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Accrued Payroll and Benefits" sheetId="19" state="visible" r:id="rId19"/>
    <sheet xmlns:r="http://schemas.openxmlformats.org/officeDocument/2006/relationships" name="Accrued Expenses and Other Curr" sheetId="20" state="visible" r:id="rId20"/>
    <sheet xmlns:r="http://schemas.openxmlformats.org/officeDocument/2006/relationships" name="Warranty Liability" sheetId="21" state="visible" r:id="rId21"/>
    <sheet xmlns:r="http://schemas.openxmlformats.org/officeDocument/2006/relationships" name="Long-Term Debt" sheetId="22" state="visible" r:id="rId22"/>
    <sheet xmlns:r="http://schemas.openxmlformats.org/officeDocument/2006/relationships" name="Deferred Credits and Other Liab"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Stock Compensation" sheetId="28" state="visible" r:id="rId28"/>
    <sheet xmlns:r="http://schemas.openxmlformats.org/officeDocument/2006/relationships" name="Impairment and Restructuring Ch" sheetId="29" state="visible" r:id="rId29"/>
    <sheet xmlns:r="http://schemas.openxmlformats.org/officeDocument/2006/relationships" name="Interest Expense" sheetId="30" state="visible" r:id="rId30"/>
    <sheet xmlns:r="http://schemas.openxmlformats.org/officeDocument/2006/relationships" name="Other Income" sheetId="31" state="visible" r:id="rId31"/>
    <sheet xmlns:r="http://schemas.openxmlformats.org/officeDocument/2006/relationships" name="Derivative Financial Instrument" sheetId="32" state="visible" r:id="rId32"/>
    <sheet xmlns:r="http://schemas.openxmlformats.org/officeDocument/2006/relationships" name="Fair Value of Financial Instrum" sheetId="33" state="visible" r:id="rId33"/>
    <sheet xmlns:r="http://schemas.openxmlformats.org/officeDocument/2006/relationships" name="Commitment and Contingencies" sheetId="34" state="visible" r:id="rId34"/>
    <sheet xmlns:r="http://schemas.openxmlformats.org/officeDocument/2006/relationships" name="Employee Retirement and Pension" sheetId="35" state="visible" r:id="rId35"/>
    <sheet xmlns:r="http://schemas.openxmlformats.org/officeDocument/2006/relationships" name="Supplemental Cash Flow Informat" sheetId="36" state="visible" r:id="rId36"/>
    <sheet xmlns:r="http://schemas.openxmlformats.org/officeDocument/2006/relationships" name="Related Party Transactions" sheetId="37" state="visible" r:id="rId37"/>
    <sheet xmlns:r="http://schemas.openxmlformats.org/officeDocument/2006/relationships" name="SCHEDULE I - CONDENSED FINANCIA" sheetId="38" state="visible" r:id="rId38"/>
    <sheet xmlns:r="http://schemas.openxmlformats.org/officeDocument/2006/relationships" name="Description of Company and Su_2" sheetId="39" state="visible" r:id="rId39"/>
    <sheet xmlns:r="http://schemas.openxmlformats.org/officeDocument/2006/relationships" name="Description of Company and Su_3" sheetId="40" state="visible" r:id="rId40"/>
    <sheet xmlns:r="http://schemas.openxmlformats.org/officeDocument/2006/relationships" name="Acquisition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and Equipment, Net (Ta"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Leases (Tables)" sheetId="47" state="visible" r:id="rId47"/>
    <sheet xmlns:r="http://schemas.openxmlformats.org/officeDocument/2006/relationships" name="Investments (Tables)" sheetId="48" state="visible" r:id="rId48"/>
    <sheet xmlns:r="http://schemas.openxmlformats.org/officeDocument/2006/relationships" name="Accrued Payroll and Benefits (T" sheetId="49" state="visible" r:id="rId49"/>
    <sheet xmlns:r="http://schemas.openxmlformats.org/officeDocument/2006/relationships" name="Accrued Expenses and Other Cu_2" sheetId="50" state="visible" r:id="rId50"/>
    <sheet xmlns:r="http://schemas.openxmlformats.org/officeDocument/2006/relationships" name="Warranty Liability (Tables)" sheetId="51" state="visible" r:id="rId51"/>
    <sheet xmlns:r="http://schemas.openxmlformats.org/officeDocument/2006/relationships" name="Long-Term Debt (Tables)" sheetId="52" state="visible" r:id="rId52"/>
    <sheet xmlns:r="http://schemas.openxmlformats.org/officeDocument/2006/relationships" name="Deferred Credits and Other Li_2"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Earnings Per Share (Tables)" sheetId="56" state="visible" r:id="rId56"/>
    <sheet xmlns:r="http://schemas.openxmlformats.org/officeDocument/2006/relationships" name="Stock Compensation (Tables)" sheetId="57" state="visible" r:id="rId57"/>
    <sheet xmlns:r="http://schemas.openxmlformats.org/officeDocument/2006/relationships" name="Impairment and Restructuring _2" sheetId="58" state="visible" r:id="rId58"/>
    <sheet xmlns:r="http://schemas.openxmlformats.org/officeDocument/2006/relationships" name="Other Income (Tables)" sheetId="59" state="visible" r:id="rId59"/>
    <sheet xmlns:r="http://schemas.openxmlformats.org/officeDocument/2006/relationships" name="Derivative Financial Instrume_2" sheetId="60" state="visible" r:id="rId60"/>
    <sheet xmlns:r="http://schemas.openxmlformats.org/officeDocument/2006/relationships" name="Fair Value of Financial Instr_2" sheetId="61" state="visible" r:id="rId61"/>
    <sheet xmlns:r="http://schemas.openxmlformats.org/officeDocument/2006/relationships" name="Employee Retirement and Pensi_2" sheetId="62" state="visible" r:id="rId62"/>
    <sheet xmlns:r="http://schemas.openxmlformats.org/officeDocument/2006/relationships" name="Supplemental Cash Flow Inform_2" sheetId="63" state="visible" r:id="rId63"/>
    <sheet xmlns:r="http://schemas.openxmlformats.org/officeDocument/2006/relationships" name="Description of Company and Su_4" sheetId="64" state="visible" r:id="rId64"/>
    <sheet xmlns:r="http://schemas.openxmlformats.org/officeDocument/2006/relationships" name="Description of Company and Su_5" sheetId="65" state="visible" r:id="rId65"/>
    <sheet xmlns:r="http://schemas.openxmlformats.org/officeDocument/2006/relationships" name="Description of Company and Su_6" sheetId="66" state="visible" r:id="rId66"/>
    <sheet xmlns:r="http://schemas.openxmlformats.org/officeDocument/2006/relationships" name="Acquisitions - Fair Value of As" sheetId="67" state="visible" r:id="rId67"/>
    <sheet xmlns:r="http://schemas.openxmlformats.org/officeDocument/2006/relationships" name="Acquisitions - Narrative (Detai" sheetId="68" state="visible" r:id="rId68"/>
    <sheet xmlns:r="http://schemas.openxmlformats.org/officeDocument/2006/relationships" name="Accounts Receivable - Narrative" sheetId="69" state="visible" r:id="rId69"/>
    <sheet xmlns:r="http://schemas.openxmlformats.org/officeDocument/2006/relationships" name="Accounts Receivable - Allowance" sheetId="70" state="visible" r:id="rId70"/>
    <sheet xmlns:r="http://schemas.openxmlformats.org/officeDocument/2006/relationships" name="Inventories (Details)" sheetId="71" state="visible" r:id="rId71"/>
    <sheet xmlns:r="http://schemas.openxmlformats.org/officeDocument/2006/relationships" name="Property and Equipment, Net (De" sheetId="72" state="visible" r:id="rId72"/>
    <sheet xmlns:r="http://schemas.openxmlformats.org/officeDocument/2006/relationships" name="Property and Equipment, Net - N" sheetId="73" state="visible" r:id="rId73"/>
    <sheet xmlns:r="http://schemas.openxmlformats.org/officeDocument/2006/relationships" name="Property and Equipment, Net - D" sheetId="74" state="visible" r:id="rId74"/>
    <sheet xmlns:r="http://schemas.openxmlformats.org/officeDocument/2006/relationships" name="Goodwill - Rollforward (Details" sheetId="75" state="visible" r:id="rId75"/>
    <sheet xmlns:r="http://schemas.openxmlformats.org/officeDocument/2006/relationships" name="Intangible Assets, Net - Cost a" sheetId="76" state="visible" r:id="rId76"/>
    <sheet xmlns:r="http://schemas.openxmlformats.org/officeDocument/2006/relationships" name="Intangible Assets, Net - Narrat" sheetId="77" state="visible" r:id="rId77"/>
    <sheet xmlns:r="http://schemas.openxmlformats.org/officeDocument/2006/relationships" name="Intangible Assets, Net - Amorti" sheetId="78" state="visible" r:id="rId78"/>
    <sheet xmlns:r="http://schemas.openxmlformats.org/officeDocument/2006/relationships" name="Intangible Assets, Net - Future" sheetId="79" state="visible" r:id="rId79"/>
    <sheet xmlns:r="http://schemas.openxmlformats.org/officeDocument/2006/relationships" name="Leases - Narratives (Details)" sheetId="80" state="visible" r:id="rId80"/>
    <sheet xmlns:r="http://schemas.openxmlformats.org/officeDocument/2006/relationships" name="Leases - Schedule of Lease ROU " sheetId="81" state="visible" r:id="rId81"/>
    <sheet xmlns:r="http://schemas.openxmlformats.org/officeDocument/2006/relationships" name="Leases - Lease Cost (Details)" sheetId="82" state="visible" r:id="rId82"/>
    <sheet xmlns:r="http://schemas.openxmlformats.org/officeDocument/2006/relationships" name="Leases - Other Lease Disclosure" sheetId="83" state="visible" r:id="rId83"/>
    <sheet xmlns:r="http://schemas.openxmlformats.org/officeDocument/2006/relationships" name="Leases - Schedule of Future Min" sheetId="84" state="visible" r:id="rId84"/>
    <sheet xmlns:r="http://schemas.openxmlformats.org/officeDocument/2006/relationships" name="Investments - Narratives (Detai" sheetId="85" state="visible" r:id="rId85"/>
    <sheet xmlns:r="http://schemas.openxmlformats.org/officeDocument/2006/relationships" name="Investments - Equity Method Inv" sheetId="86" state="visible" r:id="rId86"/>
    <sheet xmlns:r="http://schemas.openxmlformats.org/officeDocument/2006/relationships" name="Accrued Payroll and Benefits (D" sheetId="87" state="visible" r:id="rId87"/>
    <sheet xmlns:r="http://schemas.openxmlformats.org/officeDocument/2006/relationships" name="Accrued Expenses and Other Cu_3" sheetId="88" state="visible" r:id="rId88"/>
    <sheet xmlns:r="http://schemas.openxmlformats.org/officeDocument/2006/relationships" name="Warranty Liability - Narrative " sheetId="89" state="visible" r:id="rId89"/>
    <sheet xmlns:r="http://schemas.openxmlformats.org/officeDocument/2006/relationships" name="Warranty Liability - Rollforwar" sheetId="90" state="visible" r:id="rId90"/>
    <sheet xmlns:r="http://schemas.openxmlformats.org/officeDocument/2006/relationships" name="Long-Term Debt - Long Term Debt" sheetId="91" state="visible" r:id="rId91"/>
    <sheet xmlns:r="http://schemas.openxmlformats.org/officeDocument/2006/relationships" name="Long-Term Debt - Maturity (Deta" sheetId="92" state="visible" r:id="rId92"/>
    <sheet xmlns:r="http://schemas.openxmlformats.org/officeDocument/2006/relationships" name="Long-Term Debt - Narrative (Det" sheetId="93" state="visible" r:id="rId93"/>
    <sheet xmlns:r="http://schemas.openxmlformats.org/officeDocument/2006/relationships" name="Deferred Credits and Other Li_3" sheetId="94" state="visible" r:id="rId94"/>
    <sheet xmlns:r="http://schemas.openxmlformats.org/officeDocument/2006/relationships" name="Income Taxes - Income (Loss) fr" sheetId="95" state="visible" r:id="rId95"/>
    <sheet xmlns:r="http://schemas.openxmlformats.org/officeDocument/2006/relationships" name="Income Taxes - Narrative (Detai" sheetId="96" state="visible" r:id="rId96"/>
    <sheet xmlns:r="http://schemas.openxmlformats.org/officeDocument/2006/relationships" name="Income Taxes - Provision for In" sheetId="97" state="visible" r:id="rId97"/>
    <sheet xmlns:r="http://schemas.openxmlformats.org/officeDocument/2006/relationships" name="Income Taxes - Income Tax Recon" sheetId="98" state="visible" r:id="rId98"/>
    <sheet xmlns:r="http://schemas.openxmlformats.org/officeDocument/2006/relationships" name="Income Taxes - Deferred Income " sheetId="99" state="visible" r:id="rId99"/>
    <sheet xmlns:r="http://schemas.openxmlformats.org/officeDocument/2006/relationships" name="Income Taxes - Deferred Tax Ass" sheetId="100" state="visible" r:id="rId100"/>
    <sheet xmlns:r="http://schemas.openxmlformats.org/officeDocument/2006/relationships" name="Income Taxes - Operating Loss C" sheetId="101" state="visible" r:id="rId101"/>
    <sheet xmlns:r="http://schemas.openxmlformats.org/officeDocument/2006/relationships" name="Income Taxes - Tax Credit Carry" sheetId="102" state="visible" r:id="rId102"/>
    <sheet xmlns:r="http://schemas.openxmlformats.org/officeDocument/2006/relationships" name="Income Taxes - Unrecognized Tax" sheetId="103" state="visible" r:id="rId103"/>
    <sheet xmlns:r="http://schemas.openxmlformats.org/officeDocument/2006/relationships" name="Segment Information - Narrative" sheetId="104" state="visible" r:id="rId104"/>
    <sheet xmlns:r="http://schemas.openxmlformats.org/officeDocument/2006/relationships" name="Segment Information - Reportabl" sheetId="105" state="visible" r:id="rId105"/>
    <sheet xmlns:r="http://schemas.openxmlformats.org/officeDocument/2006/relationships" name="Segment Information - Reconcili" sheetId="106" state="visible" r:id="rId106"/>
    <sheet xmlns:r="http://schemas.openxmlformats.org/officeDocument/2006/relationships" name="Segment Information - Net Reven" sheetId="107" state="visible" r:id="rId107"/>
    <sheet xmlns:r="http://schemas.openxmlformats.org/officeDocument/2006/relationships" name="Segment Information - Segment L" sheetId="108" state="visible" r:id="rId108"/>
    <sheet xmlns:r="http://schemas.openxmlformats.org/officeDocument/2006/relationships" name="Capital Stock - Narrative (Deta" sheetId="109" state="visible" r:id="rId109"/>
    <sheet xmlns:r="http://schemas.openxmlformats.org/officeDocument/2006/relationships" name="Earnings Per Share - Diluted Lo" sheetId="110" state="visible" r:id="rId110"/>
    <sheet xmlns:r="http://schemas.openxmlformats.org/officeDocument/2006/relationships" name="Earnings Per Share - Potentiall" sheetId="111" state="visible" r:id="rId111"/>
    <sheet xmlns:r="http://schemas.openxmlformats.org/officeDocument/2006/relationships" name="Stock Compensation - Narrative " sheetId="112" state="visible" r:id="rId112"/>
    <sheet xmlns:r="http://schemas.openxmlformats.org/officeDocument/2006/relationships" name="Stock Compensation - Key Assump" sheetId="113" state="visible" r:id="rId113"/>
    <sheet xmlns:r="http://schemas.openxmlformats.org/officeDocument/2006/relationships" name="Stock Compensation - Options Ro" sheetId="114" state="visible" r:id="rId114"/>
    <sheet xmlns:r="http://schemas.openxmlformats.org/officeDocument/2006/relationships" name="Stock Compensation - RSU and PS" sheetId="115" state="visible" r:id="rId115"/>
    <sheet xmlns:r="http://schemas.openxmlformats.org/officeDocument/2006/relationships" name="Impairment and Restructuring _3" sheetId="116" state="visible" r:id="rId116"/>
    <sheet xmlns:r="http://schemas.openxmlformats.org/officeDocument/2006/relationships" name="Impairment and Restructuring _4" sheetId="117" state="visible" r:id="rId117"/>
    <sheet xmlns:r="http://schemas.openxmlformats.org/officeDocument/2006/relationships" name="Interest Expense (Details)" sheetId="118" state="visible" r:id="rId118"/>
    <sheet xmlns:r="http://schemas.openxmlformats.org/officeDocument/2006/relationships" name="Other Income (Details)"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Fair Value of Financial Instr_3" sheetId="122" state="visible" r:id="rId122"/>
    <sheet xmlns:r="http://schemas.openxmlformats.org/officeDocument/2006/relationships" name="Commitment and Contingencies - " sheetId="123" state="visible" r:id="rId123"/>
    <sheet xmlns:r="http://schemas.openxmlformats.org/officeDocument/2006/relationships" name="Employee Retirement and Pensi_3" sheetId="124" state="visible" r:id="rId124"/>
    <sheet xmlns:r="http://schemas.openxmlformats.org/officeDocument/2006/relationships" name="Employee Retirement and Pensi_4" sheetId="125" state="visible" r:id="rId125"/>
    <sheet xmlns:r="http://schemas.openxmlformats.org/officeDocument/2006/relationships" name="Employee Retirement and Pensi_5" sheetId="126" state="visible" r:id="rId126"/>
    <sheet xmlns:r="http://schemas.openxmlformats.org/officeDocument/2006/relationships" name="Employee Retirement and Pensi_6" sheetId="127" state="visible" r:id="rId127"/>
    <sheet xmlns:r="http://schemas.openxmlformats.org/officeDocument/2006/relationships" name="Employee Retirement and Pensi_7" sheetId="128" state="visible" r:id="rId128"/>
    <sheet xmlns:r="http://schemas.openxmlformats.org/officeDocument/2006/relationships" name="Employee Retirement and Pensi_8" sheetId="129" state="visible" r:id="rId129"/>
    <sheet xmlns:r="http://schemas.openxmlformats.org/officeDocument/2006/relationships" name="Employee Retirement and Pensi_9" sheetId="130" state="visible" r:id="rId130"/>
    <sheet xmlns:r="http://schemas.openxmlformats.org/officeDocument/2006/relationships" name="Employee Retirement and Pens_10" sheetId="131" state="visible" r:id="rId131"/>
    <sheet xmlns:r="http://schemas.openxmlformats.org/officeDocument/2006/relationships" name="Supplemental Cash Flow Inform_3" sheetId="132" state="visible" r:id="rId132"/>
    <sheet xmlns:r="http://schemas.openxmlformats.org/officeDocument/2006/relationships" name="Related Party Transactions - Na" sheetId="133" state="visible" r:id="rId133"/>
    <sheet xmlns:r="http://schemas.openxmlformats.org/officeDocument/2006/relationships" name="SCHEDULE I - CONDENSED FINANC_2" sheetId="134" state="visible" r:id="rId134"/>
    <sheet xmlns:r="http://schemas.openxmlformats.org/officeDocument/2006/relationships" name="SCHEDULE I - CONDENSED FINANC_3" sheetId="135" state="visible" r:id="rId135"/>
    <sheet xmlns:r="http://schemas.openxmlformats.org/officeDocument/2006/relationships" name="SCHEDULE I - CONDENSED FINANC_4" sheetId="136" state="visible" r:id="rId136"/>
    <sheet xmlns:r="http://schemas.openxmlformats.org/officeDocument/2006/relationships" name="SCHEDULE I - CONDENSED FINANC_5" sheetId="137" state="visible" r:id="rId137"/>
    <sheet xmlns:r="http://schemas.openxmlformats.org/officeDocument/2006/relationships" name="SCHEDULE I - CONDENSED FINANC_6" sheetId="138" state="visible" r:id="rId138"/>
    <sheet xmlns:r="http://schemas.openxmlformats.org/officeDocument/2006/relationships" name="SCHEDULE I - CONDENSED FINANC_7" sheetId="139" state="visible" r:id="rId139"/>
    <sheet xmlns:r="http://schemas.openxmlformats.org/officeDocument/2006/relationships" name="SCHEDULE I - CONDENSED FINANC_8" sheetId="140" state="visible" r:id="rId140"/>
    <sheet xmlns:r="http://schemas.openxmlformats.org/officeDocument/2006/relationships" name="SCHEDULE I - CONDENSED FINANC_9" sheetId="141" state="visible" r:id="rId14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00</t>
        </is>
      </c>
    </row>
    <row r="10">
      <c r="A10" s="4" t="inlineStr">
        <is>
          <t>Entity Registrant Name</t>
        </is>
      </c>
      <c r="B10" s="4" t="inlineStr">
        <is>
          <t>JELD-WEN Holding, Inc.</t>
        </is>
      </c>
    </row>
    <row r="11">
      <c r="A11" s="4" t="inlineStr">
        <is>
          <t>Entity Incorporation, State</t>
        </is>
      </c>
      <c r="B11" s="4" t="inlineStr">
        <is>
          <t>DE</t>
        </is>
      </c>
    </row>
    <row r="12">
      <c r="A12" s="4" t="inlineStr">
        <is>
          <t>Entity Tax Identification Number</t>
        </is>
      </c>
      <c r="B12" s="4" t="inlineStr">
        <is>
          <t>93-1273278</t>
        </is>
      </c>
    </row>
    <row r="13">
      <c r="A13" s="4" t="inlineStr">
        <is>
          <t>Entity Address, Street Name</t>
        </is>
      </c>
      <c r="B13" s="4" t="inlineStr">
        <is>
          <t>2645 Silver Crescent Drive</t>
        </is>
      </c>
    </row>
    <row r="14">
      <c r="A14" s="4" t="inlineStr">
        <is>
          <t>Entity Address, City</t>
        </is>
      </c>
      <c r="B14" s="4" t="inlineStr">
        <is>
          <t>Charlotte</t>
        </is>
      </c>
    </row>
    <row r="15">
      <c r="A15" s="4" t="inlineStr">
        <is>
          <t>Entity Address, State</t>
        </is>
      </c>
      <c r="B15" s="4" t="inlineStr">
        <is>
          <t>NC</t>
        </is>
      </c>
    </row>
    <row r="16">
      <c r="A16" s="4" t="inlineStr">
        <is>
          <t>Entity Address, Postal Zip Code</t>
        </is>
      </c>
      <c r="B16" s="4" t="inlineStr">
        <is>
          <t>28273</t>
        </is>
      </c>
    </row>
    <row r="17">
      <c r="A17" s="4" t="inlineStr">
        <is>
          <t>City Area Code</t>
        </is>
      </c>
      <c r="B17" s="4" t="inlineStr">
        <is>
          <t>704</t>
        </is>
      </c>
    </row>
    <row r="18">
      <c r="A18" s="4" t="inlineStr">
        <is>
          <t>Local Phone Number</t>
        </is>
      </c>
      <c r="B18" s="4" t="inlineStr">
        <is>
          <t>378-5700</t>
        </is>
      </c>
    </row>
    <row r="19">
      <c r="A19" s="4" t="inlineStr">
        <is>
          <t>Title of each class</t>
        </is>
      </c>
      <c r="B19" s="4" t="inlineStr">
        <is>
          <t>Common Stock (par value $0.01 per share)</t>
        </is>
      </c>
    </row>
    <row r="20">
      <c r="A20" s="4" t="inlineStr">
        <is>
          <t>Trading Symbol</t>
        </is>
      </c>
      <c r="B20" s="4" t="inlineStr">
        <is>
          <t>JEL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86.3</v>
      </c>
    </row>
    <row r="32">
      <c r="A32" s="4" t="inlineStr">
        <is>
          <t>Entity Common Stock, Shares Outstanding</t>
        </is>
      </c>
      <c r="C32" s="6" t="n">
        <v>100835851</v>
      </c>
    </row>
    <row r="33">
      <c r="A33" s="4" t="inlineStr">
        <is>
          <t>Documents Incorporated by Reference</t>
        </is>
      </c>
      <c r="B33" s="4" t="inlineStr">
        <is>
          <t>DOCUMENTS INCORPORATED BY REFERENCEPart III of this Form 10-K incorporates by reference certain information from the registrant's Definitive Proxy Statement for its 2021 Annual Meeting of Stockholders to be filed with the Securities and Exchange Commission within 120 days after December 31, 2020.</t>
        </is>
      </c>
    </row>
    <row r="34">
      <c r="A34" s="4" t="inlineStr">
        <is>
          <t>Entity Central Index Key</t>
        </is>
      </c>
      <c r="B34" s="4" t="inlineStr">
        <is>
          <t>000167433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0</t>
        </is>
      </c>
    </row>
    <row r="3">
      <c r="A3" s="3" t="inlineStr">
        <is>
          <t>Accounting Policies [Abstract]</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consolidated financial statements have been prepared in accordance with GAAP and pursuant to the rules and regulations of the SEC. Certain prior year amounts have been reclassified to conform to current year presentation. All U.S. dollar and other currency amounts, except per share amounts, are presented in thousands unless otherwise noted. Ownership – As of December 31, 2020, Onex owned approximately 33% of the outstanding shares of our Common Stock. Share Repurchases – In April 2018, our Board of Directors authorized the repurchase of up to $250.0 million of our Common Stock through December 2019. Through October 2019, we had repurchased $145.0 million of our Common Stock under this authorization. On November 4, 2019, the Board of Directors authorized an increase to the remaining authorization under the share repurchase program to a total of $175.0 million with no expiration date. As of December 31, 2020, $170.0 million was remaining under the repurchase authorization. During the years ended December 31, 2020, December 31, 2019, and December 31, 2018, we repurchased 265,589, 1,192,419, and 5,287,964 shares of our Common Stock, respectively, for aggregate consideration of $5.0 million, $20.0 million, and $125.0 million, respectively.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 companies in responding to the COVID-19 pandemic. These measures consisted primarily of cash assistance to support employment levels and deferment of remittance of certain non-income tax expense payments. The most significant impact was the CARES Act in the U.S., which included a provision that allows employers to defer the remittance of the employer portion of the social security tax. The deferred employment tax must be paid over two years, with half of the amount required to be paid by December 31, 2021 and the other half by December 31, 2022. For the year ended December 31, 2020, the Company deferred $20.9 million of the employer portion of social security tax, of which $10.4 million is included in accrued payroll and benefits, and the remaining is included in deferred credits and other liabilities in the consolidated balance sheet. The $20.9 million deferral is included in other items, net in our consolidated statements of cash flows. For our Europe and Australasia regions, the deferrals totaled approximately $11.5 million and $1.8 million, respectively. The impact of the CARES Act and similar legislation in prospective periods may differ from our estimates as of December 31, 2020 due to changes in interpretations and assumptions, guidance that may be issued, and actions we may take in respect to these measures. The CARES Act and similar legislation in other jurisdictions are highly detailed and we will continue to assess the impact that various provisions will have on our business. 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 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 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of cash required to meet certain bank guarantees and projected self-insurance obligations. New funding is generated from employees’ portion of contributions and is added to the deposit account weekly as claims are paid. Accounts Receivable – Accounts receivable are recorded at their net realizable value. Our customers are primarily retailers, distributors, and contractors. As of December 31, 2020, one customer accounted for 19.2% of the consolidated accounts receivable balance. As of December 31, 2019, one customer accounted for 17.6% of the consolidated accounts receivable balance. We maintain allowances for doubtful accounts for estimated losses resulting from the inability of our customers to make required payments. We estimate the allowance for doubtful accounts our assessment of credit risk relating to our accounts receivable based on quantitative and qualitative factors, primarily historical credit collections within each region where we have operations.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 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 Notes Receivable – Notes receivable are recorded at their net realizable value. The balance consists primarily of installment notes and affiliate notes. The allowance for doubtful notes is based upon credit risks,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3 to 4 years. Related amortization is included in SG&amp;A expense in the accompanying consolidated statements of operations and was $7.9 million in 2020, $8.7 million in 2019, and $9.0 million in 2018. 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 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Intangible Assets –Intangible assets are accounted for in accordance with ASC 350, Intangibles – Goodwill and Other . Definite lived intangible assets are amortized based on the pattern of economic benefit over the following estimated useful lives: Trademarks and trade names 5 - 40 years Software 3 - 10 years Licenses and rights 3 - 14 years Customer relationships 4 - 20 years Patents 5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December 31, 2020, December 31, 2019 and December 31, 2018.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 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For lease agreements entered into or reassessed after the adoption of Topic 842, we combine lease and nonlease components. Certain leases include renewal and/or termination options, with renewal terms that can extend the lease term from one Goodwill – Goodwill is tested for impairment on an annual basis during the fourth quarter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impaired. If we do not perform a qualitative assessment, or if we determine that it is more likely than not that the fair value of the reporting unit exceeds its carrying amount, we calculate the estimated fair value of the reporting unit.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and terminal growth rates, profit margins, and cost of capital.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typically included in accrued expenses and other current liabilities in the accompanying consolidated balance sheets.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0, December 31, 2019 and December 31, 2018,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At the inception of a fair value or cash flow hedge, we formally document the hedge relationship and the risk management objective for undertaking the hedge. In addition, for derivatives that qualify for hedge accounting, we assess, both at inception of the hedge and on an ongoing basis, whether the derivative financial instrument is and will continue to be highly effective in offsetting cash flows or fair value of the hedged item and whether it is probable that the hedged forecasted transaction will occur. Changes in the fair value of derivatives that do not qualify for hedge accounting, or fail to meet the criteria, thereafter, are also recognized in the consolidated statements of operations. See Note 24 - Fair Value of Financial Instruments for additional information on the fair value of our derivative assets and liabilitie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see Note 12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We disaggregate revenues based on geographical location. See Note 16 - Segment Information for further information on disaggregated revenue. Advertising Costs – All costs of advertising our products and services are charged to expense as incurred. Advertising and promotion expenses included in SG&amp;A expenses were $31.7 million in 2020, $40.0 million in 2019, and $43.4 million in 2018. Interest Expense and Extinguishment of Debt Costs – We record debt extinguishment costs separately from interest expense within other income in the consolidated statements of operations. 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continues to have significant effects on our financial statements primarily through Treasury regulations, whether proposed or final, which continue to be issued in relation to specific provisions of the Tax Act. In accordance with Staff Accounting Bulletin No. 118 issued by the SEC in December 2017 immediately following the passage of the Tax Act, we made provisional estimates for certain direct and indirect effects of the Tax Act based on information available to us at that time. In the fourth quarter of 2018, we completed our accounting for the enactment-date income tax effects of the Tax Act and recorded adjustments as a component of income tax expense from continuing operations. The Tax Act subjects a U.S. shareholder to current tax on GILTI earned by certain foreign subsidiaries. We have elected to account for the impact of GILTI in the period in which it is incurred.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7" t="n">
        <v>-67664</v>
      </c>
      <c r="C4" s="7" t="n">
        <v>-57571</v>
      </c>
      <c r="D4" s="7" t="n">
        <v>-144701</v>
      </c>
    </row>
    <row r="5">
      <c r="A5" s="4" t="inlineStr">
        <is>
          <t>Valuation allowances established</t>
        </is>
      </c>
      <c r="B5" s="6" t="n">
        <v>0</v>
      </c>
      <c r="C5" s="6" t="n">
        <v>-2001</v>
      </c>
      <c r="D5" s="6" t="n">
        <v>-260</v>
      </c>
    </row>
    <row r="6">
      <c r="A6" s="4" t="inlineStr">
        <is>
          <t>Changes to existing valuation allowances</t>
        </is>
      </c>
      <c r="B6" s="6" t="n">
        <v>-2622</v>
      </c>
      <c r="C6" s="6" t="n">
        <v>-8043</v>
      </c>
      <c r="D6" s="6" t="n">
        <v>85828</v>
      </c>
    </row>
    <row r="7">
      <c r="A7" s="4" t="inlineStr">
        <is>
          <t>Release of valuation allowances</t>
        </is>
      </c>
      <c r="B7" s="6" t="n">
        <v>20111</v>
      </c>
      <c r="C7" s="6" t="n">
        <v>0</v>
      </c>
      <c r="D7" s="6" t="n">
        <v>0</v>
      </c>
    </row>
    <row r="8">
      <c r="A8" s="4" t="inlineStr">
        <is>
          <t>Currency translation</t>
        </is>
      </c>
      <c r="B8" s="6" t="n">
        <v>-1672</v>
      </c>
      <c r="C8" s="6" t="n">
        <v>-49</v>
      </c>
      <c r="D8" s="6" t="n">
        <v>1562</v>
      </c>
    </row>
    <row r="9">
      <c r="A9" s="4" t="inlineStr">
        <is>
          <t>Ending balance</t>
        </is>
      </c>
      <c r="B9" s="7" t="n">
        <v>-51847</v>
      </c>
      <c r="C9" s="7" t="n">
        <v>-67664</v>
      </c>
      <c r="D9" s="7" t="n">
        <v>-575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Income Taxes - Operating Loss Carryforward Expiration (Details) $ in Thousands</t>
        </is>
      </c>
      <c r="B1" s="2" t="inlineStr">
        <is>
          <t>Dec. 31, 2020USD ($)</t>
        </is>
      </c>
    </row>
    <row r="2">
      <c r="A2" s="3" t="inlineStr">
        <is>
          <t>Income Tax Disclosure [Abstract]</t>
        </is>
      </c>
    </row>
    <row r="3">
      <c r="A3" s="4" t="inlineStr">
        <is>
          <t>2021</t>
        </is>
      </c>
      <c r="B3" s="7" t="n">
        <v>15323</v>
      </c>
    </row>
    <row r="4">
      <c r="A4" s="4" t="inlineStr">
        <is>
          <t>2022</t>
        </is>
      </c>
      <c r="B4" s="6" t="n">
        <v>16079</v>
      </c>
    </row>
    <row r="5">
      <c r="A5" s="4" t="inlineStr">
        <is>
          <t>2023</t>
        </is>
      </c>
      <c r="B5" s="6" t="n">
        <v>29905</v>
      </c>
    </row>
    <row r="6">
      <c r="A6" s="4" t="inlineStr">
        <is>
          <t>2024</t>
        </is>
      </c>
      <c r="B6" s="6" t="n">
        <v>60070</v>
      </c>
    </row>
    <row r="7">
      <c r="A7" s="4" t="inlineStr">
        <is>
          <t>Thereafter</t>
        </is>
      </c>
      <c r="B7" s="6" t="n">
        <v>1213430</v>
      </c>
    </row>
    <row r="8">
      <c r="A8" s="4" t="inlineStr">
        <is>
          <t>Total loss carryforwards</t>
        </is>
      </c>
      <c r="B8" s="7" t="n">
        <v>13348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 (Details) $ in Thousands</t>
        </is>
      </c>
      <c r="B1" s="2" t="inlineStr">
        <is>
          <t>Dec. 31, 2020USD ($)</t>
        </is>
      </c>
    </row>
    <row r="2">
      <c r="A2" s="3" t="inlineStr">
        <is>
          <t>Operating Loss Carryforwards</t>
        </is>
      </c>
    </row>
    <row r="3">
      <c r="A3" s="4" t="inlineStr">
        <is>
          <t>2021</t>
        </is>
      </c>
      <c r="B3" s="7" t="n">
        <v>218</v>
      </c>
    </row>
    <row r="4">
      <c r="A4" s="4" t="inlineStr">
        <is>
          <t>2022</t>
        </is>
      </c>
      <c r="B4" s="6" t="n">
        <v>1245</v>
      </c>
    </row>
    <row r="5">
      <c r="A5" s="4" t="inlineStr">
        <is>
          <t>2023</t>
        </is>
      </c>
      <c r="B5" s="6" t="n">
        <v>7436</v>
      </c>
    </row>
    <row r="6">
      <c r="A6" s="4" t="inlineStr">
        <is>
          <t>2024</t>
        </is>
      </c>
      <c r="B6" s="6" t="n">
        <v>3748</v>
      </c>
    </row>
    <row r="7">
      <c r="A7" s="4" t="inlineStr">
        <is>
          <t>2025</t>
        </is>
      </c>
      <c r="B7" s="6" t="n">
        <v>5031</v>
      </c>
    </row>
    <row r="8">
      <c r="A8" s="4" t="inlineStr">
        <is>
          <t>Thereafter</t>
        </is>
      </c>
      <c r="B8" s="6" t="n">
        <v>21947</v>
      </c>
    </row>
    <row r="9">
      <c r="A9" s="4" t="inlineStr">
        <is>
          <t>Tax credit carryforward</t>
        </is>
      </c>
      <c r="B9" s="6" t="n">
        <v>39625</v>
      </c>
    </row>
    <row r="10">
      <c r="A10" s="4" t="inlineStr">
        <is>
          <t>EZ Credit</t>
        </is>
      </c>
    </row>
    <row r="11">
      <c r="A11" s="3" t="inlineStr">
        <is>
          <t>Operating Loss Carryforward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68</v>
      </c>
    </row>
    <row r="18">
      <c r="A18" s="4" t="inlineStr">
        <is>
          <t>Tax credit carryforward</t>
        </is>
      </c>
      <c r="B18" s="6" t="n">
        <v>68</v>
      </c>
    </row>
    <row r="19">
      <c r="A19" s="4" t="inlineStr">
        <is>
          <t>R &amp; E credit</t>
        </is>
      </c>
    </row>
    <row r="20">
      <c r="A20" s="3" t="inlineStr">
        <is>
          <t>Operating Loss Carryforwards</t>
        </is>
      </c>
    </row>
    <row r="21">
      <c r="A21" s="4" t="inlineStr">
        <is>
          <t>2021</t>
        </is>
      </c>
      <c r="B21" s="6" t="n">
        <v>194</v>
      </c>
    </row>
    <row r="22">
      <c r="A22" s="4" t="inlineStr">
        <is>
          <t>2022</t>
        </is>
      </c>
      <c r="B22" s="6" t="n">
        <v>173</v>
      </c>
    </row>
    <row r="23">
      <c r="A23" s="4" t="inlineStr">
        <is>
          <t>2023</t>
        </is>
      </c>
      <c r="B23" s="6" t="n">
        <v>14</v>
      </c>
    </row>
    <row r="24">
      <c r="A24" s="4" t="inlineStr">
        <is>
          <t>2024</t>
        </is>
      </c>
      <c r="B24" s="6" t="n">
        <v>147</v>
      </c>
    </row>
    <row r="25">
      <c r="A25" s="4" t="inlineStr">
        <is>
          <t>2025</t>
        </is>
      </c>
      <c r="B25" s="6" t="n">
        <v>164</v>
      </c>
    </row>
    <row r="26">
      <c r="A26" s="4" t="inlineStr">
        <is>
          <t>Thereafter</t>
        </is>
      </c>
      <c r="B26" s="6" t="n">
        <v>11277</v>
      </c>
    </row>
    <row r="27">
      <c r="A27" s="4" t="inlineStr">
        <is>
          <t>Tax credit carryforward</t>
        </is>
      </c>
      <c r="B27" s="6" t="n">
        <v>11969</v>
      </c>
    </row>
    <row r="28">
      <c r="A28" s="4" t="inlineStr">
        <is>
          <t>Foreign Tax Credit</t>
        </is>
      </c>
    </row>
    <row r="29">
      <c r="A29" s="3" t="inlineStr">
        <is>
          <t>Operating Loss Carryforwards</t>
        </is>
      </c>
    </row>
    <row r="30">
      <c r="A30" s="4" t="inlineStr">
        <is>
          <t>2021</t>
        </is>
      </c>
      <c r="B30" s="6" t="n">
        <v>0</v>
      </c>
    </row>
    <row r="31">
      <c r="A31" s="4" t="inlineStr">
        <is>
          <t>2022</t>
        </is>
      </c>
      <c r="B31" s="6" t="n">
        <v>1061</v>
      </c>
    </row>
    <row r="32">
      <c r="A32" s="4" t="inlineStr">
        <is>
          <t>2023</t>
        </is>
      </c>
      <c r="B32" s="6" t="n">
        <v>5735</v>
      </c>
    </row>
    <row r="33">
      <c r="A33" s="4" t="inlineStr">
        <is>
          <t>2024</t>
        </is>
      </c>
      <c r="B33" s="6" t="n">
        <v>3514</v>
      </c>
    </row>
    <row r="34">
      <c r="A34" s="4" t="inlineStr">
        <is>
          <t>2025</t>
        </is>
      </c>
      <c r="B34" s="6" t="n">
        <v>4863</v>
      </c>
    </row>
    <row r="35">
      <c r="A35" s="4" t="inlineStr">
        <is>
          <t>Thereafter</t>
        </is>
      </c>
      <c r="B35" s="6" t="n">
        <v>3108</v>
      </c>
    </row>
    <row r="36">
      <c r="A36" s="4" t="inlineStr">
        <is>
          <t>Tax credit carryforward</t>
        </is>
      </c>
      <c r="B36" s="6" t="n">
        <v>18281</v>
      </c>
    </row>
    <row r="37">
      <c r="A37" s="4" t="inlineStr">
        <is>
          <t>Work Opportunity &amp; Welfare to Work Credit</t>
        </is>
      </c>
    </row>
    <row r="38">
      <c r="A38" s="3" t="inlineStr">
        <is>
          <t>Operating Loss Carryforwards</t>
        </is>
      </c>
    </row>
    <row r="39">
      <c r="A39" s="4" t="inlineStr">
        <is>
          <t>2021</t>
        </is>
      </c>
      <c r="B39" s="6" t="n">
        <v>0</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Thereafter</t>
        </is>
      </c>
      <c r="B44" s="6" t="n">
        <v>7326</v>
      </c>
    </row>
    <row r="45">
      <c r="A45" s="4" t="inlineStr">
        <is>
          <t>Tax credit carryforward</t>
        </is>
      </c>
      <c r="B45" s="6" t="n">
        <v>7326</v>
      </c>
    </row>
    <row r="46">
      <c r="A46" s="4" t="inlineStr">
        <is>
          <t>State Investment Tax Credits</t>
        </is>
      </c>
    </row>
    <row r="47">
      <c r="A47" s="3" t="inlineStr">
        <is>
          <t>Operating Loss Carryforwards</t>
        </is>
      </c>
    </row>
    <row r="48">
      <c r="A48" s="4" t="inlineStr">
        <is>
          <t>2021</t>
        </is>
      </c>
      <c r="B48" s="6" t="n">
        <v>24</v>
      </c>
    </row>
    <row r="49">
      <c r="A49" s="4" t="inlineStr">
        <is>
          <t>2022</t>
        </is>
      </c>
      <c r="B49" s="6" t="n">
        <v>11</v>
      </c>
    </row>
    <row r="50">
      <c r="A50" s="4" t="inlineStr">
        <is>
          <t>2023</t>
        </is>
      </c>
      <c r="B50" s="6" t="n">
        <v>1687</v>
      </c>
    </row>
    <row r="51">
      <c r="A51" s="4" t="inlineStr">
        <is>
          <t>2024</t>
        </is>
      </c>
      <c r="B51" s="6" t="n">
        <v>87</v>
      </c>
    </row>
    <row r="52">
      <c r="A52" s="4" t="inlineStr">
        <is>
          <t>2025</t>
        </is>
      </c>
      <c r="B52" s="6" t="n">
        <v>4</v>
      </c>
    </row>
    <row r="53">
      <c r="A53" s="4" t="inlineStr">
        <is>
          <t>Thereafter</t>
        </is>
      </c>
      <c r="B53" s="6" t="n">
        <v>66</v>
      </c>
    </row>
    <row r="54">
      <c r="A54" s="4" t="inlineStr">
        <is>
          <t>Tax credit carryforward</t>
        </is>
      </c>
      <c r="B54" s="6" t="n">
        <v>1879</v>
      </c>
    </row>
    <row r="55">
      <c r="A55" s="4" t="inlineStr">
        <is>
          <t>Tip Credit</t>
        </is>
      </c>
    </row>
    <row r="56">
      <c r="A56" s="3" t="inlineStr">
        <is>
          <t>Operating Loss Carryforwards</t>
        </is>
      </c>
    </row>
    <row r="57">
      <c r="A57" s="4" t="inlineStr">
        <is>
          <t>2021</t>
        </is>
      </c>
      <c r="B57" s="6" t="n">
        <v>0</v>
      </c>
    </row>
    <row r="58">
      <c r="A58" s="4" t="inlineStr">
        <is>
          <t>2022</t>
        </is>
      </c>
      <c r="B58" s="6" t="n">
        <v>0</v>
      </c>
    </row>
    <row r="59">
      <c r="A59" s="4" t="inlineStr">
        <is>
          <t>2023</t>
        </is>
      </c>
      <c r="B59" s="6" t="n">
        <v>0</v>
      </c>
    </row>
    <row r="60">
      <c r="A60" s="4" t="inlineStr">
        <is>
          <t>2024</t>
        </is>
      </c>
      <c r="B60" s="6" t="n">
        <v>0</v>
      </c>
    </row>
    <row r="61">
      <c r="A61" s="4" t="inlineStr">
        <is>
          <t>2025</t>
        </is>
      </c>
      <c r="B61" s="6" t="n">
        <v>0</v>
      </c>
    </row>
    <row r="62">
      <c r="A62" s="4" t="inlineStr">
        <is>
          <t>Thereafter</t>
        </is>
      </c>
      <c r="B62" s="6" t="n">
        <v>102</v>
      </c>
    </row>
    <row r="63">
      <c r="A63" s="4" t="inlineStr">
        <is>
          <t>Tax credit carryforward</t>
        </is>
      </c>
      <c r="B63" s="7" t="n">
        <v>1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s of January 1,</t>
        </is>
      </c>
      <c r="B4" s="7" t="n">
        <v>16205</v>
      </c>
      <c r="C4" s="7" t="n">
        <v>15500</v>
      </c>
      <c r="D4" s="7" t="n">
        <v>12616</v>
      </c>
    </row>
    <row r="5">
      <c r="A5" s="4" t="inlineStr">
        <is>
          <t>Increase for tax positions taken during the prior period</t>
        </is>
      </c>
      <c r="B5" s="6" t="n">
        <v>1105</v>
      </c>
      <c r="C5" s="6" t="n">
        <v>1383</v>
      </c>
      <c r="D5" s="6" t="n">
        <v>3397</v>
      </c>
    </row>
    <row r="6">
      <c r="A6" s="4" t="inlineStr">
        <is>
          <t>Decrease for settlements with taxing authorities</t>
        </is>
      </c>
      <c r="B6" s="6" t="n">
        <v>-34</v>
      </c>
      <c r="C6" s="6" t="n">
        <v>-426</v>
      </c>
      <c r="D6" s="6" t="n">
        <v>-157</v>
      </c>
    </row>
    <row r="7">
      <c r="A7" s="4" t="inlineStr">
        <is>
          <t>(Decrease) increase for tax positions taken during the current period</t>
        </is>
      </c>
      <c r="B7" s="6" t="n">
        <v>0</v>
      </c>
      <c r="C7" s="6" t="n">
        <v>-38</v>
      </c>
    </row>
    <row r="8">
      <c r="A8" s="4" t="inlineStr">
        <is>
          <t>(Decrease) increase for tax positions taken during the current period</t>
        </is>
      </c>
      <c r="D8" s="6" t="n">
        <v>300</v>
      </c>
    </row>
    <row r="9">
      <c r="A9" s="4" t="inlineStr">
        <is>
          <t>Decrease due to statute expiration</t>
        </is>
      </c>
      <c r="B9" s="6" t="n">
        <v>-1569</v>
      </c>
      <c r="C9" s="6" t="n">
        <v>0</v>
      </c>
      <c r="D9" s="6" t="n">
        <v>0</v>
      </c>
    </row>
    <row r="10">
      <c r="A10" s="4" t="inlineStr">
        <is>
          <t>Other decreases</t>
        </is>
      </c>
      <c r="B10" s="6" t="n">
        <v>0</v>
      </c>
      <c r="C10" s="6" t="n">
        <v>0</v>
      </c>
      <c r="D10" s="6" t="n">
        <v>-92</v>
      </c>
    </row>
    <row r="11">
      <c r="A11" s="4" t="inlineStr">
        <is>
          <t>Currency translation</t>
        </is>
      </c>
      <c r="B11" s="6" t="n">
        <v>1288</v>
      </c>
    </row>
    <row r="12">
      <c r="A12" s="4" t="inlineStr">
        <is>
          <t>Currency translation</t>
        </is>
      </c>
      <c r="C12" s="6" t="n">
        <v>-214</v>
      </c>
      <c r="D12" s="6" t="n">
        <v>-564</v>
      </c>
    </row>
    <row r="13">
      <c r="A13" s="4" t="inlineStr">
        <is>
          <t>Balance at period end - unrecognized tax benefit</t>
        </is>
      </c>
      <c r="B13" s="6" t="n">
        <v>16995</v>
      </c>
      <c r="C13" s="6" t="n">
        <v>16205</v>
      </c>
      <c r="D13" s="6" t="n">
        <v>15500</v>
      </c>
    </row>
    <row r="14">
      <c r="A14" s="4" t="inlineStr">
        <is>
          <t>Accrued interest and penalties</t>
        </is>
      </c>
      <c r="B14" s="6" t="n">
        <v>5567</v>
      </c>
      <c r="C14" s="6" t="n">
        <v>5671</v>
      </c>
      <c r="D14" s="6" t="n">
        <v>3677</v>
      </c>
    </row>
    <row r="15">
      <c r="A15" s="4" t="inlineStr">
        <is>
          <t>Liability for uncertainty in income taxes, noncurrent</t>
        </is>
      </c>
      <c r="B15" s="7" t="n">
        <v>22562</v>
      </c>
      <c r="C15" s="7" t="n">
        <v>21876</v>
      </c>
      <c r="D15" s="7" t="n">
        <v>19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Profit (Loss)</t>
        </is>
      </c>
    </row>
    <row r="4">
      <c r="A4" s="4" t="inlineStr">
        <is>
          <t>Net revenues</t>
        </is>
      </c>
      <c r="B4" s="7" t="n">
        <v>4235677</v>
      </c>
      <c r="C4" s="7" t="n">
        <v>4289761</v>
      </c>
      <c r="D4" s="7" t="n">
        <v>4346847</v>
      </c>
    </row>
    <row r="5">
      <c r="A5" s="4" t="inlineStr">
        <is>
          <t>Depreciation and amortization</t>
        </is>
      </c>
      <c r="B5" s="6" t="n">
        <v>134623</v>
      </c>
      <c r="C5" s="6" t="n">
        <v>133969</v>
      </c>
      <c r="D5" s="6" t="n">
        <v>125100</v>
      </c>
    </row>
    <row r="6">
      <c r="A6" s="4" t="inlineStr">
        <is>
          <t>Impairment and restructuring charges</t>
        </is>
      </c>
      <c r="B6" s="6" t="n">
        <v>10469</v>
      </c>
      <c r="C6" s="6" t="n">
        <v>21551</v>
      </c>
      <c r="D6" s="6" t="n">
        <v>17328</v>
      </c>
    </row>
    <row r="7">
      <c r="A7" s="4" t="inlineStr">
        <is>
          <t>Adjusted EBITDA</t>
        </is>
      </c>
      <c r="B7" s="6" t="n">
        <v>446414</v>
      </c>
      <c r="C7" s="6" t="n">
        <v>415038</v>
      </c>
      <c r="D7" s="6" t="n">
        <v>459218</v>
      </c>
    </row>
    <row r="8">
      <c r="A8" s="4" t="inlineStr">
        <is>
          <t>Capital expenditures</t>
        </is>
      </c>
      <c r="B8" s="6" t="n">
        <v>96896</v>
      </c>
      <c r="C8" s="6" t="n">
        <v>136192</v>
      </c>
      <c r="D8" s="6" t="n">
        <v>118700</v>
      </c>
    </row>
    <row r="9">
      <c r="A9" s="4" t="inlineStr">
        <is>
          <t>Segment assets</t>
        </is>
      </c>
      <c r="B9" s="6" t="n">
        <v>3964685</v>
      </c>
      <c r="C9" s="6" t="n">
        <v>3381332</v>
      </c>
      <c r="D9" s="6" t="n">
        <v>3047525</v>
      </c>
    </row>
    <row r="10">
      <c r="A10" s="4" t="inlineStr">
        <is>
          <t>North America</t>
        </is>
      </c>
    </row>
    <row r="11">
      <c r="A11" s="3" t="inlineStr">
        <is>
          <t>Segment Reporting Information, Profit (Loss)</t>
        </is>
      </c>
    </row>
    <row r="12">
      <c r="A12" s="4" t="inlineStr">
        <is>
          <t>Net revenues</t>
        </is>
      </c>
      <c r="B12" s="6" t="n">
        <v>2528993</v>
      </c>
      <c r="C12" s="6" t="n">
        <v>2534336</v>
      </c>
      <c r="D12" s="6" t="n">
        <v>2461633</v>
      </c>
    </row>
    <row r="13">
      <c r="A13" s="4" t="inlineStr">
        <is>
          <t>Europe</t>
        </is>
      </c>
    </row>
    <row r="14">
      <c r="A14" s="3" t="inlineStr">
        <is>
          <t>Segment Reporting Information, Profit (Loss)</t>
        </is>
      </c>
    </row>
    <row r="15">
      <c r="A15" s="4" t="inlineStr">
        <is>
          <t>Net revenues</t>
        </is>
      </c>
      <c r="B15" s="6" t="n">
        <v>1187777</v>
      </c>
      <c r="C15" s="6" t="n">
        <v>1178441</v>
      </c>
      <c r="D15" s="6" t="n">
        <v>1215299</v>
      </c>
    </row>
    <row r="16">
      <c r="A16" s="4" t="inlineStr">
        <is>
          <t>Australasia</t>
        </is>
      </c>
    </row>
    <row r="17">
      <c r="A17" s="3" t="inlineStr">
        <is>
          <t>Segment Reporting Information, Profit (Loss)</t>
        </is>
      </c>
    </row>
    <row r="18">
      <c r="A18" s="4" t="inlineStr">
        <is>
          <t>Net revenues</t>
        </is>
      </c>
      <c r="B18" s="6" t="n">
        <v>518907</v>
      </c>
      <c r="C18" s="6" t="n">
        <v>576984</v>
      </c>
      <c r="D18" s="6" t="n">
        <v>669915</v>
      </c>
    </row>
    <row r="19">
      <c r="A19" s="4" t="inlineStr">
        <is>
          <t>Operating Segments</t>
        </is>
      </c>
    </row>
    <row r="20">
      <c r="A20" s="3" t="inlineStr">
        <is>
          <t>Segment Reporting Information, Profit (Loss)</t>
        </is>
      </c>
    </row>
    <row r="21">
      <c r="A21" s="4" t="inlineStr">
        <is>
          <t>Net revenues</t>
        </is>
      </c>
      <c r="B21" s="6" t="n">
        <v>4249816</v>
      </c>
      <c r="C21" s="6" t="n">
        <v>4299740</v>
      </c>
      <c r="D21" s="6" t="n">
        <v>4360278</v>
      </c>
    </row>
    <row r="22">
      <c r="A22" s="4" t="inlineStr">
        <is>
          <t>Depreciation and amortization</t>
        </is>
      </c>
      <c r="B22" s="6" t="n">
        <v>126414</v>
      </c>
      <c r="C22" s="6" t="n">
        <v>128636</v>
      </c>
      <c r="D22" s="6" t="n">
        <v>120807</v>
      </c>
    </row>
    <row r="23">
      <c r="A23" s="4" t="inlineStr">
        <is>
          <t>Impairment and restructuring charges</t>
        </is>
      </c>
      <c r="B23" s="6" t="n">
        <v>7166</v>
      </c>
      <c r="C23" s="6" t="n">
        <v>20594</v>
      </c>
      <c r="D23" s="6" t="n">
        <v>18214</v>
      </c>
    </row>
    <row r="24">
      <c r="A24" s="4" t="inlineStr">
        <is>
          <t>Adjusted EBITDA</t>
        </is>
      </c>
      <c r="B24" s="6" t="n">
        <v>514764</v>
      </c>
      <c r="C24" s="6" t="n">
        <v>458012</v>
      </c>
      <c r="D24" s="6" t="n">
        <v>493221</v>
      </c>
    </row>
    <row r="25">
      <c r="A25" s="4" t="inlineStr">
        <is>
          <t>Capital expenditures</t>
        </is>
      </c>
      <c r="B25" s="6" t="n">
        <v>77375</v>
      </c>
      <c r="C25" s="6" t="n">
        <v>103029</v>
      </c>
      <c r="D25" s="6" t="n">
        <v>95320</v>
      </c>
    </row>
    <row r="26">
      <c r="A26" s="4" t="inlineStr">
        <is>
          <t>Segment assets</t>
        </is>
      </c>
      <c r="B26" s="6" t="n">
        <v>3249440</v>
      </c>
      <c r="C26" s="6" t="n">
        <v>3015056</v>
      </c>
      <c r="D26" s="6" t="n">
        <v>2736495</v>
      </c>
    </row>
    <row r="27">
      <c r="A27" s="4" t="inlineStr">
        <is>
          <t>Operating Segments | North America</t>
        </is>
      </c>
    </row>
    <row r="28">
      <c r="A28" s="3" t="inlineStr">
        <is>
          <t>Segment Reporting Information, Profit (Loss)</t>
        </is>
      </c>
    </row>
    <row r="29">
      <c r="A29" s="4" t="inlineStr">
        <is>
          <t>Net revenues</t>
        </is>
      </c>
      <c r="B29" s="6" t="n">
        <v>2529960</v>
      </c>
      <c r="C29" s="6" t="n">
        <v>2535810</v>
      </c>
      <c r="D29" s="6" t="n">
        <v>2462914</v>
      </c>
    </row>
    <row r="30">
      <c r="A30" s="4" t="inlineStr">
        <is>
          <t>Depreciation and amortization</t>
        </is>
      </c>
      <c r="B30" s="6" t="n">
        <v>77361</v>
      </c>
      <c r="C30" s="6" t="n">
        <v>81905</v>
      </c>
      <c r="D30" s="6" t="n">
        <v>71945</v>
      </c>
    </row>
    <row r="31">
      <c r="A31" s="4" t="inlineStr">
        <is>
          <t>Impairment and restructuring charges</t>
        </is>
      </c>
      <c r="B31" s="6" t="n">
        <v>3164</v>
      </c>
      <c r="C31" s="6" t="n">
        <v>7301</v>
      </c>
      <c r="D31" s="6" t="n">
        <v>4933</v>
      </c>
    </row>
    <row r="32">
      <c r="A32" s="4" t="inlineStr">
        <is>
          <t>Adjusted EBITDA</t>
        </is>
      </c>
      <c r="B32" s="6" t="n">
        <v>315952</v>
      </c>
      <c r="C32" s="6" t="n">
        <v>267335</v>
      </c>
      <c r="D32" s="6" t="n">
        <v>279526</v>
      </c>
    </row>
    <row r="33">
      <c r="A33" s="4" t="inlineStr">
        <is>
          <t>Capital expenditures</t>
        </is>
      </c>
      <c r="B33" s="6" t="n">
        <v>34815</v>
      </c>
      <c r="C33" s="6" t="n">
        <v>46799</v>
      </c>
      <c r="D33" s="6" t="n">
        <v>57805</v>
      </c>
    </row>
    <row r="34">
      <c r="A34" s="4" t="inlineStr">
        <is>
          <t>Segment assets</t>
        </is>
      </c>
      <c r="B34" s="6" t="n">
        <v>1498778</v>
      </c>
      <c r="C34" s="6" t="n">
        <v>1530135</v>
      </c>
      <c r="D34" s="6" t="n">
        <v>1355101</v>
      </c>
    </row>
    <row r="35">
      <c r="A35" s="4" t="inlineStr">
        <is>
          <t>Operating Segments | Europe</t>
        </is>
      </c>
    </row>
    <row r="36">
      <c r="A36" s="3" t="inlineStr">
        <is>
          <t>Segment Reporting Information, Profit (Loss)</t>
        </is>
      </c>
    </row>
    <row r="37">
      <c r="A37" s="4" t="inlineStr">
        <is>
          <t>Net revenues</t>
        </is>
      </c>
      <c r="B37" s="6" t="n">
        <v>1189974</v>
      </c>
      <c r="C37" s="6" t="n">
        <v>1178589</v>
      </c>
      <c r="D37" s="6" t="n">
        <v>1216204</v>
      </c>
    </row>
    <row r="38">
      <c r="A38" s="4" t="inlineStr">
        <is>
          <t>Depreciation and amortization</t>
        </is>
      </c>
      <c r="B38" s="6" t="n">
        <v>29712</v>
      </c>
      <c r="C38" s="6" t="n">
        <v>28944</v>
      </c>
      <c r="D38" s="6" t="n">
        <v>31132</v>
      </c>
    </row>
    <row r="39">
      <c r="A39" s="4" t="inlineStr">
        <is>
          <t>Impairment and restructuring charges</t>
        </is>
      </c>
      <c r="B39" s="6" t="n">
        <v>3682</v>
      </c>
      <c r="C39" s="6" t="n">
        <v>6182</v>
      </c>
      <c r="D39" s="6" t="n">
        <v>6111</v>
      </c>
    </row>
    <row r="40">
      <c r="A40" s="4" t="inlineStr">
        <is>
          <t>Adjusted EBITDA</t>
        </is>
      </c>
      <c r="B40" s="6" t="n">
        <v>136363</v>
      </c>
      <c r="C40" s="6" t="n">
        <v>116193</v>
      </c>
      <c r="D40" s="6" t="n">
        <v>122810</v>
      </c>
    </row>
    <row r="41">
      <c r="A41" s="4" t="inlineStr">
        <is>
          <t>Capital expenditures</t>
        </is>
      </c>
      <c r="B41" s="6" t="n">
        <v>32353</v>
      </c>
      <c r="C41" s="6" t="n">
        <v>23611</v>
      </c>
      <c r="D41" s="6" t="n">
        <v>25369</v>
      </c>
    </row>
    <row r="42">
      <c r="A42" s="4" t="inlineStr">
        <is>
          <t>Segment assets</t>
        </is>
      </c>
      <c r="B42" s="6" t="n">
        <v>1152251</v>
      </c>
      <c r="C42" s="6" t="n">
        <v>974076</v>
      </c>
      <c r="D42" s="6" t="n">
        <v>898901</v>
      </c>
    </row>
    <row r="43">
      <c r="A43" s="4" t="inlineStr">
        <is>
          <t>Operating Segments | Australasia</t>
        </is>
      </c>
    </row>
    <row r="44">
      <c r="A44" s="3" t="inlineStr">
        <is>
          <t>Segment Reporting Information, Profit (Loss)</t>
        </is>
      </c>
    </row>
    <row r="45">
      <c r="A45" s="4" t="inlineStr">
        <is>
          <t>Net revenues</t>
        </is>
      </c>
      <c r="B45" s="6" t="n">
        <v>529882</v>
      </c>
      <c r="C45" s="6" t="n">
        <v>585341</v>
      </c>
      <c r="D45" s="6" t="n">
        <v>681160</v>
      </c>
    </row>
    <row r="46">
      <c r="A46" s="4" t="inlineStr">
        <is>
          <t>Depreciation and amortization</t>
        </is>
      </c>
      <c r="B46" s="6" t="n">
        <v>19341</v>
      </c>
      <c r="C46" s="6" t="n">
        <v>17787</v>
      </c>
      <c r="D46" s="6" t="n">
        <v>17730</v>
      </c>
    </row>
    <row r="47">
      <c r="A47" s="4" t="inlineStr">
        <is>
          <t>Impairment and restructuring charges</t>
        </is>
      </c>
      <c r="B47" s="6" t="n">
        <v>320</v>
      </c>
      <c r="C47" s="6" t="n">
        <v>7111</v>
      </c>
      <c r="D47" s="6" t="n">
        <v>7170</v>
      </c>
    </row>
    <row r="48">
      <c r="A48" s="4" t="inlineStr">
        <is>
          <t>Adjusted EBITDA</t>
        </is>
      </c>
      <c r="B48" s="6" t="n">
        <v>62449</v>
      </c>
      <c r="C48" s="6" t="n">
        <v>74484</v>
      </c>
      <c r="D48" s="6" t="n">
        <v>90885</v>
      </c>
    </row>
    <row r="49">
      <c r="A49" s="4" t="inlineStr">
        <is>
          <t>Capital expenditures</t>
        </is>
      </c>
      <c r="B49" s="6" t="n">
        <v>10207</v>
      </c>
      <c r="C49" s="6" t="n">
        <v>32619</v>
      </c>
      <c r="D49" s="6" t="n">
        <v>12146</v>
      </c>
    </row>
    <row r="50">
      <c r="A50" s="4" t="inlineStr">
        <is>
          <t>Segment assets</t>
        </is>
      </c>
      <c r="B50" s="6" t="n">
        <v>598411</v>
      </c>
      <c r="C50" s="6" t="n">
        <v>510845</v>
      </c>
      <c r="D50" s="6" t="n">
        <v>482493</v>
      </c>
    </row>
    <row r="51">
      <c r="A51" s="4" t="inlineStr">
        <is>
          <t>Corporate and Unallocated Costs</t>
        </is>
      </c>
    </row>
    <row r="52">
      <c r="A52" s="3" t="inlineStr">
        <is>
          <t>Segment Reporting Information, Profit (Loss)</t>
        </is>
      </c>
    </row>
    <row r="53">
      <c r="A53" s="4" t="inlineStr">
        <is>
          <t>Depreciation and amortization</t>
        </is>
      </c>
      <c r="B53" s="6" t="n">
        <v>8209</v>
      </c>
      <c r="C53" s="6" t="n">
        <v>5333</v>
      </c>
      <c r="D53" s="6" t="n">
        <v>4293</v>
      </c>
    </row>
    <row r="54">
      <c r="A54" s="4" t="inlineStr">
        <is>
          <t>Impairment and restructuring charges</t>
        </is>
      </c>
      <c r="B54" s="6" t="n">
        <v>3303</v>
      </c>
      <c r="C54" s="6" t="n">
        <v>957</v>
      </c>
      <c r="D54" s="6" t="n">
        <v>-886</v>
      </c>
    </row>
    <row r="55">
      <c r="A55" s="4" t="inlineStr">
        <is>
          <t>Adjusted EBITDA</t>
        </is>
      </c>
      <c r="B55" s="6" t="n">
        <v>-68350</v>
      </c>
      <c r="C55" s="6" t="n">
        <v>-42974</v>
      </c>
      <c r="D55" s="6" t="n">
        <v>-34003</v>
      </c>
    </row>
    <row r="56">
      <c r="A56" s="4" t="inlineStr">
        <is>
          <t>Capital expenditures</t>
        </is>
      </c>
      <c r="B56" s="6" t="n">
        <v>19521</v>
      </c>
      <c r="C56" s="6" t="n">
        <v>33163</v>
      </c>
      <c r="D56" s="6" t="n">
        <v>23380</v>
      </c>
    </row>
    <row r="57">
      <c r="A57" s="4" t="inlineStr">
        <is>
          <t>Segment assets</t>
        </is>
      </c>
      <c r="B57" s="6" t="n">
        <v>715245</v>
      </c>
      <c r="C57" s="6" t="n">
        <v>366276</v>
      </c>
      <c r="D57" s="6" t="n">
        <v>311030</v>
      </c>
    </row>
    <row r="58">
      <c r="A58" s="4" t="inlineStr">
        <is>
          <t>Intersegment Eliminations</t>
        </is>
      </c>
    </row>
    <row r="59">
      <c r="A59" s="3" t="inlineStr">
        <is>
          <t>Segment Reporting Information, Profit (Loss)</t>
        </is>
      </c>
    </row>
    <row r="60">
      <c r="A60" s="4" t="inlineStr">
        <is>
          <t>Net revenues</t>
        </is>
      </c>
      <c r="B60" s="6" t="n">
        <v>-14139</v>
      </c>
      <c r="C60" s="6" t="n">
        <v>-9979</v>
      </c>
      <c r="D60" s="6" t="n">
        <v>-13431</v>
      </c>
    </row>
    <row r="61">
      <c r="A61" s="4" t="inlineStr">
        <is>
          <t>Intersegment Eliminations | North America</t>
        </is>
      </c>
    </row>
    <row r="62">
      <c r="A62" s="3" t="inlineStr">
        <is>
          <t>Segment Reporting Information, Profit (Loss)</t>
        </is>
      </c>
    </row>
    <row r="63">
      <c r="A63" s="4" t="inlineStr">
        <is>
          <t>Net revenues</t>
        </is>
      </c>
      <c r="B63" s="6" t="n">
        <v>-967</v>
      </c>
      <c r="C63" s="6" t="n">
        <v>-1474</v>
      </c>
      <c r="D63" s="6" t="n">
        <v>-1281</v>
      </c>
    </row>
    <row r="64">
      <c r="A64" s="4" t="inlineStr">
        <is>
          <t>Intersegment Eliminations | Europe</t>
        </is>
      </c>
    </row>
    <row r="65">
      <c r="A65" s="3" t="inlineStr">
        <is>
          <t>Segment Reporting Information, Profit (Loss)</t>
        </is>
      </c>
    </row>
    <row r="66">
      <c r="A66" s="4" t="inlineStr">
        <is>
          <t>Net revenues</t>
        </is>
      </c>
      <c r="B66" s="6" t="n">
        <v>-2197</v>
      </c>
      <c r="C66" s="6" t="n">
        <v>-148</v>
      </c>
      <c r="D66" s="6" t="n">
        <v>-905</v>
      </c>
    </row>
    <row r="67">
      <c r="A67" s="4" t="inlineStr">
        <is>
          <t>Intersegment Eliminations | Australasia</t>
        </is>
      </c>
    </row>
    <row r="68">
      <c r="A68" s="3" t="inlineStr">
        <is>
          <t>Segment Reporting Information, Profit (Loss)</t>
        </is>
      </c>
    </row>
    <row r="69">
      <c r="A69" s="4" t="inlineStr">
        <is>
          <t>Net revenues</t>
        </is>
      </c>
      <c r="B69" s="7" t="n">
        <v>-10975</v>
      </c>
      <c r="C69" s="7" t="n">
        <v>-8357</v>
      </c>
      <c r="D69" s="7" t="n">
        <v>-112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Net Income to EBITDA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Segment Reporting, Other Significant Reconciling Item, Consolidated</t>
        </is>
      </c>
    </row>
    <row r="4">
      <c r="A4" s="4" t="inlineStr">
        <is>
          <t>Net income</t>
        </is>
      </c>
      <c r="C4" s="7" t="n">
        <v>91586</v>
      </c>
      <c r="D4" s="7" t="n">
        <v>62971</v>
      </c>
      <c r="E4" s="7" t="n">
        <v>141907</v>
      </c>
    </row>
    <row r="5">
      <c r="A5" s="4" t="inlineStr">
        <is>
          <t>Equity earnings of non-consolidated entities</t>
        </is>
      </c>
      <c r="C5" s="6" t="n">
        <v>0</v>
      </c>
      <c r="D5" s="6" t="n">
        <v>0</v>
      </c>
      <c r="E5" s="6" t="n">
        <v>-738</v>
      </c>
    </row>
    <row r="6">
      <c r="A6" s="4" t="inlineStr">
        <is>
          <t>Income tax expense (benefit)</t>
        </is>
      </c>
      <c r="C6" s="6" t="n">
        <v>25089</v>
      </c>
      <c r="D6" s="6" t="n">
        <v>57074</v>
      </c>
      <c r="E6" s="6" t="n">
        <v>-10058</v>
      </c>
    </row>
    <row r="7">
      <c r="A7" s="4" t="inlineStr">
        <is>
          <t>Depreciation and amortization</t>
        </is>
      </c>
      <c r="C7" s="6" t="n">
        <v>134623</v>
      </c>
      <c r="D7" s="6" t="n">
        <v>133969</v>
      </c>
      <c r="E7" s="6" t="n">
        <v>125100</v>
      </c>
    </row>
    <row r="8">
      <c r="A8" s="4" t="inlineStr">
        <is>
          <t>Interest expense, net</t>
        </is>
      </c>
      <c r="C8" s="6" t="n">
        <v>74800</v>
      </c>
      <c r="D8" s="6" t="n">
        <v>71778</v>
      </c>
      <c r="E8" s="6" t="n">
        <v>70818</v>
      </c>
    </row>
    <row r="9">
      <c r="A9" s="4" t="inlineStr">
        <is>
          <t>Impairment and restructuring charges</t>
        </is>
      </c>
      <c r="C9" s="6" t="n">
        <v>10732</v>
      </c>
      <c r="D9" s="6" t="n">
        <v>22748</v>
      </c>
      <c r="E9" s="6" t="n">
        <v>17328</v>
      </c>
    </row>
    <row r="10">
      <c r="A10" s="4" t="inlineStr">
        <is>
          <t>Gain on previously held shares of equity investment</t>
        </is>
      </c>
      <c r="B10" s="7" t="n">
        <v>-20767</v>
      </c>
      <c r="C10" s="6" t="n">
        <v>0</v>
      </c>
      <c r="D10" s="6" t="n">
        <v>0</v>
      </c>
      <c r="E10" s="6" t="n">
        <v>-20767</v>
      </c>
    </row>
    <row r="11">
      <c r="A11" s="4" t="inlineStr">
        <is>
          <t>(Gain) loss on sale of property and equipment</t>
        </is>
      </c>
      <c r="C11" s="6" t="n">
        <v>-4153</v>
      </c>
      <c r="D11" s="6" t="n">
        <v>1745</v>
      </c>
      <c r="E11" s="6" t="n">
        <v>144</v>
      </c>
    </row>
    <row r="12">
      <c r="A12" s="4" t="inlineStr">
        <is>
          <t>Stock-based compensation</t>
        </is>
      </c>
      <c r="C12" s="6" t="n">
        <v>16399</v>
      </c>
      <c r="D12" s="6" t="n">
        <v>13315</v>
      </c>
      <c r="E12" s="6" t="n">
        <v>15052</v>
      </c>
    </row>
    <row r="13">
      <c r="A13" s="4" t="inlineStr">
        <is>
          <t>Non-cash foreign exchange transaction/translation loss (income)</t>
        </is>
      </c>
      <c r="C13" s="6" t="n">
        <v>12904</v>
      </c>
      <c r="D13" s="6" t="n">
        <v>3438</v>
      </c>
      <c r="E13" s="6" t="n">
        <v>-1267</v>
      </c>
    </row>
    <row r="14">
      <c r="A14" s="4" t="inlineStr">
        <is>
          <t>Other items</t>
        </is>
      </c>
      <c r="C14" s="6" t="n">
        <v>84282</v>
      </c>
      <c r="D14" s="6" t="n">
        <v>47266</v>
      </c>
      <c r="E14" s="6" t="n">
        <v>117546</v>
      </c>
    </row>
    <row r="15">
      <c r="A15" s="4" t="inlineStr">
        <is>
          <t>Costs relating to debt restructuring and debt refinancing</t>
        </is>
      </c>
      <c r="C15" s="6" t="n">
        <v>170</v>
      </c>
      <c r="D15" s="6" t="n">
        <v>0</v>
      </c>
      <c r="E15" s="6" t="n">
        <v>294</v>
      </c>
    </row>
    <row r="16">
      <c r="A16" s="4" t="inlineStr">
        <is>
          <t>Other non-cash items</t>
        </is>
      </c>
      <c r="C16" s="6" t="n">
        <v>-18</v>
      </c>
      <c r="D16" s="6" t="n">
        <v>734</v>
      </c>
      <c r="E16" s="6" t="n">
        <v>3859</v>
      </c>
    </row>
    <row r="17">
      <c r="A17" s="4" t="inlineStr">
        <is>
          <t>Adjusted EBITDA</t>
        </is>
      </c>
      <c r="C17" s="6" t="n">
        <v>446414</v>
      </c>
      <c r="D17" s="6" t="n">
        <v>415038</v>
      </c>
      <c r="E17" s="6" t="n">
        <v>459218</v>
      </c>
    </row>
    <row r="18">
      <c r="A18" s="4" t="inlineStr">
        <is>
          <t>Legal fees</t>
        </is>
      </c>
      <c r="C18" s="6" t="n">
        <v>67130</v>
      </c>
      <c r="D18" s="6" t="n">
        <v>12860</v>
      </c>
      <c r="E18" s="6" t="n">
        <v>26529</v>
      </c>
    </row>
    <row r="19">
      <c r="A19" s="4" t="inlineStr">
        <is>
          <t>Environmental expense</t>
        </is>
      </c>
      <c r="C19" s="6" t="n">
        <v>7467</v>
      </c>
    </row>
    <row r="20">
      <c r="A20" s="4" t="inlineStr">
        <is>
          <t>Consolidation and reorganization cost</t>
        </is>
      </c>
      <c r="C20" s="6" t="n">
        <v>6724</v>
      </c>
      <c r="D20" s="6" t="n">
        <v>19147</v>
      </c>
      <c r="E20" s="6" t="n">
        <v>2901</v>
      </c>
    </row>
    <row r="21">
      <c r="A21" s="4" t="inlineStr">
        <is>
          <t>One-time lease termination charges</t>
        </is>
      </c>
      <c r="C21" s="6" t="n">
        <v>1235</v>
      </c>
    </row>
    <row r="22">
      <c r="A22" s="4" t="inlineStr">
        <is>
          <t>Realized loss on hedge</t>
        </is>
      </c>
      <c r="C22" s="6" t="n">
        <v>1142</v>
      </c>
    </row>
    <row r="23">
      <c r="A23" s="4" t="inlineStr">
        <is>
          <t>Acquisition-related costs</t>
        </is>
      </c>
      <c r="D23" s="6" t="n">
        <v>14963</v>
      </c>
    </row>
    <row r="24">
      <c r="A24" s="4" t="inlineStr">
        <is>
          <t>Employee retention cost</t>
        </is>
      </c>
      <c r="D24" s="6" t="n">
        <v>7077</v>
      </c>
    </row>
    <row r="25">
      <c r="A25" s="4" t="inlineStr">
        <is>
          <t>Realized gain on hedges</t>
        </is>
      </c>
      <c r="D25" s="6" t="n">
        <v>3053</v>
      </c>
      <c r="E25" s="6" t="n">
        <v>5396</v>
      </c>
    </row>
    <row r="26">
      <c r="A26" s="4" t="inlineStr">
        <is>
          <t>Miscellaneous cost</t>
        </is>
      </c>
      <c r="D26" s="6" t="n">
        <v>1893</v>
      </c>
      <c r="E26" s="6" t="n">
        <v>2347</v>
      </c>
    </row>
    <row r="27">
      <c r="A27" s="4" t="inlineStr">
        <is>
          <t>Stock-based compensation</t>
        </is>
      </c>
      <c r="C27" s="6" t="n">
        <v>16400</v>
      </c>
      <c r="D27" s="6" t="n">
        <v>13300</v>
      </c>
      <c r="E27" s="6" t="n">
        <v>15100</v>
      </c>
    </row>
    <row r="28">
      <c r="A28" s="4" t="inlineStr">
        <is>
          <t>Executive compensation expense</t>
        </is>
      </c>
      <c r="D28" s="6" t="n">
        <v>725</v>
      </c>
      <c r="E28" s="6" t="n">
        <v>3856</v>
      </c>
    </row>
    <row r="29">
      <c r="A29" s="4" t="inlineStr">
        <is>
          <t>Legal settlement accrual</t>
        </is>
      </c>
      <c r="E29" s="6" t="n">
        <v>76500</v>
      </c>
    </row>
    <row r="30">
      <c r="A30" s="4" t="inlineStr">
        <is>
          <t>Business acquisition, transaction costs</t>
        </is>
      </c>
      <c r="D30" s="6" t="n">
        <v>400</v>
      </c>
      <c r="E30" s="6" t="n">
        <v>10324</v>
      </c>
    </row>
    <row r="31">
      <c r="A31" s="4" t="inlineStr">
        <is>
          <t>Payroll fees</t>
        </is>
      </c>
      <c r="E31" s="6" t="n">
        <v>485</v>
      </c>
    </row>
    <row r="32">
      <c r="A32" s="4" t="inlineStr">
        <is>
          <t>Inventory write-down</t>
        </is>
      </c>
      <c r="D32" s="6" t="n">
        <v>3740</v>
      </c>
    </row>
    <row r="33">
      <c r="A33" s="4" t="inlineStr">
        <is>
          <t>Australasia</t>
        </is>
      </c>
    </row>
    <row r="34">
      <c r="A34" s="3" t="inlineStr">
        <is>
          <t>Segment Reporting, Other Significant Reconciling Item, Consolidated</t>
        </is>
      </c>
    </row>
    <row r="35">
      <c r="A35" s="4" t="inlineStr">
        <is>
          <t>Stock-based compensation</t>
        </is>
      </c>
      <c r="D35" s="6" t="n">
        <v>731</v>
      </c>
    </row>
    <row r="36">
      <c r="A36" s="4" t="inlineStr">
        <is>
          <t>Cost of sales</t>
        </is>
      </c>
    </row>
    <row r="37">
      <c r="A37" s="3" t="inlineStr">
        <is>
          <t>Segment Reporting, Other Significant Reconciling Item, Consolidated</t>
        </is>
      </c>
    </row>
    <row r="38">
      <c r="A38" s="4" t="inlineStr">
        <is>
          <t>Impairment and restructuring charges</t>
        </is>
      </c>
      <c r="C38" s="7" t="n">
        <v>263</v>
      </c>
      <c r="D38" s="7" t="n">
        <v>1197</v>
      </c>
      <c r="E38" s="7"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by Loc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t>
        </is>
      </c>
    </row>
    <row r="4">
      <c r="A4" s="4" t="inlineStr">
        <is>
          <t>Net revenues</t>
        </is>
      </c>
      <c r="B4" s="7" t="n">
        <v>4235677</v>
      </c>
      <c r="C4" s="7" t="n">
        <v>4289761</v>
      </c>
      <c r="D4" s="7" t="n">
        <v>4346847</v>
      </c>
    </row>
    <row r="5">
      <c r="A5" s="4" t="inlineStr">
        <is>
          <t>Canada</t>
        </is>
      </c>
    </row>
    <row r="6">
      <c r="A6" s="3" t="inlineStr">
        <is>
          <t>Revenues from External Customers and Long-Lived Assets</t>
        </is>
      </c>
    </row>
    <row r="7">
      <c r="A7" s="4" t="inlineStr">
        <is>
          <t>Net revenues</t>
        </is>
      </c>
      <c r="B7" s="6" t="n">
        <v>188041</v>
      </c>
      <c r="C7" s="6" t="n">
        <v>187095</v>
      </c>
      <c r="D7" s="6" t="n">
        <v>201134</v>
      </c>
    </row>
    <row r="8">
      <c r="A8" s="4" t="inlineStr">
        <is>
          <t>U.S.</t>
        </is>
      </c>
    </row>
    <row r="9">
      <c r="A9" s="3" t="inlineStr">
        <is>
          <t>Revenues from External Customers and Long-Lived Assets</t>
        </is>
      </c>
    </row>
    <row r="10">
      <c r="A10" s="4" t="inlineStr">
        <is>
          <t>Net revenues</t>
        </is>
      </c>
      <c r="B10" s="6" t="n">
        <v>2322079</v>
      </c>
      <c r="C10" s="6" t="n">
        <v>2327186</v>
      </c>
      <c r="D10" s="6" t="n">
        <v>2228748</v>
      </c>
    </row>
    <row r="11">
      <c r="A11" s="4" t="inlineStr">
        <is>
          <t>South America (including Mexico)</t>
        </is>
      </c>
    </row>
    <row r="12">
      <c r="A12" s="3" t="inlineStr">
        <is>
          <t>Revenues from External Customers and Long-Lived Assets</t>
        </is>
      </c>
    </row>
    <row r="13">
      <c r="A13" s="4" t="inlineStr">
        <is>
          <t>Net revenues</t>
        </is>
      </c>
      <c r="B13" s="6" t="n">
        <v>22323</v>
      </c>
      <c r="C13" s="6" t="n">
        <v>29637</v>
      </c>
      <c r="D13" s="6" t="n">
        <v>34422</v>
      </c>
    </row>
    <row r="14">
      <c r="A14" s="4" t="inlineStr">
        <is>
          <t>Europe</t>
        </is>
      </c>
    </row>
    <row r="15">
      <c r="A15" s="3" t="inlineStr">
        <is>
          <t>Revenues from External Customers and Long-Lived Assets</t>
        </is>
      </c>
    </row>
    <row r="16">
      <c r="A16" s="4" t="inlineStr">
        <is>
          <t>Net revenues</t>
        </is>
      </c>
      <c r="B16" s="6" t="n">
        <v>1212810</v>
      </c>
      <c r="C16" s="6" t="n">
        <v>1195207</v>
      </c>
      <c r="D16" s="6" t="n">
        <v>1239732</v>
      </c>
    </row>
    <row r="17">
      <c r="A17" s="4" t="inlineStr">
        <is>
          <t>Australia</t>
        </is>
      </c>
    </row>
    <row r="18">
      <c r="A18" s="3" t="inlineStr">
        <is>
          <t>Revenues from External Customers and Long-Lived Assets</t>
        </is>
      </c>
    </row>
    <row r="19">
      <c r="A19" s="4" t="inlineStr">
        <is>
          <t>Net revenues</t>
        </is>
      </c>
      <c r="B19" s="6" t="n">
        <v>485852</v>
      </c>
      <c r="C19" s="6" t="n">
        <v>544140</v>
      </c>
      <c r="D19" s="6" t="n">
        <v>634976</v>
      </c>
    </row>
    <row r="20">
      <c r="A20" s="4" t="inlineStr">
        <is>
          <t>Africa and other</t>
        </is>
      </c>
    </row>
    <row r="21">
      <c r="A21" s="3" t="inlineStr">
        <is>
          <t>Revenues from External Customers and Long-Lived Assets</t>
        </is>
      </c>
    </row>
    <row r="22">
      <c r="A22" s="4" t="inlineStr">
        <is>
          <t>Net revenues</t>
        </is>
      </c>
      <c r="B22" s="7" t="n">
        <v>4572</v>
      </c>
      <c r="C22" s="7" t="n">
        <v>6496</v>
      </c>
      <c r="D22" s="7" t="n">
        <v>78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Long Lived Assets (Details) - USD ($) $ in Thousands</t>
        </is>
      </c>
      <c r="B1" s="2" t="inlineStr">
        <is>
          <t>Dec. 31, 2020</t>
        </is>
      </c>
      <c r="C1" s="2" t="inlineStr">
        <is>
          <t>Dec. 31, 2019</t>
        </is>
      </c>
      <c r="D1" s="2" t="inlineStr">
        <is>
          <t>Dec. 31, 2018</t>
        </is>
      </c>
    </row>
    <row r="2">
      <c r="A2" s="3" t="inlineStr">
        <is>
          <t>Revenues from External Customers and Long-Lived Assets</t>
        </is>
      </c>
    </row>
    <row r="3">
      <c r="A3" s="4" t="inlineStr">
        <is>
          <t>Property and equipment, net</t>
        </is>
      </c>
      <c r="B3" s="7" t="n">
        <v>872585</v>
      </c>
      <c r="C3" s="7" t="n">
        <v>864375</v>
      </c>
      <c r="D3" s="7" t="n">
        <v>843403</v>
      </c>
    </row>
    <row r="4">
      <c r="A4" s="4" t="inlineStr">
        <is>
          <t>U.S. | Corporate</t>
        </is>
      </c>
    </row>
    <row r="5">
      <c r="A5" s="3" t="inlineStr">
        <is>
          <t>Revenues from External Customers and Long-Lived Assets</t>
        </is>
      </c>
    </row>
    <row r="6">
      <c r="A6" s="4" t="inlineStr">
        <is>
          <t>Property and equipment, net</t>
        </is>
      </c>
      <c r="B6" s="6" t="n">
        <v>20625</v>
      </c>
      <c r="C6" s="6" t="n">
        <v>25490</v>
      </c>
      <c r="D6" s="6" t="n">
        <v>53729</v>
      </c>
    </row>
    <row r="7">
      <c r="A7" s="4" t="inlineStr">
        <is>
          <t>North America</t>
        </is>
      </c>
    </row>
    <row r="8">
      <c r="A8" s="3" t="inlineStr">
        <is>
          <t>Revenues from External Customers and Long-Lived Assets</t>
        </is>
      </c>
    </row>
    <row r="9">
      <c r="A9" s="4" t="inlineStr">
        <is>
          <t>Property and equipment, net</t>
        </is>
      </c>
      <c r="B9" s="6" t="n">
        <v>496814</v>
      </c>
      <c r="C9" s="6" t="n">
        <v>513374</v>
      </c>
      <c r="D9" s="6" t="n">
        <v>484417</v>
      </c>
    </row>
    <row r="10">
      <c r="A10" s="4" t="inlineStr">
        <is>
          <t>North America | U.S.</t>
        </is>
      </c>
    </row>
    <row r="11">
      <c r="A11" s="3" t="inlineStr">
        <is>
          <t>Revenues from External Customers and Long-Lived Assets</t>
        </is>
      </c>
    </row>
    <row r="12">
      <c r="A12" s="4" t="inlineStr">
        <is>
          <t>Property and equipment, net</t>
        </is>
      </c>
      <c r="B12" s="6" t="n">
        <v>469092</v>
      </c>
      <c r="C12" s="6" t="n">
        <v>485278</v>
      </c>
      <c r="D12" s="6" t="n">
        <v>459506</v>
      </c>
    </row>
    <row r="13">
      <c r="A13" s="4" t="inlineStr">
        <is>
          <t>North America | North America Other</t>
        </is>
      </c>
    </row>
    <row r="14">
      <c r="A14" s="3" t="inlineStr">
        <is>
          <t>Revenues from External Customers and Long-Lived Assets</t>
        </is>
      </c>
    </row>
    <row r="15">
      <c r="A15" s="4" t="inlineStr">
        <is>
          <t>Property and equipment, net</t>
        </is>
      </c>
      <c r="B15" s="6" t="n">
        <v>27722</v>
      </c>
      <c r="C15" s="6" t="n">
        <v>28096</v>
      </c>
      <c r="D15" s="6" t="n">
        <v>24911</v>
      </c>
    </row>
    <row r="16">
      <c r="A16" s="4" t="inlineStr">
        <is>
          <t>Europe</t>
        </is>
      </c>
    </row>
    <row r="17">
      <c r="A17" s="3" t="inlineStr">
        <is>
          <t>Revenues from External Customers and Long-Lived Assets</t>
        </is>
      </c>
    </row>
    <row r="18">
      <c r="A18" s="4" t="inlineStr">
        <is>
          <t>Property and equipment, net</t>
        </is>
      </c>
      <c r="B18" s="6" t="n">
        <v>203424</v>
      </c>
      <c r="C18" s="6" t="n">
        <v>181390</v>
      </c>
      <c r="D18" s="6" t="n">
        <v>181038</v>
      </c>
    </row>
    <row r="19">
      <c r="A19" s="4" t="inlineStr">
        <is>
          <t>Australasia</t>
        </is>
      </c>
    </row>
    <row r="20">
      <c r="A20" s="3" t="inlineStr">
        <is>
          <t>Revenues from External Customers and Long-Lived Assets</t>
        </is>
      </c>
    </row>
    <row r="21">
      <c r="A21" s="4" t="inlineStr">
        <is>
          <t>Property and equipment, net</t>
        </is>
      </c>
      <c r="B21" s="6" t="n">
        <v>151722</v>
      </c>
      <c r="C21" s="6" t="n">
        <v>144121</v>
      </c>
      <c r="D21" s="6" t="n">
        <v>124219</v>
      </c>
    </row>
    <row r="22">
      <c r="A22" s="4" t="inlineStr">
        <is>
          <t>Australasia | Australia</t>
        </is>
      </c>
    </row>
    <row r="23">
      <c r="A23" s="3" t="inlineStr">
        <is>
          <t>Revenues from External Customers and Long-Lived Assets</t>
        </is>
      </c>
    </row>
    <row r="24">
      <c r="A24" s="4" t="inlineStr">
        <is>
          <t>Property and equipment, net</t>
        </is>
      </c>
      <c r="B24" s="6" t="n">
        <v>118778</v>
      </c>
      <c r="C24" s="6" t="n">
        <v>115335</v>
      </c>
      <c r="D24" s="6" t="n">
        <v>113922</v>
      </c>
    </row>
    <row r="25">
      <c r="A25" s="4" t="inlineStr">
        <is>
          <t>Australasia | Australiasia Other</t>
        </is>
      </c>
    </row>
    <row r="26">
      <c r="A26" s="3" t="inlineStr">
        <is>
          <t>Revenues from External Customers and Long-Lived Assets</t>
        </is>
      </c>
    </row>
    <row r="27">
      <c r="A27" s="4" t="inlineStr">
        <is>
          <t>Property and equipment, net</t>
        </is>
      </c>
      <c r="B27" s="7" t="n">
        <v>32944</v>
      </c>
      <c r="C27" s="7" t="n">
        <v>28786</v>
      </c>
      <c r="D27" s="7" t="n">
        <v>102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Capital Stock - Narrative (Details) - USD ($)</t>
        </is>
      </c>
      <c r="B1" s="2" t="inlineStr">
        <is>
          <t>12 Months Ended</t>
        </is>
      </c>
    </row>
    <row r="2">
      <c r="B2" s="2" t="inlineStr">
        <is>
          <t>Dec. 31, 2020</t>
        </is>
      </c>
      <c r="C2" s="2" t="inlineStr">
        <is>
          <t>Dec. 31, 2019</t>
        </is>
      </c>
      <c r="D2" s="2" t="inlineStr">
        <is>
          <t>Dec. 31, 2018</t>
        </is>
      </c>
      <c r="E2" s="2" t="inlineStr">
        <is>
          <t>Nov. 04, 2019</t>
        </is>
      </c>
      <c r="F2" s="2" t="inlineStr">
        <is>
          <t>Oct. 31, 2019</t>
        </is>
      </c>
      <c r="G2" s="2" t="inlineStr">
        <is>
          <t>Apr. 30, 2018</t>
        </is>
      </c>
    </row>
    <row r="3">
      <c r="A3" s="3" t="inlineStr">
        <is>
          <t>Class of Stock</t>
        </is>
      </c>
    </row>
    <row r="4">
      <c r="A4" s="4" t="inlineStr">
        <is>
          <t>Shares held in employee trust (in shares)</t>
        </is>
      </c>
      <c r="B4" s="6" t="n">
        <v>193941</v>
      </c>
      <c r="C4" s="6" t="n">
        <v>193941</v>
      </c>
    </row>
    <row r="5">
      <c r="A5" s="4" t="inlineStr">
        <is>
          <t>Shares held in employee trust</t>
        </is>
      </c>
      <c r="B5" s="7" t="n">
        <v>12400000</v>
      </c>
      <c r="C5" s="7" t="n">
        <v>12400000</v>
      </c>
    </row>
    <row r="6">
      <c r="A6" s="4" t="inlineStr">
        <is>
          <t>Share repurchase program authorized</t>
        </is>
      </c>
      <c r="F6" s="7" t="n">
        <v>145000000</v>
      </c>
      <c r="G6" s="7" t="n">
        <v>250000000</v>
      </c>
    </row>
    <row r="7">
      <c r="A7" s="4" t="inlineStr">
        <is>
          <t>Shares remaining for repurchase</t>
        </is>
      </c>
      <c r="B7" s="7" t="n">
        <v>170000000</v>
      </c>
      <c r="E7" s="7" t="n">
        <v>175000000</v>
      </c>
    </row>
    <row r="8">
      <c r="A8" s="4" t="inlineStr">
        <is>
          <t>Common stock</t>
        </is>
      </c>
    </row>
    <row r="9">
      <c r="A9" s="3" t="inlineStr">
        <is>
          <t>Class of Stock</t>
        </is>
      </c>
    </row>
    <row r="10">
      <c r="A10" s="4" t="inlineStr">
        <is>
          <t>Common shares repurchased (in shares)</t>
        </is>
      </c>
      <c r="B10" s="6" t="n">
        <v>265589</v>
      </c>
      <c r="C10" s="6" t="n">
        <v>1192419</v>
      </c>
      <c r="D10" s="6" t="n">
        <v>5287964</v>
      </c>
    </row>
    <row r="11">
      <c r="A11" s="4" t="inlineStr">
        <is>
          <t>Common shares repurchased (USD per share)</t>
        </is>
      </c>
      <c r="B11" s="8" t="n">
        <v>18.83</v>
      </c>
      <c r="C11" s="8" t="n">
        <v>16.77</v>
      </c>
      <c r="D11" s="8" t="n">
        <v>23.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March 2019, we acquired VPI Quality Windows, Inc. (“VPI”). VPI is a leading manufacturer of vinyl windows, specializing in customized solutions for mid-rise multi-family, industrial, hospitality and commercial projects, primarily in the western U.S. VPI is located in Spokane, Washington and is a part of our North America segment. The fair values of the assets and liabilities acquired of this acquisition are summarized below: (amounts in thousands) Preliminary Allocation Measurement Period Adjustment Final Allocation Fair value of identifiable assets and liabilities: Accounts receivable $ 11,417 $ (420) $ 10,997 Inventories 2,555 (141) 2,414 Other current assets 261 40 301 Property and equipment 3,166 176 3,342 Identifiable intangible assets 17,702 5,735 23,437 Operating lease assets 3,739 — 3,739 Goodwill 26,553 (3,053)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The final goodwill of $23.5 million,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 weighted average amortization period of eight years. Acquisition-related costs are expensed as incurred and are included in SG&amp;A expense in our accompanying consolidated statements of operations. We incurred acquisition-related costs of $0.4 million during the year ended December 31, 2019. Prior to our purchase of VPI, certain employees held employment agreements including retention bonuses with service requirements extending into the post-acquisition period. As agreed with the former owners, the retention bonuses were prepaid at the acquisition date and any repayments of the retention bonuses under the terms of the employment agreements will accrue to the benefit of the former owners. The cash used to pay the retention bonuses was excluded from our determination of purchase price. In 2019, we expensed the post-acquisition value of these retention bonuses as acquisition-related cost totaling $7.1 million, which are included in SG&amp;A expense in our accompanying consolidated statements of operations for the year ended December 31, 2019. The purchase price allocation was considered complete as of March 28, 2020. During 2018, we completed four acquisitions. The fair values of the assets and liabilities acquired in these acquisitions are summarized below: (amounts in thousands) Preliminary Allocation Measurement Period Adjustment Final Allocation Fair value of identifiable assets and liabilities: Accounts receivable $ 58,714 $ (2,079) $ 56,635 Inventories 97,305 (8,069) 89,236 Other current assets 14,910 (6,137) 8,773 Property and equipment 53,128 26,170 79,298 Identifiable intangible assets 70,057 (1,363) 68,694 Goodwill 64,950 (4,330) 60,620 Other assets 7,283 (3,528) 3,755 Total assets $ 366,347 $ 664 $ 367,011 Accounts payable 29,512 (6,097) 23,415 Current maturities of long-term debt 17,278 803 18,081 Other current liabilities 27,595 4,496 32,091 Long-term debt 47,369 5,129 52,498 Other liabilities 17,551 (2,353) 15,198 Total liabilities $ 139,305 $ 1,978 $ 141,283 Purchase price: Cash consideration, net of cash acquired $ 169,002 $ (1,314) $ 167,688 Contingent consideration 3,898 — 3,898 Gain on previously held shares 20,767 — 20,767 Existing investment in acquired entity 33,483 — 33,483 Non-cash consideration related to acquired intercompany balances (108) — (108) Total consideration, net of cash acquired $ 227,042 $ (1,314) $ 225,728 Goodwill of $60.6 million, calculated as the excess of the purchase price over the fair value of net assets, represents operational efficiencies and sales synergies, and no amount is expected to be tax-deductible. The intangible assets include customer relationships, tradenames, patents, and software and will be amortized over a weighted average amortization period of 16 years. Acquisition-related costs of $8.1 million were expensed as incurred and are included in SG&amp;A expense in our accompanying consolidated statements of operations for the year ended December 31, 2018. The purchase price allocation was considered complete for the Domoferm, A&amp;L, ABS, and D&amp;K acquisitions as of March 30, 2019. The contingent consideration relating to the A&amp;L acquisition was based on underlying business performance through June 2018 and was paid in the third quarter of 2018 in the amount of $3.7 million. The gain on previously held shares relates to the remeasurement of our existing 50% ownership interest to fair value for one of the recent acquisitions. We evaluated the acquisitions quantitatively and qualitatively and determined them to be insignificant both individually and in the aggregate. Therefore, certain pro forma disclosures under ASC 805-10-50 have been omitted. The results of the acquisitions are included in our consolidated financial statements from the date of their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Diluted Loss Per Share Calcul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outstanding shares of common stock basic (in shares)</t>
        </is>
      </c>
      <c r="B4" s="6" t="n">
        <v>100633392</v>
      </c>
      <c r="C4" s="6" t="n">
        <v>100618105</v>
      </c>
      <c r="D4" s="6" t="n">
        <v>104530572</v>
      </c>
    </row>
    <row r="5">
      <c r="A5" s="4" t="inlineStr">
        <is>
          <t>Restricted stock units and options to purchase common stock (in shares)</t>
        </is>
      </c>
      <c r="B5" s="6" t="n">
        <v>1048589</v>
      </c>
      <c r="C5" s="6" t="n">
        <v>846220</v>
      </c>
      <c r="D5" s="6" t="n">
        <v>1830085</v>
      </c>
    </row>
    <row r="6">
      <c r="A6" s="4" t="inlineStr">
        <is>
          <t>Weighted average outstanding shares of common stock diluted (in shares)</t>
        </is>
      </c>
      <c r="B6" s="6" t="n">
        <v>101681981</v>
      </c>
      <c r="C6" s="6" t="n">
        <v>101464325</v>
      </c>
      <c r="D6" s="6" t="n">
        <v>1063606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t>
        </is>
      </c>
      <c r="B1" s="2" t="inlineStr">
        <is>
          <t>12 Months Ended</t>
        </is>
      </c>
    </row>
    <row r="2">
      <c r="B2" s="2" t="inlineStr">
        <is>
          <t>Dec. 31, 2020</t>
        </is>
      </c>
      <c r="C2" s="2" t="inlineStr">
        <is>
          <t>Dec. 31, 2019</t>
        </is>
      </c>
      <c r="D2" s="2" t="inlineStr">
        <is>
          <t>Dec. 31, 2018</t>
        </is>
      </c>
    </row>
    <row r="3">
      <c r="A3" s="4" t="inlineStr">
        <is>
          <t>Common Stock options | Common stock</t>
        </is>
      </c>
    </row>
    <row r="4">
      <c r="A4" s="3" t="inlineStr">
        <is>
          <t>Incremental Weighted Average Shares Attributable to Dilutive Effect</t>
        </is>
      </c>
    </row>
    <row r="5">
      <c r="A5" s="4" t="inlineStr">
        <is>
          <t>Antidilutive securities excluded from computation of diluted earnings per share (in shares)</t>
        </is>
      </c>
      <c r="B5" s="6" t="n">
        <v>1721921</v>
      </c>
      <c r="C5" s="6" t="n">
        <v>1657437</v>
      </c>
      <c r="D5" s="6" t="n">
        <v>1019930</v>
      </c>
    </row>
    <row r="6">
      <c r="A6" s="4" t="inlineStr">
        <is>
          <t>Restricted stock units</t>
        </is>
      </c>
    </row>
    <row r="7">
      <c r="A7" s="3" t="inlineStr">
        <is>
          <t>Incremental Weighted Average Shares Attributable to Dilutive Effect</t>
        </is>
      </c>
    </row>
    <row r="8">
      <c r="A8" s="4" t="inlineStr">
        <is>
          <t>Antidilutive securities excluded from computation of diluted earnings per share (in shares)</t>
        </is>
      </c>
      <c r="B8" s="6" t="n">
        <v>367461</v>
      </c>
      <c r="C8" s="6" t="n">
        <v>50113</v>
      </c>
      <c r="D8" s="6" t="n">
        <v>87720</v>
      </c>
    </row>
    <row r="9">
      <c r="A9" s="4" t="inlineStr">
        <is>
          <t>Performance share units</t>
        </is>
      </c>
    </row>
    <row r="10">
      <c r="A10" s="3" t="inlineStr">
        <is>
          <t>Incremental Weighted Average Shares Attributable to Dilutive Effect</t>
        </is>
      </c>
    </row>
    <row r="11">
      <c r="A11" s="4" t="inlineStr">
        <is>
          <t>Antidilutive securities excluded from computation of diluted earnings per share (in shares)</t>
        </is>
      </c>
      <c r="B11" s="6" t="n">
        <v>249084</v>
      </c>
      <c r="C11" s="6" t="n">
        <v>9704</v>
      </c>
      <c r="D11" s="6" t="n">
        <v>84809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 Compensation - Narrative (Details) - USD ($) $ in Millions</t>
        </is>
      </c>
      <c r="B1" s="2" t="inlineStr">
        <is>
          <t>Jun. 30, 2018</t>
        </is>
      </c>
      <c r="C1" s="2" t="inlineStr">
        <is>
          <t>Feb. 28, 2018</t>
        </is>
      </c>
      <c r="D1" s="2" t="inlineStr">
        <is>
          <t>Dec. 31, 2020</t>
        </is>
      </c>
      <c r="E1" s="2" t="inlineStr">
        <is>
          <t>Dec. 31, 2019</t>
        </is>
      </c>
      <c r="F1" s="2" t="inlineStr">
        <is>
          <t>Dec. 31, 2018</t>
        </is>
      </c>
      <c r="G1" s="2" t="inlineStr">
        <is>
          <t>Dec. 31, 2016</t>
        </is>
      </c>
      <c r="H1" s="2" t="inlineStr">
        <is>
          <t>Dec. 31, 2015</t>
        </is>
      </c>
    </row>
    <row r="2">
      <c r="A2" s="3" t="inlineStr">
        <is>
          <t>Share-based Compensation Arrangement by Share-based Payment Award</t>
        </is>
      </c>
    </row>
    <row r="3">
      <c r="A3" s="4" t="inlineStr">
        <is>
          <t>Stock-based compensation</t>
        </is>
      </c>
      <c r="D3" s="5" t="n">
        <v>16.4</v>
      </c>
      <c r="E3" s="5" t="n">
        <v>13.3</v>
      </c>
      <c r="F3" s="5" t="n">
        <v>15.1</v>
      </c>
    </row>
    <row r="4">
      <c r="A4" s="4" t="inlineStr">
        <is>
          <t>Stock compensation not yet recognized</t>
        </is>
      </c>
      <c r="D4" s="5" t="n">
        <v>24.4</v>
      </c>
    </row>
    <row r="5">
      <c r="A5" s="4" t="inlineStr">
        <is>
          <t>Recognition period for stock compensation not yet recognized</t>
        </is>
      </c>
      <c r="D5" s="4" t="inlineStr">
        <is>
          <t>1 year 9 months 18 days</t>
        </is>
      </c>
    </row>
    <row r="6">
      <c r="A6" s="4" t="inlineStr">
        <is>
          <t>Granted (in shares)</t>
        </is>
      </c>
      <c r="D6" s="6" t="n">
        <v>407607</v>
      </c>
      <c r="E6" s="6" t="n">
        <v>443170</v>
      </c>
      <c r="F6" s="6" t="n">
        <v>838912</v>
      </c>
    </row>
    <row r="7">
      <c r="A7" s="4" t="inlineStr">
        <is>
          <t>Common Stock options</t>
        </is>
      </c>
    </row>
    <row r="8">
      <c r="A8" s="3" t="inlineStr">
        <is>
          <t>Share-based Compensation Arrangement by Share-based Payment Award</t>
        </is>
      </c>
    </row>
    <row r="9">
      <c r="A9" s="4" t="inlineStr">
        <is>
          <t>Stock compensation expiration period</t>
        </is>
      </c>
      <c r="D9" s="4" t="inlineStr">
        <is>
          <t>10 years</t>
        </is>
      </c>
    </row>
    <row r="10">
      <c r="A10" s="4" t="inlineStr">
        <is>
          <t>Stock compensation vested options exercised</t>
        </is>
      </c>
      <c r="D10" s="4" t="inlineStr">
        <is>
          <t>90 days</t>
        </is>
      </c>
    </row>
    <row r="11">
      <c r="A11" s="4" t="inlineStr">
        <is>
          <t>Common Stock options | Minimum</t>
        </is>
      </c>
    </row>
    <row r="12">
      <c r="A12" s="3" t="inlineStr">
        <is>
          <t>Share-based Compensation Arrangement by Share-based Payment Award</t>
        </is>
      </c>
    </row>
    <row r="13">
      <c r="A13" s="4" t="inlineStr">
        <is>
          <t>Stock compensation vesting period</t>
        </is>
      </c>
      <c r="D13" s="4" t="inlineStr">
        <is>
          <t>3 years</t>
        </is>
      </c>
    </row>
    <row r="14">
      <c r="A14" s="4" t="inlineStr">
        <is>
          <t>Common Stock options | Maximum</t>
        </is>
      </c>
    </row>
    <row r="15">
      <c r="A15" s="3" t="inlineStr">
        <is>
          <t>Share-based Compensation Arrangement by Share-based Payment Award</t>
        </is>
      </c>
    </row>
    <row r="16">
      <c r="A16" s="4" t="inlineStr">
        <is>
          <t>Stock compensation vesting period</t>
        </is>
      </c>
      <c r="D16" s="4" t="inlineStr">
        <is>
          <t>5 years</t>
        </is>
      </c>
    </row>
    <row r="17">
      <c r="A17" s="4" t="inlineStr">
        <is>
          <t>Restricted stock units</t>
        </is>
      </c>
    </row>
    <row r="18">
      <c r="A18" s="3" t="inlineStr">
        <is>
          <t>Share-based Compensation Arrangement by Share-based Payment Award</t>
        </is>
      </c>
    </row>
    <row r="19">
      <c r="A19" s="4" t="inlineStr">
        <is>
          <t>Granted (in shares)</t>
        </is>
      </c>
      <c r="D19" s="6" t="n">
        <v>1</v>
      </c>
    </row>
    <row r="20">
      <c r="A20" s="4" t="inlineStr">
        <is>
          <t>Equity instruments granted (in shares)</t>
        </is>
      </c>
      <c r="D20" s="6" t="n">
        <v>865091</v>
      </c>
      <c r="E20" s="6" t="n">
        <v>952801</v>
      </c>
      <c r="F20" s="6" t="n">
        <v>766927</v>
      </c>
    </row>
    <row r="21">
      <c r="A21" s="4" t="inlineStr">
        <is>
          <t>Forfeited (in shares)</t>
        </is>
      </c>
      <c r="D21" s="6" t="n">
        <v>179554</v>
      </c>
      <c r="E21" s="6" t="n">
        <v>154498</v>
      </c>
      <c r="F21" s="6" t="n">
        <v>530867</v>
      </c>
    </row>
    <row r="22">
      <c r="A22" s="4" t="inlineStr">
        <is>
          <t>Restricted stock units | Board of Directors Chairman</t>
        </is>
      </c>
    </row>
    <row r="23">
      <c r="A23" s="3" t="inlineStr">
        <is>
          <t>Share-based Compensation Arrangement by Share-based Payment Award</t>
        </is>
      </c>
    </row>
    <row r="24">
      <c r="A24" s="4" t="inlineStr">
        <is>
          <t>Equity instruments granted (in shares)</t>
        </is>
      </c>
      <c r="C24" s="6" t="n">
        <v>314267</v>
      </c>
    </row>
    <row r="25">
      <c r="A25" s="4" t="inlineStr">
        <is>
          <t>Forfeited (in shares)</t>
        </is>
      </c>
      <c r="B25" s="6" t="n">
        <v>208364</v>
      </c>
    </row>
    <row r="26">
      <c r="A26" s="4" t="inlineStr">
        <is>
          <t>Restricted stock units | Minimum</t>
        </is>
      </c>
    </row>
    <row r="27">
      <c r="A27" s="3" t="inlineStr">
        <is>
          <t>Share-based Compensation Arrangement by Share-based Payment Award</t>
        </is>
      </c>
    </row>
    <row r="28">
      <c r="A28" s="4" t="inlineStr">
        <is>
          <t>Stock compensation vesting period</t>
        </is>
      </c>
      <c r="D28" s="4" t="inlineStr">
        <is>
          <t>1 year</t>
        </is>
      </c>
    </row>
    <row r="29">
      <c r="A29" s="4" t="inlineStr">
        <is>
          <t>Restricted stock units | Maximum</t>
        </is>
      </c>
    </row>
    <row r="30">
      <c r="A30" s="3" t="inlineStr">
        <is>
          <t>Share-based Compensation Arrangement by Share-based Payment Award</t>
        </is>
      </c>
    </row>
    <row r="31">
      <c r="A31" s="4" t="inlineStr">
        <is>
          <t>Stock compensation vesting period</t>
        </is>
      </c>
      <c r="D31" s="4" t="inlineStr">
        <is>
          <t>5 years</t>
        </is>
      </c>
    </row>
    <row r="32">
      <c r="A32" s="4" t="inlineStr">
        <is>
          <t>Performance share units</t>
        </is>
      </c>
    </row>
    <row r="33">
      <c r="A33" s="3" t="inlineStr">
        <is>
          <t>Share-based Compensation Arrangement by Share-based Payment Award</t>
        </is>
      </c>
    </row>
    <row r="34">
      <c r="A34" s="4" t="inlineStr">
        <is>
          <t>Granted (in shares)</t>
        </is>
      </c>
      <c r="D34" s="6" t="n">
        <v>1</v>
      </c>
    </row>
    <row r="35">
      <c r="A35" s="4" t="inlineStr">
        <is>
          <t>Equity instruments granted (in shares)</t>
        </is>
      </c>
      <c r="D35" s="6" t="n">
        <v>311275</v>
      </c>
      <c r="E35" s="6" t="n">
        <v>401935</v>
      </c>
      <c r="F35" s="6" t="n">
        <v>193763</v>
      </c>
    </row>
    <row r="36">
      <c r="A36" s="4" t="inlineStr">
        <is>
          <t>Forfeited (in shares)</t>
        </is>
      </c>
      <c r="D36" s="6" t="n">
        <v>77585</v>
      </c>
      <c r="E36" s="6" t="n">
        <v>65832</v>
      </c>
      <c r="F36" s="6" t="n">
        <v>19093</v>
      </c>
    </row>
    <row r="37">
      <c r="A37" s="4" t="inlineStr">
        <is>
          <t>Performance term</t>
        </is>
      </c>
      <c r="D37" s="4" t="inlineStr">
        <is>
          <t>3 years</t>
        </is>
      </c>
    </row>
    <row r="38">
      <c r="A38" s="4" t="inlineStr">
        <is>
          <t>Total share return</t>
        </is>
      </c>
    </row>
    <row r="39">
      <c r="A39" s="3" t="inlineStr">
        <is>
          <t>Share-based Compensation Arrangement by Share-based Payment Award</t>
        </is>
      </c>
    </row>
    <row r="40">
      <c r="A40" s="4" t="inlineStr">
        <is>
          <t>Performance term</t>
        </is>
      </c>
      <c r="D40" s="4" t="inlineStr">
        <is>
          <t>3 years</t>
        </is>
      </c>
    </row>
    <row r="41">
      <c r="A41" s="4" t="inlineStr">
        <is>
          <t>Stock Incentive Plan | Common Stock options</t>
        </is>
      </c>
    </row>
    <row r="42">
      <c r="A42" s="3" t="inlineStr">
        <is>
          <t>Share-based Compensation Arrangement by Share-based Payment Award</t>
        </is>
      </c>
    </row>
    <row r="43">
      <c r="A43" s="4" t="inlineStr">
        <is>
          <t>Shares issued for exercise/vesting of share-based compensation awards (in shares)</t>
        </is>
      </c>
      <c r="G43" s="6" t="n">
        <v>5156976</v>
      </c>
    </row>
    <row r="44">
      <c r="A44" s="4" t="inlineStr">
        <is>
          <t>Stock Incentive Plan | Restricted stock units</t>
        </is>
      </c>
    </row>
    <row r="45">
      <c r="A45" s="3" t="inlineStr">
        <is>
          <t>Share-based Compensation Arrangement by Share-based Payment Award</t>
        </is>
      </c>
    </row>
    <row r="46">
      <c r="A46" s="4" t="inlineStr">
        <is>
          <t>Shares issued for exercise/vesting of share-based compensation awards (in shares)</t>
        </is>
      </c>
      <c r="G46" s="6" t="n">
        <v>385220</v>
      </c>
    </row>
    <row r="47">
      <c r="A47" s="4" t="inlineStr">
        <is>
          <t>Stock Incentive Plan | Common Class A</t>
        </is>
      </c>
    </row>
    <row r="48">
      <c r="A48" s="3" t="inlineStr">
        <is>
          <t>Share-based Compensation Arrangement by Share-based Payment Award</t>
        </is>
      </c>
    </row>
    <row r="49">
      <c r="A49" s="4" t="inlineStr">
        <is>
          <t>Stock incentive plan, shares authorized (in shares)</t>
        </is>
      </c>
      <c r="H49" s="6" t="n">
        <v>2761000</v>
      </c>
    </row>
    <row r="50">
      <c r="A50" s="4" t="inlineStr">
        <is>
          <t>Stock Incentive Plan | Class B-1 Common Stock</t>
        </is>
      </c>
    </row>
    <row r="51">
      <c r="A51" s="3" t="inlineStr">
        <is>
          <t>Share-based Compensation Arrangement by Share-based Payment Award</t>
        </is>
      </c>
    </row>
    <row r="52">
      <c r="A52" s="4" t="inlineStr">
        <is>
          <t>Stock incentive plan, shares authorized (in shares)</t>
        </is>
      </c>
      <c r="H52" s="6" t="n">
        <v>4732200</v>
      </c>
    </row>
    <row r="53">
      <c r="A53" s="4" t="inlineStr">
        <is>
          <t>Omnibus Equity Plan</t>
        </is>
      </c>
    </row>
    <row r="54">
      <c r="A54" s="3" t="inlineStr">
        <is>
          <t>Share-based Compensation Arrangement by Share-based Payment Award</t>
        </is>
      </c>
    </row>
    <row r="55">
      <c r="A55" s="4" t="inlineStr">
        <is>
          <t>Stock incentive plan, shares authorized (in shares)</t>
        </is>
      </c>
      <c r="D55" s="6" t="n">
        <v>75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Stock Compensation - Key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pected dividend yield rate</t>
        </is>
      </c>
      <c r="B4" s="4" t="inlineStr">
        <is>
          <t>0.00%</t>
        </is>
      </c>
      <c r="C4" s="4" t="inlineStr">
        <is>
          <t>0.00%</t>
        </is>
      </c>
      <c r="D4" s="4" t="inlineStr">
        <is>
          <t>0.00%</t>
        </is>
      </c>
    </row>
    <row r="5">
      <c r="A5" s="4" t="inlineStr">
        <is>
          <t>Minimum</t>
        </is>
      </c>
    </row>
    <row r="6">
      <c r="A6" s="3" t="inlineStr">
        <is>
          <t>Share-based Compensation Arrangement by Share-based Payment Award</t>
        </is>
      </c>
    </row>
    <row r="7">
      <c r="A7" s="4" t="inlineStr">
        <is>
          <t>Expected volatility range</t>
        </is>
      </c>
      <c r="B7" s="4" t="inlineStr">
        <is>
          <t>37.52%</t>
        </is>
      </c>
      <c r="C7" s="4" t="inlineStr">
        <is>
          <t>37.90%</t>
        </is>
      </c>
      <c r="D7" s="4" t="inlineStr">
        <is>
          <t>34.81%</t>
        </is>
      </c>
    </row>
    <row r="8">
      <c r="A8" s="4" t="inlineStr">
        <is>
          <t>Weighted average term</t>
        </is>
      </c>
      <c r="B8" s="4" t="inlineStr">
        <is>
          <t>5 years 6 months</t>
        </is>
      </c>
      <c r="C8" s="4" t="inlineStr">
        <is>
          <t>5 years 6 months</t>
        </is>
      </c>
      <c r="D8" s="4" t="inlineStr">
        <is>
          <t>5 years 6 months</t>
        </is>
      </c>
    </row>
    <row r="9">
      <c r="A9" s="4" t="inlineStr">
        <is>
          <t>Risk free rate</t>
        </is>
      </c>
      <c r="B9" s="4" t="inlineStr">
        <is>
          <t>1.39%</t>
        </is>
      </c>
      <c r="C9" s="4" t="inlineStr">
        <is>
          <t>1.79%</t>
        </is>
      </c>
      <c r="D9" s="4" t="inlineStr">
        <is>
          <t>2.04%</t>
        </is>
      </c>
    </row>
    <row r="10">
      <c r="A10" s="4" t="inlineStr">
        <is>
          <t>Maximum</t>
        </is>
      </c>
    </row>
    <row r="11">
      <c r="A11" s="3" t="inlineStr">
        <is>
          <t>Share-based Compensation Arrangement by Share-based Payment Award</t>
        </is>
      </c>
    </row>
    <row r="12">
      <c r="A12" s="4" t="inlineStr">
        <is>
          <t>Expected volatility range</t>
        </is>
      </c>
      <c r="B12" s="4" t="inlineStr">
        <is>
          <t>37.66%</t>
        </is>
      </c>
      <c r="C12" s="4" t="inlineStr">
        <is>
          <t>40.02%</t>
        </is>
      </c>
      <c r="D12" s="4" t="inlineStr">
        <is>
          <t>39.68%</t>
        </is>
      </c>
    </row>
    <row r="13">
      <c r="A13" s="4" t="inlineStr">
        <is>
          <t>Weighted average term</t>
        </is>
      </c>
      <c r="B13" s="4" t="inlineStr">
        <is>
          <t>6 years 6 months</t>
        </is>
      </c>
      <c r="C13" s="4" t="inlineStr">
        <is>
          <t>6 years 6 months</t>
        </is>
      </c>
      <c r="D13" s="4" t="inlineStr">
        <is>
          <t>6 years 6 months</t>
        </is>
      </c>
    </row>
    <row r="14">
      <c r="A14" s="4" t="inlineStr">
        <is>
          <t>Risk free rate</t>
        </is>
      </c>
      <c r="B14" s="4" t="inlineStr">
        <is>
          <t>1.44%</t>
        </is>
      </c>
      <c r="C14" s="4" t="inlineStr">
        <is>
          <t>2.50%</t>
        </is>
      </c>
      <c r="D14" s="4" t="inlineStr">
        <is>
          <t>2.96%</t>
        </is>
      </c>
    </row>
    <row r="15">
      <c r="A15" s="4" t="inlineStr">
        <is>
          <t>Common Stock options</t>
        </is>
      </c>
    </row>
    <row r="16">
      <c r="A16" s="3" t="inlineStr">
        <is>
          <t>Share-based Compensation Arrangement by Share-based Payment Award</t>
        </is>
      </c>
    </row>
    <row r="17">
      <c r="A17" s="4" t="inlineStr">
        <is>
          <t>Weighted average grant date fair value (usd per share)</t>
        </is>
      </c>
      <c r="B17" s="8" t="n">
        <v>9.449999999999999</v>
      </c>
      <c r="C17" s="8" t="n">
        <v>8.32</v>
      </c>
      <c r="D17" s="8" t="n">
        <v>12.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Options Rollforward (Detail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 (in shares)</t>
        </is>
      </c>
      <c r="B4" s="6" t="n">
        <v>2832799</v>
      </c>
      <c r="C4" s="6" t="n">
        <v>3332705</v>
      </c>
      <c r="D4" s="6" t="n">
        <v>4926668</v>
      </c>
    </row>
    <row r="5">
      <c r="A5" s="4" t="inlineStr">
        <is>
          <t>Granted (in shares)</t>
        </is>
      </c>
      <c r="B5" s="6" t="n">
        <v>407607</v>
      </c>
      <c r="C5" s="6" t="n">
        <v>443170</v>
      </c>
      <c r="D5" s="6" t="n">
        <v>838912</v>
      </c>
    </row>
    <row r="6">
      <c r="A6" s="4" t="inlineStr">
        <is>
          <t>Exercised (in shares)</t>
        </is>
      </c>
      <c r="B6" s="6" t="n">
        <v>-335553</v>
      </c>
      <c r="C6" s="6" t="n">
        <v>-641706</v>
      </c>
      <c r="D6" s="6" t="n">
        <v>-1548484</v>
      </c>
    </row>
    <row r="7">
      <c r="A7" s="4" t="inlineStr">
        <is>
          <t>Forfeited (in shares)</t>
        </is>
      </c>
      <c r="B7" s="6" t="n">
        <v>-273022</v>
      </c>
      <c r="C7" s="6" t="n">
        <v>-301370</v>
      </c>
      <c r="D7" s="6" t="n">
        <v>-884391</v>
      </c>
    </row>
    <row r="8">
      <c r="A8" s="4" t="inlineStr">
        <is>
          <t>Ending balance (in shares)</t>
        </is>
      </c>
      <c r="B8" s="6" t="n">
        <v>2631831</v>
      </c>
      <c r="C8" s="6" t="n">
        <v>2832799</v>
      </c>
      <c r="D8" s="6" t="n">
        <v>3332705</v>
      </c>
    </row>
    <row r="9">
      <c r="A9" s="4" t="inlineStr">
        <is>
          <t>Shares exercisable (in shares)</t>
        </is>
      </c>
      <c r="B9" s="6" t="n">
        <v>1781797</v>
      </c>
    </row>
    <row r="10">
      <c r="A10" s="3" t="inlineStr">
        <is>
          <t>Weighted Average Exercise Price Per Share</t>
        </is>
      </c>
    </row>
    <row r="11">
      <c r="A11" s="4" t="inlineStr">
        <is>
          <t>Beginning balance, weighted average share price (usd per share)</t>
        </is>
      </c>
      <c r="B11" s="8" t="n">
        <v>19.55</v>
      </c>
      <c r="C11" s="8" t="n">
        <v>18.22</v>
      </c>
      <c r="D11" s="8" t="n">
        <v>14.56</v>
      </c>
    </row>
    <row r="12">
      <c r="A12" s="4" t="inlineStr">
        <is>
          <t>Granted, weighted average share price (usd per share)</t>
        </is>
      </c>
      <c r="B12" s="11" t="n">
        <v>24.3</v>
      </c>
      <c r="C12" s="11" t="n">
        <v>20.94</v>
      </c>
      <c r="D12" s="11" t="n">
        <v>32.16</v>
      </c>
    </row>
    <row r="13">
      <c r="A13" s="4" t="inlineStr">
        <is>
          <t>Exercised, weighted average exercise price (usd per share)</t>
        </is>
      </c>
      <c r="B13" s="11" t="n">
        <v>12.27</v>
      </c>
      <c r="C13" s="11" t="n">
        <v>10.56</v>
      </c>
      <c r="D13" s="11" t="n">
        <v>13.79</v>
      </c>
    </row>
    <row r="14">
      <c r="A14" s="4" t="inlineStr">
        <is>
          <t>Forfeited, weighted average exercise price (usd per share)</t>
        </is>
      </c>
      <c r="B14" s="11" t="n">
        <v>27.53</v>
      </c>
      <c r="C14" s="11" t="n">
        <v>26.07</v>
      </c>
      <c r="D14" s="11" t="n">
        <v>18.8</v>
      </c>
    </row>
    <row r="15">
      <c r="A15" s="4" t="inlineStr">
        <is>
          <t>Ending balance, weighted average share price (usd per share)</t>
        </is>
      </c>
      <c r="B15" s="11" t="n">
        <v>20.41</v>
      </c>
      <c r="C15" s="8" t="n">
        <v>19.55</v>
      </c>
      <c r="D15" s="8" t="n">
        <v>18.22</v>
      </c>
    </row>
    <row r="16">
      <c r="A16" s="4" t="inlineStr">
        <is>
          <t>Exercisable, weighted average exercise price (usd per share)</t>
        </is>
      </c>
      <c r="B16" s="8" t="n">
        <v>18.47</v>
      </c>
    </row>
    <row r="17">
      <c r="A17" s="4" t="inlineStr">
        <is>
          <t>Options outstanding, intrinsic value</t>
        </is>
      </c>
      <c r="B17" s="5" t="n">
        <v>16.5</v>
      </c>
    </row>
    <row r="18">
      <c r="A18" s="4" t="inlineStr">
        <is>
          <t>Options exercisable, intrinsic value</t>
        </is>
      </c>
      <c r="B18" s="5" t="n">
        <v>14.7</v>
      </c>
    </row>
    <row r="19">
      <c r="A19" s="4" t="inlineStr">
        <is>
          <t>Weighted average remaining contract</t>
        </is>
      </c>
      <c r="B19" s="4" t="inlineStr">
        <is>
          <t>5 years 7 months 6 days</t>
        </is>
      </c>
    </row>
    <row r="20">
      <c r="A20" s="4" t="inlineStr">
        <is>
          <t>Exercisable, weighted average</t>
        </is>
      </c>
      <c r="B20" s="4" t="inlineStr">
        <is>
          <t>4 years 3 months 18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Compensation - RSU and PSU Rollforward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s</t>
        </is>
      </c>
    </row>
    <row r="5">
      <c r="A5" s="4" t="inlineStr">
        <is>
          <t>Beginning balance (in shares)</t>
        </is>
      </c>
      <c r="B5" s="6" t="n">
        <v>1239505</v>
      </c>
      <c r="C5" s="6" t="n">
        <v>673868</v>
      </c>
      <c r="D5" s="6" t="n">
        <v>562368</v>
      </c>
    </row>
    <row r="6">
      <c r="A6" s="4" t="inlineStr">
        <is>
          <t>Granted, shares (in shares)</t>
        </is>
      </c>
      <c r="B6" s="6" t="n">
        <v>865091</v>
      </c>
      <c r="C6" s="6" t="n">
        <v>952801</v>
      </c>
      <c r="D6" s="6" t="n">
        <v>766927</v>
      </c>
    </row>
    <row r="7">
      <c r="A7" s="4" t="inlineStr">
        <is>
          <t>Vested (in shares)</t>
        </is>
      </c>
      <c r="B7" s="6" t="n">
        <v>-138245</v>
      </c>
      <c r="C7" s="6" t="n">
        <v>-232666</v>
      </c>
      <c r="D7" s="6" t="n">
        <v>-124560</v>
      </c>
    </row>
    <row r="8">
      <c r="A8" s="4" t="inlineStr">
        <is>
          <t>Forfeited (in shares)</t>
        </is>
      </c>
      <c r="B8" s="6" t="n">
        <v>-179554</v>
      </c>
      <c r="C8" s="6" t="n">
        <v>-154498</v>
      </c>
      <c r="D8" s="6" t="n">
        <v>-530867</v>
      </c>
    </row>
    <row r="9">
      <c r="A9" s="4" t="inlineStr">
        <is>
          <t>Ending balance (in shares)</t>
        </is>
      </c>
      <c r="B9" s="6" t="n">
        <v>1786797</v>
      </c>
      <c r="C9" s="6" t="n">
        <v>1239505</v>
      </c>
      <c r="D9" s="6" t="n">
        <v>673868</v>
      </c>
    </row>
    <row r="10">
      <c r="A10" s="3" t="inlineStr">
        <is>
          <t>Weighted Average Grant-Date Fair Value Per Share</t>
        </is>
      </c>
    </row>
    <row r="11">
      <c r="A11" s="4" t="inlineStr">
        <is>
          <t>Beginning balance, weighted average grant date fair value (usd per share)</t>
        </is>
      </c>
      <c r="B11" s="8" t="n">
        <v>22.13</v>
      </c>
      <c r="C11" s="8" t="n">
        <v>28.07</v>
      </c>
      <c r="D11" s="8" t="n">
        <v>27.51</v>
      </c>
    </row>
    <row r="12">
      <c r="A12" s="4" t="inlineStr">
        <is>
          <t>Granted, weighted average grant date fair value (usd per share)</t>
        </is>
      </c>
      <c r="B12" s="11" t="n">
        <v>19.62</v>
      </c>
      <c r="C12" s="11" t="n">
        <v>20.07</v>
      </c>
      <c r="D12" s="11" t="n">
        <v>29.14</v>
      </c>
    </row>
    <row r="13">
      <c r="A13" s="4" t="inlineStr">
        <is>
          <t>Vested, weighted average grant date fair value (usd per share)</t>
        </is>
      </c>
      <c r="B13" s="11" t="n">
        <v>26.22</v>
      </c>
      <c r="C13" s="11" t="n">
        <v>30.08</v>
      </c>
      <c r="D13" s="11" t="n">
        <v>25.21</v>
      </c>
    </row>
    <row r="14">
      <c r="A14" s="4" t="inlineStr">
        <is>
          <t>Forfeited, weighted average grant date fair value (usd per share)</t>
        </is>
      </c>
      <c r="B14" s="11" t="n">
        <v>23.63</v>
      </c>
      <c r="C14" s="11" t="n">
        <v>23.38</v>
      </c>
      <c r="D14" s="11" t="n">
        <v>29.69</v>
      </c>
    </row>
    <row r="15">
      <c r="A15" s="4" t="inlineStr">
        <is>
          <t>Ending balance, weighted average grant date fair value (usd per share)</t>
        </is>
      </c>
      <c r="B15" s="8" t="n">
        <v>21.43</v>
      </c>
      <c r="C15" s="8" t="n">
        <v>22.13</v>
      </c>
      <c r="D15" s="8" t="n">
        <v>28.07</v>
      </c>
    </row>
    <row r="16">
      <c r="A16" s="4" t="inlineStr">
        <is>
          <t>PSU's</t>
        </is>
      </c>
    </row>
    <row r="17">
      <c r="A17" s="3" t="inlineStr">
        <is>
          <t>Shares</t>
        </is>
      </c>
    </row>
    <row r="18">
      <c r="A18" s="4" t="inlineStr">
        <is>
          <t>Beginning balance (in shares)</t>
        </is>
      </c>
      <c r="B18" s="6" t="n">
        <v>510773</v>
      </c>
      <c r="C18" s="6" t="n">
        <v>174670</v>
      </c>
      <c r="D18" s="6" t="n">
        <v>0</v>
      </c>
    </row>
    <row r="19">
      <c r="A19" s="4" t="inlineStr">
        <is>
          <t>Granted, shares (in shares)</t>
        </is>
      </c>
      <c r="B19" s="6" t="n">
        <v>311275</v>
      </c>
      <c r="C19" s="6" t="n">
        <v>401935</v>
      </c>
      <c r="D19" s="6" t="n">
        <v>193763</v>
      </c>
    </row>
    <row r="20">
      <c r="A20" s="4" t="inlineStr">
        <is>
          <t>Forfeited (in shares)</t>
        </is>
      </c>
      <c r="B20" s="6" t="n">
        <v>-77585</v>
      </c>
      <c r="C20" s="6" t="n">
        <v>-65832</v>
      </c>
      <c r="D20" s="6" t="n">
        <v>-19093</v>
      </c>
    </row>
    <row r="21">
      <c r="A21" s="4" t="inlineStr">
        <is>
          <t>Ending balance (in shares)</t>
        </is>
      </c>
      <c r="B21" s="6" t="n">
        <v>744463</v>
      </c>
      <c r="C21" s="6" t="n">
        <v>510773</v>
      </c>
      <c r="D21" s="6" t="n">
        <v>174670</v>
      </c>
    </row>
    <row r="22">
      <c r="A22" s="3" t="inlineStr">
        <is>
          <t>Weighted Average Grant-Date Fair Value Per Share</t>
        </is>
      </c>
    </row>
    <row r="23">
      <c r="A23" s="4" t="inlineStr">
        <is>
          <t>Beginning balance, weighted average grant date fair value (usd per share)</t>
        </is>
      </c>
      <c r="B23" s="8" t="n">
        <v>24.97</v>
      </c>
      <c r="C23" s="8" t="n">
        <v>31.41</v>
      </c>
      <c r="D23" s="7" t="n">
        <v>0</v>
      </c>
    </row>
    <row r="24">
      <c r="A24" s="4" t="inlineStr">
        <is>
          <t>Granted, weighted average grant date fair value (usd per share)</t>
        </is>
      </c>
      <c r="B24" s="11" t="n">
        <v>25.5</v>
      </c>
      <c r="C24" s="11" t="n">
        <v>22.21</v>
      </c>
      <c r="D24" s="11" t="n">
        <v>31.6</v>
      </c>
    </row>
    <row r="25">
      <c r="A25" s="4" t="inlineStr">
        <is>
          <t>Forfeited, weighted average grant date fair value (usd per share)</t>
        </is>
      </c>
      <c r="B25" s="11" t="n">
        <v>25.96</v>
      </c>
      <c r="C25" s="11" t="n">
        <v>25.24</v>
      </c>
      <c r="D25" s="11" t="n">
        <v>33.31</v>
      </c>
    </row>
    <row r="26">
      <c r="A26" s="4" t="inlineStr">
        <is>
          <t>Ending balance, weighted average grant date fair value (usd per share)</t>
        </is>
      </c>
      <c r="B26" s="8" t="n">
        <v>25.09</v>
      </c>
      <c r="C26" s="8" t="n">
        <v>24.97</v>
      </c>
      <c r="D26" s="8" t="n">
        <v>31.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Impairment by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Severance costs</t>
        </is>
      </c>
      <c r="B4" s="7" t="n">
        <v>5114</v>
      </c>
      <c r="C4" s="7" t="n">
        <v>13540</v>
      </c>
      <c r="D4" s="7" t="n">
        <v>11766</v>
      </c>
    </row>
    <row r="5">
      <c r="A5" s="4" t="inlineStr">
        <is>
          <t>Other exit costs</t>
        </is>
      </c>
      <c r="B5" s="6" t="n">
        <v>-182</v>
      </c>
      <c r="C5" s="6" t="n">
        <v>1386</v>
      </c>
      <c r="D5" s="6" t="n">
        <v>4332</v>
      </c>
    </row>
    <row r="6">
      <c r="A6" s="4" t="inlineStr">
        <is>
          <t>Total restructuring costs</t>
        </is>
      </c>
      <c r="B6" s="6" t="n">
        <v>4932</v>
      </c>
      <c r="C6" s="6" t="n">
        <v>14926</v>
      </c>
      <c r="D6" s="6" t="n">
        <v>16098</v>
      </c>
    </row>
    <row r="7">
      <c r="A7" s="4" t="inlineStr">
        <is>
          <t>Impairments</t>
        </is>
      </c>
      <c r="B7" s="6" t="n">
        <v>5537</v>
      </c>
      <c r="C7" s="6" t="n">
        <v>6625</v>
      </c>
      <c r="D7" s="6" t="n">
        <v>1230</v>
      </c>
    </row>
    <row r="8">
      <c r="A8" s="4" t="inlineStr">
        <is>
          <t>Total impairment and restructuring charges</t>
        </is>
      </c>
      <c r="B8" s="6" t="n">
        <v>10469</v>
      </c>
      <c r="C8" s="6" t="n">
        <v>21551</v>
      </c>
      <c r="D8" s="6" t="n">
        <v>17328</v>
      </c>
    </row>
    <row r="9">
      <c r="A9" s="4" t="inlineStr">
        <is>
          <t>Operating Segments</t>
        </is>
      </c>
    </row>
    <row r="10">
      <c r="A10" s="3" t="inlineStr">
        <is>
          <t>Restructuring Cost and Reserve</t>
        </is>
      </c>
    </row>
    <row r="11">
      <c r="A11" s="4" t="inlineStr">
        <is>
          <t>Total impairment and restructuring charges</t>
        </is>
      </c>
      <c r="B11" s="6" t="n">
        <v>7166</v>
      </c>
      <c r="C11" s="6" t="n">
        <v>20594</v>
      </c>
      <c r="D11" s="6" t="n">
        <v>18214</v>
      </c>
    </row>
    <row r="12">
      <c r="A12" s="4" t="inlineStr">
        <is>
          <t>Operating Segments | North America</t>
        </is>
      </c>
    </row>
    <row r="13">
      <c r="A13" s="3" t="inlineStr">
        <is>
          <t>Restructuring Cost and Reserve</t>
        </is>
      </c>
    </row>
    <row r="14">
      <c r="A14" s="4" t="inlineStr">
        <is>
          <t>Severance costs</t>
        </is>
      </c>
      <c r="B14" s="6" t="n">
        <v>2057</v>
      </c>
      <c r="C14" s="6" t="n">
        <v>3595</v>
      </c>
      <c r="D14" s="6" t="n">
        <v>2779</v>
      </c>
    </row>
    <row r="15">
      <c r="A15" s="4" t="inlineStr">
        <is>
          <t>Other exit costs</t>
        </is>
      </c>
      <c r="B15" s="6" t="n">
        <v>-1</v>
      </c>
      <c r="C15" s="6" t="n">
        <v>-220</v>
      </c>
      <c r="D15" s="6" t="n">
        <v>1460</v>
      </c>
    </row>
    <row r="16">
      <c r="A16" s="4" t="inlineStr">
        <is>
          <t>Total restructuring costs</t>
        </is>
      </c>
      <c r="B16" s="6" t="n">
        <v>2056</v>
      </c>
      <c r="C16" s="6" t="n">
        <v>3375</v>
      </c>
      <c r="D16" s="6" t="n">
        <v>4239</v>
      </c>
    </row>
    <row r="17">
      <c r="A17" s="4" t="inlineStr">
        <is>
          <t>Impairments</t>
        </is>
      </c>
      <c r="B17" s="6" t="n">
        <v>1108</v>
      </c>
      <c r="C17" s="6" t="n">
        <v>3926</v>
      </c>
      <c r="D17" s="6" t="n">
        <v>694</v>
      </c>
    </row>
    <row r="18">
      <c r="A18" s="4" t="inlineStr">
        <is>
          <t>Total impairment and restructuring charges</t>
        </is>
      </c>
      <c r="B18" s="6" t="n">
        <v>3164</v>
      </c>
      <c r="C18" s="6" t="n">
        <v>7301</v>
      </c>
      <c r="D18" s="6" t="n">
        <v>4933</v>
      </c>
    </row>
    <row r="19">
      <c r="A19" s="4" t="inlineStr">
        <is>
          <t>Operating Segments | Europe</t>
        </is>
      </c>
    </row>
    <row r="20">
      <c r="A20" s="3" t="inlineStr">
        <is>
          <t>Restructuring Cost and Reserve</t>
        </is>
      </c>
    </row>
    <row r="21">
      <c r="A21" s="4" t="inlineStr">
        <is>
          <t>Severance costs</t>
        </is>
      </c>
      <c r="B21" s="6" t="n">
        <v>2503</v>
      </c>
      <c r="C21" s="6" t="n">
        <v>5391</v>
      </c>
      <c r="D21" s="6" t="n">
        <v>5877</v>
      </c>
    </row>
    <row r="22">
      <c r="A22" s="4" t="inlineStr">
        <is>
          <t>Other exit costs</t>
        </is>
      </c>
      <c r="B22" s="6" t="n">
        <v>235</v>
      </c>
      <c r="C22" s="6" t="n">
        <v>634</v>
      </c>
      <c r="D22" s="6" t="n">
        <v>256</v>
      </c>
    </row>
    <row r="23">
      <c r="A23" s="4" t="inlineStr">
        <is>
          <t>Total restructuring costs</t>
        </is>
      </c>
      <c r="B23" s="6" t="n">
        <v>2738</v>
      </c>
      <c r="C23" s="6" t="n">
        <v>6025</v>
      </c>
      <c r="D23" s="6" t="n">
        <v>6133</v>
      </c>
    </row>
    <row r="24">
      <c r="A24" s="4" t="inlineStr">
        <is>
          <t>Impairments</t>
        </is>
      </c>
      <c r="B24" s="6" t="n">
        <v>944</v>
      </c>
      <c r="C24" s="6" t="n">
        <v>157</v>
      </c>
      <c r="D24" s="6" t="n">
        <v>-22</v>
      </c>
    </row>
    <row r="25">
      <c r="A25" s="4" t="inlineStr">
        <is>
          <t>Total impairment and restructuring charges</t>
        </is>
      </c>
      <c r="B25" s="6" t="n">
        <v>3682</v>
      </c>
      <c r="C25" s="6" t="n">
        <v>6182</v>
      </c>
      <c r="D25" s="6" t="n">
        <v>6111</v>
      </c>
    </row>
    <row r="26">
      <c r="A26" s="4" t="inlineStr">
        <is>
          <t>Operating Segments | Australasia</t>
        </is>
      </c>
    </row>
    <row r="27">
      <c r="A27" s="3" t="inlineStr">
        <is>
          <t>Restructuring Cost and Reserve</t>
        </is>
      </c>
    </row>
    <row r="28">
      <c r="A28" s="4" t="inlineStr">
        <is>
          <t>Severance costs</t>
        </is>
      </c>
      <c r="B28" s="6" t="n">
        <v>564</v>
      </c>
      <c r="C28" s="6" t="n">
        <v>3542</v>
      </c>
      <c r="D28" s="6" t="n">
        <v>2884</v>
      </c>
    </row>
    <row r="29">
      <c r="A29" s="4" t="inlineStr">
        <is>
          <t>Other exit costs</t>
        </is>
      </c>
      <c r="B29" s="6" t="n">
        <v>-370</v>
      </c>
      <c r="C29" s="6" t="n">
        <v>1027</v>
      </c>
      <c r="D29" s="6" t="n">
        <v>4286</v>
      </c>
    </row>
    <row r="30">
      <c r="A30" s="4" t="inlineStr">
        <is>
          <t>Total restructuring costs</t>
        </is>
      </c>
      <c r="B30" s="6" t="n">
        <v>194</v>
      </c>
      <c r="C30" s="6" t="n">
        <v>4569</v>
      </c>
      <c r="D30" s="6" t="n">
        <v>7170</v>
      </c>
    </row>
    <row r="31">
      <c r="A31" s="4" t="inlineStr">
        <is>
          <t>Impairments</t>
        </is>
      </c>
      <c r="B31" s="6" t="n">
        <v>126</v>
      </c>
      <c r="C31" s="6" t="n">
        <v>2542</v>
      </c>
      <c r="D31" s="6" t="n">
        <v>0</v>
      </c>
    </row>
    <row r="32">
      <c r="A32" s="4" t="inlineStr">
        <is>
          <t>Total impairment and restructuring charges</t>
        </is>
      </c>
      <c r="B32" s="6" t="n">
        <v>320</v>
      </c>
      <c r="C32" s="6" t="n">
        <v>7111</v>
      </c>
      <c r="D32" s="6" t="n">
        <v>7170</v>
      </c>
    </row>
    <row r="33">
      <c r="A33" s="4" t="inlineStr">
        <is>
          <t>Corporate and Unallocated Costs</t>
        </is>
      </c>
    </row>
    <row r="34">
      <c r="A34" s="3" t="inlineStr">
        <is>
          <t>Restructuring Cost and Reserve</t>
        </is>
      </c>
    </row>
    <row r="35">
      <c r="A35" s="4" t="inlineStr">
        <is>
          <t>Severance costs</t>
        </is>
      </c>
      <c r="B35" s="6" t="n">
        <v>-10</v>
      </c>
      <c r="C35" s="6" t="n">
        <v>1012</v>
      </c>
      <c r="D35" s="6" t="n">
        <v>226</v>
      </c>
    </row>
    <row r="36">
      <c r="A36" s="4" t="inlineStr">
        <is>
          <t>Other exit costs</t>
        </is>
      </c>
      <c r="B36" s="6" t="n">
        <v>-46</v>
      </c>
      <c r="C36" s="6" t="n">
        <v>-55</v>
      </c>
      <c r="D36" s="6" t="n">
        <v>-1670</v>
      </c>
    </row>
    <row r="37">
      <c r="A37" s="4" t="inlineStr">
        <is>
          <t>Total restructuring costs</t>
        </is>
      </c>
      <c r="B37" s="6" t="n">
        <v>-56</v>
      </c>
      <c r="C37" s="6" t="n">
        <v>957</v>
      </c>
      <c r="D37" s="6" t="n">
        <v>-1444</v>
      </c>
    </row>
    <row r="38">
      <c r="A38" s="4" t="inlineStr">
        <is>
          <t>Impairments</t>
        </is>
      </c>
      <c r="B38" s="6" t="n">
        <v>3359</v>
      </c>
      <c r="C38" s="6" t="n">
        <v>0</v>
      </c>
      <c r="D38" s="6" t="n">
        <v>558</v>
      </c>
    </row>
    <row r="39">
      <c r="A39" s="4" t="inlineStr">
        <is>
          <t>Total impairment and restructuring charges</t>
        </is>
      </c>
      <c r="B39" s="7" t="n">
        <v>3303</v>
      </c>
      <c r="C39" s="7" t="n">
        <v>957</v>
      </c>
      <c r="D39" s="7" t="n">
        <v>-8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Restructuring Accrual (Details) - USD ($) $ in Thousand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Beginning Accrual Balance</t>
        </is>
      </c>
      <c r="B4" s="7" t="n">
        <v>7043</v>
      </c>
      <c r="C4" s="7" t="n">
        <v>8639</v>
      </c>
      <c r="D4" s="7" t="n">
        <v>11039</v>
      </c>
    </row>
    <row r="5">
      <c r="A5" s="4" t="inlineStr">
        <is>
          <t>Additions Charged to Expense</t>
        </is>
      </c>
      <c r="B5" s="6" t="n">
        <v>4932</v>
      </c>
      <c r="C5" s="6" t="n">
        <v>14926</v>
      </c>
      <c r="D5" s="6" t="n">
        <v>16098</v>
      </c>
    </row>
    <row r="6">
      <c r="A6" s="4" t="inlineStr">
        <is>
          <t>Payments or Utilization</t>
        </is>
      </c>
      <c r="B6" s="6" t="n">
        <v>-10598</v>
      </c>
      <c r="C6" s="6" t="n">
        <v>-16522</v>
      </c>
      <c r="D6" s="6" t="n">
        <v>-18498</v>
      </c>
    </row>
    <row r="7">
      <c r="A7" s="4" t="inlineStr">
        <is>
          <t>Ending Accrual Balance</t>
        </is>
      </c>
      <c r="B7" s="6" t="n">
        <v>1377</v>
      </c>
      <c r="C7" s="6" t="n">
        <v>7043</v>
      </c>
      <c r="D7" s="6" t="n">
        <v>8639</v>
      </c>
    </row>
    <row r="8">
      <c r="A8" s="4" t="inlineStr">
        <is>
          <t>Severance costs</t>
        </is>
      </c>
    </row>
    <row r="9">
      <c r="A9" s="3" t="inlineStr">
        <is>
          <t>Restructuring Reserve</t>
        </is>
      </c>
    </row>
    <row r="10">
      <c r="A10" s="4" t="inlineStr">
        <is>
          <t>Beginning Accrual Balance</t>
        </is>
      </c>
      <c r="B10" s="6" t="n">
        <v>5314</v>
      </c>
      <c r="C10" s="6" t="n">
        <v>5352</v>
      </c>
      <c r="D10" s="6" t="n">
        <v>7232</v>
      </c>
    </row>
    <row r="11">
      <c r="A11" s="4" t="inlineStr">
        <is>
          <t>Additions Charged to Expense</t>
        </is>
      </c>
      <c r="B11" s="6" t="n">
        <v>5114</v>
      </c>
      <c r="C11" s="6" t="n">
        <v>13540</v>
      </c>
      <c r="D11" s="6" t="n">
        <v>11766</v>
      </c>
    </row>
    <row r="12">
      <c r="A12" s="4" t="inlineStr">
        <is>
          <t>Payments or Utilization</t>
        </is>
      </c>
      <c r="B12" s="6" t="n">
        <v>-9096</v>
      </c>
      <c r="C12" s="6" t="n">
        <v>-13578</v>
      </c>
      <c r="D12" s="6" t="n">
        <v>-13646</v>
      </c>
    </row>
    <row r="13">
      <c r="A13" s="4" t="inlineStr">
        <is>
          <t>Ending Accrual Balance</t>
        </is>
      </c>
      <c r="B13" s="6" t="n">
        <v>1332</v>
      </c>
      <c r="C13" s="6" t="n">
        <v>5314</v>
      </c>
      <c r="D13" s="6" t="n">
        <v>5352</v>
      </c>
    </row>
    <row r="14">
      <c r="A14" s="4" t="inlineStr">
        <is>
          <t>Other exit costs</t>
        </is>
      </c>
    </row>
    <row r="15">
      <c r="A15" s="3" t="inlineStr">
        <is>
          <t>Restructuring Reserve</t>
        </is>
      </c>
    </row>
    <row r="16">
      <c r="A16" s="4" t="inlineStr">
        <is>
          <t>Beginning Accrual Balance</t>
        </is>
      </c>
      <c r="B16" s="6" t="n">
        <v>1729</v>
      </c>
      <c r="C16" s="6" t="n">
        <v>3287</v>
      </c>
      <c r="D16" s="6" t="n">
        <v>3807</v>
      </c>
    </row>
    <row r="17">
      <c r="A17" s="4" t="inlineStr">
        <is>
          <t>Additions Charged to Expense</t>
        </is>
      </c>
      <c r="B17" s="6" t="n">
        <v>-182</v>
      </c>
      <c r="C17" s="6" t="n">
        <v>1386</v>
      </c>
      <c r="D17" s="6" t="n">
        <v>4332</v>
      </c>
    </row>
    <row r="18">
      <c r="A18" s="4" t="inlineStr">
        <is>
          <t>Payments or Utilization</t>
        </is>
      </c>
      <c r="B18" s="6" t="n">
        <v>-1502</v>
      </c>
      <c r="C18" s="6" t="n">
        <v>-2944</v>
      </c>
      <c r="D18" s="6" t="n">
        <v>-4852</v>
      </c>
    </row>
    <row r="19">
      <c r="A19" s="4" t="inlineStr">
        <is>
          <t>Ending Accrual Balance</t>
        </is>
      </c>
      <c r="B19" s="7" t="n">
        <v>45</v>
      </c>
      <c r="C19" s="7" t="n">
        <v>1729</v>
      </c>
      <c r="D19" s="7" t="n">
        <v>32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Capitalized interest related construction projects</t>
        </is>
      </c>
      <c r="B4" s="7" t="n">
        <v>1</v>
      </c>
      <c r="C4" s="5" t="n">
        <v>2.5</v>
      </c>
      <c r="D4" s="5" t="n">
        <v>1.8</v>
      </c>
    </row>
    <row r="5">
      <c r="A5" s="4" t="inlineStr">
        <is>
          <t>Interest payments</t>
        </is>
      </c>
      <c r="B5" s="5" t="n">
        <v>71.7</v>
      </c>
      <c r="C5" s="5" t="n">
        <v>71.2</v>
      </c>
      <c r="D5" s="5" t="n">
        <v>68.900000000000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Other Income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Other Income and Expenses [Abstract]</t>
        </is>
      </c>
    </row>
    <row r="4">
      <c r="A4" s="4" t="inlineStr">
        <is>
          <t>Foreign currency losses (gains)</t>
        </is>
      </c>
      <c r="C4" s="7" t="n">
        <v>11858</v>
      </c>
      <c r="D4" s="7" t="n">
        <v>-7361</v>
      </c>
      <c r="E4" s="7" t="n">
        <v>-11258</v>
      </c>
    </row>
    <row r="5">
      <c r="A5" s="4" t="inlineStr">
        <is>
          <t>Governmental pandemic assistance reimbursement</t>
        </is>
      </c>
      <c r="C5" s="6" t="n">
        <v>-7377</v>
      </c>
      <c r="D5" s="6" t="n">
        <v>0</v>
      </c>
      <c r="E5" s="6" t="n">
        <v>0</v>
      </c>
    </row>
    <row r="6">
      <c r="A6" s="4" t="inlineStr">
        <is>
          <t>(Gain) loss on sale of business units, property, and equipment</t>
        </is>
      </c>
      <c r="C6" s="6" t="n">
        <v>-4122</v>
      </c>
      <c r="D6" s="6" t="n">
        <v>-1506</v>
      </c>
      <c r="E6" s="6" t="n">
        <v>556</v>
      </c>
    </row>
    <row r="7">
      <c r="A7" s="4" t="inlineStr">
        <is>
          <t>Pension expense</t>
        </is>
      </c>
      <c r="C7" s="6" t="n">
        <v>1646</v>
      </c>
      <c r="D7" s="6" t="n">
        <v>10738</v>
      </c>
      <c r="E7" s="6" t="n">
        <v>6975</v>
      </c>
    </row>
    <row r="8">
      <c r="A8" s="4" t="inlineStr">
        <is>
          <t>Insurance reimbursement</t>
        </is>
      </c>
      <c r="C8" s="6" t="n">
        <v>-1388</v>
      </c>
      <c r="D8" s="6" t="n">
        <v>0</v>
      </c>
      <c r="E8" s="6" t="n">
        <v>0</v>
      </c>
    </row>
    <row r="9">
      <c r="A9" s="4" t="inlineStr">
        <is>
          <t>Other items</t>
        </is>
      </c>
      <c r="C9" s="6" t="n">
        <v>-3369</v>
      </c>
      <c r="D9" s="6" t="n">
        <v>-2033</v>
      </c>
      <c r="E9" s="6" t="n">
        <v>-2852</v>
      </c>
    </row>
    <row r="10">
      <c r="A10" s="4" t="inlineStr">
        <is>
          <t>Legal settlement income</t>
        </is>
      </c>
      <c r="C10" s="6" t="n">
        <v>0</v>
      </c>
      <c r="D10" s="6" t="n">
        <v>-1247</v>
      </c>
      <c r="E10" s="6" t="n">
        <v>-7541</v>
      </c>
    </row>
    <row r="11">
      <c r="A11" s="4" t="inlineStr">
        <is>
          <t>Gain on previously held shares of an equity investment</t>
        </is>
      </c>
      <c r="B11" s="7" t="n">
        <v>-20767</v>
      </c>
      <c r="C11" s="6" t="n">
        <v>0</v>
      </c>
      <c r="D11" s="6" t="n">
        <v>0</v>
      </c>
      <c r="E11" s="6" t="n">
        <v>-20767</v>
      </c>
    </row>
    <row r="12">
      <c r="A12" s="4" t="inlineStr">
        <is>
          <t>Total other income</t>
        </is>
      </c>
      <c r="C12" s="7" t="n">
        <v>-2752</v>
      </c>
      <c r="D12" s="7" t="n">
        <v>-1409</v>
      </c>
      <c r="E12" s="7" t="n">
        <v>-3488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collateralized by inventory or other collateral. One window and door customer from our North America segment represents 15.4%, 14.6%, and 14.2% of net revenues in 2020, 2019, and 2018, respectively. As of January 1, 2020, we adopted ASC 326 - Measurement of Credit Losses on Financial Instruments on a modified retrospective basis, which increased the allowance for doubtful accounts by $7.6 million on the date of adoption. The following is a roll forward of our allowance for doubtful accounts as of December 31: (amounts in thousands) 2020 2019 2018 Balance as of January 1, $ (5,967) $ (6,227) $ (4,468) Acquisitions (Note 2) — (235) (1,668) Additions charged to expense (649) (961) (2,769) Additions related to adoption of 2016-09 (7,635) — — Deductions 1,898 1,407 2,301 Currency translation (581) 49 377 Balance at period end $ (12,934) $ (5,967) $ (6,2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6" customWidth="1" min="7" max="7"/>
  </cols>
  <sheetData>
    <row r="1">
      <c r="A1" s="1" t="inlineStr">
        <is>
          <t>Derivative Financial Instruments - Narrative (Details)</t>
        </is>
      </c>
      <c r="B1" s="2" t="inlineStr">
        <is>
          <t>1 Months Ended</t>
        </is>
      </c>
      <c r="C1" s="2" t="inlineStr">
        <is>
          <t>12 Months Ended</t>
        </is>
      </c>
    </row>
    <row r="2">
      <c r="B2" s="2" t="inlineStr">
        <is>
          <t>Dec. 31, 2017USD ($)</t>
        </is>
      </c>
      <c r="C2" s="2" t="inlineStr">
        <is>
          <t>Dec. 31, 2020USD ($)</t>
        </is>
      </c>
      <c r="D2" s="2" t="inlineStr">
        <is>
          <t>Dec. 31, 2019USD ($)</t>
        </is>
      </c>
      <c r="E2" s="2" t="inlineStr">
        <is>
          <t>Dec. 31, 2018USD ($)</t>
        </is>
      </c>
      <c r="F2" s="2" t="inlineStr">
        <is>
          <t>May 31, 2020USD ($)</t>
        </is>
      </c>
      <c r="G2" s="2" t="inlineStr">
        <is>
          <t>Mar. 30, 2019USD ($)lease</t>
        </is>
      </c>
    </row>
    <row r="3">
      <c r="A3" s="3" t="inlineStr">
        <is>
          <t>Notional Disclosures</t>
        </is>
      </c>
    </row>
    <row r="4">
      <c r="A4" s="4" t="inlineStr">
        <is>
          <t>Realized loss on hedge</t>
        </is>
      </c>
      <c r="C4" s="7" t="n">
        <v>1142000</v>
      </c>
    </row>
    <row r="5">
      <c r="A5" s="4" t="inlineStr">
        <is>
          <t>Realized gain on hedges</t>
        </is>
      </c>
      <c r="D5" s="7" t="n">
        <v>3053000</v>
      </c>
      <c r="E5" s="7" t="n">
        <v>5396000</v>
      </c>
    </row>
    <row r="6">
      <c r="A6" s="4" t="inlineStr">
        <is>
          <t>Amount expected to be reclassified to interest expense over the next twelve months</t>
        </is>
      </c>
      <c r="C6" s="6" t="n">
        <v>1000000</v>
      </c>
    </row>
    <row r="7">
      <c r="A7" s="4" t="inlineStr">
        <is>
          <t>Derivative instrument losses recognized in OCI</t>
        </is>
      </c>
      <c r="E7" s="6" t="n">
        <v>1300000</v>
      </c>
    </row>
    <row r="8">
      <c r="A8" s="4" t="inlineStr">
        <is>
          <t>Interest expense, net</t>
        </is>
      </c>
      <c r="C8" s="6" t="n">
        <v>74800000</v>
      </c>
      <c r="D8" s="6" t="n">
        <v>71778000</v>
      </c>
      <c r="E8" s="6" t="n">
        <v>70818000</v>
      </c>
    </row>
    <row r="9">
      <c r="A9" s="4" t="inlineStr">
        <is>
          <t>Foreign Exchange Contracts, Forecasted Transactions | Not Designated as Hedging Instrument</t>
        </is>
      </c>
    </row>
    <row r="10">
      <c r="A10" s="3" t="inlineStr">
        <is>
          <t>Notional Disclosures</t>
        </is>
      </c>
    </row>
    <row r="11">
      <c r="A11" s="4" t="inlineStr">
        <is>
          <t>Notional amount</t>
        </is>
      </c>
      <c r="C11" s="6" t="n">
        <v>96600000</v>
      </c>
    </row>
    <row r="12">
      <c r="A12" s="4" t="inlineStr">
        <is>
          <t>Foreign Currency Exchange Contracts, Intercompany Loans and Interest | Not Designated as Hedging Instrument</t>
        </is>
      </c>
    </row>
    <row r="13">
      <c r="A13" s="3" t="inlineStr">
        <is>
          <t>Notional Disclosures</t>
        </is>
      </c>
    </row>
    <row r="14">
      <c r="A14" s="4" t="inlineStr">
        <is>
          <t>Notional amount</t>
        </is>
      </c>
      <c r="C14" s="6" t="n">
        <v>23700000</v>
      </c>
    </row>
    <row r="15">
      <c r="A15" s="4" t="inlineStr">
        <is>
          <t>Foreign Exchange Contracts, Consolidated Earnings | Not Designated as Hedging Instrument</t>
        </is>
      </c>
    </row>
    <row r="16">
      <c r="A16" s="3" t="inlineStr">
        <is>
          <t>Notional Disclosures</t>
        </is>
      </c>
    </row>
    <row r="17">
      <c r="A17" s="4" t="inlineStr">
        <is>
          <t>Notional amount</t>
        </is>
      </c>
      <c r="C17" s="6" t="n">
        <v>55700000</v>
      </c>
    </row>
    <row r="18">
      <c r="A18" s="4" t="inlineStr">
        <is>
          <t>Foreign Currency Forward Contracts | Not Designated as Hedging Instrument</t>
        </is>
      </c>
    </row>
    <row r="19">
      <c r="A19" s="3" t="inlineStr">
        <is>
          <t>Notional Disclosures</t>
        </is>
      </c>
    </row>
    <row r="20">
      <c r="A20" s="4" t="inlineStr">
        <is>
          <t>Realized loss on hedge</t>
        </is>
      </c>
      <c r="C20" s="6" t="n">
        <v>5400000</v>
      </c>
      <c r="D20" s="6" t="n">
        <v>9800000</v>
      </c>
    </row>
    <row r="21">
      <c r="A21" s="4" t="inlineStr">
        <is>
          <t>Realized gain on hedges</t>
        </is>
      </c>
      <c r="E21" s="6" t="n">
        <v>7800000</v>
      </c>
    </row>
    <row r="22">
      <c r="A22" s="4" t="inlineStr">
        <is>
          <t>Interest Rate Swap | Designated as Hedging Instrument</t>
        </is>
      </c>
    </row>
    <row r="23">
      <c r="A23" s="3" t="inlineStr">
        <is>
          <t>Notional Disclosures</t>
        </is>
      </c>
    </row>
    <row r="24">
      <c r="A24" s="4" t="inlineStr">
        <is>
          <t>Interest expense, net</t>
        </is>
      </c>
      <c r="D24" s="7" t="n">
        <v>1300000</v>
      </c>
      <c r="E24" s="7" t="n">
        <v>2100000</v>
      </c>
    </row>
    <row r="25">
      <c r="A25" s="4" t="inlineStr">
        <is>
          <t>Interest Rate Swap | Designated as Hedging Instrument | Cash Flow Hedge</t>
        </is>
      </c>
    </row>
    <row r="26">
      <c r="A26" s="3" t="inlineStr">
        <is>
          <t>Notional Disclosures</t>
        </is>
      </c>
    </row>
    <row r="27">
      <c r="A27" s="4" t="inlineStr">
        <is>
          <t>Realized loss on hedge</t>
        </is>
      </c>
      <c r="C27" s="6" t="n">
        <v>2300000</v>
      </c>
    </row>
    <row r="28">
      <c r="A28" s="4" t="inlineStr">
        <is>
          <t>Notional amount</t>
        </is>
      </c>
      <c r="F28" s="7" t="n">
        <v>370000000</v>
      </c>
    </row>
    <row r="29">
      <c r="A29" s="4" t="inlineStr">
        <is>
          <t>Derivative fixed interest rate</t>
        </is>
      </c>
      <c r="F29" s="4" t="inlineStr">
        <is>
          <t>0.395%</t>
        </is>
      </c>
    </row>
    <row r="30">
      <c r="A30" s="4" t="inlineStr">
        <is>
          <t>OCI, cash flow hedge, gain (loss), after reclassification, tax benefit</t>
        </is>
      </c>
      <c r="C30" s="6" t="n">
        <v>600000</v>
      </c>
    </row>
    <row r="31">
      <c r="A31" s="4" t="inlineStr">
        <is>
          <t>Reclassified to interest expense</t>
        </is>
      </c>
      <c r="C31" s="6" t="n">
        <v>500000</v>
      </c>
    </row>
    <row r="32">
      <c r="A32" s="4" t="inlineStr">
        <is>
          <t>OCI, derivative, after adjustments, tax</t>
        </is>
      </c>
      <c r="C32" s="6" t="n">
        <v>100000</v>
      </c>
    </row>
    <row r="33">
      <c r="A33" s="4" t="inlineStr">
        <is>
          <t>Decrease in fair value of interest rate fair value hedging instruments</t>
        </is>
      </c>
      <c r="C33" s="7" t="n">
        <v>400000</v>
      </c>
    </row>
    <row r="34">
      <c r="A34" s="4" t="inlineStr">
        <is>
          <t>Interest Rate Swap | Designated as Hedging Instrument | Cash Flow Hedge | Minimum | LIBOR</t>
        </is>
      </c>
    </row>
    <row r="35">
      <c r="A35" s="3" t="inlineStr">
        <is>
          <t>Notional Disclosures</t>
        </is>
      </c>
    </row>
    <row r="36">
      <c r="A36" s="4" t="inlineStr">
        <is>
          <t>Derivative variable interest rate</t>
        </is>
      </c>
      <c r="F36" s="4" t="inlineStr">
        <is>
          <t>0.00%</t>
        </is>
      </c>
    </row>
    <row r="37">
      <c r="A37" s="4" t="inlineStr">
        <is>
          <t>Interest Rate Cap Contract</t>
        </is>
      </c>
    </row>
    <row r="38">
      <c r="A38" s="3" t="inlineStr">
        <is>
          <t>Notional Disclosures</t>
        </is>
      </c>
    </row>
    <row r="39">
      <c r="A39" s="4" t="inlineStr">
        <is>
          <t>Notional amount</t>
        </is>
      </c>
      <c r="G39" s="7" t="n">
        <v>150000000</v>
      </c>
    </row>
    <row r="40">
      <c r="A40" s="4" t="inlineStr">
        <is>
          <t>Number of derivative instruments | lease</t>
        </is>
      </c>
      <c r="G40" s="6" t="n">
        <v>2</v>
      </c>
    </row>
    <row r="41">
      <c r="A41" s="4" t="inlineStr">
        <is>
          <t>Derivative cap interest rate</t>
        </is>
      </c>
      <c r="G41" s="4" t="inlineStr">
        <is>
          <t>3.00%</t>
        </is>
      </c>
    </row>
    <row r="42">
      <c r="A42" s="4" t="inlineStr">
        <is>
          <t>December 2016 - December 2017 | Designated as Hedging Instrument | Cash Flow Hedge</t>
        </is>
      </c>
    </row>
    <row r="43">
      <c r="A43" s="3" t="inlineStr">
        <is>
          <t>Notional Disclosures</t>
        </is>
      </c>
    </row>
    <row r="44">
      <c r="A44" s="4" t="inlineStr">
        <is>
          <t>Notional amount</t>
        </is>
      </c>
      <c r="B44" s="7" t="n">
        <v>914300000</v>
      </c>
    </row>
    <row r="45">
      <c r="A45" s="4" t="inlineStr">
        <is>
          <t>Loss on extinguishment of debt</t>
        </is>
      </c>
      <c r="B45" s="7" t="n">
        <v>36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0</t>
        </is>
      </c>
      <c r="C1" s="2" t="inlineStr">
        <is>
          <t>Dec. 31, 2019</t>
        </is>
      </c>
    </row>
    <row r="2">
      <c r="A2" s="4" t="inlineStr">
        <is>
          <t>Not designated as hedging instrument | Foreign currency forward contracts | Other current assets</t>
        </is>
      </c>
    </row>
    <row r="3">
      <c r="A3" s="3" t="inlineStr">
        <is>
          <t>Derivative Asset, Fair Value, Amount Not Offset Against Collateral</t>
        </is>
      </c>
    </row>
    <row r="4">
      <c r="A4" s="4" t="inlineStr">
        <is>
          <t>Derivative assets</t>
        </is>
      </c>
      <c r="B4" s="7" t="n">
        <v>542</v>
      </c>
      <c r="C4" s="7" t="n">
        <v>1372</v>
      </c>
    </row>
    <row r="5">
      <c r="A5" s="4" t="inlineStr">
        <is>
          <t>Not designated as hedging instrument | Foreign currency forward contracts | Accrued expenses and other current liabilities</t>
        </is>
      </c>
    </row>
    <row r="6">
      <c r="A6" s="3" t="inlineStr">
        <is>
          <t>Derivative Asset, Fair Value, Amount Not Offset Against Collateral</t>
        </is>
      </c>
    </row>
    <row r="7">
      <c r="A7" s="4" t="inlineStr">
        <is>
          <t>Derivatives liabilities</t>
        </is>
      </c>
      <c r="B7" s="6" t="n">
        <v>8823</v>
      </c>
      <c r="C7" s="6" t="n">
        <v>4068</v>
      </c>
    </row>
    <row r="8">
      <c r="A8" s="4" t="inlineStr">
        <is>
          <t>Not designated as hedging instrument | Interest rate cap contracts | Other assets</t>
        </is>
      </c>
    </row>
    <row r="9">
      <c r="A9" s="3" t="inlineStr">
        <is>
          <t>Derivative Asset, Fair Value, Amount Not Offset Against Collateral</t>
        </is>
      </c>
    </row>
    <row r="10">
      <c r="A10" s="4" t="inlineStr">
        <is>
          <t>Derivative assets</t>
        </is>
      </c>
      <c r="B10" s="6" t="n">
        <v>0</v>
      </c>
      <c r="C10" s="6" t="n">
        <v>6</v>
      </c>
    </row>
    <row r="11">
      <c r="A11" s="4" t="inlineStr">
        <is>
          <t>Designated as hedging instrument | Interest rate contracts | Accrued expenses and other current liabilities</t>
        </is>
      </c>
    </row>
    <row r="12">
      <c r="A12" s="3" t="inlineStr">
        <is>
          <t>Derivative Asset, Fair Value, Amount Not Offset Against Collateral</t>
        </is>
      </c>
    </row>
    <row r="13">
      <c r="A13" s="4" t="inlineStr">
        <is>
          <t>Derivatives liabilities</t>
        </is>
      </c>
      <c r="B13" s="6" t="n">
        <v>955</v>
      </c>
      <c r="C13" s="6" t="n">
        <v>0</v>
      </c>
    </row>
    <row r="14">
      <c r="A14" s="4" t="inlineStr">
        <is>
          <t>Designated as hedging instrument | Interest rate contracts | Deferred credits and other liabilities</t>
        </is>
      </c>
    </row>
    <row r="15">
      <c r="A15" s="3" t="inlineStr">
        <is>
          <t>Derivative Asset, Fair Value, Amount Not Offset Against Collateral</t>
        </is>
      </c>
    </row>
    <row r="16">
      <c r="A16" s="4" t="inlineStr">
        <is>
          <t>Derivatives liabilities</t>
        </is>
      </c>
      <c r="B16" s="7" t="n">
        <v>897</v>
      </c>
      <c r="C16"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Recurring - USD ($) $ in Thousands</t>
        </is>
      </c>
      <c r="B1" s="2" t="inlineStr">
        <is>
          <t>Dec. 31, 2020</t>
        </is>
      </c>
      <c r="C1" s="2" t="inlineStr">
        <is>
          <t>Dec. 31, 2019</t>
        </is>
      </c>
    </row>
    <row r="2">
      <c r="A2" s="4" t="inlineStr">
        <is>
          <t>Carrying Amount</t>
        </is>
      </c>
    </row>
    <row r="3">
      <c r="A3" s="3" t="inlineStr">
        <is>
          <t>Assets:</t>
        </is>
      </c>
    </row>
    <row r="4">
      <c r="A4" s="4" t="inlineStr">
        <is>
          <t>Cash equivalents</t>
        </is>
      </c>
      <c r="B4" s="7" t="n">
        <v>380236</v>
      </c>
      <c r="C4" s="7" t="n">
        <v>0</v>
      </c>
    </row>
    <row r="5">
      <c r="A5" s="3" t="inlineStr">
        <is>
          <t>Liabilities:</t>
        </is>
      </c>
    </row>
    <row r="6">
      <c r="A6" s="4" t="inlineStr">
        <is>
          <t>Debt, recorded in long-term debt and current maturities of long-term debt</t>
        </is>
      </c>
      <c r="B6" s="6" t="n">
        <v>1781351</v>
      </c>
      <c r="C6" s="6" t="n">
        <v>1528146</v>
      </c>
    </row>
    <row r="7">
      <c r="A7" s="4" t="inlineStr">
        <is>
          <t>Carrying Amount | Cash and short-term investments</t>
        </is>
      </c>
    </row>
    <row r="8">
      <c r="A8" s="3" t="inlineStr">
        <is>
          <t>Assets:</t>
        </is>
      </c>
    </row>
    <row r="9">
      <c r="A9" s="4" t="inlineStr">
        <is>
          <t>Pension plan assets</t>
        </is>
      </c>
      <c r="B9" s="6" t="n">
        <v>8157</v>
      </c>
      <c r="C9" s="6" t="n">
        <v>8787</v>
      </c>
    </row>
    <row r="10">
      <c r="A10" s="4" t="inlineStr">
        <is>
          <t>Carrying Amount | U.S. Government and agency obligations</t>
        </is>
      </c>
    </row>
    <row r="11">
      <c r="A11" s="3" t="inlineStr">
        <is>
          <t>Assets:</t>
        </is>
      </c>
    </row>
    <row r="12">
      <c r="A12" s="4" t="inlineStr">
        <is>
          <t>Pension plan assets</t>
        </is>
      </c>
      <c r="B12" s="6" t="n">
        <v>25629</v>
      </c>
      <c r="C12" s="6" t="n">
        <v>25206</v>
      </c>
    </row>
    <row r="13">
      <c r="A13" s="4" t="inlineStr">
        <is>
          <t>Carrying Amount | Corporate and foreign bonds</t>
        </is>
      </c>
    </row>
    <row r="14">
      <c r="A14" s="3" t="inlineStr">
        <is>
          <t>Assets:</t>
        </is>
      </c>
    </row>
    <row r="15">
      <c r="A15" s="4" t="inlineStr">
        <is>
          <t>Pension plan assets</t>
        </is>
      </c>
      <c r="B15" s="6" t="n">
        <v>118458</v>
      </c>
      <c r="C15" s="6" t="n">
        <v>104430</v>
      </c>
    </row>
    <row r="16">
      <c r="A16" s="4" t="inlineStr">
        <is>
          <t>Carrying Amount | Equity securities</t>
        </is>
      </c>
    </row>
    <row r="17">
      <c r="A17" s="3" t="inlineStr">
        <is>
          <t>Assets:</t>
        </is>
      </c>
    </row>
    <row r="18">
      <c r="A18" s="4" t="inlineStr">
        <is>
          <t>Pension plan assets</t>
        </is>
      </c>
      <c r="B18" s="6" t="n">
        <v>33099</v>
      </c>
      <c r="C18" s="6" t="n">
        <v>28249</v>
      </c>
    </row>
    <row r="19">
      <c r="A19" s="4" t="inlineStr">
        <is>
          <t>Carrying Amount | Mutual funds</t>
        </is>
      </c>
    </row>
    <row r="20">
      <c r="A20" s="3" t="inlineStr">
        <is>
          <t>Assets:</t>
        </is>
      </c>
    </row>
    <row r="21">
      <c r="A21" s="4" t="inlineStr">
        <is>
          <t>Pension plan assets</t>
        </is>
      </c>
      <c r="B21" s="6" t="n">
        <v>78810</v>
      </c>
      <c r="C21" s="6" t="n">
        <v>70230</v>
      </c>
    </row>
    <row r="22">
      <c r="A22" s="4" t="inlineStr">
        <is>
          <t>Carrying Amount | Common and collective funds</t>
        </is>
      </c>
    </row>
    <row r="23">
      <c r="A23" s="3" t="inlineStr">
        <is>
          <t>Assets:</t>
        </is>
      </c>
    </row>
    <row r="24">
      <c r="A24" s="4" t="inlineStr">
        <is>
          <t>Pension plan assets</t>
        </is>
      </c>
      <c r="B24" s="6" t="n">
        <v>144171</v>
      </c>
      <c r="C24" s="6" t="n">
        <v>132600</v>
      </c>
    </row>
    <row r="25">
      <c r="A25" s="4" t="inlineStr">
        <is>
          <t>Carrying Amount | Other Current Assets</t>
        </is>
      </c>
    </row>
    <row r="26">
      <c r="A26" s="3" t="inlineStr">
        <is>
          <t>Assets:</t>
        </is>
      </c>
    </row>
    <row r="27">
      <c r="A27" s="4" t="inlineStr">
        <is>
          <t>Derivative assets</t>
        </is>
      </c>
      <c r="B27" s="6" t="n">
        <v>542</v>
      </c>
      <c r="C27" s="6" t="n">
        <v>1372</v>
      </c>
    </row>
    <row r="28">
      <c r="A28" s="4" t="inlineStr">
        <is>
          <t>Carrying Amount | Other Noncurrent Assets</t>
        </is>
      </c>
    </row>
    <row r="29">
      <c r="A29" s="3" t="inlineStr">
        <is>
          <t>Assets:</t>
        </is>
      </c>
    </row>
    <row r="30">
      <c r="A30" s="4" t="inlineStr">
        <is>
          <t>Derivative assets</t>
        </is>
      </c>
      <c r="C30" s="6" t="n">
        <v>6</v>
      </c>
    </row>
    <row r="31">
      <c r="A31" s="4" t="inlineStr">
        <is>
          <t>Carrying Amount | Accrued Expenses And Deferred Credits</t>
        </is>
      </c>
    </row>
    <row r="32">
      <c r="A32" s="3" t="inlineStr">
        <is>
          <t>Liabilities:</t>
        </is>
      </c>
    </row>
    <row r="33">
      <c r="A33" s="4" t="inlineStr">
        <is>
          <t>Derivative liabilities</t>
        </is>
      </c>
      <c r="B33" s="6" t="n">
        <v>9778</v>
      </c>
      <c r="C33" s="6" t="n">
        <v>4068</v>
      </c>
    </row>
    <row r="34">
      <c r="A34" s="4" t="inlineStr">
        <is>
          <t>Carrying Amount | Deferred Credits And Other Liabilities</t>
        </is>
      </c>
    </row>
    <row r="35">
      <c r="A35" s="3" t="inlineStr">
        <is>
          <t>Liabilities:</t>
        </is>
      </c>
    </row>
    <row r="36">
      <c r="A36" s="4" t="inlineStr">
        <is>
          <t>Derivative liabilities</t>
        </is>
      </c>
      <c r="B36" s="6" t="n">
        <v>897</v>
      </c>
    </row>
    <row r="37">
      <c r="A37" s="4" t="inlineStr">
        <is>
          <t>Total Fair Value</t>
        </is>
      </c>
    </row>
    <row r="38">
      <c r="A38" s="3" t="inlineStr">
        <is>
          <t>Assets:</t>
        </is>
      </c>
    </row>
    <row r="39">
      <c r="A39" s="4" t="inlineStr">
        <is>
          <t>Cash equivalents</t>
        </is>
      </c>
      <c r="B39" s="6" t="n">
        <v>380236</v>
      </c>
      <c r="C39" s="6" t="n">
        <v>0</v>
      </c>
    </row>
    <row r="40">
      <c r="A40" s="3" t="inlineStr">
        <is>
          <t>Liabilities:</t>
        </is>
      </c>
    </row>
    <row r="41">
      <c r="A41" s="4" t="inlineStr">
        <is>
          <t>Debt, recorded in long-term debt and current maturities of long-term debt</t>
        </is>
      </c>
      <c r="B41" s="6" t="n">
        <v>1834057</v>
      </c>
      <c r="C41" s="6" t="n">
        <v>1554425</v>
      </c>
    </row>
    <row r="42">
      <c r="A42" s="4" t="inlineStr">
        <is>
          <t>Total Fair Value | Cash and short-term investments</t>
        </is>
      </c>
    </row>
    <row r="43">
      <c r="A43" s="3" t="inlineStr">
        <is>
          <t>Assets:</t>
        </is>
      </c>
    </row>
    <row r="44">
      <c r="A44" s="4" t="inlineStr">
        <is>
          <t>Pension plan assets</t>
        </is>
      </c>
      <c r="B44" s="6" t="n">
        <v>8157</v>
      </c>
      <c r="C44" s="6" t="n">
        <v>8787</v>
      </c>
    </row>
    <row r="45">
      <c r="A45" s="4" t="inlineStr">
        <is>
          <t>Total Fair Value | U.S. Government and agency obligations</t>
        </is>
      </c>
    </row>
    <row r="46">
      <c r="A46" s="3" t="inlineStr">
        <is>
          <t>Assets:</t>
        </is>
      </c>
    </row>
    <row r="47">
      <c r="A47" s="4" t="inlineStr">
        <is>
          <t>Pension plan assets</t>
        </is>
      </c>
      <c r="B47" s="6" t="n">
        <v>25629</v>
      </c>
      <c r="C47" s="6" t="n">
        <v>25206</v>
      </c>
    </row>
    <row r="48">
      <c r="A48" s="4" t="inlineStr">
        <is>
          <t>Total Fair Value | Corporate and foreign bonds</t>
        </is>
      </c>
    </row>
    <row r="49">
      <c r="A49" s="3" t="inlineStr">
        <is>
          <t>Assets:</t>
        </is>
      </c>
    </row>
    <row r="50">
      <c r="A50" s="4" t="inlineStr">
        <is>
          <t>Pension plan assets</t>
        </is>
      </c>
      <c r="B50" s="6" t="n">
        <v>118458</v>
      </c>
      <c r="C50" s="6" t="n">
        <v>104430</v>
      </c>
    </row>
    <row r="51">
      <c r="A51" s="4" t="inlineStr">
        <is>
          <t>Total Fair Value | Equity securities</t>
        </is>
      </c>
    </row>
    <row r="52">
      <c r="A52" s="3" t="inlineStr">
        <is>
          <t>Assets:</t>
        </is>
      </c>
    </row>
    <row r="53">
      <c r="A53" s="4" t="inlineStr">
        <is>
          <t>Pension plan assets</t>
        </is>
      </c>
      <c r="B53" s="6" t="n">
        <v>33099</v>
      </c>
      <c r="C53" s="6" t="n">
        <v>28249</v>
      </c>
    </row>
    <row r="54">
      <c r="A54" s="4" t="inlineStr">
        <is>
          <t>Total Fair Value | Mutual funds</t>
        </is>
      </c>
    </row>
    <row r="55">
      <c r="A55" s="3" t="inlineStr">
        <is>
          <t>Assets:</t>
        </is>
      </c>
    </row>
    <row r="56">
      <c r="A56" s="4" t="inlineStr">
        <is>
          <t>Pension plan assets</t>
        </is>
      </c>
      <c r="B56" s="6" t="n">
        <v>78810</v>
      </c>
      <c r="C56" s="6" t="n">
        <v>70230</v>
      </c>
    </row>
    <row r="57">
      <c r="A57" s="4" t="inlineStr">
        <is>
          <t>Total Fair Value | Common and collective funds</t>
        </is>
      </c>
    </row>
    <row r="58">
      <c r="A58" s="3" t="inlineStr">
        <is>
          <t>Assets:</t>
        </is>
      </c>
    </row>
    <row r="59">
      <c r="A59" s="4" t="inlineStr">
        <is>
          <t>Pension plan assets</t>
        </is>
      </c>
      <c r="B59" s="6" t="n">
        <v>144171</v>
      </c>
      <c r="C59" s="6" t="n">
        <v>132600</v>
      </c>
    </row>
    <row r="60">
      <c r="A60" s="4" t="inlineStr">
        <is>
          <t>Total Fair Value | Other Current Assets</t>
        </is>
      </c>
    </row>
    <row r="61">
      <c r="A61" s="3" t="inlineStr">
        <is>
          <t>Assets:</t>
        </is>
      </c>
    </row>
    <row r="62">
      <c r="A62" s="4" t="inlineStr">
        <is>
          <t>Derivative assets</t>
        </is>
      </c>
      <c r="B62" s="6" t="n">
        <v>542</v>
      </c>
      <c r="C62" s="6" t="n">
        <v>1372</v>
      </c>
    </row>
    <row r="63">
      <c r="A63" s="4" t="inlineStr">
        <is>
          <t>Total Fair Value | Other Noncurrent Assets</t>
        </is>
      </c>
    </row>
    <row r="64">
      <c r="A64" s="3" t="inlineStr">
        <is>
          <t>Assets:</t>
        </is>
      </c>
    </row>
    <row r="65">
      <c r="A65" s="4" t="inlineStr">
        <is>
          <t>Derivative assets</t>
        </is>
      </c>
      <c r="C65" s="6" t="n">
        <v>6</v>
      </c>
    </row>
    <row r="66">
      <c r="A66" s="4" t="inlineStr">
        <is>
          <t>Total Fair Value | Accrued Expenses And Deferred Credits</t>
        </is>
      </c>
    </row>
    <row r="67">
      <c r="A67" s="3" t="inlineStr">
        <is>
          <t>Liabilities:</t>
        </is>
      </c>
    </row>
    <row r="68">
      <c r="A68" s="4" t="inlineStr">
        <is>
          <t>Derivative liabilities</t>
        </is>
      </c>
      <c r="B68" s="6" t="n">
        <v>9778</v>
      </c>
      <c r="C68" s="6" t="n">
        <v>4068</v>
      </c>
    </row>
    <row r="69">
      <c r="A69" s="4" t="inlineStr">
        <is>
          <t>Total Fair Value | Deferred Credits And Other Liabilities</t>
        </is>
      </c>
    </row>
    <row r="70">
      <c r="A70" s="3" t="inlineStr">
        <is>
          <t>Liabilities:</t>
        </is>
      </c>
    </row>
    <row r="71">
      <c r="A71" s="4" t="inlineStr">
        <is>
          <t>Derivative liabilities</t>
        </is>
      </c>
      <c r="B71" s="6" t="n">
        <v>897</v>
      </c>
    </row>
    <row r="72">
      <c r="A72" s="4" t="inlineStr">
        <is>
          <t>Total Fair Value | Level 1</t>
        </is>
      </c>
    </row>
    <row r="73">
      <c r="A73" s="3" t="inlineStr">
        <is>
          <t>Assets:</t>
        </is>
      </c>
    </row>
    <row r="74">
      <c r="A74" s="4" t="inlineStr">
        <is>
          <t>Cash equivalents</t>
        </is>
      </c>
      <c r="B74" s="6" t="n">
        <v>0</v>
      </c>
      <c r="C74" s="6" t="n">
        <v>0</v>
      </c>
    </row>
    <row r="75">
      <c r="A75" s="3" t="inlineStr">
        <is>
          <t>Liabilities:</t>
        </is>
      </c>
    </row>
    <row r="76">
      <c r="A76" s="4" t="inlineStr">
        <is>
          <t>Debt, recorded in long-term debt and current maturities of long-term debt</t>
        </is>
      </c>
      <c r="B76" s="6" t="n">
        <v>0</v>
      </c>
      <c r="C76" s="6" t="n">
        <v>0</v>
      </c>
    </row>
    <row r="77">
      <c r="A77" s="4" t="inlineStr">
        <is>
          <t>Total Fair Value | Level 1 | Cash and short-term investments</t>
        </is>
      </c>
    </row>
    <row r="78">
      <c r="A78" s="3" t="inlineStr">
        <is>
          <t>Assets:</t>
        </is>
      </c>
    </row>
    <row r="79">
      <c r="A79" s="4" t="inlineStr">
        <is>
          <t>Pension plan assets</t>
        </is>
      </c>
      <c r="B79" s="6" t="n">
        <v>0</v>
      </c>
      <c r="C79" s="6" t="n">
        <v>0</v>
      </c>
    </row>
    <row r="80">
      <c r="A80" s="4" t="inlineStr">
        <is>
          <t>Total Fair Value | Level 1 | U.S. Government and agency obligations</t>
        </is>
      </c>
    </row>
    <row r="81">
      <c r="A81" s="3" t="inlineStr">
        <is>
          <t>Assets:</t>
        </is>
      </c>
    </row>
    <row r="82">
      <c r="A82" s="4" t="inlineStr">
        <is>
          <t>Pension plan assets</t>
        </is>
      </c>
      <c r="B82" s="6" t="n">
        <v>25629</v>
      </c>
      <c r="C82" s="6" t="n">
        <v>25206</v>
      </c>
    </row>
    <row r="83">
      <c r="A83" s="4" t="inlineStr">
        <is>
          <t>Total Fair Value | Level 1 | Corporate and foreign bonds</t>
        </is>
      </c>
    </row>
    <row r="84">
      <c r="A84" s="3" t="inlineStr">
        <is>
          <t>Assets:</t>
        </is>
      </c>
    </row>
    <row r="85">
      <c r="A85" s="4" t="inlineStr">
        <is>
          <t>Pension plan assets</t>
        </is>
      </c>
      <c r="B85" s="6" t="n">
        <v>0</v>
      </c>
      <c r="C85" s="6" t="n">
        <v>0</v>
      </c>
    </row>
    <row r="86">
      <c r="A86" s="4" t="inlineStr">
        <is>
          <t>Total Fair Value | Level 1 | Equity securities</t>
        </is>
      </c>
    </row>
    <row r="87">
      <c r="A87" s="3" t="inlineStr">
        <is>
          <t>Assets:</t>
        </is>
      </c>
    </row>
    <row r="88">
      <c r="A88" s="4" t="inlineStr">
        <is>
          <t>Pension plan assets</t>
        </is>
      </c>
      <c r="B88" s="6" t="n">
        <v>33099</v>
      </c>
      <c r="C88" s="6" t="n">
        <v>28249</v>
      </c>
    </row>
    <row r="89">
      <c r="A89" s="4" t="inlineStr">
        <is>
          <t>Total Fair Value | Level 1 | Mutual funds</t>
        </is>
      </c>
    </row>
    <row r="90">
      <c r="A90" s="3" t="inlineStr">
        <is>
          <t>Assets:</t>
        </is>
      </c>
    </row>
    <row r="91">
      <c r="A91" s="4" t="inlineStr">
        <is>
          <t>Pension plan assets</t>
        </is>
      </c>
      <c r="B91" s="6" t="n">
        <v>0</v>
      </c>
      <c r="C91" s="6" t="n">
        <v>0</v>
      </c>
    </row>
    <row r="92">
      <c r="A92" s="4" t="inlineStr">
        <is>
          <t>Total Fair Value | Level 1 | Common and collective funds</t>
        </is>
      </c>
    </row>
    <row r="93">
      <c r="A93" s="3" t="inlineStr">
        <is>
          <t>Assets:</t>
        </is>
      </c>
    </row>
    <row r="94">
      <c r="A94" s="4" t="inlineStr">
        <is>
          <t>Pension plan assets</t>
        </is>
      </c>
      <c r="B94" s="6" t="n">
        <v>0</v>
      </c>
      <c r="C94" s="6" t="n">
        <v>0</v>
      </c>
    </row>
    <row r="95">
      <c r="A95" s="4" t="inlineStr">
        <is>
          <t>Total Fair Value | Level 1 | Other Current Assets</t>
        </is>
      </c>
    </row>
    <row r="96">
      <c r="A96" s="3" t="inlineStr">
        <is>
          <t>Assets:</t>
        </is>
      </c>
    </row>
    <row r="97">
      <c r="A97" s="4" t="inlineStr">
        <is>
          <t>Derivative assets</t>
        </is>
      </c>
      <c r="B97" s="6" t="n">
        <v>0</v>
      </c>
      <c r="C97" s="6" t="n">
        <v>0</v>
      </c>
    </row>
    <row r="98">
      <c r="A98" s="4" t="inlineStr">
        <is>
          <t>Total Fair Value | Level 1 | Other Noncurrent Assets</t>
        </is>
      </c>
    </row>
    <row r="99">
      <c r="A99" s="3" t="inlineStr">
        <is>
          <t>Assets:</t>
        </is>
      </c>
    </row>
    <row r="100">
      <c r="A100" s="4" t="inlineStr">
        <is>
          <t>Derivative assets</t>
        </is>
      </c>
      <c r="C100" s="6" t="n">
        <v>0</v>
      </c>
    </row>
    <row r="101">
      <c r="A101" s="4" t="inlineStr">
        <is>
          <t>Total Fair Value | Level 1 | Accrued Expenses And Deferred Credits</t>
        </is>
      </c>
    </row>
    <row r="102">
      <c r="A102" s="3" t="inlineStr">
        <is>
          <t>Liabilities:</t>
        </is>
      </c>
    </row>
    <row r="103">
      <c r="A103" s="4" t="inlineStr">
        <is>
          <t>Derivative liabilities</t>
        </is>
      </c>
      <c r="B103" s="6" t="n">
        <v>0</v>
      </c>
      <c r="C103" s="6" t="n">
        <v>0</v>
      </c>
    </row>
    <row r="104">
      <c r="A104" s="4" t="inlineStr">
        <is>
          <t>Total Fair Value | Level 1 | Deferred Credits And Other Liabilities</t>
        </is>
      </c>
    </row>
    <row r="105">
      <c r="A105" s="3" t="inlineStr">
        <is>
          <t>Liabilities:</t>
        </is>
      </c>
    </row>
    <row r="106">
      <c r="A106" s="4" t="inlineStr">
        <is>
          <t>Derivative liabilities</t>
        </is>
      </c>
      <c r="B106" s="6" t="n">
        <v>0</v>
      </c>
    </row>
    <row r="107">
      <c r="A107" s="4" t="inlineStr">
        <is>
          <t>Total Fair Value | Level 2</t>
        </is>
      </c>
    </row>
    <row r="108">
      <c r="A108" s="3" t="inlineStr">
        <is>
          <t>Assets:</t>
        </is>
      </c>
    </row>
    <row r="109">
      <c r="A109" s="4" t="inlineStr">
        <is>
          <t>Cash equivalents</t>
        </is>
      </c>
      <c r="B109" s="6" t="n">
        <v>380236</v>
      </c>
      <c r="C109" s="6" t="n">
        <v>0</v>
      </c>
    </row>
    <row r="110">
      <c r="A110" s="3" t="inlineStr">
        <is>
          <t>Liabilities:</t>
        </is>
      </c>
    </row>
    <row r="111">
      <c r="A111" s="4" t="inlineStr">
        <is>
          <t>Debt, recorded in long-term debt and current maturities of long-term debt</t>
        </is>
      </c>
      <c r="B111" s="6" t="n">
        <v>1834057</v>
      </c>
      <c r="C111" s="6" t="n">
        <v>1554425</v>
      </c>
    </row>
    <row r="112">
      <c r="A112" s="4" t="inlineStr">
        <is>
          <t>Total Fair Value | Level 2 | Cash and short-term investments</t>
        </is>
      </c>
    </row>
    <row r="113">
      <c r="A113" s="3" t="inlineStr">
        <is>
          <t>Assets:</t>
        </is>
      </c>
    </row>
    <row r="114">
      <c r="A114" s="4" t="inlineStr">
        <is>
          <t>Pension plan assets</t>
        </is>
      </c>
      <c r="B114" s="6" t="n">
        <v>8157</v>
      </c>
      <c r="C114" s="6" t="n">
        <v>8787</v>
      </c>
    </row>
    <row r="115">
      <c r="A115" s="4" t="inlineStr">
        <is>
          <t>Total Fair Value | Level 2 | U.S. Government and agency obligations</t>
        </is>
      </c>
    </row>
    <row r="116">
      <c r="A116" s="3" t="inlineStr">
        <is>
          <t>Assets:</t>
        </is>
      </c>
    </row>
    <row r="117">
      <c r="A117" s="4" t="inlineStr">
        <is>
          <t>Pension plan assets</t>
        </is>
      </c>
      <c r="B117" s="6" t="n">
        <v>0</v>
      </c>
      <c r="C117" s="6" t="n">
        <v>0</v>
      </c>
    </row>
    <row r="118">
      <c r="A118" s="4" t="inlineStr">
        <is>
          <t>Total Fair Value | Level 2 | Corporate and foreign bonds</t>
        </is>
      </c>
    </row>
    <row r="119">
      <c r="A119" s="3" t="inlineStr">
        <is>
          <t>Assets:</t>
        </is>
      </c>
    </row>
    <row r="120">
      <c r="A120" s="4" t="inlineStr">
        <is>
          <t>Pension plan assets</t>
        </is>
      </c>
      <c r="B120" s="6" t="n">
        <v>118458</v>
      </c>
      <c r="C120" s="6" t="n">
        <v>104430</v>
      </c>
    </row>
    <row r="121">
      <c r="A121" s="4" t="inlineStr">
        <is>
          <t>Total Fair Value | Level 2 | Equity securities</t>
        </is>
      </c>
    </row>
    <row r="122">
      <c r="A122" s="3" t="inlineStr">
        <is>
          <t>Assets:</t>
        </is>
      </c>
    </row>
    <row r="123">
      <c r="A123" s="4" t="inlineStr">
        <is>
          <t>Pension plan assets</t>
        </is>
      </c>
      <c r="B123" s="6" t="n">
        <v>0</v>
      </c>
      <c r="C123" s="6" t="n">
        <v>0</v>
      </c>
    </row>
    <row r="124">
      <c r="A124" s="4" t="inlineStr">
        <is>
          <t>Total Fair Value | Level 2 | Mutual funds</t>
        </is>
      </c>
    </row>
    <row r="125">
      <c r="A125" s="3" t="inlineStr">
        <is>
          <t>Assets:</t>
        </is>
      </c>
    </row>
    <row r="126">
      <c r="A126" s="4" t="inlineStr">
        <is>
          <t>Pension plan assets</t>
        </is>
      </c>
      <c r="B126" s="6" t="n">
        <v>78810</v>
      </c>
      <c r="C126" s="6" t="n">
        <v>70230</v>
      </c>
    </row>
    <row r="127">
      <c r="A127" s="4" t="inlineStr">
        <is>
          <t>Total Fair Value | Level 2 | Common and collective funds</t>
        </is>
      </c>
    </row>
    <row r="128">
      <c r="A128" s="3" t="inlineStr">
        <is>
          <t>Assets:</t>
        </is>
      </c>
    </row>
    <row r="129">
      <c r="A129" s="4" t="inlineStr">
        <is>
          <t>Pension plan assets</t>
        </is>
      </c>
      <c r="B129" s="6" t="n">
        <v>0</v>
      </c>
      <c r="C129" s="6" t="n">
        <v>0</v>
      </c>
    </row>
    <row r="130">
      <c r="A130" s="4" t="inlineStr">
        <is>
          <t>Total Fair Value | Level 2 | Other Current Assets</t>
        </is>
      </c>
    </row>
    <row r="131">
      <c r="A131" s="3" t="inlineStr">
        <is>
          <t>Assets:</t>
        </is>
      </c>
    </row>
    <row r="132">
      <c r="A132" s="4" t="inlineStr">
        <is>
          <t>Derivative assets</t>
        </is>
      </c>
      <c r="B132" s="6" t="n">
        <v>542</v>
      </c>
      <c r="C132" s="6" t="n">
        <v>1372</v>
      </c>
    </row>
    <row r="133">
      <c r="A133" s="4" t="inlineStr">
        <is>
          <t>Total Fair Value | Level 2 | Other Noncurrent Assets</t>
        </is>
      </c>
    </row>
    <row r="134">
      <c r="A134" s="3" t="inlineStr">
        <is>
          <t>Assets:</t>
        </is>
      </c>
    </row>
    <row r="135">
      <c r="A135" s="4" t="inlineStr">
        <is>
          <t>Derivative assets</t>
        </is>
      </c>
      <c r="C135" s="6" t="n">
        <v>6</v>
      </c>
    </row>
    <row r="136">
      <c r="A136" s="4" t="inlineStr">
        <is>
          <t>Total Fair Value | Level 2 | Accrued Expenses And Deferred Credits</t>
        </is>
      </c>
    </row>
    <row r="137">
      <c r="A137" s="3" t="inlineStr">
        <is>
          <t>Liabilities:</t>
        </is>
      </c>
    </row>
    <row r="138">
      <c r="A138" s="4" t="inlineStr">
        <is>
          <t>Derivative liabilities</t>
        </is>
      </c>
      <c r="B138" s="6" t="n">
        <v>9778</v>
      </c>
      <c r="C138" s="6" t="n">
        <v>4068</v>
      </c>
    </row>
    <row r="139">
      <c r="A139" s="4" t="inlineStr">
        <is>
          <t>Total Fair Value | Level 2 | Deferred Credits And Other Liabilities</t>
        </is>
      </c>
    </row>
    <row r="140">
      <c r="A140" s="3" t="inlineStr">
        <is>
          <t>Liabilities:</t>
        </is>
      </c>
    </row>
    <row r="141">
      <c r="A141" s="4" t="inlineStr">
        <is>
          <t>Derivative liabilities</t>
        </is>
      </c>
      <c r="B141" s="6" t="n">
        <v>897</v>
      </c>
    </row>
    <row r="142">
      <c r="A142" s="4" t="inlineStr">
        <is>
          <t>Total Fair Value | Level 3</t>
        </is>
      </c>
    </row>
    <row r="143">
      <c r="A143" s="3" t="inlineStr">
        <is>
          <t>Assets:</t>
        </is>
      </c>
    </row>
    <row r="144">
      <c r="A144" s="4" t="inlineStr">
        <is>
          <t>Cash equivalents</t>
        </is>
      </c>
      <c r="B144" s="6" t="n">
        <v>0</v>
      </c>
      <c r="C144" s="6" t="n">
        <v>0</v>
      </c>
    </row>
    <row r="145">
      <c r="A145" s="3" t="inlineStr">
        <is>
          <t>Liabilities:</t>
        </is>
      </c>
    </row>
    <row r="146">
      <c r="A146" s="4" t="inlineStr">
        <is>
          <t>Debt, recorded in long-term debt and current maturities of long-term debt</t>
        </is>
      </c>
      <c r="B146" s="6" t="n">
        <v>0</v>
      </c>
      <c r="C146" s="6" t="n">
        <v>0</v>
      </c>
    </row>
    <row r="147">
      <c r="A147" s="4" t="inlineStr">
        <is>
          <t>Total Fair Value | Level 3 | Cash and short-term investments</t>
        </is>
      </c>
    </row>
    <row r="148">
      <c r="A148" s="3" t="inlineStr">
        <is>
          <t>Assets:</t>
        </is>
      </c>
    </row>
    <row r="149">
      <c r="A149" s="4" t="inlineStr">
        <is>
          <t>Pension plan assets</t>
        </is>
      </c>
      <c r="B149" s="6" t="n">
        <v>0</v>
      </c>
      <c r="C149" s="6" t="n">
        <v>0</v>
      </c>
    </row>
    <row r="150">
      <c r="A150" s="4" t="inlineStr">
        <is>
          <t>Total Fair Value | Level 3 | U.S. Government and agency obligations</t>
        </is>
      </c>
    </row>
    <row r="151">
      <c r="A151" s="3" t="inlineStr">
        <is>
          <t>Assets:</t>
        </is>
      </c>
    </row>
    <row r="152">
      <c r="A152" s="4" t="inlineStr">
        <is>
          <t>Pension plan assets</t>
        </is>
      </c>
      <c r="B152" s="6" t="n">
        <v>0</v>
      </c>
      <c r="C152" s="6" t="n">
        <v>0</v>
      </c>
    </row>
    <row r="153">
      <c r="A153" s="4" t="inlineStr">
        <is>
          <t>Total Fair Value | Level 3 | Corporate and foreign bonds</t>
        </is>
      </c>
    </row>
    <row r="154">
      <c r="A154" s="3" t="inlineStr">
        <is>
          <t>Assets:</t>
        </is>
      </c>
    </row>
    <row r="155">
      <c r="A155" s="4" t="inlineStr">
        <is>
          <t>Pension plan assets</t>
        </is>
      </c>
      <c r="B155" s="6" t="n">
        <v>0</v>
      </c>
      <c r="C155" s="6" t="n">
        <v>0</v>
      </c>
    </row>
    <row r="156">
      <c r="A156" s="4" t="inlineStr">
        <is>
          <t>Total Fair Value | Level 3 | Equity securities</t>
        </is>
      </c>
    </row>
    <row r="157">
      <c r="A157" s="3" t="inlineStr">
        <is>
          <t>Assets:</t>
        </is>
      </c>
    </row>
    <row r="158">
      <c r="A158" s="4" t="inlineStr">
        <is>
          <t>Pension plan assets</t>
        </is>
      </c>
      <c r="B158" s="6" t="n">
        <v>0</v>
      </c>
      <c r="C158" s="6" t="n">
        <v>0</v>
      </c>
    </row>
    <row r="159">
      <c r="A159" s="4" t="inlineStr">
        <is>
          <t>Total Fair Value | Level 3 | Mutual funds</t>
        </is>
      </c>
    </row>
    <row r="160">
      <c r="A160" s="3" t="inlineStr">
        <is>
          <t>Assets:</t>
        </is>
      </c>
    </row>
    <row r="161">
      <c r="A161" s="4" t="inlineStr">
        <is>
          <t>Pension plan assets</t>
        </is>
      </c>
      <c r="B161" s="6" t="n">
        <v>0</v>
      </c>
      <c r="C161" s="6" t="n">
        <v>0</v>
      </c>
    </row>
    <row r="162">
      <c r="A162" s="4" t="inlineStr">
        <is>
          <t>Total Fair Value | Level 3 | Common and collective funds</t>
        </is>
      </c>
    </row>
    <row r="163">
      <c r="A163" s="3" t="inlineStr">
        <is>
          <t>Assets:</t>
        </is>
      </c>
    </row>
    <row r="164">
      <c r="A164" s="4" t="inlineStr">
        <is>
          <t>Pension plan assets</t>
        </is>
      </c>
      <c r="B164" s="6" t="n">
        <v>0</v>
      </c>
      <c r="C164" s="6" t="n">
        <v>0</v>
      </c>
    </row>
    <row r="165">
      <c r="A165" s="4" t="inlineStr">
        <is>
          <t>Total Fair Value | Level 3 | Other Current Assets</t>
        </is>
      </c>
    </row>
    <row r="166">
      <c r="A166" s="3" t="inlineStr">
        <is>
          <t>Assets:</t>
        </is>
      </c>
    </row>
    <row r="167">
      <c r="A167" s="4" t="inlineStr">
        <is>
          <t>Derivative assets</t>
        </is>
      </c>
      <c r="B167" s="6" t="n">
        <v>0</v>
      </c>
      <c r="C167" s="6" t="n">
        <v>0</v>
      </c>
    </row>
    <row r="168">
      <c r="A168" s="4" t="inlineStr">
        <is>
          <t>Total Fair Value | Level 3 | Other Noncurrent Assets</t>
        </is>
      </c>
    </row>
    <row r="169">
      <c r="A169" s="3" t="inlineStr">
        <is>
          <t>Assets:</t>
        </is>
      </c>
    </row>
    <row r="170">
      <c r="A170" s="4" t="inlineStr">
        <is>
          <t>Derivative assets</t>
        </is>
      </c>
      <c r="C170" s="6" t="n">
        <v>0</v>
      </c>
    </row>
    <row r="171">
      <c r="A171" s="4" t="inlineStr">
        <is>
          <t>Total Fair Value | Level 3 | Accrued Expenses And Deferred Credits</t>
        </is>
      </c>
    </row>
    <row r="172">
      <c r="A172" s="3" t="inlineStr">
        <is>
          <t>Liabilities:</t>
        </is>
      </c>
    </row>
    <row r="173">
      <c r="A173" s="4" t="inlineStr">
        <is>
          <t>Derivative liabilities</t>
        </is>
      </c>
      <c r="B173" s="6" t="n">
        <v>0</v>
      </c>
      <c r="C173" s="6" t="n">
        <v>0</v>
      </c>
    </row>
    <row r="174">
      <c r="A174" s="4" t="inlineStr">
        <is>
          <t>Total Fair Value | Level 3 | Deferred Credits And Other Liabilities</t>
        </is>
      </c>
    </row>
    <row r="175">
      <c r="A175" s="3" t="inlineStr">
        <is>
          <t>Liabilities:</t>
        </is>
      </c>
    </row>
    <row r="176">
      <c r="A176" s="4" t="inlineStr">
        <is>
          <t>Derivative liabilities</t>
        </is>
      </c>
      <c r="B176" s="6" t="n">
        <v>0</v>
      </c>
    </row>
    <row r="177">
      <c r="A177" s="4" t="inlineStr">
        <is>
          <t>Total Fair Value | Assets measured at NAV | Common and collective funds</t>
        </is>
      </c>
    </row>
    <row r="178">
      <c r="A178" s="3" t="inlineStr">
        <is>
          <t>Assets:</t>
        </is>
      </c>
    </row>
    <row r="179">
      <c r="A179" s="4" t="inlineStr">
        <is>
          <t>Pension plan assets</t>
        </is>
      </c>
      <c r="B179" s="7" t="n">
        <v>144171</v>
      </c>
      <c r="C179" s="7" t="n">
        <v>132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Commitment and Contingencies - Narrative (Details) - USD ($)</t>
        </is>
      </c>
      <c r="B1" s="2" t="inlineStr">
        <is>
          <t>Jan. 27, 2021</t>
        </is>
      </c>
      <c r="C1" s="2" t="inlineStr">
        <is>
          <t>Sep. 04, 2020</t>
        </is>
      </c>
      <c r="D1" s="2" t="inlineStr">
        <is>
          <t>Aug. 31, 2020</t>
        </is>
      </c>
      <c r="E1" s="2" t="inlineStr">
        <is>
          <t>Nov. 19, 2019</t>
        </is>
      </c>
      <c r="F1" s="2" t="inlineStr">
        <is>
          <t>Apr. 12, 2019</t>
        </is>
      </c>
      <c r="G1" s="2" t="inlineStr">
        <is>
          <t>Mar. 13, 2019</t>
        </is>
      </c>
      <c r="H1" s="2" t="inlineStr">
        <is>
          <t>May 11, 2018</t>
        </is>
      </c>
      <c r="I1" s="2" t="inlineStr">
        <is>
          <t>Feb. 28, 2018</t>
        </is>
      </c>
      <c r="J1" s="2" t="inlineStr">
        <is>
          <t>Dec. 31, 2020</t>
        </is>
      </c>
      <c r="K1" s="2" t="inlineStr">
        <is>
          <t>Dec. 31, 2019</t>
        </is>
      </c>
    </row>
    <row r="2">
      <c r="A2" s="3" t="inlineStr">
        <is>
          <t>Loss Contingencies</t>
        </is>
      </c>
    </row>
    <row r="3">
      <c r="A3" s="4" t="inlineStr">
        <is>
          <t>Accrued self-insurance liability</t>
        </is>
      </c>
      <c r="J3" s="7" t="n">
        <v>81000000</v>
      </c>
      <c r="K3" s="7" t="n">
        <v>76600000</v>
      </c>
    </row>
    <row r="4">
      <c r="A4" s="4" t="inlineStr">
        <is>
          <t>Financing bonds and letters of credit</t>
        </is>
      </c>
      <c r="J4" s="6" t="n">
        <v>122700000</v>
      </c>
      <c r="K4" s="6" t="n">
        <v>122600000</v>
      </c>
    </row>
    <row r="5">
      <c r="A5" s="4" t="inlineStr">
        <is>
          <t>Environmental loss contingencies, current</t>
        </is>
      </c>
      <c r="J5" s="6" t="n">
        <v>700000</v>
      </c>
      <c r="K5" s="6" t="n">
        <v>700000</v>
      </c>
    </row>
    <row r="6">
      <c r="A6" s="4" t="inlineStr">
        <is>
          <t>Environmental loss contingencies, non-current</t>
        </is>
      </c>
      <c r="J6" s="6" t="n">
        <v>8300000</v>
      </c>
      <c r="K6" s="7" t="n">
        <v>0</v>
      </c>
    </row>
    <row r="7">
      <c r="A7" s="4" t="inlineStr">
        <is>
          <t>Purchase obligations due in 2020</t>
        </is>
      </c>
      <c r="J7" s="6" t="n">
        <v>9900000</v>
      </c>
    </row>
    <row r="8">
      <c r="A8" s="4" t="inlineStr">
        <is>
          <t>Purchase obligations due in 2022</t>
        </is>
      </c>
      <c r="J8" s="6" t="n">
        <v>21600000</v>
      </c>
    </row>
    <row r="9">
      <c r="A9" s="4" t="inlineStr">
        <is>
          <t>PaDEP</t>
        </is>
      </c>
    </row>
    <row r="10">
      <c r="A10" s="3" t="inlineStr">
        <is>
          <t>Loss Contingencies</t>
        </is>
      </c>
    </row>
    <row r="11">
      <c r="A11" s="4" t="inlineStr">
        <is>
          <t>Collateralized bond</t>
        </is>
      </c>
      <c r="J11" s="7" t="n">
        <v>2300000</v>
      </c>
    </row>
    <row r="12">
      <c r="A12" s="4" t="inlineStr">
        <is>
          <t>Minimum</t>
        </is>
      </c>
    </row>
    <row r="13">
      <c r="A13" s="3" t="inlineStr">
        <is>
          <t>Loss Contingencies</t>
        </is>
      </c>
    </row>
    <row r="14">
      <c r="A14" s="4" t="inlineStr">
        <is>
          <t>Indemnification</t>
        </is>
      </c>
      <c r="J14" s="4" t="inlineStr">
        <is>
          <t>1 year</t>
        </is>
      </c>
    </row>
    <row r="15">
      <c r="A15" s="4" t="inlineStr">
        <is>
          <t>Environmental remedial feasibility alternative</t>
        </is>
      </c>
      <c r="J15" s="7" t="n">
        <v>8300000</v>
      </c>
    </row>
    <row r="16">
      <c r="A16" s="4" t="inlineStr">
        <is>
          <t>Minimum | Domestic Product Liability and Auto, General Liability, Personal Injury and Workers Compensation</t>
        </is>
      </c>
    </row>
    <row r="17">
      <c r="A17" s="3" t="inlineStr">
        <is>
          <t>Loss Contingencies</t>
        </is>
      </c>
    </row>
    <row r="18">
      <c r="A18" s="4" t="inlineStr">
        <is>
          <t>Concentration risk, auto, employee and general liability</t>
        </is>
      </c>
      <c r="J18" s="6" t="n">
        <v>3000000</v>
      </c>
    </row>
    <row r="19">
      <c r="A19" s="4" t="inlineStr">
        <is>
          <t>Minimum | Auto, General Liability, Personal Injury and Workers Compensation</t>
        </is>
      </c>
    </row>
    <row r="20">
      <c r="A20" s="3" t="inlineStr">
        <is>
          <t>Loss Contingencies</t>
        </is>
      </c>
    </row>
    <row r="21">
      <c r="A21" s="4" t="inlineStr">
        <is>
          <t>Concentration risk, auto, employee and general liability</t>
        </is>
      </c>
      <c r="J21" s="7" t="n">
        <v>500000</v>
      </c>
    </row>
    <row r="22">
      <c r="A22" s="4" t="inlineStr">
        <is>
          <t>Maximum</t>
        </is>
      </c>
    </row>
    <row r="23">
      <c r="A23" s="3" t="inlineStr">
        <is>
          <t>Loss Contingencies</t>
        </is>
      </c>
    </row>
    <row r="24">
      <c r="A24" s="4" t="inlineStr">
        <is>
          <t>Indemnification</t>
        </is>
      </c>
      <c r="J24" s="4" t="inlineStr">
        <is>
          <t>3 years</t>
        </is>
      </c>
    </row>
    <row r="25">
      <c r="A25" s="4" t="inlineStr">
        <is>
          <t>Environmental remedial feasibility alternative</t>
        </is>
      </c>
      <c r="J25" s="7" t="n">
        <v>57000000</v>
      </c>
    </row>
    <row r="26">
      <c r="A26" s="4" t="inlineStr">
        <is>
          <t>Maximum | Domestic Product Liability and Auto, General Liability, Personal Injury and Workers Compensation</t>
        </is>
      </c>
    </row>
    <row r="27">
      <c r="A27" s="3" t="inlineStr">
        <is>
          <t>Loss Contingencies</t>
        </is>
      </c>
    </row>
    <row r="28">
      <c r="A28" s="4" t="inlineStr">
        <is>
          <t>Concentration risk, auto, employee and general liability</t>
        </is>
      </c>
      <c r="J28" s="6" t="n">
        <v>200000000</v>
      </c>
    </row>
    <row r="29">
      <c r="A29" s="4" t="inlineStr">
        <is>
          <t>Maximum | Auto, General Liability, Personal Injury and Workers Compensation</t>
        </is>
      </c>
    </row>
    <row r="30">
      <c r="A30" s="3" t="inlineStr">
        <is>
          <t>Loss Contingencies</t>
        </is>
      </c>
    </row>
    <row r="31">
      <c r="A31" s="4" t="inlineStr">
        <is>
          <t>Concentration risk, auto, employee and general liability</t>
        </is>
      </c>
      <c r="J31" s="7" t="n">
        <v>200000000</v>
      </c>
    </row>
    <row r="32">
      <c r="A32" s="4" t="inlineStr">
        <is>
          <t>Steve and Sons</t>
        </is>
      </c>
    </row>
    <row r="33">
      <c r="A33" s="3" t="inlineStr">
        <is>
          <t>Loss Contingencies</t>
        </is>
      </c>
    </row>
    <row r="34">
      <c r="A34" s="4" t="inlineStr">
        <is>
          <t>Damages awarded to plaintiff</t>
        </is>
      </c>
      <c r="E34" s="7" t="n">
        <v>7100000</v>
      </c>
      <c r="G34" s="7" t="n">
        <v>36500000</v>
      </c>
    </row>
    <row r="35">
      <c r="A35" s="4" t="inlineStr">
        <is>
          <t>Settlement proceeds awarded</t>
        </is>
      </c>
      <c r="H35" s="7" t="n">
        <v>1200000</v>
      </c>
    </row>
    <row r="36">
      <c r="A36" s="4" t="inlineStr">
        <is>
          <t>Steve and Sons | Attorney Fees</t>
        </is>
      </c>
    </row>
    <row r="37">
      <c r="A37" s="3" t="inlineStr">
        <is>
          <t>Loss Contingencies</t>
        </is>
      </c>
    </row>
    <row r="38">
      <c r="A38" s="4" t="inlineStr">
        <is>
          <t>Damages sought</t>
        </is>
      </c>
      <c r="F38" s="7" t="n">
        <v>28400000</v>
      </c>
    </row>
    <row r="39">
      <c r="A39" s="4" t="inlineStr">
        <is>
          <t>Steve and Sons | Legal Cost</t>
        </is>
      </c>
    </row>
    <row r="40">
      <c r="A40" s="3" t="inlineStr">
        <is>
          <t>Loss Contingencies</t>
        </is>
      </c>
    </row>
    <row r="41">
      <c r="A41" s="4" t="inlineStr">
        <is>
          <t>Damages sought</t>
        </is>
      </c>
      <c r="F41" s="7" t="n">
        <v>1700000</v>
      </c>
    </row>
    <row r="42">
      <c r="A42" s="4" t="inlineStr">
        <is>
          <t>Direct Purchaser Action</t>
        </is>
      </c>
    </row>
    <row r="43">
      <c r="A43" s="3" t="inlineStr">
        <is>
          <t>Loss Contingencies</t>
        </is>
      </c>
    </row>
    <row r="44">
      <c r="A44" s="4" t="inlineStr">
        <is>
          <t>Damages sought</t>
        </is>
      </c>
      <c r="D44" s="7" t="n">
        <v>28000000</v>
      </c>
    </row>
    <row r="45">
      <c r="A45" s="4" t="inlineStr">
        <is>
          <t>Direct Purchaser Action | Subsequent Event</t>
        </is>
      </c>
    </row>
    <row r="46">
      <c r="A46" s="3" t="inlineStr">
        <is>
          <t>Loss Contingencies</t>
        </is>
      </c>
    </row>
    <row r="47">
      <c r="A47" s="4" t="inlineStr">
        <is>
          <t>Damages sought</t>
        </is>
      </c>
      <c r="B47" s="7" t="n">
        <v>30800000</v>
      </c>
    </row>
    <row r="48">
      <c r="A48" s="4" t="inlineStr">
        <is>
          <t>Indirect Purchaser Action</t>
        </is>
      </c>
    </row>
    <row r="49">
      <c r="A49" s="3" t="inlineStr">
        <is>
          <t>Loss Contingencies</t>
        </is>
      </c>
    </row>
    <row r="50">
      <c r="A50" s="4" t="inlineStr">
        <is>
          <t>Damages sought</t>
        </is>
      </c>
      <c r="C50" s="7" t="n">
        <v>9750000</v>
      </c>
    </row>
    <row r="51">
      <c r="A51" s="4" t="inlineStr">
        <is>
          <t>Past Damages | Steve and Sons</t>
        </is>
      </c>
    </row>
    <row r="52">
      <c r="A52" s="3" t="inlineStr">
        <is>
          <t>Loss Contingencies</t>
        </is>
      </c>
    </row>
    <row r="53">
      <c r="A53" s="4" t="inlineStr">
        <is>
          <t>Damages awarded to plaintiff</t>
        </is>
      </c>
      <c r="G53" s="6" t="n">
        <v>9900000</v>
      </c>
      <c r="I53" s="7" t="n">
        <v>12200000</v>
      </c>
    </row>
    <row r="54">
      <c r="A54" s="4" t="inlineStr">
        <is>
          <t>Future Damages | Steve and Sons</t>
        </is>
      </c>
    </row>
    <row r="55">
      <c r="A55" s="3" t="inlineStr">
        <is>
          <t>Loss Contingencies</t>
        </is>
      </c>
    </row>
    <row r="56">
      <c r="A56" s="4" t="inlineStr">
        <is>
          <t>Damages awarded to plaintiff</t>
        </is>
      </c>
      <c r="G56" s="7" t="n">
        <v>139400000</v>
      </c>
      <c r="I56" s="7" t="n">
        <v>465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ension Benefits - Components of Pension Benefit/ Expense (Details) - USD ($) $ in Thousand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 Disclosure</t>
        </is>
      </c>
    </row>
    <row r="5">
      <c r="A5" s="4" t="inlineStr">
        <is>
          <t>Service cost</t>
        </is>
      </c>
      <c r="B5" s="7" t="n">
        <v>3090</v>
      </c>
      <c r="C5" s="7" t="n">
        <v>4890</v>
      </c>
      <c r="D5" s="7" t="n">
        <v>4170</v>
      </c>
    </row>
    <row r="6">
      <c r="A6" s="4" t="inlineStr">
        <is>
          <t>Interest cost</t>
        </is>
      </c>
      <c r="B6" s="6" t="n">
        <v>12236</v>
      </c>
      <c r="C6" s="6" t="n">
        <v>14861</v>
      </c>
      <c r="D6" s="6" t="n">
        <v>13180</v>
      </c>
    </row>
    <row r="7">
      <c r="A7" s="4" t="inlineStr">
        <is>
          <t>Expected return on plan assets</t>
        </is>
      </c>
      <c r="B7" s="6" t="n">
        <v>-21860</v>
      </c>
      <c r="C7" s="6" t="n">
        <v>-18622</v>
      </c>
      <c r="D7" s="6" t="n">
        <v>-20769</v>
      </c>
    </row>
    <row r="8">
      <c r="A8" s="4" t="inlineStr">
        <is>
          <t>Amortization of net actuarial pension loss</t>
        </is>
      </c>
      <c r="B8" s="6" t="n">
        <v>6852</v>
      </c>
      <c r="C8" s="6" t="n">
        <v>8919</v>
      </c>
      <c r="D8" s="6" t="n">
        <v>9314</v>
      </c>
    </row>
    <row r="9">
      <c r="A9" s="4" t="inlineStr">
        <is>
          <t>Pension benefit expense</t>
        </is>
      </c>
      <c r="B9" s="7" t="n">
        <v>318</v>
      </c>
      <c r="C9" s="7" t="n">
        <v>10048</v>
      </c>
      <c r="D9" s="7" t="n">
        <v>5895</v>
      </c>
    </row>
    <row r="10">
      <c r="A10" s="4" t="inlineStr">
        <is>
          <t>Discount rate used to determine benefit costs</t>
        </is>
      </c>
      <c r="B10" s="4" t="inlineStr">
        <is>
          <t>3.31%</t>
        </is>
      </c>
      <c r="C10" s="4" t="inlineStr">
        <is>
          <t>4.27%</t>
        </is>
      </c>
      <c r="D10" s="4" t="inlineStr">
        <is>
          <t>3.47%</t>
        </is>
      </c>
    </row>
    <row r="11">
      <c r="A11" s="4" t="inlineStr">
        <is>
          <t>Expected long-term rate of return on assets</t>
        </is>
      </c>
      <c r="B11" s="4" t="inlineStr">
        <is>
          <t>6.25%</t>
        </is>
      </c>
      <c r="C11" s="4" t="inlineStr">
        <is>
          <t>6.25%</t>
        </is>
      </c>
      <c r="D11" s="4" t="inlineStr">
        <is>
          <t>6.25%</t>
        </is>
      </c>
    </row>
    <row r="12">
      <c r="A12" s="4" t="inlineStr">
        <is>
          <t>Non U.S</t>
        </is>
      </c>
    </row>
    <row r="13">
      <c r="A13" s="3" t="inlineStr">
        <is>
          <t>Defined Benefit Plan Disclosure</t>
        </is>
      </c>
    </row>
    <row r="14">
      <c r="A14" s="4" t="inlineStr">
        <is>
          <t>Service cost</t>
        </is>
      </c>
      <c r="B14" s="7" t="n">
        <v>2548</v>
      </c>
      <c r="C14" s="7" t="n">
        <v>2386</v>
      </c>
      <c r="D14" s="7" t="n">
        <v>2070</v>
      </c>
    </row>
    <row r="15">
      <c r="A15" s="4" t="inlineStr">
        <is>
          <t>Interest cost</t>
        </is>
      </c>
      <c r="B15" s="6" t="n">
        <v>908</v>
      </c>
      <c r="C15" s="6" t="n">
        <v>1398</v>
      </c>
      <c r="D15" s="6" t="n">
        <v>1417</v>
      </c>
    </row>
    <row r="16">
      <c r="A16" s="4" t="inlineStr">
        <is>
          <t>Expected return on plan assets</t>
        </is>
      </c>
      <c r="B16" s="6" t="n">
        <v>-435</v>
      </c>
      <c r="C16" s="6" t="n">
        <v>-589</v>
      </c>
      <c r="D16" s="6" t="n">
        <v>-833</v>
      </c>
    </row>
    <row r="17">
      <c r="A17" s="4" t="inlineStr">
        <is>
          <t>Amortization of net actuarial pension loss</t>
        </is>
      </c>
      <c r="B17" s="6" t="n">
        <v>849</v>
      </c>
      <c r="C17" s="6" t="n">
        <v>225</v>
      </c>
      <c r="D17" s="6" t="n">
        <v>189</v>
      </c>
    </row>
    <row r="18">
      <c r="A18" s="4" t="inlineStr">
        <is>
          <t>Pension benefit expense</t>
        </is>
      </c>
      <c r="B18" s="7" t="n">
        <v>3870</v>
      </c>
      <c r="C18" s="7" t="n">
        <v>3420</v>
      </c>
      <c r="D18" s="7" t="n">
        <v>2843</v>
      </c>
    </row>
    <row r="19">
      <c r="A19" s="4" t="inlineStr">
        <is>
          <t>Non U.S | Minimum</t>
        </is>
      </c>
    </row>
    <row r="20">
      <c r="A20" s="3" t="inlineStr">
        <is>
          <t>Defined Benefit Plan Disclosure</t>
        </is>
      </c>
    </row>
    <row r="21">
      <c r="A21" s="4" t="inlineStr">
        <is>
          <t>Discount rate used to determine benefit costs</t>
        </is>
      </c>
      <c r="B21" s="4" t="inlineStr">
        <is>
          <t>0.20%</t>
        </is>
      </c>
      <c r="C21" s="4" t="inlineStr">
        <is>
          <t>0.60%</t>
        </is>
      </c>
      <c r="D21" s="4" t="inlineStr">
        <is>
          <t>0.20%</t>
        </is>
      </c>
    </row>
    <row r="22">
      <c r="A22" s="4" t="inlineStr">
        <is>
          <t>Expected long-term rate of return on assets</t>
        </is>
      </c>
      <c r="B22" s="4" t="inlineStr">
        <is>
          <t>0.00%</t>
        </is>
      </c>
      <c r="C22" s="4" t="inlineStr">
        <is>
          <t>0.00%</t>
        </is>
      </c>
      <c r="D22" s="4" t="inlineStr">
        <is>
          <t>0.00%</t>
        </is>
      </c>
    </row>
    <row r="23">
      <c r="A23" s="4" t="inlineStr">
        <is>
          <t>Compensation increase rate</t>
        </is>
      </c>
      <c r="B23" s="4" t="inlineStr">
        <is>
          <t>0.50%</t>
        </is>
      </c>
      <c r="C23" s="4" t="inlineStr">
        <is>
          <t>0.50%</t>
        </is>
      </c>
      <c r="D23" s="4" t="inlineStr">
        <is>
          <t>0.50%</t>
        </is>
      </c>
    </row>
    <row r="24">
      <c r="A24" s="4" t="inlineStr">
        <is>
          <t>Non U.S | Maximum</t>
        </is>
      </c>
    </row>
    <row r="25">
      <c r="A25" s="3" t="inlineStr">
        <is>
          <t>Defined Benefit Plan Disclosure</t>
        </is>
      </c>
    </row>
    <row r="26">
      <c r="A26" s="4" t="inlineStr">
        <is>
          <t>Discount rate used to determine benefit costs</t>
        </is>
      </c>
      <c r="B26" s="4" t="inlineStr">
        <is>
          <t>7.80%</t>
        </is>
      </c>
      <c r="C26" s="4" t="inlineStr">
        <is>
          <t>8.50%</t>
        </is>
      </c>
      <c r="D26" s="4" t="inlineStr">
        <is>
          <t>9.00%</t>
        </is>
      </c>
    </row>
    <row r="27">
      <c r="A27" s="4" t="inlineStr">
        <is>
          <t>Expected long-term rate of return on assets</t>
        </is>
      </c>
      <c r="B27" s="4" t="inlineStr">
        <is>
          <t>4.60%</t>
        </is>
      </c>
      <c r="C27" s="4" t="inlineStr">
        <is>
          <t>5.80%</t>
        </is>
      </c>
      <c r="D27" s="4" t="inlineStr">
        <is>
          <t>5.30%</t>
        </is>
      </c>
    </row>
    <row r="28">
      <c r="A28" s="4" t="inlineStr">
        <is>
          <t>Compensation increase rate</t>
        </is>
      </c>
      <c r="B28" s="4" t="inlineStr">
        <is>
          <t>7.00%</t>
        </is>
      </c>
      <c r="C28" s="4" t="inlineStr">
        <is>
          <t>7.00%</t>
        </is>
      </c>
      <c r="D28" s="4" t="inlineStr">
        <is>
          <t>7.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ension Benefits - Narrative (Details) - USD ($) $ in Thousand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 Disclosure</t>
        </is>
      </c>
    </row>
    <row r="5">
      <c r="A5" s="4" t="inlineStr">
        <is>
          <t>Discount rate, percentage</t>
        </is>
      </c>
      <c r="B5" s="4" t="inlineStr">
        <is>
          <t>2.55%</t>
        </is>
      </c>
      <c r="C5" s="4" t="inlineStr">
        <is>
          <t>3.31%</t>
        </is>
      </c>
    </row>
    <row r="6">
      <c r="A6" s="4" t="inlineStr">
        <is>
          <t>Company contribution</t>
        </is>
      </c>
      <c r="B6" s="7" t="n">
        <v>12619</v>
      </c>
      <c r="C6" s="7" t="n">
        <v>7760</v>
      </c>
    </row>
    <row r="7">
      <c r="A7" s="4" t="inlineStr">
        <is>
          <t>Accumulated benefit obligation</t>
        </is>
      </c>
      <c r="B7" s="6" t="n">
        <v>474100</v>
      </c>
    </row>
    <row r="8">
      <c r="A8" s="4" t="inlineStr">
        <is>
          <t>Non U.S</t>
        </is>
      </c>
    </row>
    <row r="9">
      <c r="A9" s="3" t="inlineStr">
        <is>
          <t>Defined Benefit Plan Disclosure</t>
        </is>
      </c>
    </row>
    <row r="10">
      <c r="A10" s="4" t="inlineStr">
        <is>
          <t>Company contribution</t>
        </is>
      </c>
      <c r="B10" s="6" t="n">
        <v>190</v>
      </c>
      <c r="C10" s="6" t="n">
        <v>236</v>
      </c>
    </row>
    <row r="11">
      <c r="A11" s="4" t="inlineStr">
        <is>
          <t>Accumulated benefit obligation</t>
        </is>
      </c>
      <c r="B11" s="6" t="n">
        <v>42500</v>
      </c>
    </row>
    <row r="12">
      <c r="A12" s="4" t="inlineStr">
        <is>
          <t>Expected contributions to plan in 2020</t>
        </is>
      </c>
      <c r="B12" s="6" t="n">
        <v>1100</v>
      </c>
    </row>
    <row r="13">
      <c r="A13" s="4" t="inlineStr">
        <is>
          <t>Non U.S | Other Pension Plan</t>
        </is>
      </c>
    </row>
    <row r="14">
      <c r="A14" s="3" t="inlineStr">
        <is>
          <t>Defined Benefit Plan Disclosure</t>
        </is>
      </c>
    </row>
    <row r="15">
      <c r="A15" s="4" t="inlineStr">
        <is>
          <t>Defined contribution plan, accrued liabilities</t>
        </is>
      </c>
      <c r="B15" s="6" t="n">
        <v>2200</v>
      </c>
      <c r="C15" s="6" t="n">
        <v>1300</v>
      </c>
    </row>
    <row r="16">
      <c r="A16" s="4" t="inlineStr">
        <is>
          <t>Compensation expense</t>
        </is>
      </c>
      <c r="B16" s="7" t="n">
        <v>21100</v>
      </c>
      <c r="C16" s="7" t="n">
        <v>24600</v>
      </c>
      <c r="D16" s="7" t="n">
        <v>27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and Pension Benefits - Change in Fair Value of Plan Asset (Details) - USD ($) $ in Thousands</t>
        </is>
      </c>
      <c r="B1" s="2" t="inlineStr">
        <is>
          <t>12 Months Ended</t>
        </is>
      </c>
    </row>
    <row r="2">
      <c r="B2" s="2" t="inlineStr">
        <is>
          <t>Dec. 31, 2020</t>
        </is>
      </c>
      <c r="C2" s="2" t="inlineStr">
        <is>
          <t>Dec. 31, 2019</t>
        </is>
      </c>
    </row>
    <row r="3">
      <c r="A3" s="4" t="inlineStr">
        <is>
          <t>U.S.</t>
        </is>
      </c>
    </row>
    <row r="4">
      <c r="A4" s="3" t="inlineStr">
        <is>
          <t>Defined Benefit Plan, Change in Fair Value of Plan Assets</t>
        </is>
      </c>
    </row>
    <row r="5">
      <c r="A5" s="4" t="inlineStr">
        <is>
          <t>Balance as of January 1,</t>
        </is>
      </c>
      <c r="B5" s="7" t="n">
        <v>358577</v>
      </c>
      <c r="C5" s="7" t="n">
        <v>302763</v>
      </c>
    </row>
    <row r="6">
      <c r="A6" s="4" t="inlineStr">
        <is>
          <t>Actual return on plan assets</t>
        </is>
      </c>
      <c r="B6" s="6" t="n">
        <v>47391</v>
      </c>
      <c r="C6" s="6" t="n">
        <v>69767</v>
      </c>
    </row>
    <row r="7">
      <c r="A7" s="4" t="inlineStr">
        <is>
          <t>Company contribution</t>
        </is>
      </c>
      <c r="B7" s="6" t="n">
        <v>12619</v>
      </c>
      <c r="C7" s="6" t="n">
        <v>7760</v>
      </c>
    </row>
    <row r="8">
      <c r="A8" s="4" t="inlineStr">
        <is>
          <t>Benefits paid</t>
        </is>
      </c>
      <c r="B8" s="6" t="n">
        <v>-18538</v>
      </c>
      <c r="C8" s="6" t="n">
        <v>-16751</v>
      </c>
    </row>
    <row r="9">
      <c r="A9" s="4" t="inlineStr">
        <is>
          <t>Administrative expenses paid</t>
        </is>
      </c>
      <c r="B9" s="6" t="n">
        <v>-3196</v>
      </c>
      <c r="C9" s="6" t="n">
        <v>-4962</v>
      </c>
    </row>
    <row r="10">
      <c r="A10" s="4" t="inlineStr">
        <is>
          <t>Balance at period end</t>
        </is>
      </c>
      <c r="B10" s="6" t="n">
        <v>396853</v>
      </c>
      <c r="C10" s="6" t="n">
        <v>358577</v>
      </c>
    </row>
    <row r="11">
      <c r="A11" s="4" t="inlineStr">
        <is>
          <t>Non U.S</t>
        </is>
      </c>
    </row>
    <row r="12">
      <c r="A12" s="3" t="inlineStr">
        <is>
          <t>Defined Benefit Plan, Change in Fair Value of Plan Assets</t>
        </is>
      </c>
    </row>
    <row r="13">
      <c r="A13" s="4" t="inlineStr">
        <is>
          <t>Balance as of January 1,</t>
        </is>
      </c>
      <c r="B13" s="6" t="n">
        <v>10924</v>
      </c>
      <c r="C13" s="6" t="n">
        <v>12676</v>
      </c>
    </row>
    <row r="14">
      <c r="A14" s="4" t="inlineStr">
        <is>
          <t>Actual return on plan assets</t>
        </is>
      </c>
      <c r="B14" s="6" t="n">
        <v>-106</v>
      </c>
      <c r="C14" s="6" t="n">
        <v>1398</v>
      </c>
    </row>
    <row r="15">
      <c r="A15" s="4" t="inlineStr">
        <is>
          <t>Company contribution</t>
        </is>
      </c>
      <c r="B15" s="6" t="n">
        <v>190</v>
      </c>
      <c r="C15" s="6" t="n">
        <v>236</v>
      </c>
    </row>
    <row r="16">
      <c r="A16" s="4" t="inlineStr">
        <is>
          <t>Benefits paid</t>
        </is>
      </c>
      <c r="B16" s="6" t="n">
        <v>-547</v>
      </c>
      <c r="C16" s="6" t="n">
        <v>-3272</v>
      </c>
    </row>
    <row r="17">
      <c r="A17" s="4" t="inlineStr">
        <is>
          <t>Administrative expenses paid</t>
        </is>
      </c>
      <c r="B17" s="6" t="n">
        <v>-13</v>
      </c>
      <c r="C17" s="6" t="n">
        <v>-21</v>
      </c>
    </row>
    <row r="18">
      <c r="A18" s="4" t="inlineStr">
        <is>
          <t>Cumulative translation adjustment</t>
        </is>
      </c>
      <c r="B18" s="6" t="n">
        <v>1023</v>
      </c>
      <c r="C18" s="6" t="n">
        <v>-93</v>
      </c>
    </row>
    <row r="19">
      <c r="A19" s="4" t="inlineStr">
        <is>
          <t>Balance at period end</t>
        </is>
      </c>
      <c r="B19" s="7" t="n">
        <v>11471</v>
      </c>
      <c r="C19" s="7" t="n">
        <v>1092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Retirement and Pension Benefits - Percentage of Plan Assets (Details)</t>
        </is>
      </c>
      <c r="B1" s="2" t="inlineStr">
        <is>
          <t>Dec. 31, 2020</t>
        </is>
      </c>
      <c r="C1" s="2" t="inlineStr">
        <is>
          <t>Dec. 31, 2019</t>
        </is>
      </c>
    </row>
    <row r="2">
      <c r="A2" s="4" t="inlineStr">
        <is>
          <t>U.S.</t>
        </is>
      </c>
    </row>
    <row r="3">
      <c r="A3" s="3" t="inlineStr">
        <is>
          <t>Defined Benefit Plan Disclosure</t>
        </is>
      </c>
    </row>
    <row r="4">
      <c r="A4" s="4" t="inlineStr">
        <is>
          <t>Percentage of plan asset</t>
        </is>
      </c>
      <c r="B4" s="4" t="inlineStr">
        <is>
          <t>100.00%</t>
        </is>
      </c>
      <c r="C4" s="4" t="inlineStr">
        <is>
          <t>100.00%</t>
        </is>
      </c>
    </row>
    <row r="5">
      <c r="A5" s="4" t="inlineStr">
        <is>
          <t>U.S. | Equity securities</t>
        </is>
      </c>
    </row>
    <row r="6">
      <c r="A6" s="3" t="inlineStr">
        <is>
          <t>Defined Benefit Plan Disclosure</t>
        </is>
      </c>
    </row>
    <row r="7">
      <c r="A7" s="4" t="inlineStr">
        <is>
          <t>Percentage of plan asset</t>
        </is>
      </c>
      <c r="B7" s="4" t="inlineStr">
        <is>
          <t>8.30%</t>
        </is>
      </c>
      <c r="C7" s="4" t="inlineStr">
        <is>
          <t>7.90%</t>
        </is>
      </c>
    </row>
    <row r="8">
      <c r="A8" s="4" t="inlineStr">
        <is>
          <t>U.S. | Debt securities</t>
        </is>
      </c>
    </row>
    <row r="9">
      <c r="A9" s="3" t="inlineStr">
        <is>
          <t>Defined Benefit Plan Disclosure</t>
        </is>
      </c>
    </row>
    <row r="10">
      <c r="A10" s="4" t="inlineStr">
        <is>
          <t>Percentage of plan asset</t>
        </is>
      </c>
      <c r="B10" s="4" t="inlineStr">
        <is>
          <t>36.30%</t>
        </is>
      </c>
      <c r="C10" s="4" t="inlineStr">
        <is>
          <t>36.10%</t>
        </is>
      </c>
    </row>
    <row r="11">
      <c r="A11" s="4" t="inlineStr">
        <is>
          <t>U.S. | Other</t>
        </is>
      </c>
    </row>
    <row r="12">
      <c r="A12" s="3" t="inlineStr">
        <is>
          <t>Defined Benefit Plan Disclosure</t>
        </is>
      </c>
    </row>
    <row r="13">
      <c r="A13" s="4" t="inlineStr">
        <is>
          <t>Percentage of plan asset</t>
        </is>
      </c>
      <c r="B13" s="4" t="inlineStr">
        <is>
          <t>55.40%</t>
        </is>
      </c>
      <c r="C13" s="4" t="inlineStr">
        <is>
          <t>56.00%</t>
        </is>
      </c>
    </row>
    <row r="14">
      <c r="A14" s="4" t="inlineStr">
        <is>
          <t>Non U.S</t>
        </is>
      </c>
    </row>
    <row r="15">
      <c r="A15" s="3" t="inlineStr">
        <is>
          <t>Defined Benefit Plan Disclosure</t>
        </is>
      </c>
    </row>
    <row r="16">
      <c r="A16" s="4" t="inlineStr">
        <is>
          <t>Percentage of plan asset</t>
        </is>
      </c>
      <c r="B16" s="4" t="inlineStr">
        <is>
          <t>100.00%</t>
        </is>
      </c>
      <c r="C16" s="4" t="inlineStr">
        <is>
          <t>100.00%</t>
        </is>
      </c>
    </row>
    <row r="17">
      <c r="A17" s="4" t="inlineStr">
        <is>
          <t>Non U.S | Equity securities</t>
        </is>
      </c>
    </row>
    <row r="18">
      <c r="A18" s="3" t="inlineStr">
        <is>
          <t>Defined Benefit Plan Disclosure</t>
        </is>
      </c>
    </row>
    <row r="19">
      <c r="A19" s="4" t="inlineStr">
        <is>
          <t>Percentage of plan asset</t>
        </is>
      </c>
      <c r="B19" s="4" t="inlineStr">
        <is>
          <t>50.30%</t>
        </is>
      </c>
      <c r="C19" s="4" t="inlineStr">
        <is>
          <t>45.80%</t>
        </is>
      </c>
    </row>
    <row r="20">
      <c r="A20" s="4" t="inlineStr">
        <is>
          <t>Non U.S | Debt securities</t>
        </is>
      </c>
    </row>
    <row r="21">
      <c r="A21" s="3" t="inlineStr">
        <is>
          <t>Defined Benefit Plan Disclosure</t>
        </is>
      </c>
    </row>
    <row r="22">
      <c r="A22" s="4" t="inlineStr">
        <is>
          <t>Percentage of plan asset</t>
        </is>
      </c>
      <c r="B22" s="4" t="inlineStr">
        <is>
          <t>19.80%</t>
        </is>
      </c>
      <c r="C22" s="4" t="inlineStr">
        <is>
          <t>20.70%</t>
        </is>
      </c>
    </row>
    <row r="23">
      <c r="A23" s="4" t="inlineStr">
        <is>
          <t>Non U.S | Other</t>
        </is>
      </c>
    </row>
    <row r="24">
      <c r="A24" s="3" t="inlineStr">
        <is>
          <t>Defined Benefit Plan Disclosure</t>
        </is>
      </c>
    </row>
    <row r="25">
      <c r="A25" s="4" t="inlineStr">
        <is>
          <t>Percentage of plan asset</t>
        </is>
      </c>
      <c r="B25" s="4" t="inlineStr">
        <is>
          <t>29.90%</t>
        </is>
      </c>
      <c r="C25" s="4" t="inlineStr">
        <is>
          <t>33.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and Pension Benefits - Change in Projected Benefit Obligation (Details) - USD ($) $ in Thousands</t>
        </is>
      </c>
      <c r="B1" s="2" t="inlineStr">
        <is>
          <t>12 Months Ended</t>
        </is>
      </c>
    </row>
    <row r="2">
      <c r="B2" s="2" t="inlineStr">
        <is>
          <t>Dec. 31, 2020</t>
        </is>
      </c>
      <c r="C2" s="2" t="inlineStr">
        <is>
          <t>Dec. 31, 2019</t>
        </is>
      </c>
    </row>
    <row r="3">
      <c r="A3" s="4" t="inlineStr">
        <is>
          <t>U.S.</t>
        </is>
      </c>
    </row>
    <row r="4">
      <c r="A4" s="3" t="inlineStr">
        <is>
          <t>Defined Benefit Plan, Change in Benefit Obligation</t>
        </is>
      </c>
    </row>
    <row r="5">
      <c r="A5" s="4" t="inlineStr">
        <is>
          <t>Balance as of January 1,</t>
        </is>
      </c>
      <c r="B5" s="7" t="n">
        <v>433408</v>
      </c>
      <c r="C5" s="7" t="n">
        <v>383936</v>
      </c>
    </row>
    <row r="6">
      <c r="A6" s="4" t="inlineStr">
        <is>
          <t>Service cost</t>
        </is>
      </c>
      <c r="B6" s="6" t="n">
        <v>3090</v>
      </c>
      <c r="C6" s="6" t="n">
        <v>4890</v>
      </c>
    </row>
    <row r="7">
      <c r="A7" s="4" t="inlineStr">
        <is>
          <t>Interest cost</t>
        </is>
      </c>
      <c r="B7" s="6" t="n">
        <v>12236</v>
      </c>
      <c r="C7" s="6" t="n">
        <v>14861</v>
      </c>
    </row>
    <row r="8">
      <c r="A8" s="4" t="inlineStr">
        <is>
          <t>Actuarial loss</t>
        </is>
      </c>
      <c r="B8" s="6" t="n">
        <v>47085</v>
      </c>
      <c r="C8" s="6" t="n">
        <v>51434</v>
      </c>
    </row>
    <row r="9">
      <c r="A9" s="4" t="inlineStr">
        <is>
          <t>Benefits paid</t>
        </is>
      </c>
      <c r="B9" s="6" t="n">
        <v>-18538</v>
      </c>
      <c r="C9" s="6" t="n">
        <v>-16751</v>
      </c>
    </row>
    <row r="10">
      <c r="A10" s="4" t="inlineStr">
        <is>
          <t>Balance at period end</t>
        </is>
      </c>
      <c r="B10" s="7" t="n">
        <v>474085</v>
      </c>
      <c r="C10" s="7" t="n">
        <v>433408</v>
      </c>
    </row>
    <row r="11">
      <c r="A11" s="4" t="inlineStr">
        <is>
          <t>Discount rate, percentage</t>
        </is>
      </c>
      <c r="B11" s="4" t="inlineStr">
        <is>
          <t>2.55%</t>
        </is>
      </c>
      <c r="C11" s="4" t="inlineStr">
        <is>
          <t>3.31%</t>
        </is>
      </c>
    </row>
    <row r="12">
      <c r="A12" s="4" t="inlineStr">
        <is>
          <t>Non U.S</t>
        </is>
      </c>
    </row>
    <row r="13">
      <c r="A13" s="3" t="inlineStr">
        <is>
          <t>Defined Benefit Plan, Change in Benefit Obligation</t>
        </is>
      </c>
    </row>
    <row r="14">
      <c r="A14" s="4" t="inlineStr">
        <is>
          <t>Balance as of January 1,</t>
        </is>
      </c>
      <c r="B14" s="7" t="n">
        <v>47707</v>
      </c>
      <c r="C14" s="7" t="n">
        <v>42803</v>
      </c>
    </row>
    <row r="15">
      <c r="A15" s="4" t="inlineStr">
        <is>
          <t>Service cost</t>
        </is>
      </c>
      <c r="B15" s="6" t="n">
        <v>2548</v>
      </c>
      <c r="C15" s="6" t="n">
        <v>2655</v>
      </c>
    </row>
    <row r="16">
      <c r="A16" s="4" t="inlineStr">
        <is>
          <t>Interest cost</t>
        </is>
      </c>
      <c r="B16" s="6" t="n">
        <v>908</v>
      </c>
      <c r="C16" s="6" t="n">
        <v>1405</v>
      </c>
    </row>
    <row r="17">
      <c r="A17" s="4" t="inlineStr">
        <is>
          <t>Actuarial loss</t>
        </is>
      </c>
      <c r="B17" s="6" t="n">
        <v>786</v>
      </c>
      <c r="C17" s="6" t="n">
        <v>6084</v>
      </c>
    </row>
    <row r="18">
      <c r="A18" s="4" t="inlineStr">
        <is>
          <t>Benefits paid</t>
        </is>
      </c>
      <c r="B18" s="6" t="n">
        <v>-2756</v>
      </c>
      <c r="C18" s="6" t="n">
        <v>-5240</v>
      </c>
    </row>
    <row r="19">
      <c r="A19" s="4" t="inlineStr">
        <is>
          <t>Administrative expenses paid</t>
        </is>
      </c>
      <c r="B19" s="6" t="n">
        <v>-15</v>
      </c>
      <c r="C19" s="6" t="n">
        <v>-21</v>
      </c>
    </row>
    <row r="20">
      <c r="A20" s="4" t="inlineStr">
        <is>
          <t>Cumulative translation adjustment</t>
        </is>
      </c>
      <c r="B20" s="6" t="n">
        <v>4693</v>
      </c>
      <c r="C20" s="6" t="n">
        <v>21</v>
      </c>
    </row>
    <row r="21">
      <c r="A21" s="4" t="inlineStr">
        <is>
          <t>Balance at period end</t>
        </is>
      </c>
      <c r="B21" s="7" t="n">
        <v>53871</v>
      </c>
      <c r="C21" s="7" t="n">
        <v>47707</v>
      </c>
    </row>
    <row r="22">
      <c r="A22" s="4" t="inlineStr">
        <is>
          <t>Non U.S | Minimum</t>
        </is>
      </c>
    </row>
    <row r="23">
      <c r="A23" s="3" t="inlineStr">
        <is>
          <t>Defined Benefit Plan, Change in Benefit Obligation</t>
        </is>
      </c>
    </row>
    <row r="24">
      <c r="A24" s="4" t="inlineStr">
        <is>
          <t>Discount rate, percentage</t>
        </is>
      </c>
      <c r="B24" s="4" t="inlineStr">
        <is>
          <t>7.80%</t>
        </is>
      </c>
      <c r="C24" s="4" t="inlineStr">
        <is>
          <t>0.60%</t>
        </is>
      </c>
    </row>
    <row r="25">
      <c r="A25" s="4" t="inlineStr">
        <is>
          <t>Compensation increase rate</t>
        </is>
      </c>
      <c r="B25" s="4" t="inlineStr">
        <is>
          <t>1.00%</t>
        </is>
      </c>
      <c r="C25" s="4" t="inlineStr">
        <is>
          <t>0.50%</t>
        </is>
      </c>
    </row>
    <row r="26">
      <c r="A26" s="4" t="inlineStr">
        <is>
          <t>Non U.S | Maximum</t>
        </is>
      </c>
    </row>
    <row r="27">
      <c r="A27" s="3" t="inlineStr">
        <is>
          <t>Defined Benefit Plan, Change in Benefit Obligation</t>
        </is>
      </c>
    </row>
    <row r="28">
      <c r="A28" s="4" t="inlineStr">
        <is>
          <t>Discount rate, percentage</t>
        </is>
      </c>
      <c r="B28" s="4" t="inlineStr">
        <is>
          <t>0.20%</t>
        </is>
      </c>
      <c r="C28" s="4" t="inlineStr">
        <is>
          <t>8.50%</t>
        </is>
      </c>
    </row>
    <row r="29">
      <c r="A29" s="4" t="inlineStr">
        <is>
          <t>Compensation increase rate</t>
        </is>
      </c>
      <c r="B29" s="4" t="inlineStr">
        <is>
          <t>7.00%</t>
        </is>
      </c>
      <c r="C29" s="4" t="inlineStr">
        <is>
          <t>7.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and Pension Benefits - Estimated Benefit Future Payments (Details) $ in Thousands</t>
        </is>
      </c>
      <c r="B1" s="2" t="inlineStr">
        <is>
          <t>Dec. 31, 2020USD ($)</t>
        </is>
      </c>
    </row>
    <row r="2">
      <c r="A2" s="4" t="inlineStr">
        <is>
          <t>U.S.</t>
        </is>
      </c>
    </row>
    <row r="3">
      <c r="A3" s="3" t="inlineStr">
        <is>
          <t>Defined Benefit Plan, Expected Future Benefit Payment</t>
        </is>
      </c>
    </row>
    <row r="4">
      <c r="A4" s="4" t="inlineStr">
        <is>
          <t>2021</t>
        </is>
      </c>
      <c r="B4" s="7" t="n">
        <v>18142</v>
      </c>
    </row>
    <row r="5">
      <c r="A5" s="4" t="inlineStr">
        <is>
          <t>2022</t>
        </is>
      </c>
      <c r="B5" s="6" t="n">
        <v>19052</v>
      </c>
    </row>
    <row r="6">
      <c r="A6" s="4" t="inlineStr">
        <is>
          <t>2023</t>
        </is>
      </c>
      <c r="B6" s="6" t="n">
        <v>19836</v>
      </c>
    </row>
    <row r="7">
      <c r="A7" s="4" t="inlineStr">
        <is>
          <t>2024</t>
        </is>
      </c>
      <c r="B7" s="6" t="n">
        <v>20595</v>
      </c>
    </row>
    <row r="8">
      <c r="A8" s="4" t="inlineStr">
        <is>
          <t>2025</t>
        </is>
      </c>
      <c r="B8" s="6" t="n">
        <v>21251</v>
      </c>
    </row>
    <row r="9">
      <c r="A9" s="4" t="inlineStr">
        <is>
          <t>2026-2030</t>
        </is>
      </c>
      <c r="B9" s="6" t="n">
        <v>112711</v>
      </c>
    </row>
    <row r="10">
      <c r="A10" s="4" t="inlineStr">
        <is>
          <t>Non U.S</t>
        </is>
      </c>
    </row>
    <row r="11">
      <c r="A11" s="3" t="inlineStr">
        <is>
          <t>Defined Benefit Plan, Expected Future Benefit Payment</t>
        </is>
      </c>
    </row>
    <row r="12">
      <c r="A12" s="4" t="inlineStr">
        <is>
          <t>2021</t>
        </is>
      </c>
      <c r="B12" s="6" t="n">
        <v>1991</v>
      </c>
    </row>
    <row r="13">
      <c r="A13" s="4" t="inlineStr">
        <is>
          <t>2022</t>
        </is>
      </c>
      <c r="B13" s="6" t="n">
        <v>2114</v>
      </c>
    </row>
    <row r="14">
      <c r="A14" s="4" t="inlineStr">
        <is>
          <t>2023</t>
        </is>
      </c>
      <c r="B14" s="6" t="n">
        <v>2523</v>
      </c>
    </row>
    <row r="15">
      <c r="A15" s="4" t="inlineStr">
        <is>
          <t>2024</t>
        </is>
      </c>
      <c r="B15" s="6" t="n">
        <v>2631</v>
      </c>
    </row>
    <row r="16">
      <c r="A16" s="4" t="inlineStr">
        <is>
          <t>2025</t>
        </is>
      </c>
      <c r="B16" s="6" t="n">
        <v>2483</v>
      </c>
    </row>
    <row r="17">
      <c r="A17" s="4" t="inlineStr">
        <is>
          <t>2026-2030</t>
        </is>
      </c>
      <c r="B17" s="7" t="n">
        <v>119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2020 2019 Raw materials $ 382,698 $ 372,289 Work in process 35,712 38,432 Finished goods 93,818 94,357 Total inventories $ 512,228 $ 505,0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and Pension Benefits - Unfunded Pension Liability (Details) - USD ($) $ in Thousands</t>
        </is>
      </c>
      <c r="B1" s="2" t="inlineStr">
        <is>
          <t>Dec. 31, 2020</t>
        </is>
      </c>
      <c r="C1" s="2" t="inlineStr">
        <is>
          <t>Dec. 31, 2019</t>
        </is>
      </c>
      <c r="D1" s="2" t="inlineStr">
        <is>
          <t>Dec. 31, 2018</t>
        </is>
      </c>
    </row>
    <row r="2">
      <c r="A2" s="3" t="inlineStr">
        <is>
          <t>Defined Benefit Plan, Funded (Unfunded) Status of Plan</t>
        </is>
      </c>
    </row>
    <row r="3">
      <c r="A3" s="4" t="inlineStr">
        <is>
          <t>Long-term unfunded pension liability</t>
        </is>
      </c>
      <c r="B3" s="7" t="n">
        <v>115077</v>
      </c>
      <c r="C3" s="7" t="n">
        <v>107937</v>
      </c>
    </row>
    <row r="4">
      <c r="A4" s="4" t="inlineStr">
        <is>
          <t>U.S.</t>
        </is>
      </c>
    </row>
    <row r="5">
      <c r="A5" s="3" t="inlineStr">
        <is>
          <t>Defined Benefit Plan, Funded (Unfunded) Status of Plan</t>
        </is>
      </c>
    </row>
    <row r="6">
      <c r="A6" s="4" t="inlineStr">
        <is>
          <t>Projected benefit obligation at end of period</t>
        </is>
      </c>
      <c r="B6" s="6" t="n">
        <v>474085</v>
      </c>
      <c r="C6" s="6" t="n">
        <v>433408</v>
      </c>
      <c r="D6" s="7" t="n">
        <v>383936</v>
      </c>
    </row>
    <row r="7">
      <c r="A7" s="4" t="inlineStr">
        <is>
          <t>Fair value of plan assets at end of period</t>
        </is>
      </c>
      <c r="B7" s="6" t="n">
        <v>-396853</v>
      </c>
      <c r="C7" s="6" t="n">
        <v>-358577</v>
      </c>
      <c r="D7" s="6" t="n">
        <v>-302763</v>
      </c>
    </row>
    <row r="8">
      <c r="A8" s="4" t="inlineStr">
        <is>
          <t>Unfunded pension liability</t>
        </is>
      </c>
      <c r="B8" s="6" t="n">
        <v>77232</v>
      </c>
      <c r="C8" s="6" t="n">
        <v>74831</v>
      </c>
    </row>
    <row r="9">
      <c r="A9" s="4" t="inlineStr">
        <is>
          <t>Non U.S</t>
        </is>
      </c>
    </row>
    <row r="10">
      <c r="A10" s="3" t="inlineStr">
        <is>
          <t>Defined Benefit Plan, Funded (Unfunded) Status of Plan</t>
        </is>
      </c>
    </row>
    <row r="11">
      <c r="A11" s="4" t="inlineStr">
        <is>
          <t>Projected benefit obligation at end of period</t>
        </is>
      </c>
      <c r="B11" s="6" t="n">
        <v>53871</v>
      </c>
      <c r="C11" s="6" t="n">
        <v>47707</v>
      </c>
      <c r="D11" s="6" t="n">
        <v>42803</v>
      </c>
    </row>
    <row r="12">
      <c r="A12" s="4" t="inlineStr">
        <is>
          <t>Fair value of plan assets at end of period</t>
        </is>
      </c>
      <c r="B12" s="6" t="n">
        <v>-11471</v>
      </c>
      <c r="C12" s="6" t="n">
        <v>-10924</v>
      </c>
      <c r="D12" s="7" t="n">
        <v>-12676</v>
      </c>
    </row>
    <row r="13">
      <c r="A13" s="4" t="inlineStr">
        <is>
          <t>Unfunded pension liability</t>
        </is>
      </c>
      <c r="B13" s="6" t="n">
        <v>42400</v>
      </c>
      <c r="C13" s="6" t="n">
        <v>36783</v>
      </c>
    </row>
    <row r="14">
      <c r="A14" s="4" t="inlineStr">
        <is>
          <t>Long-term unfunded pension liability</t>
        </is>
      </c>
      <c r="B14" s="6" t="n">
        <v>37845</v>
      </c>
      <c r="C14" s="6" t="n">
        <v>33106</v>
      </c>
    </row>
    <row r="15">
      <c r="A15" s="4" t="inlineStr">
        <is>
          <t>Current portion</t>
        </is>
      </c>
      <c r="B15" s="6" t="n">
        <v>6234</v>
      </c>
      <c r="C15" s="6" t="n">
        <v>5605</v>
      </c>
    </row>
    <row r="16">
      <c r="A16" s="4" t="inlineStr">
        <is>
          <t>Total unfunded pension liability</t>
        </is>
      </c>
      <c r="B16" s="6" t="n">
        <v>44079</v>
      </c>
      <c r="C16" s="6" t="n">
        <v>38711</v>
      </c>
    </row>
    <row r="17">
      <c r="A17" s="4" t="inlineStr">
        <is>
          <t>Total overfunded pension liability</t>
        </is>
      </c>
      <c r="B17" s="7" t="n">
        <v>1679</v>
      </c>
      <c r="C17" s="7" t="n">
        <v>192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Retirement and Pension Benefits - Amount Reported in Other Comprehensive Los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4" t="inlineStr">
        <is>
          <t>U.S.</t>
        </is>
      </c>
    </row>
    <row r="4">
      <c r="A4" s="3" t="inlineStr">
        <is>
          <t>Defined Benefit Plan, Accumulated Other Comprehensive (Income) Loss, Before Tax [Roll Forward]</t>
        </is>
      </c>
    </row>
    <row r="5">
      <c r="A5" s="4" t="inlineStr">
        <is>
          <t>Net actuarial pension loss beginning of period</t>
        </is>
      </c>
      <c r="B5" s="7" t="n">
        <v>87459</v>
      </c>
      <c r="C5" s="7" t="n">
        <v>96090</v>
      </c>
      <c r="D5" s="7" t="n">
        <v>112632</v>
      </c>
    </row>
    <row r="6">
      <c r="A6" s="4" t="inlineStr">
        <is>
          <t>Amortization of net actuarial loss</t>
        </is>
      </c>
      <c r="B6" s="6" t="n">
        <v>-6852</v>
      </c>
      <c r="C6" s="6" t="n">
        <v>-8919</v>
      </c>
      <c r="D6" s="6" t="n">
        <v>-9314</v>
      </c>
    </row>
    <row r="7">
      <c r="A7" s="4" t="inlineStr">
        <is>
          <t>Net loss (gain) occurring during year</t>
        </is>
      </c>
      <c r="B7" s="6" t="n">
        <v>21554</v>
      </c>
      <c r="C7" s="6" t="n">
        <v>288</v>
      </c>
      <c r="D7" s="6" t="n">
        <v>-7228</v>
      </c>
    </row>
    <row r="8">
      <c r="A8" s="4" t="inlineStr">
        <is>
          <t>Net actuarial pension loss at end of period</t>
        </is>
      </c>
      <c r="B8" s="6" t="n">
        <v>87459</v>
      </c>
      <c r="C8" s="6" t="n">
        <v>96090</v>
      </c>
      <c r="D8" s="6" t="n">
        <v>112632</v>
      </c>
      <c r="E8" s="7" t="n">
        <v>102161</v>
      </c>
      <c r="F8" s="7" t="n">
        <v>87459</v>
      </c>
      <c r="G8" s="7" t="n">
        <v>96090</v>
      </c>
    </row>
    <row r="9">
      <c r="A9" s="4" t="inlineStr">
        <is>
          <t>Tax benefit</t>
        </is>
      </c>
      <c r="E9" s="6" t="n">
        <v>-6860</v>
      </c>
      <c r="F9" s="6" t="n">
        <v>-3145</v>
      </c>
      <c r="G9" s="6" t="n">
        <v>-5344</v>
      </c>
    </row>
    <row r="10">
      <c r="A10" s="4" t="inlineStr">
        <is>
          <t>Net actuarial pension loss at end of period, net of tax</t>
        </is>
      </c>
      <c r="E10" s="6" t="n">
        <v>95301</v>
      </c>
      <c r="F10" s="6" t="n">
        <v>84314</v>
      </c>
      <c r="G10" s="6" t="n">
        <v>90746</v>
      </c>
    </row>
    <row r="11">
      <c r="A11" s="4" t="inlineStr">
        <is>
          <t>Non U.S</t>
        </is>
      </c>
    </row>
    <row r="12">
      <c r="A12" s="3" t="inlineStr">
        <is>
          <t>Defined Benefit Plan, Accumulated Other Comprehensive (Income) Loss, Before Tax [Roll Forward]</t>
        </is>
      </c>
    </row>
    <row r="13">
      <c r="A13" s="4" t="inlineStr">
        <is>
          <t>Net actuarial pension loss beginning of period</t>
        </is>
      </c>
      <c r="B13" s="6" t="n">
        <v>12237</v>
      </c>
      <c r="C13" s="6" t="n">
        <v>7450</v>
      </c>
      <c r="D13" s="6" t="n">
        <v>7359</v>
      </c>
    </row>
    <row r="14">
      <c r="A14" s="4" t="inlineStr">
        <is>
          <t>Amortization of net actuarial loss</t>
        </is>
      </c>
      <c r="B14" s="6" t="n">
        <v>-849</v>
      </c>
      <c r="C14" s="6" t="n">
        <v>-553</v>
      </c>
      <c r="D14" s="6" t="n">
        <v>-1442</v>
      </c>
    </row>
    <row r="15">
      <c r="A15" s="4" t="inlineStr">
        <is>
          <t>Net loss (gain) occurring during year</t>
        </is>
      </c>
      <c r="B15" s="6" t="n">
        <v>1339</v>
      </c>
      <c r="C15" s="6" t="n">
        <v>5232</v>
      </c>
      <c r="D15" s="6" t="n">
        <v>1462</v>
      </c>
    </row>
    <row r="16">
      <c r="A16" s="4" t="inlineStr">
        <is>
          <t>Cumulative translation adjustment</t>
        </is>
      </c>
      <c r="B16" s="6" t="n">
        <v>84</v>
      </c>
      <c r="C16" s="6" t="n">
        <v>108</v>
      </c>
      <c r="D16" s="6" t="n">
        <v>71</v>
      </c>
    </row>
    <row r="17">
      <c r="A17" s="4" t="inlineStr">
        <is>
          <t>Net actuarial pension loss at end of period</t>
        </is>
      </c>
      <c r="B17" s="7" t="n">
        <v>12237</v>
      </c>
      <c r="C17" s="7" t="n">
        <v>7450</v>
      </c>
      <c r="D17" s="7" t="n">
        <v>7359</v>
      </c>
      <c r="E17" s="6" t="n">
        <v>12811</v>
      </c>
      <c r="F17" s="6" t="n">
        <v>12237</v>
      </c>
      <c r="G17" s="6" t="n">
        <v>7450</v>
      </c>
    </row>
    <row r="18">
      <c r="A18" s="4" t="inlineStr">
        <is>
          <t>Tax benefit</t>
        </is>
      </c>
      <c r="E18" s="6" t="n">
        <v>-3043</v>
      </c>
      <c r="F18" s="6" t="n">
        <v>-2958</v>
      </c>
      <c r="G18" s="6" t="n">
        <v>-1911</v>
      </c>
    </row>
    <row r="19">
      <c r="A19" s="4" t="inlineStr">
        <is>
          <t>Net actuarial pension loss at end of period, net of tax</t>
        </is>
      </c>
      <c r="E19" s="7" t="n">
        <v>9768</v>
      </c>
      <c r="F19" s="7" t="n">
        <v>9279</v>
      </c>
      <c r="G19" s="7" t="n">
        <v>553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Operating leases</t>
        </is>
      </c>
      <c r="B4" s="7" t="n">
        <v>58235</v>
      </c>
      <c r="C4" s="7" t="n">
        <v>55141</v>
      </c>
    </row>
    <row r="5">
      <c r="A5" s="4" t="inlineStr">
        <is>
          <t>Finance leases</t>
        </is>
      </c>
      <c r="B5" s="6" t="n">
        <v>193</v>
      </c>
      <c r="C5" s="6" t="n">
        <v>131</v>
      </c>
    </row>
    <row r="6">
      <c r="A6" s="4" t="inlineStr">
        <is>
          <t>Cash paid for amounts included in the measurement of lease liabilities</t>
        </is>
      </c>
      <c r="B6" s="6" t="n">
        <v>58428</v>
      </c>
      <c r="C6" s="6" t="n">
        <v>55272</v>
      </c>
    </row>
    <row r="7">
      <c r="A7" s="3" t="inlineStr">
        <is>
          <t>Cash Investing Activities:</t>
        </is>
      </c>
    </row>
    <row r="8">
      <c r="A8" s="4" t="inlineStr">
        <is>
          <t>Issuances of notes receivable</t>
        </is>
      </c>
      <c r="B8" s="6" t="n">
        <v>-57</v>
      </c>
      <c r="C8" s="6" t="n">
        <v>-58</v>
      </c>
      <c r="D8" s="7" t="n">
        <v>-77</v>
      </c>
    </row>
    <row r="9">
      <c r="A9" s="4" t="inlineStr">
        <is>
          <t>Cash received on notes receivable</t>
        </is>
      </c>
      <c r="B9" s="6" t="n">
        <v>642</v>
      </c>
      <c r="C9" s="6" t="n">
        <v>469</v>
      </c>
      <c r="D9" s="6" t="n">
        <v>351</v>
      </c>
    </row>
    <row r="10">
      <c r="A10" s="4" t="inlineStr">
        <is>
          <t>Change in notes receivable</t>
        </is>
      </c>
      <c r="B10" s="6" t="n">
        <v>585</v>
      </c>
      <c r="C10" s="6" t="n">
        <v>411</v>
      </c>
      <c r="D10" s="6" t="n">
        <v>274</v>
      </c>
    </row>
    <row r="11">
      <c r="A11" s="3" t="inlineStr">
        <is>
          <t>Non-cash Investing Activities:</t>
        </is>
      </c>
    </row>
    <row r="12">
      <c r="A12" s="4" t="inlineStr">
        <is>
          <t>Property, equipment and intangibles purchased in accounts payable</t>
        </is>
      </c>
      <c r="B12" s="6" t="n">
        <v>5862</v>
      </c>
      <c r="C12" s="6" t="n">
        <v>10439</v>
      </c>
      <c r="D12" s="6" t="n">
        <v>6961</v>
      </c>
    </row>
    <row r="13">
      <c r="A13" s="4" t="inlineStr">
        <is>
          <t>Property, equipment and intangibles purchased for debt</t>
        </is>
      </c>
      <c r="B13" s="6" t="n">
        <v>18813</v>
      </c>
      <c r="C13" s="6" t="n">
        <v>40323</v>
      </c>
      <c r="D13" s="6" t="n">
        <v>32262</v>
      </c>
    </row>
    <row r="14">
      <c r="A14" s="4" t="inlineStr">
        <is>
          <t>Customer accounts receivable converted to notes receivable</t>
        </is>
      </c>
      <c r="B14" s="6" t="n">
        <v>843</v>
      </c>
      <c r="C14" s="6" t="n">
        <v>565</v>
      </c>
      <c r="D14" s="6" t="n">
        <v>110</v>
      </c>
    </row>
    <row r="15">
      <c r="A15" s="3" t="inlineStr">
        <is>
          <t>Cash Financing Activities:</t>
        </is>
      </c>
    </row>
    <row r="16">
      <c r="A16" s="4" t="inlineStr">
        <is>
          <t>Proceeds from issuance of new debt</t>
        </is>
      </c>
      <c r="B16" s="6" t="n">
        <v>250000</v>
      </c>
      <c r="C16" s="6" t="n">
        <v>124375</v>
      </c>
      <c r="D16" s="6" t="n">
        <v>38823</v>
      </c>
    </row>
    <row r="17">
      <c r="A17" s="4" t="inlineStr">
        <is>
          <t>Borrowings on long-term debt</t>
        </is>
      </c>
      <c r="B17" s="6" t="n">
        <v>100941</v>
      </c>
      <c r="C17" s="6" t="n">
        <v>358027</v>
      </c>
      <c r="D17" s="6" t="n">
        <v>464119</v>
      </c>
    </row>
    <row r="18">
      <c r="A18" s="4" t="inlineStr">
        <is>
          <t>Payments of long-term debt</t>
        </is>
      </c>
      <c r="B18" s="6" t="n">
        <v>-135250</v>
      </c>
      <c r="C18" s="6" t="n">
        <v>-468637</v>
      </c>
      <c r="D18" s="6" t="n">
        <v>-432122</v>
      </c>
    </row>
    <row r="19">
      <c r="A19" s="4" t="inlineStr">
        <is>
          <t>Payments of debt issuance and extinguishment costs, including underwriting fees</t>
        </is>
      </c>
      <c r="B19" s="6" t="n">
        <v>-4833</v>
      </c>
      <c r="C19" s="6" t="n">
        <v>-664</v>
      </c>
      <c r="D19" s="6" t="n">
        <v>-352</v>
      </c>
    </row>
    <row r="20">
      <c r="A20" s="4" t="inlineStr">
        <is>
          <t>Change in long-term debt</t>
        </is>
      </c>
      <c r="B20" s="6" t="n">
        <v>210858</v>
      </c>
      <c r="C20" s="6" t="n">
        <v>13101</v>
      </c>
      <c r="D20" s="6" t="n">
        <v>70468</v>
      </c>
    </row>
    <row r="21">
      <c r="A21" s="4" t="inlineStr">
        <is>
          <t>Cash paid for amounts included in the measurement of finance lease liabilities</t>
        </is>
      </c>
      <c r="B21" s="6" t="n">
        <v>1721</v>
      </c>
      <c r="C21" s="6" t="n">
        <v>917</v>
      </c>
    </row>
    <row r="22">
      <c r="A22" s="3" t="inlineStr">
        <is>
          <t>Non-cash Financing Activities:</t>
        </is>
      </c>
    </row>
    <row r="23">
      <c r="A23" s="4" t="inlineStr">
        <is>
          <t>Prepaid insurance funded through short-term debt borrowings</t>
        </is>
      </c>
      <c r="B23" s="6" t="n">
        <v>10785</v>
      </c>
      <c r="C23" s="6" t="n">
        <v>4948</v>
      </c>
      <c r="D23" s="6" t="n">
        <v>2757</v>
      </c>
    </row>
    <row r="24">
      <c r="A24" s="4" t="inlineStr">
        <is>
          <t>Prepaid ERP costs funded through short-term debt borrowings</t>
        </is>
      </c>
      <c r="B24" s="6" t="n">
        <v>0</v>
      </c>
      <c r="C24" s="6" t="n">
        <v>3919</v>
      </c>
      <c r="D24" s="6" t="n">
        <v>0</v>
      </c>
    </row>
    <row r="25">
      <c r="A25" s="4" t="inlineStr">
        <is>
          <t>Shares surrendered for tax obligations for employee share-based transactions in accrued liabilities</t>
        </is>
      </c>
      <c r="B25" s="6" t="n">
        <v>0</v>
      </c>
      <c r="C25" s="6" t="n">
        <v>469</v>
      </c>
      <c r="D25" s="6" t="n">
        <v>7</v>
      </c>
    </row>
    <row r="26">
      <c r="A26" s="4" t="inlineStr">
        <is>
          <t>Accounts payable converted to installment notes</t>
        </is>
      </c>
      <c r="B26" s="6" t="n">
        <v>914</v>
      </c>
      <c r="C26" s="6" t="n">
        <v>757</v>
      </c>
      <c r="D26" s="6" t="n">
        <v>12886</v>
      </c>
    </row>
    <row r="27">
      <c r="A27" s="3" t="inlineStr">
        <is>
          <t>Other Supplemental Cash Flow Information:</t>
        </is>
      </c>
    </row>
    <row r="28">
      <c r="A28" s="4" t="inlineStr">
        <is>
          <t>Cash taxes paid, net of refunds</t>
        </is>
      </c>
      <c r="B28" s="6" t="n">
        <v>20443</v>
      </c>
      <c r="C28" s="6" t="n">
        <v>26656</v>
      </c>
      <c r="D28" s="6" t="n">
        <v>46295</v>
      </c>
    </row>
    <row r="29">
      <c r="A29" s="4" t="inlineStr">
        <is>
          <t>Cash interest paid</t>
        </is>
      </c>
      <c r="B29" s="7" t="n">
        <v>71659</v>
      </c>
      <c r="C29" s="7" t="n">
        <v>71181</v>
      </c>
      <c r="D29" s="7" t="n">
        <v>688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6" customWidth="1" min="5" max="5"/>
    <col width="21" customWidth="1" min="6" max="6"/>
    <col width="21" customWidth="1" min="7" max="7"/>
    <col width="21" customWidth="1" min="8" max="8"/>
    <col width="21" customWidth="1" min="9" max="9"/>
  </cols>
  <sheetData>
    <row r="1">
      <c r="A1" s="1" t="inlineStr">
        <is>
          <t>Related Party Transactions - Narrative (Details)</t>
        </is>
      </c>
      <c r="B1" s="2" t="inlineStr">
        <is>
          <t>1 Months Ended</t>
        </is>
      </c>
      <c r="D1" s="2" t="inlineStr">
        <is>
          <t>3 Months Ended</t>
        </is>
      </c>
      <c r="E1" s="2" t="inlineStr">
        <is>
          <t>12 Months Ended</t>
        </is>
      </c>
    </row>
    <row r="2">
      <c r="B2" s="2" t="inlineStr">
        <is>
          <t>Aug. 31, 2019USD ($)</t>
        </is>
      </c>
      <c r="C2" s="2" t="inlineStr">
        <is>
          <t>May 31, 2019USD ($)</t>
        </is>
      </c>
      <c r="D2" s="2" t="inlineStr">
        <is>
          <t>Jun. 29, 2019USD ($)</t>
        </is>
      </c>
      <c r="E2" s="2" t="inlineStr">
        <is>
          <t>Dec. 31, 2020USD ($)lease</t>
        </is>
      </c>
      <c r="F2" s="2" t="inlineStr">
        <is>
          <t>Dec. 31, 2019USD ($)</t>
        </is>
      </c>
      <c r="G2" s="2" t="inlineStr">
        <is>
          <t>Dec. 31, 2018USD ($)</t>
        </is>
      </c>
      <c r="H2" s="2" t="inlineStr">
        <is>
          <t>Mar. 28, 2020USD ($)</t>
        </is>
      </c>
      <c r="I2" s="2" t="inlineStr">
        <is>
          <t>Mar. 30, 2019USD ($)</t>
        </is>
      </c>
    </row>
    <row r="3">
      <c r="A3" s="3" t="inlineStr">
        <is>
          <t>Related Party Transaction</t>
        </is>
      </c>
    </row>
    <row r="4">
      <c r="A4" s="4" t="inlineStr">
        <is>
          <t>Gain on sale of business</t>
        </is>
      </c>
      <c r="E4" s="7" t="n">
        <v>4122000</v>
      </c>
      <c r="F4" s="7" t="n">
        <v>1506000</v>
      </c>
      <c r="G4" s="7" t="n">
        <v>-556000</v>
      </c>
    </row>
    <row r="5">
      <c r="A5" s="4" t="inlineStr">
        <is>
          <t>VPI</t>
        </is>
      </c>
    </row>
    <row r="6">
      <c r="A6" s="3" t="inlineStr">
        <is>
          <t>Related Party Transaction</t>
        </is>
      </c>
    </row>
    <row r="7">
      <c r="A7" s="4" t="inlineStr">
        <is>
          <t>Operating lease assets</t>
        </is>
      </c>
      <c r="H7" s="7" t="n">
        <v>3739000</v>
      </c>
      <c r="I7" s="7" t="n">
        <v>3739000</v>
      </c>
    </row>
    <row r="8">
      <c r="A8" s="4" t="inlineStr">
        <is>
          <t>Affiliated Entity</t>
        </is>
      </c>
    </row>
    <row r="9">
      <c r="A9" s="3" t="inlineStr">
        <is>
          <t>Related Party Transaction</t>
        </is>
      </c>
    </row>
    <row r="10">
      <c r="A10" s="4" t="inlineStr">
        <is>
          <t>Unrecorded unconditional purchase obligation</t>
        </is>
      </c>
      <c r="C10" s="7" t="n">
        <v>7000000</v>
      </c>
    </row>
    <row r="11">
      <c r="A11" s="4" t="inlineStr">
        <is>
          <t>Unrecorded unconditional purchase obligation, amount remaining</t>
        </is>
      </c>
      <c r="E11" s="6" t="n">
        <v>1200000</v>
      </c>
    </row>
    <row r="12">
      <c r="A12" s="4" t="inlineStr">
        <is>
          <t>Due from related parties</t>
        </is>
      </c>
      <c r="E12" s="7" t="n">
        <v>0</v>
      </c>
    </row>
    <row r="13">
      <c r="A13" s="4" t="inlineStr">
        <is>
          <t>Sale of Subsidiary | Board of Directors Member | Affiliated Entity</t>
        </is>
      </c>
    </row>
    <row r="14">
      <c r="A14" s="3" t="inlineStr">
        <is>
          <t>Related Party Transaction</t>
        </is>
      </c>
    </row>
    <row r="15">
      <c r="A15" s="4" t="inlineStr">
        <is>
          <t>Proceeds from the divestiture of business</t>
        </is>
      </c>
      <c r="C15" s="7" t="n">
        <v>6500000</v>
      </c>
    </row>
    <row r="16">
      <c r="A16" s="4" t="inlineStr">
        <is>
          <t>Gain on sale of business</t>
        </is>
      </c>
      <c r="D16" s="7" t="n">
        <v>2800000</v>
      </c>
    </row>
    <row r="17">
      <c r="A17" s="4" t="inlineStr">
        <is>
          <t>Acquired Lease | Affiliated Entity | VPI</t>
        </is>
      </c>
    </row>
    <row r="18">
      <c r="A18" s="3" t="inlineStr">
        <is>
          <t>Related Party Transaction</t>
        </is>
      </c>
    </row>
    <row r="19">
      <c r="A19" s="4" t="inlineStr">
        <is>
          <t>Number of operating leases | lease</t>
        </is>
      </c>
      <c r="E19" s="6" t="n">
        <v>2</v>
      </c>
    </row>
    <row r="20">
      <c r="A20" s="4" t="inlineStr">
        <is>
          <t>Operating lease assets</t>
        </is>
      </c>
      <c r="E20" s="7" t="n">
        <v>3500000</v>
      </c>
      <c r="F20" s="7" t="n">
        <v>3600000</v>
      </c>
    </row>
    <row r="21">
      <c r="A21" s="4" t="inlineStr">
        <is>
          <t>Increase in operating lease assets</t>
        </is>
      </c>
      <c r="B21" s="7" t="n">
        <v>600000</v>
      </c>
    </row>
  </sheetData>
  <mergeCells count="3">
    <mergeCell ref="A1:A2"/>
    <mergeCell ref="B1:C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JELD-WEN HOLDING, INC. - CONDENSED STATEMENTS OF OPERATIONS AND COMPREHENSIVE INCOME (LOSS) (Details) - USD ($) $ in Thousands</t>
        </is>
      </c>
      <c r="B1" s="2" t="inlineStr">
        <is>
          <t>12 Months Ended</t>
        </is>
      </c>
    </row>
    <row r="2">
      <c r="B2" s="2" t="inlineStr">
        <is>
          <t>Dec. 31, 2020</t>
        </is>
      </c>
      <c r="C2" s="2" t="inlineStr">
        <is>
          <t>Dec. 31, 2019</t>
        </is>
      </c>
      <c r="D2" s="2" t="inlineStr">
        <is>
          <t>Dec. 31, 2018</t>
        </is>
      </c>
    </row>
    <row r="3">
      <c r="A3" s="3" t="inlineStr">
        <is>
          <t>Statements of Operations:</t>
        </is>
      </c>
    </row>
    <row r="4">
      <c r="A4" s="4" t="inlineStr">
        <is>
          <t>Selling, general and administrative</t>
        </is>
      </c>
      <c r="B4" s="7" t="n">
        <v>702715</v>
      </c>
      <c r="C4" s="7" t="n">
        <v>660574</v>
      </c>
      <c r="D4" s="7" t="n">
        <v>734166</v>
      </c>
    </row>
    <row r="5">
      <c r="A5" s="3" t="inlineStr">
        <is>
          <t>Other (expense) income</t>
        </is>
      </c>
    </row>
    <row r="6">
      <c r="A6" s="4" t="inlineStr">
        <is>
          <t>Income before taxes</t>
        </is>
      </c>
      <c r="B6" s="6" t="n">
        <v>116675</v>
      </c>
      <c r="C6" s="6" t="n">
        <v>120045</v>
      </c>
      <c r="D6" s="6" t="n">
        <v>131111</v>
      </c>
    </row>
    <row r="7">
      <c r="A7" s="4" t="inlineStr">
        <is>
          <t>Income tax expense (benefit)</t>
        </is>
      </c>
      <c r="B7" s="6" t="n">
        <v>25089</v>
      </c>
      <c r="C7" s="6" t="n">
        <v>57074</v>
      </c>
      <c r="D7" s="6" t="n">
        <v>-10058</v>
      </c>
    </row>
    <row r="8">
      <c r="A8" s="4" t="inlineStr">
        <is>
          <t>Net income</t>
        </is>
      </c>
      <c r="B8" s="6" t="n">
        <v>91586</v>
      </c>
      <c r="C8" s="6" t="n">
        <v>62971</v>
      </c>
      <c r="D8" s="6" t="n">
        <v>141907</v>
      </c>
    </row>
    <row r="9">
      <c r="A9" s="3" t="inlineStr">
        <is>
          <t>Comprehensive income (loss):</t>
        </is>
      </c>
    </row>
    <row r="10">
      <c r="A10" s="4" t="inlineStr">
        <is>
          <t>Net income</t>
        </is>
      </c>
      <c r="B10" s="6" t="n">
        <v>91586</v>
      </c>
      <c r="C10" s="6" t="n">
        <v>62971</v>
      </c>
      <c r="D10" s="6" t="n">
        <v>141907</v>
      </c>
    </row>
    <row r="11">
      <c r="A11" s="3" t="inlineStr">
        <is>
          <t>Other comprehensive income (loss), net of tax:</t>
        </is>
      </c>
    </row>
    <row r="12">
      <c r="A12" s="4" t="inlineStr">
        <is>
          <t>Total other comprehensive income (loss), net of tax</t>
        </is>
      </c>
      <c r="B12" s="6" t="n">
        <v>92582</v>
      </c>
      <c r="C12" s="6" t="n">
        <v>-6470</v>
      </c>
      <c r="D12" s="6" t="n">
        <v>-50312</v>
      </c>
    </row>
    <row r="13">
      <c r="A13" s="4" t="inlineStr">
        <is>
          <t>Comprehensive income</t>
        </is>
      </c>
      <c r="B13" s="6" t="n">
        <v>184168</v>
      </c>
      <c r="C13" s="6" t="n">
        <v>56501</v>
      </c>
      <c r="D13" s="6" t="n">
        <v>91595</v>
      </c>
    </row>
    <row r="14">
      <c r="A14" s="4" t="inlineStr">
        <is>
          <t>Parent Company</t>
        </is>
      </c>
    </row>
    <row r="15">
      <c r="A15" s="3" t="inlineStr">
        <is>
          <t>Statements of Operations:</t>
        </is>
      </c>
    </row>
    <row r="16">
      <c r="A16" s="4" t="inlineStr">
        <is>
          <t>Selling, general and administrative</t>
        </is>
      </c>
      <c r="B16" s="6" t="n">
        <v>18359</v>
      </c>
      <c r="C16" s="6" t="n">
        <v>15397</v>
      </c>
      <c r="D16" s="6" t="n">
        <v>15924</v>
      </c>
    </row>
    <row r="17">
      <c r="A17" s="4" t="inlineStr">
        <is>
          <t>Equity in earnings of subsidiaries</t>
        </is>
      </c>
      <c r="B17" s="6" t="n">
        <v>109509</v>
      </c>
      <c r="C17" s="6" t="n">
        <v>77950</v>
      </c>
      <c r="D17" s="6" t="n">
        <v>157429</v>
      </c>
    </row>
    <row r="18">
      <c r="A18" s="3" t="inlineStr">
        <is>
          <t>Other (expense) income</t>
        </is>
      </c>
    </row>
    <row r="19">
      <c r="A19" s="4" t="inlineStr">
        <is>
          <t>Interest income</t>
        </is>
      </c>
      <c r="B19" s="6" t="n">
        <v>0</v>
      </c>
      <c r="C19" s="6" t="n">
        <v>-32</v>
      </c>
      <c r="D19" s="6" t="n">
        <v>-36</v>
      </c>
    </row>
    <row r="20">
      <c r="A20" s="4" t="inlineStr">
        <is>
          <t>Interest expense</t>
        </is>
      </c>
      <c r="B20" s="6" t="n">
        <v>0</v>
      </c>
      <c r="C20" s="6" t="n">
        <v>12</v>
      </c>
      <c r="D20" s="6" t="n">
        <v>45</v>
      </c>
    </row>
    <row r="21">
      <c r="A21" s="4" t="inlineStr">
        <is>
          <t>Other</t>
        </is>
      </c>
      <c r="B21" s="6" t="n">
        <v>-436</v>
      </c>
      <c r="C21" s="6" t="n">
        <v>-398</v>
      </c>
      <c r="D21" s="6" t="n">
        <v>-411</v>
      </c>
    </row>
    <row r="22">
      <c r="A22" s="4" t="inlineStr">
        <is>
          <t>Income before taxes</t>
        </is>
      </c>
      <c r="B22" s="6" t="n">
        <v>91586</v>
      </c>
      <c r="C22" s="6" t="n">
        <v>62971</v>
      </c>
      <c r="D22" s="6" t="n">
        <v>141907</v>
      </c>
    </row>
    <row r="23">
      <c r="A23" s="4" t="inlineStr">
        <is>
          <t>Income tax expense (benefit)</t>
        </is>
      </c>
      <c r="B23" s="6" t="n">
        <v>0</v>
      </c>
      <c r="C23" s="6" t="n">
        <v>0</v>
      </c>
      <c r="D23" s="6" t="n">
        <v>0</v>
      </c>
    </row>
    <row r="24">
      <c r="A24" s="4" t="inlineStr">
        <is>
          <t>Net income</t>
        </is>
      </c>
      <c r="B24" s="6" t="n">
        <v>91586</v>
      </c>
      <c r="C24" s="6" t="n">
        <v>62971</v>
      </c>
      <c r="D24" s="6" t="n">
        <v>141907</v>
      </c>
    </row>
    <row r="25">
      <c r="A25" s="3" t="inlineStr">
        <is>
          <t>Comprehensive income (loss):</t>
        </is>
      </c>
    </row>
    <row r="26">
      <c r="A26" s="4" t="inlineStr">
        <is>
          <t>Net income</t>
        </is>
      </c>
      <c r="B26" s="6" t="n">
        <v>91586</v>
      </c>
      <c r="C26" s="6" t="n">
        <v>62971</v>
      </c>
      <c r="D26" s="6" t="n">
        <v>141907</v>
      </c>
    </row>
    <row r="27">
      <c r="A27" s="3" t="inlineStr">
        <is>
          <t>Other comprehensive income (loss), net of tax:</t>
        </is>
      </c>
    </row>
    <row r="28">
      <c r="A28" s="4" t="inlineStr">
        <is>
          <t>Equity in comprehensive (loss) income of subsidiaries</t>
        </is>
      </c>
      <c r="B28" s="6" t="n">
        <v>92582</v>
      </c>
      <c r="C28" s="6" t="n">
        <v>-6470</v>
      </c>
      <c r="D28" s="6" t="n">
        <v>-50312</v>
      </c>
    </row>
    <row r="29">
      <c r="A29" s="4" t="inlineStr">
        <is>
          <t>Total other comprehensive income (loss), net of tax</t>
        </is>
      </c>
      <c r="B29" s="6" t="n">
        <v>92582</v>
      </c>
      <c r="C29" s="6" t="n">
        <v>-6470</v>
      </c>
      <c r="D29" s="6" t="n">
        <v>-50312</v>
      </c>
    </row>
    <row r="30">
      <c r="A30" s="4" t="inlineStr">
        <is>
          <t>Comprehensive income</t>
        </is>
      </c>
      <c r="B30" s="7" t="n">
        <v>184168</v>
      </c>
      <c r="C30" s="7" t="n">
        <v>56501</v>
      </c>
      <c r="D30" s="7" t="n">
        <v>9159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JELD-WEN HOLDING, INC. - CONDENSED BALANCE SHEETS (Detai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7" t="n">
        <v>735820</v>
      </c>
      <c r="C3" s="7" t="n">
        <v>225962</v>
      </c>
    </row>
    <row r="4">
      <c r="A4" s="4" t="inlineStr">
        <is>
          <t>Other current assets</t>
        </is>
      </c>
      <c r="B4" s="6" t="n">
        <v>34359</v>
      </c>
      <c r="C4" s="6" t="n">
        <v>38562</v>
      </c>
    </row>
    <row r="5">
      <c r="A5" s="4" t="inlineStr">
        <is>
          <t>Total current assets</t>
        </is>
      </c>
      <c r="B5" s="6" t="n">
        <v>1760653</v>
      </c>
      <c r="C5" s="6" t="n">
        <v>1243278</v>
      </c>
    </row>
    <row r="6">
      <c r="A6" s="4" t="inlineStr">
        <is>
          <t>Property and equipment, net</t>
        </is>
      </c>
      <c r="B6" s="6" t="n">
        <v>872585</v>
      </c>
      <c r="C6" s="6" t="n">
        <v>864375</v>
      </c>
      <c r="D6" s="7" t="n">
        <v>843403</v>
      </c>
    </row>
    <row r="7">
      <c r="A7" s="4" t="inlineStr">
        <is>
          <t>Total assets</t>
        </is>
      </c>
      <c r="B7" s="6" t="n">
        <v>3964685</v>
      </c>
      <c r="C7" s="6" t="n">
        <v>3381332</v>
      </c>
      <c r="D7" s="6" t="n">
        <v>3047525</v>
      </c>
    </row>
    <row r="8">
      <c r="A8" s="3" t="inlineStr">
        <is>
          <t>Current liabilities</t>
        </is>
      </c>
    </row>
    <row r="9">
      <c r="A9" s="4" t="inlineStr">
        <is>
          <t>Accounts payable</t>
        </is>
      </c>
      <c r="B9" s="6" t="n">
        <v>269891</v>
      </c>
      <c r="C9" s="6" t="n">
        <v>294951</v>
      </c>
    </row>
    <row r="10">
      <c r="A10" s="4" t="inlineStr">
        <is>
          <t>Accrued expenses and other current liabilities</t>
        </is>
      </c>
      <c r="B10" s="6" t="n">
        <v>379289</v>
      </c>
      <c r="C10" s="6" t="n">
        <v>298603</v>
      </c>
    </row>
    <row r="11">
      <c r="A11" s="4" t="inlineStr">
        <is>
          <t>Total current liabilities</t>
        </is>
      </c>
      <c r="B11" s="6" t="n">
        <v>867624</v>
      </c>
      <c r="C11" s="6" t="n">
        <v>768786</v>
      </c>
    </row>
    <row r="12">
      <c r="A12" s="4" t="inlineStr">
        <is>
          <t>Total liabilities</t>
        </is>
      </c>
      <c r="B12" s="6" t="n">
        <v>2960221</v>
      </c>
      <c r="C12" s="6" t="n">
        <v>2569245</v>
      </c>
    </row>
    <row r="13">
      <c r="A13" s="4" t="inlineStr">
        <is>
          <t>Commitments and contingencies</t>
        </is>
      </c>
      <c r="B13" s="4" t="inlineStr">
        <is>
          <t xml:space="preserve"> </t>
        </is>
      </c>
      <c r="C13" s="4" t="inlineStr">
        <is>
          <t xml:space="preserve"> </t>
        </is>
      </c>
    </row>
    <row r="14">
      <c r="A14" s="3" t="inlineStr">
        <is>
          <t>Shareholders’ equity</t>
        </is>
      </c>
    </row>
    <row r="15">
      <c r="A15" s="4" t="inlineStr">
        <is>
          <t>Common Stock: 900,000,000 shares authorized, par value $0.01 per share, 100,806,068 shares outstanding as of December 31, 2020; 900,000,000 shares authorized, par value $0.01 per share, 100,668,003 shares outstanding as of December 31, 2019</t>
        </is>
      </c>
      <c r="B15" s="6" t="n">
        <v>1008</v>
      </c>
      <c r="C15" s="6" t="n">
        <v>1007</v>
      </c>
    </row>
    <row r="16">
      <c r="A16" s="4" t="inlineStr">
        <is>
          <t>Additional paid-in capital</t>
        </is>
      </c>
      <c r="B16" s="6" t="n">
        <v>690687</v>
      </c>
      <c r="C16" s="6" t="n">
        <v>671772</v>
      </c>
    </row>
    <row r="17">
      <c r="A17" s="4" t="inlineStr">
        <is>
          <t>Retained earnings</t>
        </is>
      </c>
      <c r="B17" s="6" t="n">
        <v>371462</v>
      </c>
      <c r="C17" s="6" t="n">
        <v>290583</v>
      </c>
    </row>
    <row r="18">
      <c r="A18" s="4" t="inlineStr">
        <is>
          <t>Total shareholders’ equity</t>
        </is>
      </c>
      <c r="B18" s="6" t="n">
        <v>1004464</v>
      </c>
      <c r="C18" s="6" t="n">
        <v>812087</v>
      </c>
      <c r="D18" s="7" t="n">
        <v>761634</v>
      </c>
    </row>
    <row r="19">
      <c r="A19" s="4" t="inlineStr">
        <is>
          <t>Total liabilities and shareholders’ equity</t>
        </is>
      </c>
      <c r="B19" s="6" t="n">
        <v>3964685</v>
      </c>
      <c r="C19" s="6" t="n">
        <v>3381332</v>
      </c>
    </row>
    <row r="20">
      <c r="A20" s="4" t="inlineStr">
        <is>
          <t>Parent Company</t>
        </is>
      </c>
    </row>
    <row r="21">
      <c r="A21" s="3" t="inlineStr">
        <is>
          <t>Current assets</t>
        </is>
      </c>
    </row>
    <row r="22">
      <c r="A22" s="4" t="inlineStr">
        <is>
          <t>Cash and cash equivalents</t>
        </is>
      </c>
      <c r="B22" s="6" t="n">
        <v>4216</v>
      </c>
      <c r="C22" s="6" t="n">
        <v>4818</v>
      </c>
    </row>
    <row r="23">
      <c r="A23" s="4" t="inlineStr">
        <is>
          <t>Other current assets</t>
        </is>
      </c>
      <c r="B23" s="6" t="n">
        <v>0</v>
      </c>
      <c r="C23" s="6" t="n">
        <v>10</v>
      </c>
    </row>
    <row r="24">
      <c r="A24" s="4" t="inlineStr">
        <is>
          <t>Total current assets</t>
        </is>
      </c>
      <c r="B24" s="6" t="n">
        <v>4216</v>
      </c>
      <c r="C24" s="6" t="n">
        <v>4828</v>
      </c>
    </row>
    <row r="25">
      <c r="A25" s="4" t="inlineStr">
        <is>
          <t>Property and equipment, net</t>
        </is>
      </c>
      <c r="B25" s="6" t="n">
        <v>2947</v>
      </c>
      <c r="C25" s="6" t="n">
        <v>3074</v>
      </c>
    </row>
    <row r="26">
      <c r="A26" s="4" t="inlineStr">
        <is>
          <t>Investment in subsidiaries</t>
        </is>
      </c>
      <c r="B26" s="6" t="n">
        <v>1059437</v>
      </c>
      <c r="C26" s="6" t="n">
        <v>959001</v>
      </c>
    </row>
    <row r="27">
      <c r="A27" s="4" t="inlineStr">
        <is>
          <t>Long-term notes receivable, net of allowance</t>
        </is>
      </c>
      <c r="B27" s="6" t="n">
        <v>0</v>
      </c>
      <c r="C27" s="6" t="n">
        <v>35</v>
      </c>
    </row>
    <row r="28">
      <c r="A28" s="4" t="inlineStr">
        <is>
          <t>Total assets</t>
        </is>
      </c>
      <c r="B28" s="6" t="n">
        <v>1066600</v>
      </c>
      <c r="C28" s="6" t="n">
        <v>966938</v>
      </c>
    </row>
    <row r="29">
      <c r="A29" s="3" t="inlineStr">
        <is>
          <t>Current liabilities</t>
        </is>
      </c>
    </row>
    <row r="30">
      <c r="A30" s="4" t="inlineStr">
        <is>
          <t>Accounts payable</t>
        </is>
      </c>
      <c r="B30" s="6" t="n">
        <v>483</v>
      </c>
      <c r="C30" s="6" t="n">
        <v>510</v>
      </c>
    </row>
    <row r="31">
      <c r="A31" s="4" t="inlineStr">
        <is>
          <t>Current payable to subsidiaries</t>
        </is>
      </c>
      <c r="B31" s="6" t="n">
        <v>2911</v>
      </c>
      <c r="C31" s="6" t="n">
        <v>2431</v>
      </c>
    </row>
    <row r="32">
      <c r="A32" s="4" t="inlineStr">
        <is>
          <t>Accrued expenses and other current liabilities</t>
        </is>
      </c>
      <c r="B32" s="6" t="n">
        <v>49</v>
      </c>
      <c r="C32" s="6" t="n">
        <v>430</v>
      </c>
    </row>
    <row r="33">
      <c r="A33" s="4" t="inlineStr">
        <is>
          <t>Notes payable and current maturities of long-term debt</t>
        </is>
      </c>
      <c r="B33" s="6" t="n">
        <v>0</v>
      </c>
      <c r="C33" s="6" t="n">
        <v>205</v>
      </c>
    </row>
    <row r="34">
      <c r="A34" s="4" t="inlineStr">
        <is>
          <t>Total current liabilities</t>
        </is>
      </c>
      <c r="B34" s="6" t="n">
        <v>3443</v>
      </c>
      <c r="C34" s="6" t="n">
        <v>3576</v>
      </c>
    </row>
    <row r="35">
      <c r="A35" s="4" t="inlineStr">
        <is>
          <t>Total liabilities</t>
        </is>
      </c>
      <c r="B35" s="6" t="n">
        <v>3443</v>
      </c>
      <c r="C35" s="6" t="n">
        <v>3576</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900,000,000 shares authorized, par value $0.01 per share, 100,806,068 shares outstanding as of December 31, 2020; 900,000,000 shares authorized, par value $0.01 per share, 100,668,003 shares outstanding as of December 31, 2019</t>
        </is>
      </c>
      <c r="B38" s="6" t="n">
        <v>1008</v>
      </c>
      <c r="C38" s="6" t="n">
        <v>1007</v>
      </c>
    </row>
    <row r="39">
      <c r="A39" s="4" t="inlineStr">
        <is>
          <t>Additional paid-in capital</t>
        </is>
      </c>
      <c r="B39" s="6" t="n">
        <v>690687</v>
      </c>
      <c r="C39" s="6" t="n">
        <v>671772</v>
      </c>
    </row>
    <row r="40">
      <c r="A40" s="4" t="inlineStr">
        <is>
          <t>Retained earnings</t>
        </is>
      </c>
      <c r="B40" s="6" t="n">
        <v>371462</v>
      </c>
      <c r="C40" s="6" t="n">
        <v>290583</v>
      </c>
    </row>
    <row r="41">
      <c r="A41" s="4" t="inlineStr">
        <is>
          <t>Total shareholders’ equity</t>
        </is>
      </c>
      <c r="B41" s="6" t="n">
        <v>1063157</v>
      </c>
      <c r="C41" s="6" t="n">
        <v>963362</v>
      </c>
    </row>
    <row r="42">
      <c r="A42" s="4" t="inlineStr">
        <is>
          <t>Total liabilities and shareholders’ equity</t>
        </is>
      </c>
      <c r="B42" s="7" t="n">
        <v>1066600</v>
      </c>
      <c r="C42" s="7" t="n">
        <v>9669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JELD-WEN HOLDING, INC. - CONDENSED BALANCE SHEET (Details) - $ / shares</t>
        </is>
      </c>
      <c r="B1" s="2" t="inlineStr">
        <is>
          <t>Dec. 31, 2020</t>
        </is>
      </c>
      <c r="C1" s="2" t="inlineStr">
        <is>
          <t>Dec. 31, 2019</t>
        </is>
      </c>
      <c r="D1" s="2" t="inlineStr">
        <is>
          <t>Dec. 31, 2018</t>
        </is>
      </c>
    </row>
    <row r="2">
      <c r="A2" s="3" t="inlineStr">
        <is>
          <t>Shareholders’ equity</t>
        </is>
      </c>
    </row>
    <row r="3">
      <c r="A3" s="4" t="inlineStr">
        <is>
          <t>Common stock authorized (in shares)</t>
        </is>
      </c>
      <c r="B3" s="6" t="n">
        <v>900000000</v>
      </c>
      <c r="C3" s="6" t="n">
        <v>900000000</v>
      </c>
    </row>
    <row r="4">
      <c r="A4" s="4" t="inlineStr">
        <is>
          <t>Common stock, par value (usd per share)</t>
        </is>
      </c>
      <c r="B4" s="8" t="n">
        <v>0.01</v>
      </c>
      <c r="C4" s="8" t="n">
        <v>0.01</v>
      </c>
      <c r="D4" s="8" t="n">
        <v>0.01</v>
      </c>
    </row>
    <row r="5">
      <c r="A5" s="4" t="inlineStr">
        <is>
          <t>Common stock shares outstanding (in shares)</t>
        </is>
      </c>
      <c r="B5" s="6" t="n">
        <v>100806068</v>
      </c>
      <c r="C5" s="6" t="n">
        <v>100668003</v>
      </c>
    </row>
    <row r="6">
      <c r="A6" s="4" t="inlineStr">
        <is>
          <t>Parent Company</t>
        </is>
      </c>
    </row>
    <row r="7">
      <c r="A7" s="3" t="inlineStr">
        <is>
          <t>Shareholders’ equity</t>
        </is>
      </c>
    </row>
    <row r="8">
      <c r="A8" s="4" t="inlineStr">
        <is>
          <t>Common stock authorized (in shares)</t>
        </is>
      </c>
      <c r="B8" s="6" t="n">
        <v>900000000</v>
      </c>
      <c r="C8" s="6" t="n">
        <v>900000000</v>
      </c>
    </row>
    <row r="9">
      <c r="A9" s="4" t="inlineStr">
        <is>
          <t>Common stock, par value (usd per share)</t>
        </is>
      </c>
      <c r="B9" s="8" t="n">
        <v>0.01</v>
      </c>
      <c r="C9" s="8" t="n">
        <v>0.01</v>
      </c>
    </row>
    <row r="10">
      <c r="A10" s="4" t="inlineStr">
        <is>
          <t>Common stock shares outstanding (in shares)</t>
        </is>
      </c>
      <c r="B10" s="6" t="n">
        <v>100806068</v>
      </c>
      <c r="C10" s="6" t="n">
        <v>10066800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JELD-WEN HOLDING, INC.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91586</v>
      </c>
      <c r="C4" s="7" t="n">
        <v>62971</v>
      </c>
      <c r="D4" s="7" t="n">
        <v>141907</v>
      </c>
    </row>
    <row r="5">
      <c r="A5" s="3" t="inlineStr">
        <is>
          <t>Adjustments to reconcile net income to cash used in operating activities:</t>
        </is>
      </c>
    </row>
    <row r="6">
      <c r="A6" s="4" t="inlineStr">
        <is>
          <t>Depreciation</t>
        </is>
      </c>
      <c r="B6" s="6" t="n">
        <v>98145</v>
      </c>
      <c r="C6" s="6" t="n">
        <v>94331</v>
      </c>
      <c r="D6" s="6" t="n">
        <v>94056</v>
      </c>
    </row>
    <row r="7">
      <c r="A7" s="4" t="inlineStr">
        <is>
          <t>Other items, net</t>
        </is>
      </c>
      <c r="B7" s="6" t="n">
        <v>21125</v>
      </c>
      <c r="C7" s="6" t="n">
        <v>-3320</v>
      </c>
      <c r="D7" s="6" t="n">
        <v>2263</v>
      </c>
    </row>
    <row r="8">
      <c r="A8" s="4" t="inlineStr">
        <is>
          <t>Stock-based compensation</t>
        </is>
      </c>
      <c r="B8" s="6" t="n">
        <v>16399</v>
      </c>
      <c r="C8" s="6" t="n">
        <v>13315</v>
      </c>
      <c r="D8" s="6" t="n">
        <v>15052</v>
      </c>
    </row>
    <row r="9">
      <c r="A9" s="3" t="inlineStr">
        <is>
          <t>Net change in operating assets and liabilities, net of effect of acquisitions:</t>
        </is>
      </c>
    </row>
    <row r="10">
      <c r="A10" s="4" t="inlineStr">
        <is>
          <t>Other assets</t>
        </is>
      </c>
      <c r="B10" s="6" t="n">
        <v>5520</v>
      </c>
      <c r="C10" s="6" t="n">
        <v>6938</v>
      </c>
      <c r="D10" s="6" t="n">
        <v>-18966</v>
      </c>
    </row>
    <row r="11">
      <c r="A11" s="4" t="inlineStr">
        <is>
          <t>Accounts payable and accrued expenses</t>
        </is>
      </c>
      <c r="B11" s="6" t="n">
        <v>62880</v>
      </c>
      <c r="C11" s="6" t="n">
        <v>37611</v>
      </c>
      <c r="D11" s="6" t="n">
        <v>39540</v>
      </c>
    </row>
    <row r="12">
      <c r="A12" s="4" t="inlineStr">
        <is>
          <t>Net cash provided by operating activities</t>
        </is>
      </c>
      <c r="B12" s="6" t="n">
        <v>355655</v>
      </c>
      <c r="C12" s="6" t="n">
        <v>302709</v>
      </c>
      <c r="D12" s="6" t="n">
        <v>219653</v>
      </c>
    </row>
    <row r="13">
      <c r="A13" s="3" t="inlineStr">
        <is>
          <t>INVESTING ACTIVITIES</t>
        </is>
      </c>
    </row>
    <row r="14">
      <c r="A14" s="4" t="inlineStr">
        <is>
          <t>Net cash used in investing activities</t>
        </is>
      </c>
      <c r="B14" s="6" t="n">
        <v>-82003</v>
      </c>
      <c r="C14" s="6" t="n">
        <v>-184948</v>
      </c>
      <c r="D14" s="6" t="n">
        <v>-284141</v>
      </c>
    </row>
    <row r="15">
      <c r="A15" s="3" t="inlineStr">
        <is>
          <t>FINANCING ACTIVITIES</t>
        </is>
      </c>
    </row>
    <row r="16">
      <c r="A16" s="4" t="inlineStr">
        <is>
          <t>Employee note repayments</t>
        </is>
      </c>
      <c r="B16" s="6" t="n">
        <v>0</v>
      </c>
      <c r="C16" s="6" t="n">
        <v>0</v>
      </c>
      <c r="D16" s="6" t="n">
        <v>39</v>
      </c>
    </row>
    <row r="17">
      <c r="A17" s="4" t="inlineStr">
        <is>
          <t>Common stock issued for exercise of options</t>
        </is>
      </c>
      <c r="B17" s="6" t="n">
        <v>2984</v>
      </c>
      <c r="C17" s="6" t="n">
        <v>1977</v>
      </c>
      <c r="D17" s="6" t="n">
        <v>201</v>
      </c>
    </row>
    <row r="18">
      <c r="A18" s="4" t="inlineStr">
        <is>
          <t>Common stock repurchased</t>
        </is>
      </c>
      <c r="B18" s="6" t="n">
        <v>-5000</v>
      </c>
      <c r="C18" s="6" t="n">
        <v>-19994</v>
      </c>
      <c r="D18" s="6" t="n">
        <v>-125030</v>
      </c>
    </row>
    <row r="19">
      <c r="A19" s="4" t="inlineStr">
        <is>
          <t>Net cash provided by (used in) financing activities</t>
        </is>
      </c>
      <c r="B19" s="6" t="n">
        <v>207909</v>
      </c>
      <c r="C19" s="6" t="n">
        <v>-6411</v>
      </c>
      <c r="D19" s="6" t="n">
        <v>-67475</v>
      </c>
    </row>
    <row r="20">
      <c r="A20" s="4" t="inlineStr">
        <is>
          <t>Net increase (decrease) in cash and cash equivalents</t>
        </is>
      </c>
      <c r="B20" s="6" t="n">
        <v>506718</v>
      </c>
      <c r="C20" s="6" t="n">
        <v>112253</v>
      </c>
      <c r="D20" s="6" t="n">
        <v>-138611</v>
      </c>
    </row>
    <row r="21">
      <c r="A21" s="4" t="inlineStr">
        <is>
          <t>Cash, cash equivalents and restricted cash, beginning</t>
        </is>
      </c>
      <c r="B21" s="6" t="n">
        <v>229876</v>
      </c>
      <c r="C21" s="6" t="n">
        <v>117623</v>
      </c>
      <c r="D21" s="6" t="n">
        <v>256234</v>
      </c>
    </row>
    <row r="22">
      <c r="A22" s="4" t="inlineStr">
        <is>
          <t>Cash, cash equivalents and restricted cash, ending</t>
        </is>
      </c>
      <c r="B22" s="6" t="n">
        <v>736594</v>
      </c>
      <c r="C22" s="6" t="n">
        <v>229876</v>
      </c>
      <c r="D22" s="6" t="n">
        <v>117623</v>
      </c>
    </row>
    <row r="23">
      <c r="A23" s="4" t="inlineStr">
        <is>
          <t>Parent Company</t>
        </is>
      </c>
    </row>
    <row r="24">
      <c r="A24" s="3" t="inlineStr">
        <is>
          <t>OPERATING ACTIVITIES</t>
        </is>
      </c>
    </row>
    <row r="25">
      <c r="A25" s="4" t="inlineStr">
        <is>
          <t>Net income</t>
        </is>
      </c>
      <c r="B25" s="6" t="n">
        <v>91586</v>
      </c>
      <c r="C25" s="6" t="n">
        <v>62971</v>
      </c>
      <c r="D25" s="6" t="n">
        <v>141907</v>
      </c>
    </row>
    <row r="26">
      <c r="A26" s="3" t="inlineStr">
        <is>
          <t>Adjustments to reconcile net income to cash used in operating activities:</t>
        </is>
      </c>
    </row>
    <row r="27">
      <c r="A27" s="4" t="inlineStr">
        <is>
          <t>Depreciation</t>
        </is>
      </c>
      <c r="B27" s="6" t="n">
        <v>127</v>
      </c>
      <c r="C27" s="6" t="n">
        <v>128</v>
      </c>
      <c r="D27" s="6" t="n">
        <v>161</v>
      </c>
    </row>
    <row r="28">
      <c r="A28" s="4" t="inlineStr">
        <is>
          <t>Income from subsidiaries investment</t>
        </is>
      </c>
      <c r="B28" s="6" t="n">
        <v>-109509</v>
      </c>
      <c r="C28" s="6" t="n">
        <v>-77950</v>
      </c>
      <c r="D28" s="6" t="n">
        <v>-157429</v>
      </c>
    </row>
    <row r="29">
      <c r="A29" s="4" t="inlineStr">
        <is>
          <t>Other items, net</t>
        </is>
      </c>
      <c r="B29" s="6" t="n">
        <v>-470</v>
      </c>
      <c r="C29" s="6" t="n">
        <v>436</v>
      </c>
      <c r="D29" s="6" t="n">
        <v>538</v>
      </c>
    </row>
    <row r="30">
      <c r="A30" s="4" t="inlineStr">
        <is>
          <t>Stock-based compensation</t>
        </is>
      </c>
      <c r="B30" s="6" t="n">
        <v>16399</v>
      </c>
      <c r="C30" s="6" t="n">
        <v>13315</v>
      </c>
      <c r="D30" s="6" t="n">
        <v>15052</v>
      </c>
    </row>
    <row r="31">
      <c r="A31" s="3" t="inlineStr">
        <is>
          <t>Net change in operating assets and liabilities, net of effect of acquisitions:</t>
        </is>
      </c>
    </row>
    <row r="32">
      <c r="A32" s="4" t="inlineStr">
        <is>
          <t>Receivables and payables from subsidiaries</t>
        </is>
      </c>
      <c r="B32" s="6" t="n">
        <v>3891</v>
      </c>
      <c r="C32" s="6" t="n">
        <v>19564</v>
      </c>
      <c r="D32" s="6" t="n">
        <v>123366</v>
      </c>
    </row>
    <row r="33">
      <c r="A33" s="4" t="inlineStr">
        <is>
          <t>Other assets</t>
        </is>
      </c>
      <c r="B33" s="6" t="n">
        <v>3</v>
      </c>
      <c r="C33" s="6" t="n">
        <v>10</v>
      </c>
      <c r="D33" s="6" t="n">
        <v>-5</v>
      </c>
    </row>
    <row r="34">
      <c r="A34" s="4" t="inlineStr">
        <is>
          <t>Accounts payable and accrued expenses</t>
        </is>
      </c>
      <c r="B34" s="6" t="n">
        <v>-408</v>
      </c>
      <c r="C34" s="6" t="n">
        <v>829</v>
      </c>
      <c r="D34" s="6" t="n">
        <v>-859</v>
      </c>
    </row>
    <row r="35">
      <c r="A35" s="4" t="inlineStr">
        <is>
          <t>Net cash provided by operating activities</t>
        </is>
      </c>
      <c r="B35" s="6" t="n">
        <v>1619</v>
      </c>
      <c r="C35" s="6" t="n">
        <v>19303</v>
      </c>
      <c r="D35" s="6" t="n">
        <v>122731</v>
      </c>
    </row>
    <row r="36">
      <c r="A36" s="3" t="inlineStr">
        <is>
          <t>INVESTING ACTIVITIES</t>
        </is>
      </c>
    </row>
    <row r="37">
      <c r="A37" s="4" t="inlineStr">
        <is>
          <t>Distribution received from subsidiaries</t>
        </is>
      </c>
      <c r="B37" s="6" t="n">
        <v>0</v>
      </c>
      <c r="C37" s="6" t="n">
        <v>2000</v>
      </c>
      <c r="D37" s="6" t="n">
        <v>1500</v>
      </c>
    </row>
    <row r="38">
      <c r="A38" s="4" t="inlineStr">
        <is>
          <t>Net cash used in investing activities</t>
        </is>
      </c>
      <c r="B38" s="6" t="n">
        <v>0</v>
      </c>
      <c r="C38" s="6" t="n">
        <v>2000</v>
      </c>
      <c r="D38" s="6" t="n">
        <v>1500</v>
      </c>
    </row>
    <row r="39">
      <c r="A39" s="3" t="inlineStr">
        <is>
          <t>FINANCING ACTIVITIES</t>
        </is>
      </c>
    </row>
    <row r="40">
      <c r="A40" s="4" t="inlineStr">
        <is>
          <t>Payments of long-term debt</t>
        </is>
      </c>
      <c r="B40" s="6" t="n">
        <v>-205</v>
      </c>
      <c r="C40" s="6" t="n">
        <v>-757</v>
      </c>
      <c r="D40" s="6" t="n">
        <v>-982</v>
      </c>
    </row>
    <row r="41">
      <c r="A41" s="4" t="inlineStr">
        <is>
          <t>Employee note repayments</t>
        </is>
      </c>
      <c r="B41" s="6" t="n">
        <v>0</v>
      </c>
      <c r="C41" s="6" t="n">
        <v>0</v>
      </c>
      <c r="D41" s="6" t="n">
        <v>39</v>
      </c>
    </row>
    <row r="42">
      <c r="A42" s="4" t="inlineStr">
        <is>
          <t>Common stock issued for exercise of options</t>
        </is>
      </c>
      <c r="B42" s="6" t="n">
        <v>2984</v>
      </c>
      <c r="C42" s="6" t="n">
        <v>1977</v>
      </c>
      <c r="D42" s="6" t="n">
        <v>201</v>
      </c>
    </row>
    <row r="43">
      <c r="A43" s="4" t="inlineStr">
        <is>
          <t>Common stock repurchased</t>
        </is>
      </c>
      <c r="B43" s="6" t="n">
        <v>-5000</v>
      </c>
      <c r="C43" s="6" t="n">
        <v>-19994</v>
      </c>
      <c r="D43" s="6" t="n">
        <v>-125030</v>
      </c>
    </row>
    <row r="44">
      <c r="A44" s="4" t="inlineStr">
        <is>
          <t>Net cash provided by (used in) financing activities</t>
        </is>
      </c>
      <c r="B44" s="6" t="n">
        <v>-2221</v>
      </c>
      <c r="C44" s="6" t="n">
        <v>-18774</v>
      </c>
      <c r="D44" s="6" t="n">
        <v>-125772</v>
      </c>
    </row>
    <row r="45">
      <c r="A45" s="4" t="inlineStr">
        <is>
          <t>Net increase (decrease) in cash and cash equivalents</t>
        </is>
      </c>
      <c r="B45" s="6" t="n">
        <v>-602</v>
      </c>
      <c r="C45" s="6" t="n">
        <v>2529</v>
      </c>
      <c r="D45" s="6" t="n">
        <v>-1541</v>
      </c>
    </row>
    <row r="46">
      <c r="A46" s="4" t="inlineStr">
        <is>
          <t>Cash, cash equivalents and restricted cash, beginning</t>
        </is>
      </c>
      <c r="B46" s="6" t="n">
        <v>4818</v>
      </c>
      <c r="C46" s="6" t="n">
        <v>2289</v>
      </c>
      <c r="D46" s="6" t="n">
        <v>3830</v>
      </c>
    </row>
    <row r="47">
      <c r="A47" s="4" t="inlineStr">
        <is>
          <t>Cash, cash equivalents and restricted cash, ending</t>
        </is>
      </c>
      <c r="B47" s="7" t="n">
        <v>4216</v>
      </c>
      <c r="C47" s="7" t="n">
        <v>4818</v>
      </c>
      <c r="D47" s="7" t="n">
        <v>228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FINANCIAL INFORMATION OF JELD-WEN HOLDING, INC. - Description of Company and Significant Accounting Policies (Details) - Buildings</t>
        </is>
      </c>
      <c r="B1" s="2" t="inlineStr">
        <is>
          <t>12 Months Ended</t>
        </is>
      </c>
    </row>
    <row r="2">
      <c r="B2" s="2" t="inlineStr">
        <is>
          <t>Dec. 31, 2020</t>
        </is>
      </c>
    </row>
    <row r="3">
      <c r="A3" s="4" t="inlineStr">
        <is>
          <t>Minimum</t>
        </is>
      </c>
    </row>
    <row r="4">
      <c r="A4" s="3" t="inlineStr">
        <is>
          <t>Condensed Financial Statements</t>
        </is>
      </c>
    </row>
    <row r="5">
      <c r="A5" s="4" t="inlineStr">
        <is>
          <t>Fixed assets useful life</t>
        </is>
      </c>
      <c r="B5" s="4" t="inlineStr">
        <is>
          <t>15 years</t>
        </is>
      </c>
    </row>
    <row r="6">
      <c r="A6" s="4" t="inlineStr">
        <is>
          <t>Maximum</t>
        </is>
      </c>
    </row>
    <row r="7">
      <c r="A7" s="3" t="inlineStr">
        <is>
          <t>Condensed Financial Statements</t>
        </is>
      </c>
    </row>
    <row r="8">
      <c r="A8" s="4" t="inlineStr">
        <is>
          <t>Fixed assets useful life</t>
        </is>
      </c>
      <c r="B8" s="4" t="inlineStr">
        <is>
          <t>45 years</t>
        </is>
      </c>
    </row>
    <row r="9">
      <c r="A9" s="4" t="inlineStr">
        <is>
          <t>Parent Company | Minimum</t>
        </is>
      </c>
    </row>
    <row r="10">
      <c r="A10" s="3" t="inlineStr">
        <is>
          <t>Condensed Financial Statements</t>
        </is>
      </c>
    </row>
    <row r="11">
      <c r="A11" s="4" t="inlineStr">
        <is>
          <t>Fixed assets useful life</t>
        </is>
      </c>
      <c r="B11" s="4" t="inlineStr">
        <is>
          <t>15 years</t>
        </is>
      </c>
    </row>
    <row r="12">
      <c r="A12" s="4" t="inlineStr">
        <is>
          <t>Parent Company | Maximum</t>
        </is>
      </c>
    </row>
    <row r="13">
      <c r="A13" s="3" t="inlineStr">
        <is>
          <t>Condensed Financial Statements</t>
        </is>
      </c>
    </row>
    <row r="14">
      <c r="A14" s="4" t="inlineStr">
        <is>
          <t>Fixed assets useful life</t>
        </is>
      </c>
      <c r="B14" s="4" t="inlineStr">
        <is>
          <t>45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JELD-WEN HOLDING, INC.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Total property and equipment, net</t>
        </is>
      </c>
      <c r="B4" s="7" t="n">
        <v>872585</v>
      </c>
      <c r="C4" s="7" t="n">
        <v>864375</v>
      </c>
      <c r="D4" s="7" t="n">
        <v>843403</v>
      </c>
    </row>
    <row r="5">
      <c r="A5" s="4" t="inlineStr">
        <is>
          <t>Depreciation</t>
        </is>
      </c>
      <c r="B5" s="6" t="n">
        <v>98145</v>
      </c>
      <c r="C5" s="6" t="n">
        <v>94331</v>
      </c>
      <c r="D5" s="6" t="n">
        <v>94056</v>
      </c>
    </row>
    <row r="6">
      <c r="A6" s="4" t="inlineStr">
        <is>
          <t>Parent Company</t>
        </is>
      </c>
    </row>
    <row r="7">
      <c r="A7" s="3" t="inlineStr">
        <is>
          <t>Condensed Financial Statements</t>
        </is>
      </c>
    </row>
    <row r="8">
      <c r="A8" s="4" t="inlineStr">
        <is>
          <t>Property and equipment</t>
        </is>
      </c>
      <c r="B8" s="6" t="n">
        <v>3632</v>
      </c>
      <c r="C8" s="6" t="n">
        <v>3632</v>
      </c>
    </row>
    <row r="9">
      <c r="A9" s="4" t="inlineStr">
        <is>
          <t>Accumulated depreciation</t>
        </is>
      </c>
      <c r="B9" s="6" t="n">
        <v>-685</v>
      </c>
      <c r="C9" s="6" t="n">
        <v>-558</v>
      </c>
    </row>
    <row r="10">
      <c r="A10" s="4" t="inlineStr">
        <is>
          <t>Total property and equipment, net</t>
        </is>
      </c>
      <c r="B10" s="6" t="n">
        <v>2947</v>
      </c>
      <c r="C10" s="6" t="n">
        <v>3074</v>
      </c>
    </row>
    <row r="11">
      <c r="A11" s="4" t="inlineStr">
        <is>
          <t>Depreciation</t>
        </is>
      </c>
      <c r="B11" s="6" t="n">
        <v>127</v>
      </c>
      <c r="C11" s="6" t="n">
        <v>128</v>
      </c>
      <c r="D11" s="7" t="n">
        <v>161</v>
      </c>
    </row>
    <row r="12">
      <c r="A12" s="4" t="inlineStr">
        <is>
          <t>Parent Company | Buildings</t>
        </is>
      </c>
    </row>
    <row r="13">
      <c r="A13" s="3" t="inlineStr">
        <is>
          <t>Condensed Financial Statements</t>
        </is>
      </c>
    </row>
    <row r="14">
      <c r="A14" s="4" t="inlineStr">
        <is>
          <t>Property and equipment</t>
        </is>
      </c>
      <c r="B14" s="7" t="n">
        <v>3632</v>
      </c>
      <c r="C14" s="7" t="n">
        <v>36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amounts in thousands) 2020 2019 Land improvements $ 32,312 $ 34,211 Buildings 536,376 511,563 Machinery and equipment 1,508,979 1,423,809 Total depreciable assets 2,077,667 1,969,583 Accumulated depreciation (1,349,423) (1,252,092) 728,244 717,491 Land 72,525 69,262 Construction in progress 71,816 77,622 Total property and equipment, net $ 872,585 $ 864,375 The prior year figures in the table above have been revised to correct for errors associated with our accounting for retirements and disposal of the fair value adjustments of buildings, machinery and equipment, and accumulated depreciation associated with a 2006 acquisition in Europe. The effect of the errors was to understate the amounts previously reported for buildings by $9.3 million, machinery and equipment by $54.6 million, total depreciable assets by $63.9 million, and accumulated depreciation by $63.9 million. In the fourth quarter of 2019, we placed in service a newly constructed plant and corresponding machinery and equipment located within our Australasia segment. We monitor all property and equipment for any indicators of potential impairment. We recorded impairment charges of $2.0 million, $3.7 million, and $1.1 million during the years ended December 31, 2020, December 31, 2019, and December 31, 2018, respectively. The effect on our carrying value of property and equipment due to currency translations for foreign assets was an increase of $27.1 million and a decrease of $2.0 million for the years ended December 31, 2020 and December 31, 2019, respectively. Depreciation expense was recorded as follows: (amounts in thousands) 2020 2019 2018 Cost of sales $ 88,551 $ 84,449 $ 85,357 Selling, general and administrative 9,594 9,882 8,699 Total depreciation expense $ 98,145 $ 94,331 $ 94,05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JELD-WEN HOLDING, INC. - Long-Term Debt (Details) - USD ($)</t>
        </is>
      </c>
      <c r="B1" s="2" t="inlineStr">
        <is>
          <t>12 Months Ended</t>
        </is>
      </c>
    </row>
    <row r="2">
      <c r="B2" s="2" t="inlineStr">
        <is>
          <t>Dec. 31, 2020</t>
        </is>
      </c>
      <c r="C2" s="2" t="inlineStr">
        <is>
          <t>Dec. 31, 2019</t>
        </is>
      </c>
    </row>
    <row r="3">
      <c r="A3" s="3" t="inlineStr">
        <is>
          <t>Condensed Financial Statements</t>
        </is>
      </c>
    </row>
    <row r="4">
      <c r="A4" s="4" t="inlineStr">
        <is>
          <t>Long-term debt</t>
        </is>
      </c>
      <c r="B4" s="7" t="n">
        <v>0</v>
      </c>
    </row>
    <row r="5">
      <c r="A5" s="4" t="inlineStr">
        <is>
          <t>Installment notes for stock</t>
        </is>
      </c>
    </row>
    <row r="6">
      <c r="A6" s="3" t="inlineStr">
        <is>
          <t>Condensed Financial Statements</t>
        </is>
      </c>
    </row>
    <row r="7">
      <c r="A7" s="4" t="inlineStr">
        <is>
          <t>Effective interest rate, percent</t>
        </is>
      </c>
      <c r="B7" s="4" t="inlineStr">
        <is>
          <t>0.00%</t>
        </is>
      </c>
    </row>
    <row r="8">
      <c r="A8" s="4" t="inlineStr">
        <is>
          <t>Parent Company</t>
        </is>
      </c>
    </row>
    <row r="9">
      <c r="A9" s="3" t="inlineStr">
        <is>
          <t>Condensed Financial Statements</t>
        </is>
      </c>
    </row>
    <row r="10">
      <c r="A10" s="4" t="inlineStr">
        <is>
          <t>Current maturities of long-term debt</t>
        </is>
      </c>
      <c r="B10" s="7" t="n">
        <v>0</v>
      </c>
      <c r="C10" s="7" t="n">
        <v>-205000</v>
      </c>
    </row>
    <row r="11">
      <c r="A11" s="4" t="inlineStr">
        <is>
          <t>Parent Company | Installment notes for stock</t>
        </is>
      </c>
    </row>
    <row r="12">
      <c r="A12" s="3" t="inlineStr">
        <is>
          <t>Condensed Financial Statements</t>
        </is>
      </c>
    </row>
    <row r="13">
      <c r="A13" s="4" t="inlineStr">
        <is>
          <t>Effective interest rate, percent</t>
        </is>
      </c>
      <c r="B13" s="4" t="inlineStr">
        <is>
          <t>0.00%</t>
        </is>
      </c>
    </row>
    <row r="14">
      <c r="A14" s="4" t="inlineStr">
        <is>
          <t>Long-term debt</t>
        </is>
      </c>
      <c r="B14" s="7" t="n">
        <v>0</v>
      </c>
      <c r="C14" s="7" t="n">
        <v>205000</v>
      </c>
    </row>
    <row r="15">
      <c r="A15" s="4" t="inlineStr">
        <is>
          <t>Debt instrument</t>
        </is>
      </c>
      <c r="B15" s="4" t="inlineStr">
        <is>
          <t>10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JELD-WEN HOLDING, INC. - Supplemental Cash Flow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Shares surrendered for tax obligations for employee share-based transactions in accrued liabilities</t>
        </is>
      </c>
      <c r="B4" s="7" t="n">
        <v>0</v>
      </c>
      <c r="C4" s="7" t="n">
        <v>469</v>
      </c>
      <c r="D4" s="7" t="n">
        <v>7</v>
      </c>
    </row>
    <row r="5">
      <c r="A5" s="4" t="inlineStr">
        <is>
          <t>Parent Company</t>
        </is>
      </c>
    </row>
    <row r="6">
      <c r="A6" s="3" t="inlineStr">
        <is>
          <t>Condensed Financial Statements</t>
        </is>
      </c>
    </row>
    <row r="7">
      <c r="A7" s="4" t="inlineStr">
        <is>
          <t>Dividend from subsidiary settled with payable to subsidiary</t>
        </is>
      </c>
      <c r="B7" s="6" t="n">
        <v>3410</v>
      </c>
      <c r="C7" s="6" t="n">
        <v>22090</v>
      </c>
      <c r="D7" s="6" t="n">
        <v>132295</v>
      </c>
    </row>
    <row r="8">
      <c r="A8" s="4" t="inlineStr">
        <is>
          <t>Shares surrendered for tax obligations for employee share-based transactions in accrued liabilities</t>
        </is>
      </c>
      <c r="B8" s="7" t="n">
        <v>0</v>
      </c>
      <c r="C8" s="7" t="n">
        <v>469</v>
      </c>
      <c r="D8" s="7" t="n">
        <v>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summarizes the changes in goodwill by reportable segment: (amounts in thousands) North Europe Australasia Total Balance as of December 31, 2018 $ 223,562 $ 279,688 $ 82,692 $ 585,942 Acquisitions 26,553 — — 26,553 Acquisition remeasurements (1,535) — (1,248) (2,783) Sale of business unit (1,343) — — (1,343) Currency translation 265 (5,776) (358) (5,869) Balance as of December 31, 2019 $ 247,502 $ 273,912 $ 81,086 $ 602,500 Currency translation 148 29,485 7,734 37,367 Balance as of December 31, 2020 $ 247,650 $ 303,397 $ 88,820 $ 639,867 We have recorded impairments in prior periods related to the divestiture of certain operations. Cumulative impairments of goodwill totaled $1.6 million at December 31, 2018. In accordance with current accounting guidance, we identified three reporting units for the purpose of conducting our goodwill impairment review. In determining our reportable units, we considered (i) whether an operating segment or a component of an operating segment was a business, (ii) whether discrete financial information was available, and (iii) whether the financial information is regularly reviewed by management of the operating segment. We performed our annual impairment assessment during the beginning of the December fiscal month of 2020. The excess of the fair value of our reporting units over their respective carrying values for the three reporting units exceeded 20%. No impairment loss was recorded in 2020, 2019, or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The cost and accumulated amortization values of our intangible assets were as follows: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December 31, 2019 (amounts in thousands) Cost Accumulated Net Customer relationships and agreements $ 151,540 $ (57,326) $ 94,214 Software 92,821 (18,222) 74,599 Trademarks and trade names 58,088 (7,512) 50,576 Patents, licenses and rights 45,392 (14,454) 30,938 Total amortizable intangibles $ 347,841 $ (97,514) $ 250,327 Through December 31, 2020, we have capitalized software costs of $76.4 million related to the application development stage of our global ERP system implementation, including $16.2 million during the year ended December 31, 2020 and $31.8 million during the year ended December 31, 2019. In March 2020, we impaired $3.4 million of capitalized software within impairment and restructuring charges in the accompanying consolidated statements of operations due to delays in implementation of certain ERP modules and the uncertainty of its future. In the third quarter 2020, we reduced the estimated useful life of our initial ERP instance from 15 years to 10 years to align with our current plans for our future global ERP system. In the fourth quarter, we placed in service and began amortizing our current global ERP instance over its estimated useful life of 10 years. As of December 31, 2020, we have placed $68.7 million in service and are amortizing the cost of our global ERP system over its estimated useful life. The effect on our carrying value of intangible assets due to currency translations for foreign assets was an increase of $9.2 million and a decrease of $1.5 million for the years ended December 31, 2020 and December 31, 2019, respectively. See Note 2 - Acquisitions for a discussion of our acquisitions and associated intangible assets.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amounts in thousands) 2020 2019 2018 Amortization expense $ 28,541 $ 30,956 $ 22,208 Estimated future amortization expense: (amounts in thousands) 2021 $ 32,501 2022 31,707 2023 30,005 2024 29,243 2025 27,775 Thereafter 94,824 $ 246,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ertain warehouses, distribution centers, office spaces, land, vehicles and equipment. Effective January 1, 2019, we adopted ASU No. 2016-02 “Leases” using the modified retrospective approach. Lease ROU assets and liabilities at December 31 were as follows: (amounts in thousands) Balance Sheet Location 2020 2019 Assets: Operating Operating lease assets, net $ 214,727 $ 202,053 Finance Property and equipment, net (1) 5,791 4,045 Total lease assets $ 220,518 $ 206,098 Liabilities: Current: Operating Accrued expense and other current liabilities $ 44,319 $ 45,254 Finance Current maturities of long-term debt 1,740 1,280 Noncurrent: Operating Operating lease liability 177,491 164,026 Finance Long-term debt 4,086 2,820 Total lease liability $ 227,636 $ 213,380 (1) Finance lease assets are recorded net of accumulated depreciation of $3.0 million and $1.5 million as of December 31, 2020 and December 31, 2019, respectively. During the years ended December 31, 2020 and December 31, 2019, we obtained $55.5 million and $49.0 million in right-of-use assets, respectively, in exchange for operating lease liabilities, primarily relating to manufacturing equipment. We have revised the prior year right-of-use asset in exchange for operating lease liabilities amount to include all noncash operating lease activity. In December 2019, we entered into a 10 year operating lease for a replacement corporate airplane with an ROU asset of $11.7 million. During the years ended December 31, 2020 and December 31, 2019, we obtained $3.3 million and $3.2 million in right-of-use assets, respectively, in exchange for finance lease liabilities. The components of lease expense for the years ended December 31 were as follows: (amounts in thousands) 2020 2019 Operating $ 56,066 $ 54,535 Short term 12,803 11,543 Variable 4,989 3,806 Low value 1,714 1,738 Finance 193 90 Total lease costs $ 75,765 $ 71,712 2020 2019 Weighted average remaining lease terms (years): Operating 6.6 6.7 Finance 3.8 3.7 Weighted average discount rate: Operating 4.2% 4.7% Finance 3.5% 4.4% Future minimum lease payment obligations under operating and finance leases are as follows: December 31, 2020 (amounts in thousands) Operating Leases (1) Finance Leases Total 2021 $ 53,958 $ 1,950 $ 55,908 2022 47,133 1,529 48,662 2023 39,399 1,416 40,815 2024 30,854 1,107 31,961 2025 24,219 167 24,386 Thereafter 62,856 67 62,923 Total lease payments 258,419 6,236 264,655 Less: Interest 36,609 410 37,019 Present value of lease liability $ 221,810 $ 5,826 $ 227,636 (1) Operating lease payments include $8.4 million</t>
        </is>
      </c>
    </row>
    <row r="5">
      <c r="A5" s="4" t="inlineStr">
        <is>
          <t>Leases</t>
        </is>
      </c>
      <c r="B5" s="4" t="inlineStr">
        <is>
          <t>Leases We lease certain warehouses, distribution centers, office spaces, land, vehicles and equipment. Effective January 1, 2019, we adopted ASU No. 2016-02 “Leases” using the modified retrospective approach. Lease ROU assets and liabilities at December 31 were as follows: (amounts in thousands) Balance Sheet Location 2020 2019 Assets: Operating Operating lease assets, net $ 214,727 $ 202,053 Finance Property and equipment, net (1) 5,791 4,045 Total lease assets $ 220,518 $ 206,098 Liabilities: Current: Operating Accrued expense and other current liabilities $ 44,319 $ 45,254 Finance Current maturities of long-term debt 1,740 1,280 Noncurrent: Operating Operating lease liability 177,491 164,026 Finance Long-term debt 4,086 2,820 Total lease liability $ 227,636 $ 213,380 (1) Finance lease assets are recorded net of accumulated depreciation of $3.0 million and $1.5 million as of December 31, 2020 and December 31, 2019, respectively. During the years ended December 31, 2020 and December 31, 2019, we obtained $55.5 million and $49.0 million in right-of-use assets, respectively, in exchange for operating lease liabilities, primarily relating to manufacturing equipment. We have revised the prior year right-of-use asset in exchange for operating lease liabilities amount to include all noncash operating lease activity. In December 2019, we entered into a 10 year operating lease for a replacement corporate airplane with an ROU asset of $11.7 million. During the years ended December 31, 2020 and December 31, 2019, we obtained $3.3 million and $3.2 million in right-of-use assets, respectively, in exchange for finance lease liabilities. The components of lease expense for the years ended December 31 were as follows: (amounts in thousands) 2020 2019 Operating $ 56,066 $ 54,535 Short term 12,803 11,543 Variable 4,989 3,806 Low value 1,714 1,738 Finance 193 90 Total lease costs $ 75,765 $ 71,712 2020 2019 Weighted average remaining lease terms (years): Operating 6.6 6.7 Finance 3.8 3.7 Weighted average discount rate: Operating 4.2% 4.7% Finance 3.5% 4.4% Future minimum lease payment obligations under operating and finance leases are as follows: December 31, 2020 (amounts in thousands) Operating Leases (1) Finance Leases Total 2021 $ 53,958 $ 1,950 $ 55,908 2022 47,133 1,529 48,662 2023 39,399 1,416 40,815 2024 30,854 1,107 31,961 2025 24,219 167 24,386 Thereafter 62,856 67 62,923 Total lease payments 258,419 6,236 264,655 Less: Interest 36,609 410 37,019 Present value of lease liability $ 221,810 $ 5,826 $ 227,636 (1) Operating lease payments include $8.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During the first quarter of 2018, we purchased the remaining outstanding shares of a 50% owned equity method investment and we recognized a gain of $20.8 million on the previously held shares. This investment is now eliminated in consolidation. The results of operations for the equity method investment as of December 31, 2018 is summarized below: (amounts in thousands) Net sales $ 91,234 Gross profit 18,261 Net income 1,752 Adjustment for profit (loss) in inventory (138) Net income attributable to Company 738 Sales to affiliates totaled $16.5 million, purchases from affiliates totaled $1.0 million, and no impairments were recorded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and Benefits</t>
        </is>
      </c>
      <c r="B1" s="2" t="inlineStr">
        <is>
          <t>12 Months Ended</t>
        </is>
      </c>
    </row>
    <row r="2">
      <c r="B2" s="2" t="inlineStr">
        <is>
          <t>Dec. 31, 2020</t>
        </is>
      </c>
    </row>
    <row r="3">
      <c r="A3" s="3" t="inlineStr">
        <is>
          <t>Payables and Accruals [Abstract]</t>
        </is>
      </c>
    </row>
    <row r="4">
      <c r="A4" s="4" t="inlineStr">
        <is>
          <t>Accrued Payroll and Benefits</t>
        </is>
      </c>
      <c r="B4" s="4" t="inlineStr">
        <is>
          <t>Accrued Payroll and Benefits (amounts in thousands) 2020 2019 Accrued vacation $ 49,902 $ 46,746 Accrued payroll and commissions 29,911 23,854 Accrued bonuses 28,100 11,101 Accrued payroll taxes 26,218 11,372 Other accrued benefits 8,052 8,633 Non-U.S. defined contributions and other accrued benefits 9,559 7,680 Total accrued payroll and benefits $ 151,742 $ 109,386 Accrued payroll taxes relates to provisions included within the CARES Act for the deferral of payroll taxes. Additional information is disclosed within Note 1 - Summary of Significant Accounting Policies within COVID-19. (amounts in thousands) 2020 2019 Legal claims provision $ 108,629 $ 79,332 Accrued sales and advertising rebates 87,030 67,250 Current portion of operating lease liability (Note 8) 44,319 45,254 Non-income related taxes 31,436 23,178 Current portion of warranty liability (Note 12) 21,766 21,054 Accrued freight 18,967 10,715 Accrued expenses 15,751 17,278 Deferred revenue 13,453 7,986 Current portion of accrued claim costs relating to self-insurance programs 11,882 12,312 Accrued income taxes payable 11,224 1,999 Current portion of derivative liability (Note 23) 9,778 4,068 Accrued interest payable 3,681 2,126 Current portion of restructuring accrual (Note 20) 1,373 6,051 Total accrued expenses and other current liabilities $ 379,289 $ 298,603 The legal claims provision relates primarily to contingencies associated with the ongoing legal matters disclosed in Note 25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4235677</v>
      </c>
      <c r="C4" s="7" t="n">
        <v>4289761</v>
      </c>
      <c r="D4" s="7" t="n">
        <v>4346847</v>
      </c>
    </row>
    <row r="5">
      <c r="A5" s="4" t="inlineStr">
        <is>
          <t>Cost of sales</t>
        </is>
      </c>
      <c r="B5" s="6" t="n">
        <v>3333770</v>
      </c>
      <c r="C5" s="6" t="n">
        <v>3417222</v>
      </c>
      <c r="D5" s="6" t="n">
        <v>3428311</v>
      </c>
    </row>
    <row r="6">
      <c r="A6" s="4" t="inlineStr">
        <is>
          <t>Gross margin</t>
        </is>
      </c>
      <c r="B6" s="6" t="n">
        <v>901907</v>
      </c>
      <c r="C6" s="6" t="n">
        <v>872539</v>
      </c>
      <c r="D6" s="6" t="n">
        <v>918536</v>
      </c>
    </row>
    <row r="7">
      <c r="A7" s="4" t="inlineStr">
        <is>
          <t>Selling, general and administrative</t>
        </is>
      </c>
      <c r="B7" s="6" t="n">
        <v>702715</v>
      </c>
      <c r="C7" s="6" t="n">
        <v>660574</v>
      </c>
      <c r="D7" s="6" t="n">
        <v>734166</v>
      </c>
    </row>
    <row r="8">
      <c r="A8" s="4" t="inlineStr">
        <is>
          <t>Impairment and restructuring charges</t>
        </is>
      </c>
      <c r="B8" s="6" t="n">
        <v>10469</v>
      </c>
      <c r="C8" s="6" t="n">
        <v>21551</v>
      </c>
      <c r="D8" s="6" t="n">
        <v>17328</v>
      </c>
    </row>
    <row r="9">
      <c r="A9" s="4" t="inlineStr">
        <is>
          <t>Operating income</t>
        </is>
      </c>
      <c r="B9" s="6" t="n">
        <v>188723</v>
      </c>
      <c r="C9" s="6" t="n">
        <v>190414</v>
      </c>
      <c r="D9" s="6" t="n">
        <v>167042</v>
      </c>
    </row>
    <row r="10">
      <c r="A10" s="4" t="inlineStr">
        <is>
          <t>Interest expense, net</t>
        </is>
      </c>
      <c r="B10" s="6" t="n">
        <v>74800</v>
      </c>
      <c r="C10" s="6" t="n">
        <v>71778</v>
      </c>
      <c r="D10" s="6" t="n">
        <v>70818</v>
      </c>
    </row>
    <row r="11">
      <c r="A11" s="4" t="inlineStr">
        <is>
          <t>Other income</t>
        </is>
      </c>
      <c r="B11" s="6" t="n">
        <v>-2752</v>
      </c>
      <c r="C11" s="6" t="n">
        <v>-1409</v>
      </c>
      <c r="D11" s="6" t="n">
        <v>-34887</v>
      </c>
    </row>
    <row r="12">
      <c r="A12" s="4" t="inlineStr">
        <is>
          <t>Income before taxes</t>
        </is>
      </c>
      <c r="B12" s="6" t="n">
        <v>116675</v>
      </c>
      <c r="C12" s="6" t="n">
        <v>120045</v>
      </c>
      <c r="D12" s="6" t="n">
        <v>131111</v>
      </c>
    </row>
    <row r="13">
      <c r="A13" s="4" t="inlineStr">
        <is>
          <t>Income tax expense (benefit)</t>
        </is>
      </c>
      <c r="B13" s="6" t="n">
        <v>25089</v>
      </c>
      <c r="C13" s="6" t="n">
        <v>57074</v>
      </c>
      <c r="D13" s="6" t="n">
        <v>-10058</v>
      </c>
    </row>
    <row r="14">
      <c r="A14" s="4" t="inlineStr">
        <is>
          <t>Income from continuing operations, net of tax</t>
        </is>
      </c>
      <c r="B14" s="6" t="n">
        <v>91586</v>
      </c>
      <c r="C14" s="6" t="n">
        <v>62971</v>
      </c>
      <c r="D14" s="6" t="n">
        <v>141169</v>
      </c>
    </row>
    <row r="15">
      <c r="A15" s="4" t="inlineStr">
        <is>
          <t>Equity earnings of non-consolidated entities</t>
        </is>
      </c>
      <c r="B15" s="6" t="n">
        <v>0</v>
      </c>
      <c r="C15" s="6" t="n">
        <v>0</v>
      </c>
      <c r="D15" s="6" t="n">
        <v>738</v>
      </c>
    </row>
    <row r="16">
      <c r="A16" s="4" t="inlineStr">
        <is>
          <t>Net income</t>
        </is>
      </c>
      <c r="B16" s="7" t="n">
        <v>91586</v>
      </c>
      <c r="C16" s="7" t="n">
        <v>62971</v>
      </c>
      <c r="D16" s="7" t="n">
        <v>141907</v>
      </c>
    </row>
    <row r="17">
      <c r="A17" s="3" t="inlineStr">
        <is>
          <t>Weighted average common shares outstanding:</t>
        </is>
      </c>
    </row>
    <row r="18">
      <c r="A18" s="4" t="inlineStr">
        <is>
          <t>Basic (in shares)</t>
        </is>
      </c>
      <c r="B18" s="6" t="n">
        <v>100633392</v>
      </c>
      <c r="C18" s="6" t="n">
        <v>100618105</v>
      </c>
      <c r="D18" s="6" t="n">
        <v>104530572</v>
      </c>
    </row>
    <row r="19">
      <c r="A19" s="4" t="inlineStr">
        <is>
          <t>Diluted (in shares)</t>
        </is>
      </c>
      <c r="B19" s="6" t="n">
        <v>101681981</v>
      </c>
      <c r="C19" s="6" t="n">
        <v>101464325</v>
      </c>
      <c r="D19" s="6" t="n">
        <v>106360657</v>
      </c>
    </row>
    <row r="20">
      <c r="A20" s="3" t="inlineStr">
        <is>
          <t>Net income per share</t>
        </is>
      </c>
    </row>
    <row r="21">
      <c r="A21" s="4" t="inlineStr">
        <is>
          <t>Basic (usd per share)</t>
        </is>
      </c>
      <c r="B21" s="8" t="n">
        <v>0.91</v>
      </c>
      <c r="C21" s="8" t="n">
        <v>0.63</v>
      </c>
      <c r="D21" s="8" t="n">
        <v>1.36</v>
      </c>
    </row>
    <row r="22">
      <c r="A22" s="4" t="inlineStr">
        <is>
          <t>Diluted (usd per share)</t>
        </is>
      </c>
      <c r="B22" s="8" t="n">
        <v>0.9</v>
      </c>
      <c r="C22" s="8" t="n">
        <v>0.62</v>
      </c>
      <c r="D22" s="8" t="n">
        <v>1.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Payroll and Benefits (amounts in thousands) 2020 2019 Accrued vacation $ 49,902 $ 46,746 Accrued payroll and commissions 29,911 23,854 Accrued bonuses 28,100 11,101 Accrued payroll taxes 26,218 11,372 Other accrued benefits 8,052 8,633 Non-U.S. defined contributions and other accrued benefits 9,559 7,680 Total accrued payroll and benefits $ 151,742 $ 109,386 Accrued payroll taxes relates to provisions included within the CARES Act for the deferral of payroll taxes. Additional information is disclosed within Note 1 - Summary of Significant Accounting Policies within COVID-19. (amounts in thousands) 2020 2019 Legal claims provision $ 108,629 $ 79,332 Accrued sales and advertising rebates 87,030 67,250 Current portion of operating lease liability (Note 8) 44,319 45,254 Non-income related taxes 31,436 23,178 Current portion of warranty liability (Note 12) 21,766 21,054 Accrued freight 18,967 10,715 Accrued expenses 15,751 17,278 Deferred revenue 13,453 7,986 Current portion of accrued claim costs relating to self-insurance programs 11,882 12,312 Accrued income taxes payable 11,224 1,999 Current portion of derivative liability (Note 23) 9,778 4,068 Accrued interest payable 3,681 2,126 Current portion of restructuring accrual (Note 20) 1,373 6,051 Total accrued expenses and other current liabilities $ 379,289 $ 298,603 The legal claims provision relates primarily to contingencies associated with the ongoing legal matters disclosed in Note 25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0</t>
        </is>
      </c>
    </row>
    <row r="3">
      <c r="A3" s="3" t="inlineStr">
        <is>
          <t>Product Warranties Disclosures [Abstract]</t>
        </is>
      </c>
    </row>
    <row r="4">
      <c r="A4" s="4" t="inlineStr">
        <is>
          <t>Warranty Liability</t>
        </is>
      </c>
      <c r="B4" s="4" t="inlineStr">
        <is>
          <t xml:space="preserve">Warranty Liability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2020 2019 2018 Balance as of January 1 $ 49,716 $ 46,468 $ 46,256 Current period expense 23,906 20,853 21,822 Liabilities assumed due to acquisition — 2,104 1,550 Experience adjustments 3,213 1,890 1,227 Payments (25,113) (21,818) (23,410) Currency translation 574 219 (977) Balance at period end 52,296 49,716 46,468 Current portion (21,766) (21,054) (20,529) Long-term portion $ 30,530 $ 28,662 $ 25,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Our long-term debt, net of original issue discount and unamortized debt issuance costs, consisted of the following: December 31, 2020 December 31, 2020 December 31, 2019 (amounts in thousands) Interest Rate Senior Secured Notes and Senior Notes 4.63% - 6.25% $ 1,050,000 $ 800,000 Term loans 1.06% - 2.15% 588,881 591,153 Finance leases and other financing arrangements 1.25% - 5.95% 113,174 108,613 Mortgage notes 1.65% 29,296 28,175 Installment notes for stock —% — 205 Total Debt 1,781,351 1,528,146 Unamortized debt issuance costs and original issue discounts (13,309) (10,774) Current maturities of long-term debt (66,702) (65,846) Long-term debt $ 1,701,340 $ 1,451,526 Maturities by year, excluding unamortized debt issuance costs and original issue discounts: 2021 $ 66,702 2022 21,901 2023 58,103 2024 545,172 2025 660,985 Summaries of our significant changes to outstanding debt agreements as of December 31, 2020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through maturity, beginning November 2020.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 December 2017, along with the issuance of the Senior Notes, we re-priced and amended the facility, which resulted in a principal balance of $440.0 million. These re-priced term loans were offered at par and bear interest at the further reduced rate of LIBOR (subject to a floor of 0.00%) plus a margin of 1.75% to 2.00%, determined by our corporate credit ratings. This amendment also modified other terms and provisions, including providing for additional covenant flexibility and additional capacity under the facility. In February 2019, we purchased interest rate caps in order to effectively fix a 3.0% per annum ceiling on the LIBOR component of an aggregate $150.0 million of our term loans. The caps became effective March 29, 2019 and expire December 31,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or $0.6 million, as well as $0.6 million in fees and expenses associated with the debt issuance. This amendment requires that approximately $1.4 million of the aggregate principal amount be repaid quarterly until the maturity date. There were no other changes to key terms and the facility maintains its original maturity date in December 2024. At December 31, 2020, the outstanding principal balance, net of original issue discount, was $549.4 million.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The interest rate swap agreements are designated as cash flow hedges of a portion of the interest obligations on our Term Loan Facility borrowings and mature in December 2023. See Note 23- Derivative Financial Instruments for additional information on our derivative assets and liabilities.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includes a line fee of 1.25% on the commitment amount, and matures in February 2023. This facility had an outstanding principal balance of AUD 50.0 million ($38.5 million ) as of December 31, 2020. Both the term loan and non-term loan portions of the Australia Senior Secured Credit Facility are secured by guarantees of JWA and its subsidiaries, fixed and floating charges on the assets of JWA group, and mortgages on certain real properties owned by the JWA group. The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Revolving Credit Facilities ABL Facility - In December 2019, we amended the ABL facility, a $400 million asset-based loan revolving credit facility maturing in December 2022, which did not have a financial impact. This facility bears interest primarily at LIBOR (subject to a floor of 0.00%) plus a margin of 1.25% to 1.75%, determined by availability. Extensions of credit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March 2020, we drew $100.0 million under our ABL Facility as a precautionary measure to ensure funding of our seasonal working capital cash requirements given the significant impact of the COVID-19 pandemic on global financial markets and economies. In May 2020, we utilized a portion of the proceeds received from our issuance of the $250.0 million of Senior Secured Notes to repay the outstanding balance on our ABL Facility. In the fourth quarter of 2020, we began to include the accounts receivable and inventory balances of certain recently acquired U.S. businesses in determining our availability, which expanded our borrowing base. As of December 31, 2020, we had no outstanding borrowings, $38.5 million in letters of credit and $346.0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12 months or less. In May 2020, we amended this facility to relax certain financial covenants and provide for a supplemental AUD 30.0 million floating rate revolving loan facility to be used for loans bearing interest at BBSY plus a margin of 1.10%, and a line fee of 0.90%, and maturing on June 30, 2021. The facility may be used only if and when the AUD 35.0 million interchangeable facility is fully utilized. As of December 31, 2020, we had AUD 30.0 million ($23.1 million) available under this facility. In addition, the AUD 35.0 million interchangeable facility was renewed with relaxed financial maintenance covenants to at least June 30, 2021 and its line fee increased to 0.70%, compared to a line fee of 0.50% under the previous amendment. The non-term loan portion of the Australia Senior Secured Credit Facility no longer has a set maturity date but is instead subject to an annual review. As of December 31, 2020, we had AUD 21.6 million ($16.6 million) available under this facility. At December 31, 2020, we had combined borrowing availability o f $385.7 million under our revolving credit facilities. Mortgage Notes – In December 2007, we entered into thirty-year mortgage notes secured by land and buildings with principal payments which began in 2018. At December 31, 2020, we had DKK 177.4 million ( $29.3 million) outstanding under these notes. Finance leases and other financing arrangements – In addition to finance leases, we include insurance premium financing arrangements and loans secured by equipment in this category. At December 31, 2020, we had $113.2 million outstanding in this category, with maturities ranging from 2021 to 2028. As of December 31, 2020,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redits and Other Liabilities</t>
        </is>
      </c>
      <c r="B1" s="2" t="inlineStr">
        <is>
          <t>12 Months Ended</t>
        </is>
      </c>
    </row>
    <row r="2">
      <c r="B2" s="2" t="inlineStr">
        <is>
          <t>Dec. 31, 2020</t>
        </is>
      </c>
    </row>
    <row r="3">
      <c r="A3" s="3" t="inlineStr">
        <is>
          <t>Other Liabilities Disclosure [Abstract]</t>
        </is>
      </c>
    </row>
    <row r="4">
      <c r="A4" s="4" t="inlineStr">
        <is>
          <t>Deferred Credits and Other Liabilities</t>
        </is>
      </c>
      <c r="B4" s="4" t="inlineStr">
        <is>
          <t>Deferred Credits and Other Liabilities Included in deferred credits and other liabilities is the long-term portion of the following liabilities as of December 31: (amounts in thousands) 2020 2019 Warranty liability (Note 12) $ 30,530 $ 28,662 Uncertain tax positions (Note 15) 21,764 20,234 Workers' compensation claims accrual 16,856 14,604 Accrued payroll taxes 10,427 — Environmental contingencies (Note 25) 8,300 — Other liabilities 2,590 3,190 Long term derivative liability (Note 23) 897 — Restructuring accrual (Note 20) 4 992 Total deferred credits and other liabilities $ 91,368 $ 67,682 Accrued payroll taxes relates to provisions included within the CARES Act for the deferral of payroll taxes. Additional information is disclosed within Note 1 - Summary of Significant Accounting Policies within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taxes, equity earnings is comprised of the following for the years ended December 31: (amounts in thousands) 2020 2019 2018 Domestic (loss) income $ (8,791) $ (784) $ 192 Foreign income 125,466 120,829 130,919 Total income before taxes, equity earnings $ 116,675 $ 120,045 $ 131,111 Our foreign income is primarily driven by our subsidiaries in Australia, Canada, Germany, and the U.K. The statutory tax rates are 30%, 27%, 29%, and 19%, respectively. Significant components of the provision for income taxes are as follows for the years ended December 31: (amounts in thousands) 2020 2019 2018 Federal $ 3,053 $ 5,037 $ (9,760) State 756 935 764 Foreign 30,343 29,264 34,742 Current taxes 34,152 35,236 25,746 Federal (8,134) 11,771 (24,445) State 68 6,620 (12,760) Foreign (997) 3,447 1,401 Deferred taxes (9,063) 21,838 (35,804) Total provision (benefit) for income taxes $ 25,089 $ 57,074 $ (10,058) On December 22, 2017, the Tax Act was enacted in the U.S. The specific provisions of the Tax Act had both direct and indirect impacts on our 2017 and 2018 results and continue to materially affect our financial results as regulations continue to be finalized. As of December 31, 2018, we completed our accounting for the income tax effects of the Tax Act as of the enactment date. As further discussed below, we recognized a tax benefit of $40.2 million in 2018 which effectively reduced the net charges recorded at December 31, 2017. These adjustments were accounted for as a component of income tax expense from continuing operations. The specific adjustments recorded were (i) an increase to the tax expense recorded related to the revaluation of our net deferred tax assets from $21.1 million to $55.3 million resulting in an additional charge to 2018 earnings of $34.2 million, (ii) a reduction of the estimate of the one-time deemed repatriation tax from $11.3 million to zero resulting in a tax benefit recorded in 2018 earnings of $11.3 million, and (iii) a reduction of the additional tax expense recorded related to the premised repatriation of funds from foreign subsidiaries from $65.8 million to $2.7 million resulting in a tax benefit recorded in 2018 earnings of $63.1 million. The Tax Act subjects a U.S. shareholder to current U.S. tax on GILTI earned by certain foreign subsidiaries. GILTI had a material effect on our effective tax rate in 2020, 2019, and 2018 and will likely continue to have such an effect in future periods. The FASB Staff Q&amp;A, Topic 740, No. 5, Accounting for Global Intangible Low-Taxed Income, states that we are permitted to make an accounting policy election to either recognize deferred taxes for temporary basis differences expected to reverse as GILTI in future years or provide for the tax expense related to such income in the year the tax is incurred. We have elected to account for the impact of GILTI in the period in which it is incurred. During 2020, the US Treasury issued final regulations governing the treatment of GILTI under IRC§ 951A. Included in these final regulations was a provision to allow taxpayers to make an annual election to exclude certain foreign income which is subject to a threshold level of tax in their respective foreign jurisdiction from US tax as GILTI (the High Tax Exclusion or “HTE election”). While this HTE election had been outlined in the proposed regulations issued in 2019, the final regulations allowed the election to be applied retroactively to tax years 2018 and 2019. By making this election as well as finalizing other related planning steps, we were able to effectively restore certain tax attributes recorded as deferred tax assets consisting primarily of U.S. net operating losses originally impacted by GILTI resulting in net tax benefit of $10.8 million. The CARES Act, among other things, increased the limitation on the deductibility of business interest to 50% of "adjusted taxable income" for taxable years beginning after December 31, 2018 and before January 1, 2021 and allows taxpayers to elect to compute the limitation on business interest expense for 2020 by using its "adjusted taxable income" from 2019. The CARES Act also suspends the 80% limitation on the deduction of net operating losses for taxable years beginning before January 1, 2021 and enables taxpayers to carry back net operating losses generated in a taxable year beginning after December 31, 2017 and before January 1, 2021 to each of the five preceding taxable years. The CARES Act also contains provisions relating to refundable payroll tax credits, deferment of employer side social security payments, alternative minimum tax credit refunds, and technical corrections, among others. We have considered the impacts of these provisions with respect to certain deferrals of tax and other payments, as well as the enhanced depreciation provisions for qualified improvement property and certain elections relating to interest expense limitations. The significant components of the deferred income tax benefit attributed to income from continuing operations for the year ended December 31, 2020, were the net increases in deferred tax assets related to the HTE election explained above. The significant components of deferred income tax expense attributed to income from continuing operations for the year ended December 31, 2019, were increases to the valuation allowances for deferred tax assets, primarily in the U.S. The significant components of the deferred income tax benefit attributed to income from continuing operations for the year ended December 31, 2018, were the adjustments related to the provisional amounts of the income tax effects of the Tax Act and the additional release of valuation allowances, primarily in the U.S. Reconciliation of the U.S. federal statutory income tax rate to our effective tax rate is as follows for the years ended December 31: 2020 2019 2018 (amounts in thousands) Amount % Amount % Amount % Statutory rate $ 24,502 21.0 $ 25,209 21.0 $ 27,515 21.0 State income tax, net of federal benefit (444) (0.4) 3,180 2.6 (1,207) (0.9) Foreign source dividends and deemed inclusions 11,170 9.6 10,797 9.0 16,295 12.4 Valuation allowance (17,489) (15.0) 10,144 8.4 (85,876) (65.5) Nondeductible expenses 1,653 1.4 1,276 1.1 1,097 0.8 Acquisition of ABS — — — — (10,189) (7.8) Equity based compensation 2,185 1.9 2,526 2.1 54 — Foreign tax rate differential 1,613 1.4 1,964 1.6 3,557 2.7 Tax rate differences and credits 26,001 22.3 (1,867) (1.5) 96,231 73.4 Uncertain tax positions (2,685) (2.3) 1,604 1.3 5,443 4.2 Termination of hedge accounting — — 4,533 3.8 — — U.S. Tax Reform (21,797) (18.7) — — (62,836) (47.9) Disposition of subsidiary — — (2,384) (2.0) — — Other 380 0.3 92 0.1 (142) (0.1) Effective rate for continuing operations $ 25,089 21.5% $ 57,074 47.5% $ (10,058) (7.7)% In 2020, we recorded tax benefit of $10.8 million related to the HTE election and related planning. Specifically, this benefit consisted of 1) benefits directly related to the HTE election of $21.8 million disclosed as U.S. Tax Reform above, 2) reduction of the U.S. valuation allowance in the amount of $20.1 million disclosed as a component of the Valuation Allowance line above, partially offset by 3) tax expense related to a reduction in U.S. foreign tax credit carryforwards totaling $28.0 million, and 4) additional state tax expense related to the adjustments above totaling $3.1 million. In 2019, we recorded tax expense of $4.5 million upon the termination of hedge accounting to relieve the disproportionate tax effect previously in Accumulated Other Comprehensive Income. The tax benefit arising from the disposition of our subsidiary, CMD, is $2.4 million and included in the “Disposition of subsidiary” line in the reconciliation of tax expense table above. In 2018, we recorded a tax benefit of $40.2 million to revise the provisional estimates recorded under the Tax Act. The “U.S. Tax Reform” line in the reconciliation of tax expense above totals $62.8 million and is comprised of tax benefit of $11.3 million for the reduction of the estimated one-time deemed repatriation tax, tax benefit of $85.7 million attributed to the restoration of the Company’s net operating losses, offset by tax expense of $34.2 million for the revaluation of our deferred tax assets. The remaining tax expense is comprised of: additional tax expense of $97.6 million for the reduction of foreign tax credits included in “Tax rate differences and credits”, offset by tax benefit of $75.0 million included above as “Valuation allowance”. In 2018, we recorded a benefit of $10.2 million related to certain tax effects of ABS transitioning to a wholly-owned subsidiary and the tax effects of the gain recognized on the acquisition. 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20 2019 Net operating loss and tax credit carryforwards $ 180,203 $ 199,889 Operating lease liabilities 58,405 54,448 Employee benefits and compensation 53,135 47,760 Accrued liabilities and other 52,057 38,494 Inventory 6,855 5,842 Investments and marketable securities 2,392 2,768 Allowance for doubtful accounts and notes receivable 3,887 1,641 Gross deferred tax assets 356,934 350,842 Valuation allowance (51,847) (67,664) Deferred tax assets 305,087 283,178 Depreciation and amortization (56,844) (55,994) Operating lease assets (56,370) (52,635) Deferred tax liabilities (113,214) (108,629) Net deferred tax assets $ 191,873 $ 174,549 Balance sheet presentation: Long-term assets $ 199,194 $ 183,837 Long-term liabilities (7,321) (9,288) Net deferred tax assets $ 191,873 $ 174,549 Valuation Allowance –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nd projected taxable income in making this assessment. To fully utilize the NOL and tax credits carryforwards, we will need to generate sufficient future taxable income in each respective jurisdiction before the expiration of the deferred tax assets governed by the applicable tax code. Our valuation allowance was $51.8 million as of December 31, 2020, which represents a decrease of $15.8 million from December 31, 2019 and was allocated to continuing operations. The decrease in the valuation allowance primarily relates to a decrease of $20.1 million for U.S. foreign tax credits, partially offset by an increase of $1.1 million for state net operating losses ("NOL") and credits due to the impact of forecasted taxable income in the carry-forward period, an increase of $1.5 million for changes in current year earnings for certain other subsidiaries, and foreign exchange. Our valuation allowance was $67.7 million as of December 31, 2019, which represents an increase of $10.1 million from December 31, 2018 and was allocated to continuing operations. The increase in the valuation allowance primarily relates to an increase of $3.9 million due to expiring foreign tax credits, an increase of $3.6 million for state net operating losses ("NOL") and credits due to the impact of forecasted taxable income in the carry-forward period, an increase of $1.8 million for our Chilean subsidiary, and other changes to existing valuation allowances totaling approximately $0.8 million for changes in current year earnings for certain other subsidiaries and foreign exchange. The following is the activity in our valuation allowance: (amounts in thousands) 2020 2019 2018 Balance as of January 1, $ (67,664) $ (57,571) $ (144,701) Valuation allowances established — (2,001) (260) Changes to existing valuation allowances (2,622) (8,043) 85,828 Release of valuation allowances 20,111 — — Currency translation (1,672) (49) 1,562 Balance as of December 31, $ (51,847) $ (67,664) $ (57,571) Loss Carryforwards – We reduced our income tax payments by utilizing NOL carryforwards of $97.7 million in 2020, $208.0 million in 2019 and $163.7 million in 2018. The 2020 utilization is offset by the restoration of certain NOL’s totaling approximately $203.4 million primarily as a result of the HTE election and related planning as outlined above and differences arising from tax return filings. At December 31, 2020, our federal, state and foreign NOL carryforwards totaled $1,428.9 million, of which $94.1 million does not expire and the remainder expires as follows: (amounts in thousands) 2021 $ 15,323 2022 16,079 2023 29,905 2024 60,070 Thereafter 1,213,430 Total loss carryforwards $ 1,334,807 We utilized approximately $146.2 million of NOL carryforwards in the U.S. in 2018; however, the deferred tax asset related to these NOLs actually increased due to the restoration of certain loss carryforwards upon the finalization of the accounting for effects of the Tax Act. At December 31, 2020, our capital loss carryforwards totaled $22.4 million, which are all foreign and do not expire. Section 382 Net Operating Loss Limitation – On November 20, 2017 and October 3, 2011, we had a change in ownership pursuant to Section 382 of the Code. Under this provision of the Code, the utilization of any of our NOL or tax credit carryforwards, incurred prior to the date of ownership change, may be limited. Analyses of the respective limits for each ownership change indicated no reason to believe the annual limitation would impair our ability to utilize our NOL carryforward or net tax credit carryforwards as provided. We have concluded the limitation under Section 382 should not prevent us from fully utilizing these historical NOLs. Tax Credit Carryforwards – Our tax credit carryforwards expire as follows: (amounts in thousands) EZ Credit R &amp; E credit Foreign Tax Credit Work Opportunity &amp; Welfare to Work Credit State Investment Tax Credits Tip Credit TOTAL 2021 $ — $ 194 $ — $ — $ 24 $ — $ 218 2022 — 173 1,061 — 11 — 1,245 2023 — 14 5,735 — 1,687 — 7,436 2024 — 147 3,514 — 87 — 3,748 2025 — 164 4,863 — 4 — 5,031 Thereafter 68 11,277 3,108 7,326 66 102 21,947 $ 68 $ 11,969 $ 18,281 $ 7,326 $ 1,879 $ 102 $ 39,625 Earnings of Foreign Subsidiaries – Historically, we have not provided for U.S. tax impacts of any unremitted earnings of its foreign subsidiaries. The Tax Act made significant changes to the taxation of undistributed foreign earnings, including that all previously untaxed earnings and profits of our controlled foreign corporations be subjected to a one-time deemed repatriation tax in 2017. In its final analysis of the effects of the Tax Act, the Company provided for U.S. income taxes on approximately $121.0 million of earnings of our foreign subsidiaries deemed to be repatriated. Beginning in 2018, the Tax Act provides for a 100% dividends received deduction for untaxed earnings received from most foreign corporations. The repatriation tax substantially eliminated the basis difference that existed previously for purposes of ASC Topic 740. Although dividend income is now generally exempt from U.S. federal income tax in the hands of U.S. corporate shareholders, the guidance of ASC 740-30 still applies to account for the tax consequences of outside basis differences and other tax impacts of investments in non-U.S. subsidiaries. Although likely not subject to U.S. federal taxation, there are limited other taxes that could continue to apply such as foreign income and withholding as well as certain state taxes. The Company routinely evaluates its indefinite reversal assertion on the outside basis difference in non-U.S. subsidiaries that allows the nonrecognition of associated deferred taxes. As of December 31, 2020, the Company has not recorded deferred tax liabilities or assets for the outside basis difference in any foreign subsidiary. We have concluded that a majority of the unremitted earnings of our foreign subsidiaries are indefinitely reinvested, with certain minor exceptions that do not have an associated tax cost. We hold a combined book-over-tax outside basis difference of $449.4 million in our investment in foreign subsidiaries and may incur up to $22.0 million of local country income and withholding taxes in case of distribution of unremitted earnings. Dual-Rate Jurisdiction – Estonia and Latvia tax the corporate profits of resident corporations at different rates depending upon whether the profits are distributed. The undistributed profits of resident corporations are exempt from taxation while any distributed profits are subject to a 20% corporate income tax rate. The liability for the tax on distributed profits is recorded as an income tax expense in the period in which a dividend is declared. The amount of retained earnings at December 31, 2020 and 2019 for our Estonia subsidiary, which, if distributed, would be subject to this tax was $74.8 million and $69.2 million, respectively. The amount of retained earnings at December 31, 2020 and 2019 for our Latvian subsidiary which, if distributed, would be subject to a 20% corporate income tax rate is $24.3 million and $21.4 million, respectively. Tax Payments and Balances – We made tax payments of $26.8 million in 2020, $32.1 million in 2019, and $49.7 million in 2018 primarily for foreign liabilities. We received tax refunds of $6.4 million in 2020, $5.6 million in 2019, and $3.3 million in 2018 and the primary jurisdictions for which refunds were received in the current year are Australia, Austria, and the U.S. We recorded global receivables for refunds of $4.1 million at December 31, 2020 and $9.0 million at December 31, 2019, which is included in other current assets on the accompanying consolidated balance sheets. We recorded foreign payables for taxes of $11.2 million at December 31, 2020 and $2.0 million at December 31, 2019, which is included in accrued income taxes payable in the accompanying consolidated balance sheets. We do not have any non-current taxes receivable or payable as of December 31, 2020. Accounting for Uncertain Tax Positions – A reconciliation of the beginning and ending amounts of unrecognized tax benefits excluding interest and penalties is as follows: (amounts in thousands) 2020 2019 2018 Balance as of January 1, $ 16,205 $ 15,500 $ 12,616 Increase for tax positions taken during the prior period 1,105 1,383 3,397 Decrease for settlements with taxing authorities (34) (426) (157) (Decrease) increase for tax positions taken during the current period — (38) 300 Decrease due to statute expiration (1,569) — — Other decreases — — (92) Currency translation 1,288 (214) (564) Balance at period end - unrecognized tax benefit 16,995 16,205 15,500 Accrued interest and penalties 5,567 5,671 3,677 $ 22,562 $ 21,876 $ 19,177 The prior period information in the table above has been reclassified to conform with current period presentation. Unrecognized tax benefits were $17.0 million, $16.2 million, and $15.5 million at December 31, 2020, 2019, and 2018, respectively. The changes during the current period relate to the establishment of an uncertain tax positions for accounting method changes and currency translation during the period, offset by the release due to the expiration of applicable statutes of limitation. Interest and penalties related to uncertain tax positions are reported as a component of tax expense and included in the total uncertain tax position balance within deferred credits and other liabilities in the accompanying consolidated balance sheets. A significant portion of our uncertain tax positions relates to the implementation of the Capacity Management Agreements within the European business (“CMA”) which took place in January 1, 2015. The CMA changed the manner in which we manage our manufacturing capacity and the distribution and sale of our products in Europe. The reorganization of our Europe segment was part of our review of our operations structure and management that began in 2014 and resulted in changes in taxable income for certain of our subsidiaries within that reportable segment. Effective January 1, 2015, our subsidiary JELD-WEN U.K. Limited (the “Managing Subsidiary”) entered into an agreement (the “Managing Agreement”) with several of our other subsidiaries in Europe (collectively, the “Operating Subsidiaries”). The Managing Agreement provides that the Managing Subsidiary will receive a fee from the Operating Subsidiaries in exchange for performing various management and decision-making services for the Operating Subsidiaries. As a result, the Managing Agreement shifts certain risks (and correlated benefits) from the Operating Subsidiaries to the Managing Subsidiary. In exchange, the Managing Subsidiary guarantees a specific return to each Operating Subsidiary on a before interest and taxes basis, commensurate with such Operating Subsidiary’s functions and risk profile. While there is no impact on the consolidated reporting of the Europe segment due to the Managing Agreement, there may be changes in taxable income of the Operating Subsidiaries. Therefore, we have reserved for a potential loss resulting from such uncertainty. Included in the balance of unrecognized tax benefits as of December 31, 2020, 2019, and 2018, are $14.5 million, $13.8 million, and $14.2 million, respectively, of tax benefits that, if recognized, would affect the effective tax rate. We cannot reasonably estimate the conclusion of certain non-US income tax examinations and its outcome at this time. We operate in multiple foreign tax jurisdictions and are generally open to examination for tax years 2015 and forward. In the U.S., we are open to examination at the federal level for tax years 2013 and forward and at state and local jurisdictions for tax years 2015 and forward. We are under examination in Austria, the Czech Republic, Denmark, Germany, Hong Kong, Hungary, Indonesia, Latvia, Switzerland, and the United Kingdom for tax years 2011 through 2017, and generally remain open to examination for other non-US jurisdictions for tax years 2015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items; other non-cash items; and costs related to debt restructuring and debt refinancing. The following tables set forth certain information relating to our segments’ operations: (amounts in thousands) North Europe Australasia Total Operating Corporate Total Year Ended December 31, 2020 Total net revenues $ 2,529,960 $ 1,189,974 $ 529,882 $ 4,249,816 $ — $ 4,249,816 Intersegment net revenues (967) (2,197) (10,975) (14,139) — (14,139) Net revenues from external customers $ 2,528,993 $ 1,187,777 $ 518,907 $ 4,235,677 $ — $ 4,235,677 Depreciation and amortization $ 77,361 $ 29,712 $ 19,341 $ 126,414 $ 8,209 $ 134,623 Impairment and restructuring charges 3,164 3,682 320 7,166 3,303 10,469 Adjusted EBITDA 315,952 136,363 62,449 514,764 (68,350) 446,414 Capital expenditures 34,815 32,353 10,207 77,375 19,521 96,896 Segment assets $ 1,498,778 $ 1,152,251 $ 598,411 $ 3,249,440 $ 715,245 $ 3,964,685 Year Ended December 31, 2019 Total net revenues $ 2,535,810 $ 1,178,589 $ 585,341 $ 4,299,740 $ — $ 4,299,740 Intersegment net revenues (1,474) (148) (8,357) (9,979) — (9,979) Net revenues from external customers $ 2,534,336 $ 1,178,441 $ 576,984 $ 4,289,761 $ — $ 4,289,761 Depreciation and amortization $ 81,905 $ 28,944 $ 17,787 $ 128,636 $ 5,333 $ 133,969 Impairment and restructuring charges 7,301 6,182 7,111 20,594 957 21,551 Adjusted EBITDA 267,335 116,193 74,484 458,012 (42,974) 415,038 Capital expenditures 46,799 23,611 32,619 103,029 33,163 136,192 Segment assets $ 1,530,135 $ 974,076 $ 510,845 $ 3,015,056 $ 366,276 $ 3,381,332 Year Ended December 31, 2018 Total net revenues $ 2,462,914 $ 1,216,204 $ 681,160 $ 4,360,278 $ — $ 4,360,278 Intersegment net revenues (1,281) (905) (11,245) (13,431) — (13,431) Net revenues from external customers $ 2,461,633 $ 1,215,299 $ 669,915 $ 4,346,847 $ — $ 4,346,847 Depreciation and amortization $ 71,945 $ 31,132 $ 17,730 $ 120,807 $ 4,293 $ 125,100 Impairment and restructuring charges 4,933 6,111 7,170 18,214 (886) 17,328 Adjusted EBITDA 279,526 122,810 90,885 493,221 (34,003) 459,218 Capital expenditures 57,805 25,369 12,146 95,320 23,380 118,700 Segment assets $ 1,355,101 $ 898,901 $ 482,493 $ 2,736,495 $ 311,030 $ 3,047,525 Reconciliations of net income to Adjusted EBITDA are as follows: Year Ended (amounts in thousands) 2020 2019 2018 Net income $ 91,586 $ 62,971 $ 141,907 Equity earnings of non-consolidated entities — — (738) Income tax expense (benefit) 25,089 57,074 (10,058) Depreciation and amortization 134,623 133,969 125,100 Interest expense, net 74,800 71,778 70,818 Impairment and restructuring charges (1) 10,732 22,748 17,328 Gain on previously held shares of equity investment — — (20,767) (Gain) loss on sale of property and equipment (4,153) 1,745 144 Share-based compensation expense 16,399 13,315 15,052 Non-cash foreign exchange transaction/translation loss (income) 12,904 3,438 (1,267) Other items (2) 84,282 47,266 117,546 Costs relating to debt restructuring and debt refinancing 170 — 294 Other non-cash items (3) (18) 734 3,859 Adjusted EBITDA $ 446,414 $ 415,038 $ 459,218 (1) Impairment and restructuring charges consist of (i) impairment and restructuring charges that are included in our accompanying audited consolidated statements of operations plus (ii) additional charges relating to inventory and/or manufacturing of our products that are included in cost of sales in our accompanying audited consolidated statements of operations $263, $1,197, and $0 for the years ended December 31, 2020, 2019, and 2018, respectively. For further explanation of impairment and restructuring charges that are included in our consolidated statements of operations, see Note 20 - Impairment and Restructuring Charges in our financial statements. (2) Other non-recurring items not core to ongoing business activity include: (i) i n the year ended December 31, 2020 (1) $67,130 in legal costs and accruals and professional expenses relating primarily to litigation, (2) $7,467 in expenses related to environmental matters, (3) $6,724 in facility closure, consolidation, and startup costs , (4) $1,235 one-time lease termination charges, and (5) $1,142 of realized losses on hedges of intercompany notes; (ii) i n the year ended December 31, 2019, (1) $19,147 in facility closure, consolidation, and startup costs, (2) $14,963 in acquisition and integration costs including $7,077 related to purchase price structured by the former owners as retention payments for key employees of a recent acquisition, (3) $12,860 in legal costs and professional expenses relating primarily to litigation, (4) ($3,053) of realized gains on hedges of intercompany notes, (5) $1,893 in miscellaneous costs, (6) $731 in equity compensation to employees in our Australasia region, and (7) $725 in costs related to departure of former executives; (iii) i n the year ended December 31, 2018, (1) $76,500 in litigation contingency accruals, (2) $26,529 in legal costs and professional expenses relating primarily to litigation, (3) $10,324 in acquisition and integration costs, (4) ($5,396) of realized gains on hedges of intercompany notes, (5) $3,856 in costs related to the departure of former executives, (6) $2,901 in entity consolidation and reorganization costs , (7) $2,347 in miscellaneous costs, and (8) $485 in stock compensation payroll taxes. (3) Other non-cash items include $734 and $3,740 for inventory adjustments in the years ended December 31, 2019 and December 31, 2018, respectively. The prior period information has been reclassified to conform with current period presentation. Net revenues by locality are as follows for the years ended December 31,: (amounts in thousands) 2020 2019 2018 Net revenues by location of external customer Canada $ 188,041 $ 187,095 $ 201,134 U.S. 2,322,079 2,327,186 2,228,748 South America (including Mexico) 22,323 29,637 34,422 Europe 1,212,810 1,195,207 1,239,732 Australia 485,852 544,140 634,976 Africa and other 4,572 6,496 7,835 Total $ 4,235,677 $ 4,289,761 $ 4,346,847 Geographic information regarding property, plant, and equipment which exceed 10% of consolidated property, plant, and equipment used in continuing operations is as follows for the years ended December 31,: (amounts in thousands) 2020 2019 2018 U.S. $ 469,092 $ 485,278 $ 459,506 Other 27,722 28,096 24,911 North America 496,814 513,374 484,417 Europe 203,424 181,390 181,038 Australia 118,778 115,335 113,922 Other 32,944 28,786 10,297 Australasia 151,722 144,121 124,219 Corporate (U.S.) 20,625 25,490 53,729 Total property and equipment, net $ 872,585 $ 864,375 $ 843,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December 31, 2020 and December 31, 2019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In April 2018, our Board of Directors authorized the repurchase of up to $250.0 million of our Common Stock through December 2019. On November 4, 2019, the Board of Directors authorized an increase to the remaining authorization under the share repurchase program to a total of $175.0 million with no expiration date. As of December 31, 2020, $170.0 million was remaining under the repurchase authoriz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basic and diluted income per share calculations were determined based on the following share data : 2020 2019 2018 Weighted average outstanding shares of Common Stock basic 100,633,392 100,618,105 104,530,572 Restricted stock units, performance share units, and options to purchase Common Stock 1,048,589 846,220 1,830,085 Weighted average outstanding shares of Common Stock diluted 101,681,981 101,464,325 106,360,657 The following table provides the securities that could potentially dilute basic earnings per share in the future but were not included in the computation of diluted income per share as their inclusion would be anti-dilutive: 2020 2019 2018 Common Stock options 1,721,921 1,657,437 1,019,930 Restricted stock units 367,461 50,113 87,720 Performance share units 249,084 9,704 84,8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 xml:space="preserve">Stock Compensation Prior to the IPO, our Amended and Restated Stock Incentive Plan, (the “Stock Incentive Plan”), allowed us to offer common options, B-1 common options and common RSUs for the benefit of our employees, affiliate employees and key non-employees. Under the Stock Incentive Plan, we could award up to an aggregate of 2,761,000 common shares and 4,732,200 B-1 common shares. The Stock Incentive Plan provided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6.4 million, $13.3 million, and $15.1 million in 2020, 2019, and 2018, respectively. There were no material related tax benefits for the years ended December 31, 2020, December 31, 2019, and December 31, 2018. As of December 31, 2020, there was $24.4 million of total unrecognized compensation expense related to non-vested share-based compensation arrangements. This cost is expected to be recognized over the remaining weighted-average vesting period of 1.8 years. Stock Options – Generally, stock option awards vest ratably each year on the anniversary date over a 3 to 5-year period, have an exercise term of 10 years,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for the years ended December 31: 2020 2019 2018 Expected volatility 37.52% - 37.66% 37.90% - 40.02% 34.81% -39.68% Expected dividend yield rate 0.00% 0.00% 0.00% Weighted average term (in years) 5.5 - 6.5 5.5 - 6.5 5.5 - 6.5 Weighted average grant date fair value $9.45 $8.32 $12.98 Risk free rate 1.39% - 1.44% 1.79% - 2.50% 2.04% - 2.96% The following table represents stock option activity: Shares Weighted Average Exercise Price Per Share Aggregate Intrinsic Value (millions) Weighted Average Remaining Contract Term in Years Outstanding as of January 1, 2018 4,926,668 $ 14.56 Granted 838,912 32.16 Exercised (1,548,484) 13.79 Forfeited (884,391) 18.80 Balance as of December 31, 2018 3,332,705 $ 18.22 Granted 443,170 20.94 Exercised (641,706) 10.56 Forfeited (301,370) 26.07 Balance as of December 31, 2019 2,832,799 $ 19.55 Granted 407,607 24.30 Exercised (335,553) 12.27 Forfeited (273,022) 27.53 Balance as of December 31, 2020 2,631,831 $ 20.41 $ 16.5 5.6 Exercisable as of December 31, 2020 1,781,797 $ 18.47 $ 14.7 4.3 RSUs – RSUs are subject to the continued service of the recipient through the vesting date, which is generally 1 to 5 years from issuance. Once vested, the recipient will receive one share of Common Stock for each restricted stock unit.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In February 2018, we granted 314,267 RSUs to our then Chairman of the Board and interim CEO which vested daily through the first anniversary of the date of grant, subject to continuous employment. On June 30, 2018, 208,364 RSUs were forfeited at the end of his interim service. The following table represents RSU activity: Shares Weighted Average Grant-Date Fair Value Per Share Outstanding as of January 1, 2018 562,368 $ 27.51 Granted 766,927 29.14 Vested (124,560) 25.21 Forfeited (530,867) 29.69 Balance as of December 31, 2018 673,868 $ 28.07 Granted 952,801 20.07 Vested (232,666) 30.08 Forfeited (154,498) 23.38 Balance as of December 31, 2019 1,239,505 $ 22.13 Granted 865,091 19.62 Vested (138,245) 26.22 Forfeited (179,554) 23.63 Balance as of December 31, 2020 1,786,797 $ 21.43 PSUs – In 2018, 2019, and 2020, we issued PSUs pursuant to the Omnibus Equity Plan. The PSUs are subject to continued employment of the recipient through the vesting date, which is on the third anniversary of the grant. Once vested, the recipient will receive one share of Common Stock for each vested PSU. The number of PSUs that vest is determined by a payout factor consisting of equally weighted performance measures of Adjusted EBITDA and free cash flow, each as reported over the applicable three year performance period and is adjusted based upon a market condition measured by our relative total shareholder return (“TSR”) over the applicable three year performance period as compared to the TSR of the Russell 3000 index. The fair value of the award is estimated using a Monte Carlo simulation approach in a risk-neutral framework to model future stock price movements based on historical volatility, risk free rates of return, and correlation matrix. The following table represents PSU activity for the awarded shares at target performance measures: Shares Weighted Average Grant-Date Fair Value Per Share Outstanding as of January 1, 2018 — $ — Granted 193,763 31.60 Forfeited (19,093) 33.31 Balance as of December 31, 2018 174,670 $ 31.41 Granted 401,935 22.21 Forfeited (65,832) 25.24 Balance as of December 31, 2019 510,773 $ 24.97 Granted 311,275 25.50 Forfeited (77,585) 25.96 Balance as of December 31, 2020 744,463 $ 2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0</t>
        </is>
      </c>
    </row>
    <row r="3">
      <c r="A3" s="3" t="inlineStr">
        <is>
          <t>Restructuring and Related Activities [Abstract]</t>
        </is>
      </c>
    </row>
    <row r="4">
      <c r="A4" s="4" t="inlineStr">
        <is>
          <t>Impairment and Restructuring Charges</t>
        </is>
      </c>
      <c r="B4" s="4" t="inlineStr">
        <is>
          <t>Impairment and Restructuring Charges During 2020, 2019, and 2018, we engaged in restructuring activities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the year ended December 31, 2020, impairment charges primarily related to capitalized costs of certain ERP modules due to delays in implementation and uncertainty of their future use. In the year ended December 31, 2019, impairment charges were primarily related to ROU assets and property and equipment held by operations impacted by restructuring. During 2018, lease costs were recorded within other exit costs in the tales below in accordance with effective restructuring and leasing guidance during the time period. (amounts in thousands) North Europe Australasia Corporate Total Year Ended December 31, 2020 Severance costs $ 2,057 $ 2,503 $ 564 $ (10) $ 5,114 Other exit costs (1) 235 (370) (46) (182) Total restructuring costs 2,056 2,738 194 (56) 4,932 Impairments 1,108 944 126 3,359 5,537 Total impairment and restructuring charges $ 3,164 $ 3,682 $ 320 $ 3,303 $ 10,469 Year Ended December 31, 2019 Severance costs $ 3,595 $ 5,391 $ 3,542 $ 1,012 $ 13,540 Other exit costs (220) 634 1,027 (55) 1,386 Total restructuring costs 3,375 6,025 4,569 957 14,926 Impairments 3,926 157 2,542 — 6,625 Total impairment and restructuring charges $ 7,301 $ 6,182 $ 7,111 $ 957 $ 21,551 Year Ended December 31, 2018 Severance costs $ 2,779 $ 5,877 $ 2,884 $ 226 $ 11,766 Other exit costs 1,460 256 4,286 (1,670) 4,332 Total restructuring costs 4,239 6,133 7,170 (1,444) 16,098 Impairments 694 (22) — 558 1,230 Total impairment and restructuring charges $ 4,933 $ 6,111 $ 7,170 $ (886) $ 17,328 The following is a summary of the restructuring accruals recorded and charges incurred: (amounts in thousands) Beginning Additions Payments Ending December 31, 2020 Severance costs $ 5,314 $ 5,114 $ (9,096) $ 1,332 Other exit costs 1,729 (182) (1,502) 45 Total $ 7,043 $ 4,932 $ (10,598) $ 1,377 December 31, 2019 Severance costs $ 5,352 $ 13,540 $ (13,578) $ 5,314 Other exit costs 3,287 1,386 (2,944) 1,729 Total $ 8,639 $ 14,926 $ (16,522) $ 7,043 December 31, 2018 Severance costs $ 7,232 $ 11,766 $ (13,646) $ 5,352 Other exit costs 3,807 4,332 (4,852) 3,287 Total $ 11,039 $ 16,098 $ (18,498) $ 8,639 Further detail regarding restructuring accruals is disclosed within Note 11- Accrued Expenses and Other Current Liabilities and Note 14 - Deferred Credits and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91586</v>
      </c>
      <c r="C4" s="7" t="n">
        <v>62971</v>
      </c>
      <c r="D4" s="7" t="n">
        <v>141907</v>
      </c>
    </row>
    <row r="5">
      <c r="A5" s="3" t="inlineStr">
        <is>
          <t>Other comprehensive income (loss), net of tax:</t>
        </is>
      </c>
    </row>
    <row r="6">
      <c r="A6" s="4" t="inlineStr">
        <is>
          <t>Foreign currency translation adjustments, net of tax benefit $0, $0, ($1,892)</t>
        </is>
      </c>
      <c r="B6" s="6" t="n">
        <v>105442</v>
      </c>
      <c r="C6" s="6" t="n">
        <v>-15335</v>
      </c>
      <c r="D6" s="6" t="n">
        <v>-65185</v>
      </c>
    </row>
    <row r="7">
      <c r="A7" s="4" t="inlineStr">
        <is>
          <t>Interest rate hedge adjustments, net of tax benefit of ($468), ($4,831), and ($538), respectively</t>
        </is>
      </c>
      <c r="B7" s="6" t="n">
        <v>-1384</v>
      </c>
      <c r="C7" s="6" t="n">
        <v>6173</v>
      </c>
      <c r="D7" s="6" t="n">
        <v>2636</v>
      </c>
    </row>
    <row r="8">
      <c r="A8" s="4" t="inlineStr">
        <is>
          <t>Defined benefit pension plans, net of tax (benefit) expense of ($3,800), $1,152, and $4,214, respectively</t>
        </is>
      </c>
      <c r="B8" s="6" t="n">
        <v>-11476</v>
      </c>
      <c r="C8" s="6" t="n">
        <v>2692</v>
      </c>
      <c r="D8" s="6" t="n">
        <v>12237</v>
      </c>
    </row>
    <row r="9">
      <c r="A9" s="4" t="inlineStr">
        <is>
          <t>Total other comprehensive income (loss), net of tax</t>
        </is>
      </c>
      <c r="B9" s="6" t="n">
        <v>92582</v>
      </c>
      <c r="C9" s="6" t="n">
        <v>-6470</v>
      </c>
      <c r="D9" s="6" t="n">
        <v>-50312</v>
      </c>
    </row>
    <row r="10">
      <c r="A10" s="4" t="inlineStr">
        <is>
          <t>Comprehensive income</t>
        </is>
      </c>
      <c r="B10" s="7" t="n">
        <v>184168</v>
      </c>
      <c r="C10" s="7" t="n">
        <v>56501</v>
      </c>
      <c r="D10" s="7" t="n">
        <v>91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0</t>
        </is>
      </c>
    </row>
    <row r="3">
      <c r="A3" s="3" t="inlineStr">
        <is>
          <t>Other Income and Expenses [Abstract]</t>
        </is>
      </c>
    </row>
    <row r="4">
      <c r="A4" s="4" t="inlineStr">
        <is>
          <t>Interest Expense</t>
        </is>
      </c>
      <c r="B4" s="4" t="inlineStr">
        <is>
          <t>Interest ExpenseInterest expense is net of capitalized interest. Capitalized interest incurred during the construction phase of significant property and equipment additions totaled $1.0 million, $2.5 million, and $1.8 million in 2020, 2019, and 2018, respectively. We made interest payments of $71.7 million, $71.2 million, and $68.9 million in 2020, 2019 and 2018, respectively. Interest expense also includes amortization of debt issuance costs that are amortized using the effective interest method and amortization of original issue dis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Other Income The table below summarizes the amounts included in other income in the accompanying consolidated statements of operations: (amounts in thousands) 2020 2019 2018 Foreign currency losses (gains) $ 11,858 $ (7,361) $ (11,258) Governmental pandemic assistance reimbursement (7,377) — — (Gain) loss on sale of business units, property, and equipment (4,122) (1,506) 556 Pension expense 1,646 10,738 6,975 Insurance reimbursement (1,388) — — Other items (3,369) (2,033) (2,852) Legal settlement income — (1,247) (7,541) Gain on previously held shares of an equity investment — — (20,767) Total other income $ (2,752) $ (1,409) $ (34,887) Governmental pandemic assistance reimbursement for the year ended December 31, 2020 primarily consisted of cash received from governmental pandemic assistance programs within our North America and Europe segments as a result of COVID-19. The gain on previously held shares of an equity investment relates to an equity method investment that was remeasured on the date we acquired the company in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To manage the effect of exchange fluctuations on forecasted sales, purchases, acquisitions, inventory and capital expenditures, and certain intercompany transactions that are denominated in foreign currencies, we have foreign currency derivative contracts with a total notional amount of $96.6 million. We have foreign currency derivative contracts, with a total notional amount of $23.7 million, to hedge the effects of translation gains and losses on intercompany loans and interest. To mitigate the impact to the consolidated earnings of the Company from the effect of the translation of certain subsidiaries’ local currency results into U.S. dollars, we have foreign currency derivative contracts with a total notional amount of $55.7 million.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losses of $5.4 million in the year ended December 31, 2020, losses of $9.8 million in the year ended December 31, 2019, and gains of $7.8 million in the year ended December 31, 2018. Interest rate derivatives – We are exposed to interest rate risk in connection with our variable rate long-term debt and partially mitigate this risk through interest rate derivatives such as swaps and caps. In May 2020, we entered into interest rate swap agreements to manage this risk. The interest rate swaps have outstanding notional amounts aggregating to $370.0 million and mature in December 2023 with a weighted average fixed rate of 0.395% paid against one-month LIBOR floored at 0.00%. The interest rate swap agreements are designated as cash flow hedges and will effectively fix the interest rate on a corresponding portion of the aggregate debt outstanding under our Term Loan Facility. No portion of these interest rate contracts were deemed ineffective during the year ended December 31, 2020. We recorded a cumulative pre-tax mark-to-market loss of $2.3 million, offset by a cumulative tax benefit of $0.6 million in consolidated other comprehensive income during the year ended December 31, 2020. We reclassified $0.5 million previously recorded in other comprehensive income to interest expense and $0.1 million as a benefit to income tax expense, resulting in a $0.4 million decrease in net income during the year ended December 31, 2020, respectively. As of December 31, 2020, approximately $1.0 million is expected to be reclassified to interest expense over the next 12 months. The derivative agreements with our swap counterparties contain a provision whereby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During the first quarter of 2019, we entered into two interest rate cap contracts against three-month U.S.-dollar LIBOR, each with a cap rate of 3.00%. These caps have a combined notional amount of $150.0 million, were effective as of March 2019, and terminate in December 2021. We have not elected hedge accounting and have recorded insignificant mark-to-market adjustments in the year ended December 31, 2020 and December 31, 2019. In conjunction with the December 2017 refinancing of the Term Loan Facility, we terminated all of the interest rate swaps which had outstanding notional amounts aggregating to $914.3 million and recorded a loss on termination of $3.6 million in consolidated other comprehensive income (loss), which was being amortized as interest expense over the pre-termination life of the interest rate swaps. As of December 31, 2019, the loss on termination was fully amortized. The unamortized, pre-tax balance of this loss recorded in consolidated comprehensive income (loss) was $1.3 million at December 31, 2018. We recorded interest expense deriving from the amortization of the loss on termination of interest rate swaps of $1.3 million and $2.1 million during the year ended December 31, 2019 and 2018, respectively. The fair values of derivative instruments held are as follows: Derivative assets (amounts in thousands) Balance Sheet Location December 31, 2020 December 31, 2019 Derivatives not designated as hedging instruments: Foreign currency forward contracts Other current assets $ 542 $ 1,372 Interest rate cap contracts Other assets $ — $ 6 Derivatives liabilities (amounts in thousands) Balance Sheet Location December 31, 2020 December 31, 2019 Derivatives designated as hedging instruments: Interest rate contracts Accrued expenses and other current liabilities $ 955 $ — Interest rate contracts Deferred credits and other liabilities $ 897 $ — Derivatives not designated as hedging instruments: Foreign currency forward contracts Accrued expenses and other current liabilities $ 8,823 $ 4,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December 31, 2020 (amounts in thousands) Carrying Amount Total Level 1 Level 2 Level 3 Assets measured at NAV (1) Assets: Cash equivalents $ 380,236 $ 380,236 $ — $ 380,236 $ — $ — Derivative assets, recorded in other current assets 542 542 — 542 — — Pension plan assets: Cash and short-term investments 8,157 8,157 — 8,157 — — U.S. Government and agency obligations 25,629 25,629 25,629 — — — Corporate and foreign bonds 118,458 118,458 — 118,458 — — Equity securities 33,099 33,099 33,099 — — — Mutual funds 78,810 78,810 — 78,810 — — Common and collective funds 144,171 144,171 — — — 144,171 Liabilities: Debt, recorded in long-term debt and current maturities of long-term debt $ 1,781,351 $ 1,834,057 $ — $ 1,834,057 $ — $ — Derivative liabilities, recorded in accrued expenses and other current liabilities 9,778 9,778 — 9,778 — — Derivative liabilities, recorded in deferred credits and other liabilities 897 897 — 897 — December 31, 2019 (amounts in thousands) Carrying Amount Total Level 1 Level 2 Level 3 Assets measured at NAV (1) Assets: Cash equivalents $ — $ — $ — $ — $ — $ — Derivative assets, recorded in other current assets 1,372 1,372 — 1,372 — — Derivative assets, recorded in other assets 6 6 — 6 — — Pension plan assets: Cash and short-term investments 8,787 8,787 — 8,787 — — U.S. Government and agency obligations 25,206 25,206 25,206 — — — Corporate and foreign bonds 104,430 104,430 — 104,430 — — Equity securities 28,249 28,249 28,249 — — — Mutual funds 70,230 70,230 — 70,230 — — Common and collective funds 132,600 132,600 — — — 132,600 Liabilities: Debt, recorded in long-term debt and current maturities of long-term debt $ 1,528,146 $ 1,554,425 $ — $ 1,554,425 $ — $ — Derivative liabilities, recorded in accrued expenses and other current assets 4,068 4,068 — 4,068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 Derivative assets and liabilities reported in level 2 include foreign currency and interest rate contracts. See Note 23- Derivative Financial Instruments for additional information about our derivative assets and liabilities. There are no material non-financial assets or liabilities as of December 31, 2020 or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as of December 31, 2020,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These claims have been stayed pending appeal. On March 13, 2019, the presiding judge entered an Amended Final Judgment Order in the Original Action, awarding $36.5 million in past damages under the Clayton Act (representing a trebling of the jury’s verdict) and granting divestiture of CMI,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the plaintiffs filed a petition requesting an award of their fees and a bill of costs seeking $28.4 million in attorneys’ fees and $1.7 million in costs in connection with the Original Action. That petition remains pending and subject to further appeal.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Court of Appeals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which will allow JELD-WEN to continue pursuing the Texas Trade Secrets Theft Action. The Fourth Circuit affirmed the Eastern District of Virginia’s finding of antitrust injury and its award of $36.5 million in past antitrust damages, which continues to accrue post-judgment interest.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cannot locate a satisfactory buyer. We continue to believe that Steves’ claims lack merit and Steves is not entitled to the extraordinary remedy of divestiture of CMI. We believe that multiple pretrial and trial rulings were erroneous and improperly limited the Company’s defenses and that the judgment in accordance with the verdict was improper for several reasons under applicable law, and we intend to pursue appellate remedies available to us. It is not possible to estimate the impact of any final divestiture order if ultimately upheld, or whether such an order would have a material adverse effect on our financial position, operating results, or cash flows. During the pendency of the Original Action, on February 14, 2020, Steves filed a complaint and motion for preliminary injunction in the Eastern District of Virginia alleging that we breached the long-term supply agreement between the parties, among other claims, including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reserved the right to appeal the ruling in the Fourth Circuit Court of Appeals.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ends on September 10, 2021. This settlement had no effect on the Original Action between the parties except to agree that certain specific terms of the Amended Final Judgment Order in the Original Action will apply to the amended supply agreement during the pendency of the appeal of the Original Action, nor does this settlement have any effect on the Steves Texas Trade Secret Theft Action, which remains on appeal in the Fourth Circuit. We continue to believe the claims in the settled actions lacked merit and made no admission of liability in these matters. Cambridge Retirement System v. JELD-WEN Holding, Inc., et al. – On February 19, 2020, Cambridge Retirement System filed a putative class action lawsuit in the U.S. District Court for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The lawsuit seeks compensatory damages, equitable relief and an award of attorneys’ fees and costs. The Company believes the claims lack merit and intends to vigorously defend against the action. On May 8, 2020, the Public Employees Retirement System of Mississippi and the Plumbers and Pipefitters National Pension Fund were named as co-lead plaintiffs and filed an amended complaint on June 22, 2020. We filed a motion to dismiss the amended complaint on July 29, 2020, which was denied on October 26, 2020. Discovery is ongoing, and trial in this matter is currently set for July 12, 2021. In re Interior Molded Doors Antitrust Litigation – On October 19, 2018, Grubb Lumber Company, on behalf of itself and other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The Company believes the claims lack merit and vigorously defended against the actions. On September 18, 2019, the court granted in part and denied in part the defendants’ motions to dismiss the lawsuits, dismissing various state law claims and limiting plaintiffs’ damages claims to a four-year period (from 2014-2018) under the applicable statute of limitations. Together with Masonite, we filed motions to oppose class certification in both the Direct Purchaser and Indirect Purchaser Actions on May 19, 2020. On August 31, 2020, JELD-WEN and Masonite entered into a settlement agreement to resolve the Direct Purchaser Action. In exchange for a full release of claims through the date of preliminary court approval of the settlement, each defendant originally agreed to pay $28.0 million to the named plaintiffs and the settlement class. On January 27, 2021, the parties to the Direct Purchaser Action revised the settlement agreement to modify certain terms, and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to resolve the Indirect Purchaser Action. Each defendant agreed to pay $9.75 million to the named plaintiffs and the settlement class in exchange for a full release of claims through the execution date of the settlement agreement, and the court has granted preliminary approval of this settlement in the Indirect Purchaser Action. The Company continues to believe that the plaintiffs’ claims lack merit and has denied any liability or wrongdoing for the claims made against the Company. The settlement agreements remain subject to final court approval and other conditions. The final fairness hearing in the Direct Purchaser Action is scheduled to be in June 2021, and the final fairness hearing in the Indirect Purchaser Action is scheduled to be in July 2021. Canadian Antitrust Litigation – On May 15, 2020, Développement Émeraude Inc., on behalf of itself and others similarly situated, filed a putative class action lawsuit against us and Masonite in the Superior Court of the Province of Quebec, Canada, which was served on us on September 18, 2020 (“the Quebec Action”). The putative class consists of any person in Canada who, since October 2012, purchased one or more interior molded doors from us or Masonite. The suit alleges an illegal conspiracy between us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JELD-WEN and Masonite in federal court in the province of Ontario, which was served on us on September 29, 2020 (the “Ontario Action”). The Ontario Action makes substantially similar allegations to the Quebec Action and the putative class is represented by the same counsel. In February 2021, the plaintiff in the Ontario Action noticed a proposed Amended Statement of Claim that replaces the named plaintiff, Kate O’Leary Swinkels, with David Regan. The plaintiff further anticipates staying the Quebec Action while the Ontario Action proceeds, although we do not anticipate a hearing on the certification of the Ontario Action until early 2022.The Company believes both the Quebec Action and the Ontario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11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00.0 million for domestic product liability risk and exposures between $0.5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December 31, 2020 and December 31, 2019, our accrued liability for self-insured risks was $81.0 million and $76.6 million, respectively. Indemnifications – At December 31, 2020,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122.7 million and $122.6 million at December 31, 2020 and December 31, 2019, respectively. We have revised our 2019 value to include additional insured guarantees and guarantees associated with our Australia Senior Secured Credit Facilit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7 million at both December 31, 2020 and December 31, 2019. Long-term environmental liabilities are recorded in deferred credits and other liabilities in the accompanying consolidated balance sheets and totaled $8.3 million at December 31, 2020. No long-term environmental liabilities were recorded at December 31, 2019. Everett, Washington WADOE Action –In 2008, we entered into an Agreed Order with the WADOE to assess historic environmental contamination and remediation feasibility at our former manufacturing site in Everett, Washington. As part of this agreement, we also agreed to develop a Corrective Action Plan (“CAP”), arising from the feasibility assessment. On April 30, 2020, we provided the WADOE with a revised draft of our feasibility assessment. On June 19, 2020, we received substantive comments from the WADOE that included additional remedial alternatives and changes to the scoring of the alternatives. We worked with WADOE on its comments with respect to and the scoring of the remedial alternatives, and we submitted the draft final feasibility assessment to the WADOE in December 2020, which we considered substantially complete. The draft final feasibility assessment included remedial alternatives ranging from $8.3 million to $57.0 million. We expect to deliver a draft CAP to the WADOE in late-April 2021. The final feasibility assessment and draft final of the CAP are expected to be delivered to the WADOE in May 2021. At that time, the WADOE will release the documents to the public for a 30-day comment period. Once the public comment period has expired and any comments incorporated, the WADOE will select the remedial actions we will be required to perform, and a final CAP will be developed and delivered to the WADOE 15 days thereafter. While we have made provisions in our financial statements within the range of possible outcomes for this matter, it is unclear at this time which remedial actions we will be required to undertake or the cost thereof. As a result, the cost of the final CAP could vary materially from our provisions and have a material impact on our statement of operations and statement of cash flows. Towanda, Pennsylvania Consent Order – In December 2020, we entered into a COA with the PaDEP to remove a pile of wood fiber waste from our site in Towanda, Pennsylvania, which we acquired in connection with our acquisition of CMI in 2013, by using it as fuel for a boiler at that site. The COA replaced a 2018 Consent Decree between PaDep and us. Under the COA, we are required to achieve certain periodic removal objectives and ultimately remove the entire pile by August 31, 2025. There are currently $2.3 million in bonds posted in connection with these obligations. If we are unable to remove this pile by August 31, 2025,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 Employee Stock Ownership Plan – We have historically provided cash to our U.S. ESOP in order to fund required distributions to participants through the repurchase of shares of our Common Stock. Following our February 2017 IPO, the value of a share of Common Stock held through the ESOP is now based on our public share price. We do not anticipate that we will fund future dis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12 Months Ended</t>
        </is>
      </c>
    </row>
    <row r="2">
      <c r="B2" s="2" t="inlineStr">
        <is>
          <t>Dec. 31, 2020</t>
        </is>
      </c>
    </row>
    <row r="3">
      <c r="A3" s="3" t="inlineStr">
        <is>
          <t>Retirement Benefits [Abstract]</t>
        </is>
      </c>
    </row>
    <row r="4">
      <c r="A4" s="4" t="inlineStr">
        <is>
          <t>Employee Retirement and Pension Benefits</t>
        </is>
      </c>
      <c r="B4" s="4" t="inlineStr">
        <is>
          <t>Employee Retirement and Pension Benefits U.S. Defined Benefit Pension Plan Certain U.S. hourly employees participate in our defined benefit pension plan. The plan is not open to new employees. In 2020, we elected to utilize the alternative method when calculating the Pension Benefit Guarantee Corporation premiums for 2020 and the succeeding 4 years, rather than the stand alone method utilized during the previous 5 years, resulting in a reduction to pension benefit expenses in 2020. We use a spot rate yield curve to estimate the pension benefit obligation and net periodic benefits costs. The components of net periodic benefit cost are summarized as follows for the years ended December 31: (amounts in thousands) Components of pension benefit expense - U.S. benefit plan 2020 2019 2018 Service cost $ 3,090 $ 4,890 $ 4,170 Interest cost 12,236 14,861 13,180 Expected return on plan assets (21,860) (18,622) (20,769) Amortization of net actuarial pension loss 6,852 8,919 9,314 Pension benefit expense $ 318 $ 10,048 $ 5,895 Discount rate used to determine benefit costs 3.31% 4.27% 3.47% Expected long-term rate of return on assets 6.25% 6.25% 6.25% Compensation increase rate N/A N/A N/A In October 2019, the Society of Actuaries released the PRI-2012 Mortality Tables (update to RP-2014 mortality tables), which were adopted in 2019 and represent our best estimate of future experience for the base mortality table. The Society of Actuaries has released annual updates to the mortality improvement projection scale that was first released in 2014, with the most recent annual update being Scale MP-2020. We adopted the use of Scale MP-2020 as of December 31, 2020 as it represents our best estimate of future mortality improvement projection experience as of the measurement date. We developed the discount rate based on the plan’s expected benefit payments using the Willis Towers Watson RATE:Link 10:90 Yield Curve. Based on this analysis, we selected a 2.55% discount rate for our projected benefit obligation. As the discount rate is reduced or increased, the pension obligation would increase or decrease, respectively, and future pension expense would increase or decrease, respectively.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 traded equity and debt securities as directed by the plan’s investment committee.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The fair value of plan assets increased in 2020 and 2019 due primarily to investment returns and contributions in excess of our benefit payments. (amounts in thousands) Change in fair value of plan assets - U.S. benefit plan 2020 2019 Balance as of January 1, $ 358,577 $ 302,763 Actual return on plan assets 47,391 69,767 Company contribution 12,619 7,760 Benefits paid (18,538) (16,751) Administrative expenses paid (3,196) (4,962) Balance at period end $ 396,853 $ 358,577 The plan’s investments as of December 31 are summarized below: % of Plan Assets Summary of plan investments - U.S. benefit plan 2020 2019 Equity securities 8.3 7.9 Debt securities 36.3 36.1 Other 55.4 56.0 100.0 100.0 The plan’s projected benefit obligation is determined by using weighted-average assumptions made on December 31, of each year as summarized below: (amounts in thousands) Change in projected benefit obligation - U.S. benefit plan 2020 2019 Balance as of January 1, $ 433,408 $ 383,936 Service cost 3,090 4,890 Interest cost 12,236 14,861 Actuarial loss 47,085 51,434 Benefits paid (18,538) (16,751) Administrative expenses paid (3,196) (4,962) Balance at period end $ 474,085 $ 433,408 Discount rate 2.55% 3.31% Compensation increase rate N/A N/A As of December 31, 2020, the plan’s estimated benefit payments for the next ten years are as follows (amounts in thousands): 2021 $ 18,142 2022 19,052 2023 19,836 2024 20,595 2025 21,251 2026-2030 112,711 The company made cash contributions to the plan of $12.6 million and $7.8 million for the year ended December 31, 2020 and December 31, 2019, respectively. During fiscal year 2021, no cash contributions are required to be made to the plan. The plan’s accumulated benefit obligation of $474.1 million is determined by taking the projected benefit obligation and removing the impact of the assumed compensation increases. The plan’s funded status as of December 31 is as follows: (amounts in thousands) Unfunded pension liability - U.S. benefit plan 2020 2019 Projected benefit obligation at end of period $ 474,085 $ 433,408 Fair value of plan assets at end of period (396,853) (358,577) Unfunded pension liability $ 77,232 $ 74,831 Net actuarial pension losses are recorded in consolidated other comprehensive income (loss) for the years ended December 31 are as follows: (amounts in thousands) Accumulated other comprehensive loss - U.S. benefit plan 2020 2019 2018 Net actuarial pension loss beginning of period $ 87,459 $ 96,090 $ 112,632 Amortization of net actuarial loss (6,852) (8,919) (9,314) Net loss (gain) occurring during year 21,554 288 (7,228) Net actuarial pension loss at end of period 102,161 87,459 96,090 Tax benefit (6,860) (3,145) (5,344) Net actuarial pension loss at end of period, net of tax $ 95,301 $ 84,314 $ 90,746 Non-U.S. Defined Benefit Plans – We have several other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for the years ended December 31. (amounts in thousands) Components of pension benefit expense - Non-U.S. benefit plans 2020 2019 2018 Service cost $ 2,548 $ 2,386 $ 2,070 Interest cost 908 1,398 1,417 Expected return on plan assets (435) (589) (833) Amortization of net actuarial pension loss 849 225 189 Pension benefit expense $ 3,870 $ 3,420 $ 2,843 Discount rate 0.2% - 7.8% 0.6% - 8.5% 0.2% - 9.0% Expected long-term rate of return on assets 0.0% - 4.6% 0.0% - 5.8% 0.0% - 5.3% Compensation increase rate 0.5% - 7.0% 0.5% - 7.0% 0.5% - 7.0% (amounts in thousands) Change in fair value of plan assets - Non-U.S. benefit plans 2020 2019 Balance as of January 1, $ 10,924 $ 12,676 Actual (loss) return on plan assets (106) 1,398 Company contribution 190 236 Benefits paid (547) (3,272) Administrative expenses paid (13) (21) Cumulative translation adjustment 1,023 (93) Balance at period end $ 11,471 $ 10,924 The investments of the non-U.S. plans as of December 31 are summarized below: % of Plan Assets Summary of plan investments - Non-U.S. benefit plans 2020 2019 Equity securities 50.3 45.8 Debt securities 19.8 20.7 Other 29.9 33.5 100.0 100.0 The projected benefit obligation for the non-U.S. plans is determined by using weighted-average assumptions made on December 31, 2020 of each year as summarized below: (amounts in thousands) Change in projected benefit obligation - Non-U.S. benefit plans 2020 2019 Balance as of January 1, $ 47,707 $ 42,803 Service cost 2,548 2,655 Interest cost 908 1,405 Actuarial loss 786 6,084 Benefits paid (2,756) (5,240) Administrative expenses paid (15) (21) Cumulative translation adjustment 4,693 21 Balance at period end $ 53,871 $ 47,707 Discount rate 0.2% - 7.8% 0.6% - 8.5% Compensation increase rate 1.0% - 7.0% 0.5% - 7.0% As of December 31, 2020, the estimated benefit payments for the non-U.S. plans over the next ten years are as follows (amounts in thousands): 2021 $ 1,991 2022 2,114 2023 2,523 2024 2,631 2025 2,483 2026-2030 11,901 The accumulated benefit obligations of $42.5 million for the non-U.S. plans are determined by taking the projected benefit obligation and removing the impact of the assumed compensation increases. We expect to contribute $1.1 million to the non-U.S. plans in 2021. The funded status of these plans as of December 31 are as follows: (amounts in thousands) Unfunded pension liability - Non-U.S. benefit plans 2020 2019 Projected benefit obligation at end of period $ 53,871 $ 47,707 Fair value of plan assets at end of period (11,471) (10,924) Net pension liability $ 42,400 $ 36,783 Long-term unfunded pension liability $ 37,845 $ 33,106 Current portion 6,234 5,605 Total unfunded pension liability $ 44,079 $ 38,711 Total overfunded pension liability $ 1,679 $ 1,928 The current portion of the unfunded pension liability is recorded in accrued payroll and benefits in the accompanying consolidated balance sheets. The overfunded pension liability is recorded in long-term other assets in the accompanying consolidated balance sheets. Net actuarial pension losses are recorded in consolidated other comprehensive income (loss) for the years ended December 31 are as follows: (amounts in thousands) Accumulated other comprehensive loss - Non-U.S. benefit plans 2020 2019 2018 Net actuarial pension loss beginning of period $ 12,237 $ 7,450 $ 7,359 Amortization of net actuarial loss (849) (553) (1,442) Net gain occurring during year 1,339 5,232 1,462 Cumulative translation adjustment 84 108 71 Net actuarial pension loss at end of period 12,811 12,237 7,450 Tax benefit (3,043) (2,958) (1,911) Net actuarial pension loss at end of period, net of tax $ 9,768 $ 9,279 $ 5,539 Other Defined Contribution Plans –We have several other defined contribution plans located outside the U.S. that are country specific. Other plans that are characteristically defined contribution plans have accrued liabilities of $2.2 million and $1.3 million, respectively, at December 31, 2020 and December 31, 2019. The total compensation expense for non-U.S. defined contribution plans was $21.1 million in 2020, $24.6 million in 2019, and $27.0 million in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Year Ended (amounts in thousands) December 31, 2020 December 31, 2019 December 31, 2018 Cash Operating Activities: Operating leases $ 58,235 $ 55,141 $ — Finance leases 193 131 — Cash paid for amounts included in the measurement of lease liabilities $ 58,428 $ 55,272 $ — Cash Investing Activities: Issuances of notes receivable $ (57) $ (58) $ (77) Cash received on notes receivable 642 469 351 Change in notes receivable $ 585 $ 411 $ 274 Non-cash Investing Activities: Property, equipment and intangibles purchased in accounts payable $ 5,862 $ 10,439 $ 6,961 Property, equipment and intangibles purchased for debt 18,813 40,323 32,262 Customer accounts receivable converted to notes receivable 843 565 110 Cash Financing Activities: Proceeds from issuance of new debt $ 250,000 $ 124,375 $ 38,823 Borrowings on long-term debt 100,941 358,027 464,119 Payments of long-term debt (135,250) (468,637) (432,122) Payments of debt issuance and extinguishment costs, including underwriting fees (4,833) (664) (352) Change in long-term debt $ 210,858 $ 13,101 $ 70,468 Cash paid for amounts included in the measurement of finance lease liabilities $ 1,721 $ 917 $ — Non-cash Financing Activities: Prepaid insurance funded through short-term debt borrowings $ 10,785 $ 4,948 $ 2,757 Prepaid ERP costs funded through short-term debt borrowings — 3,919 — Shares surrendered for tax obligations for employee share-based transactions in accrued liabilities — 469 7 Accounts payable converted to installment notes 914 757 12,886 Other Supplemental Cash Flow Information: Cash taxes paid, net of refunds $ 20,443 $ 26,656 $ 46,295 Cash interest paid 71,659 71,181 68,892 We have revised prior year borrowings and payments of long-term debt to reflect gross activity relating to our ABL Facility. There is no impact to the disclosed Change in long-term debt amount for any previously reported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ale of subsidiary – In May 2019, we sold Creative Media Development, Inc. (“CMD”), a subsidiary, which was part of our North America segment, for $6.5 million, resulting in a gain of $2.8 million in the second quarter of 2019. A minority shareholder of the buying group also serves on our Board of Directors. Under the Stock Purchase Agreement for CMD, we agreed to use CMD for certain advertising services totaling $7.0 million between 2019 and 2023. As of December 31, 2020, the remaining balance is $1.2 million. At December 31, 2020, there is no amount due from the related party. This sale did not have a material impact on our results of operations. Acquired lease – In conjunction with our acquisition of VPI, we assumed operating leases on two buildings with a former shareholder of VPI and current employee. The leases are at market rates and resulted in an operating lease asset of $3.6 million as of the opening balance sheet. One of the leases was modified in August 2019, which increased the value by $0.6 million. At December 31, 2020, the operating lease asset was $3.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 - CONDENSED FINANCIAL INFORMATION OF JELD-WEN HOLDING, INC.</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JELD-WEN HOLDING, INC.</t>
        </is>
      </c>
      <c r="B4" s="4" t="inlineStr">
        <is>
          <t xml:space="preserve">CONDENSED STATEMENTS OF OPERATIONS AND COMPREHENSIVE INCOME (LOSS) For the Years Ended December 31, (amounts in thousands, except share and per share data) 2020 2019 2018 Selling, general and administrative $ 18,359 $ 15,397 $ 15,924 Equity in earnings of subsidiaries 109,509 77,950 157,429 Other (income) expense Interest income — (32) (36) Interest expense — 12 45 Other (436) (398) (411) Income before taxes 91,586 62,971 141,907 Income tax expense — — — Net income $ 91,586 $ 62,971 $ 141,907 Comprehensive income (loss): Net income $ 91,586 $ 62,971 $ 141,907 Other comprehensive (loss) income, net of tax Equity in comprehensive (loss) income of subsidiaries 92,582 (6,470) (50,312) Total other comprehensive (loss) income, net of tax 92,582 (6,470) (50,312) Total comprehensive income $ 184,168 $ 56,501 $ 91,595 SCHEDULE I - CONDENSED FINANCIAL INFORMATION OF JELD-WEN HOLDING, INC. Parent Company Information CONDENSED BALANCE SHEETS (amounts in thousands, except share and per share data) December 31, 2020 December 31, 2019 ASSETS Current assets Cash and cash equivalents $ 4,216 $ 4,818 Other current assets — 10 Total current assets 4,216 4,828 Property and equipment, net 2,947 3,074 Investment in subsidiaries 1,059,437 959,001 Long-term notes receivable — 35 Total assets $ 1,066,600 $ 966,938 LIABILITIES AND EQUITY Current liabilities Accounts payable $ 483 $ 510 Current payable to subsidiaries 2,911 2,431 Accrued expenses and other current liabilities 49 430 Notes payable and current maturities of long-term debt — 205 Total current liabilities 3,443 3,576 Total liabilities 3,443 3,576 Commitments and contingencies (Note 5) Shareholders’ equity Common Stock: 900,000,000 shares authorized, par value $0.01 per share, 100,806,068 shares outstanding as of December 31, 2020; 900,000,000 shares authorized, par value $0.01 per share, 100,668,003 shares outstanding as of December 31, 2019 1,008 1,007 Additional paid-in capital 690,687 671,772 Retained earnings 371,462 290,583 Total shareholders’ equity 1,063,157 963,362 Total liabilities, convertible preferred shares, and shareholders’ equity $ 1,066,600 $ 966,938 SCHEDULE I - CONDENSED FINANCIAL INFORMATION OF JELD-WEN HOLDING, INC. Parent Company Information CONDENSED STATEMENTS OF CASH FLOWS For the Years Ended December 31, (amounts in thousands) 2020 2019 2018 OPERATING ACTIVITIES Net income $ 91,586 $ 62,971 $ 141,907 Adjustments to reconcile net income to cash used in operating activities: Depreciation 127 128 161 Income from subsidiaries investment (109,509) (77,950) (157,429) Other items, net (470) 436 538 Stock-based compensation 16,399 13,315 15,052 Net change in operating assets and liabilities, net of effect of acquisitions: Receivables and payables from subsidiaries 3,891 19,564 123,366 Other assets 3 10 (5) Accounts payable and accrued expenses (408) 829 (859) Net cash provided by operating activities 1,619 19,303 122,731 INVESTING ACTIVITIES Distribution received from subsidiaries — 2,000 1,500 Net cash provided by investing activities — 2,000 1,500 FINANCING ACTIVITIES Payments of long-term debt (205) (757) (982) Employee note repayments — — 39 Common stock issued for exercise of options 2,984 1,977 201 Common stock repurchased (5,000) (19,994) (125,030) Net cash (used in) financing activities (2,221) (18,774) (125,772) Net (decrease) increase in cash and cash equivalents (602) 2,529 (1,541) Cash, cash equivalents and restricted cash, beginning 4,818 2,289 3,830 Cash, cash equivalents and restricted cash, ending $ 4,216 $ 4,818 $ 2,289 Accounting policies adopted in the preparation of this condensed parent company only financial information are the same as those adopted in the consolidated financial statements and described in Note 1 - Description of Company and Summary of Significant Accounting Policies, of the consolidated financial statements included in this Form 10-K. Nature of Business – JELD-WEN Holding, Inc., (the “Parent Company”) (a Delaware corporation) was formed by Onex Partners III LP to effect the acquisition of JELD-WEN, Inc. and had no activities prior to the acquisition of JELD-WEN, Inc. on October 3, 2011. The Parent Company is a holding company with no material operations of its own that conducts substantially all of its activities through its direct subsidiary, JELD-WEN Inc. and its subsidiaries. The accompanying condensed parent-only financial information includes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JELD-WEN Holding, Inc. and subsidiaries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terms of the subsidiaries’ financing arrangements (see Note 13 - Long-Term Debt to the consolidated financial statements). Property and Equipment – Property and equipment is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Depreciation is generally provided over the following estimated useful service lives: Buildings 15 - 45 years (amounts in thousands) 2020 2019 Buildings $ 3,632 $ 3,632 Total depreciable assets 3,632 3,632 Accumulated depreciation (685) (558) Total property and equipment, net $ 2,947 $ 3,074 Depreciation expense was $0.1 million in the year ended December 31, 2020, $0.1 million in the year ended December 31, 2019, and $0.2 million in the year ended December 31, 2018. 2020 Year-end Effective Interest Rate December 31, 2020 December 31, 2019 (amounts in thousands) Installment notes for stock —% $ — $ 205 Current maturities of long-term debt $ — $ (205) Installment Notes for Stock - We entered into installment notes for stock representing amounts due to former or retired employees for repurchases of our stock that are payable over 10 years depending on the amount with payments through 2020. As of December 31, 2020, we had no outstanding notes. For discussion of stock compensation expense of the Parent Company and its subsidiaries, see Note 19 - Stock Compensation , to the consolidated financial statements. For discussion of the commitments and contingencies of the subsidiaries of the Parent Company see Note 25 - Commitments and Contingencies , to the consolidated financial statements. (amounts in thousands) 2020 2019 2018 Non-cash Investing Activities: Dividend from subsidiary settled with payable to subsidiary $ 3,410 $ 22,090 $ 132,295 Non-cash Financing Activities: Shares surrendered for tax obligations for employee share-based transactions in accrued liabilities $ — $ 469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have been prepared in accordance with GAAP and pursuant to the rules and regulations of the SEC. Certain prior year amounts have been reclassified to conform to current year presentation.</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Segment Reporting</t>
        </is>
      </c>
      <c r="B7" s="4" t="inlineStr">
        <is>
          <t>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t>
        </is>
      </c>
    </row>
    <row r="8">
      <c r="A8" s="4" t="inlineStr">
        <is>
          <t>Acquisitions</t>
        </is>
      </c>
      <c r="B8" s="4" t="inlineStr">
        <is>
          <t>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t>
        </is>
      </c>
    </row>
    <row r="9">
      <c r="A9" s="4" t="inlineStr">
        <is>
          <t>Cash and Cash Equivalents</t>
        </is>
      </c>
      <c r="B9" s="4" t="inlineStr">
        <is>
          <t>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t>
        </is>
      </c>
    </row>
    <row r="10">
      <c r="A10" s="4" t="inlineStr">
        <is>
          <t>Restricted Cash</t>
        </is>
      </c>
      <c r="B10" s="4" t="inlineStr">
        <is>
          <t>Restricted Cash – Restricted cash consists primarily of cash required to meet certain bank guarantees and projected self-insurance obligations. New funding is generated from employees’ portion of contributions and is added to the deposit account weekly as claims are paid.</t>
        </is>
      </c>
    </row>
    <row r="11">
      <c r="A11" s="4" t="inlineStr">
        <is>
          <t>Accounts Receivable</t>
        </is>
      </c>
      <c r="B11" s="4" t="inlineStr">
        <is>
          <t>Accounts Receivable – Accounts receivable are recorded at their net realizable value. Our customers are primarily retailers, distributors, and contractors. As of December 31, 2020, one customer accounted for 19.2% of the consolidated accounts receivable balance. As of December 31, 2019, one customer accounted for 17.6% of the consolidated accounts receivable balance. We maintain allowances for doubtful accounts for estimated losses resulting from the inability of our customers to make required payments. We estimate the allowance for doubtful accounts our assessment of credit risk relating to our accounts receivable based on quantitative and qualitative factors, primarily historical credit collections within each region where we have operations.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t>
        </is>
      </c>
    </row>
    <row r="12">
      <c r="A12" s="4" t="inlineStr">
        <is>
          <t>Inventory</t>
        </is>
      </c>
      <c r="B12" s="4" t="inlineStr">
        <is>
          <t>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t>
        </is>
      </c>
    </row>
    <row r="13">
      <c r="A13" s="4" t="inlineStr">
        <is>
          <t>Notes Receivable</t>
        </is>
      </c>
      <c r="B13" s="4" t="inlineStr">
        <is>
          <t>Notes Receivable – Notes receivable are recorded at their net realizable value. The balance consists primarily of installment notes and affiliate notes. The allowance for doubtful notes is based upon credit risks,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t>
        </is>
      </c>
    </row>
    <row r="14">
      <c r="A14" s="4" t="inlineStr">
        <is>
          <t>Customer Displays</t>
        </is>
      </c>
      <c r="B14" s="4" t="inlineStr">
        <is>
          <t>Customer Displays – Customer displays include all costs to manufacture, ship, and install the displays of our products in retail store locations. Capitalized display costs are included in other assets and are amortized over the life of the product lines, typically 3 to 4 years. Related amortization is included in SG&amp;A expense in the accompanying consolidated statements of operations and was $7.9 million in 2020, $8.7 million in 2019, and $9.0 million in 2018.</t>
        </is>
      </c>
    </row>
    <row r="15">
      <c r="A15" s="4" t="inlineStr">
        <is>
          <t>Cloud Computing Arrangements</t>
        </is>
      </c>
      <c r="B15" s="4" t="inlineStr">
        <is>
          <t>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t>
        </is>
      </c>
    </row>
    <row r="16">
      <c r="A16" s="4" t="inlineStr">
        <is>
          <t>Property and Equipment</t>
        </is>
      </c>
      <c r="B16" s="4" t="inlineStr">
        <is>
          <t>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t>
        </is>
      </c>
    </row>
    <row r="17">
      <c r="A17" s="4" t="inlineStr">
        <is>
          <t>Intangible Assets</t>
        </is>
      </c>
      <c r="B17" s="4" t="inlineStr">
        <is>
          <t>Intangible Assets –Intangible assets are accounted for in accordance with ASC 350, Intangibles – Goodwill and Other . Definite lived intangible assets are amortized based on the pattern of economic benefit over the following estimated useful lives: Trademarks and trade names 5 - 40 years Software 3 - 10 years Licenses and rights 3 - 14 years Customer relationships 4 - 20 years Patents 5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December 31, 2020, December 31, 2019 and December 31, 2018.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t>
        </is>
      </c>
    </row>
    <row r="18">
      <c r="A18" s="4" t="inlineStr">
        <is>
          <t>Long-Lived Assets</t>
        </is>
      </c>
      <c r="B18" s="4" t="inlineStr">
        <is>
          <t xml:space="preserve">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t>
        </is>
      </c>
    </row>
    <row r="19">
      <c r="A19" s="4" t="inlineStr">
        <is>
          <t>Leases</t>
        </is>
      </c>
      <c r="B19" s="4" t="inlineStr">
        <is>
          <t>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For lease agreements entered into or reassessed after the adoption of Topic 842, we combine lease and nonlease components. one</t>
        </is>
      </c>
    </row>
    <row r="20">
      <c r="A20" s="4" t="inlineStr">
        <is>
          <t>Goodwill</t>
        </is>
      </c>
      <c r="B20" s="4" t="inlineStr">
        <is>
          <t>Goodwill – Goodwill is tested for impairment on an annual basis during the fourth quarter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impaired. If we do not perform a qualitative assessment, or if we determine that it is more likely than not that the fair value of the reporting unit exceeds its carrying amount, we calculate the estimated fair value of the reporting unit.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and terminal growth rates, profit margins, and cost of capital.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t>
        </is>
      </c>
    </row>
    <row r="21">
      <c r="A21" s="4" t="inlineStr">
        <is>
          <t>Deferred Revenue, Revenue Recognition</t>
        </is>
      </c>
      <c r="B21" s="4" t="inlineStr">
        <is>
          <t xml:space="preserve">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typically included in accrued expenses and other current liabilities in the accompanying consolidated balance sheet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see Note 12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t>
        </is>
      </c>
    </row>
    <row r="22">
      <c r="A22" s="4" t="inlineStr">
        <is>
          <t>Warranty Accrual</t>
        </is>
      </c>
      <c r="B22" s="4" t="inlineStr">
        <is>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is>
      </c>
    </row>
    <row r="23">
      <c r="A23" s="4" t="inlineStr">
        <is>
          <t>Restructuring</t>
        </is>
      </c>
      <c r="B23" s="4" t="inlineStr">
        <is>
          <t>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t>
        </is>
      </c>
    </row>
    <row r="24">
      <c r="A24" s="4" t="inlineStr">
        <is>
          <t>Derivatives Financial Instruments</t>
        </is>
      </c>
      <c r="B24" s="4" t="inlineStr">
        <is>
          <t>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0, December 31, 2019 and December 31, 2018,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At the inception of a fair value or cash flow hedge, we formally document the hedge relationship and the risk management objective for undertaking the hedge. In addition, for derivatives that qualify for hedge accounting, we assess, both at inception of the hedge and on an ongoing basis, whether the derivative financial instrument is and will continue to be highly effective in offsetting cash flows or fair value of the hedged item and whether it is probable that the hedged forecasted transaction will occur. Changes in the fair value of derivatives that do not qualify for hedge accounting, or fail to meet the criteria, thereafter, are also recognized in the consolidated statements of operations. See Note 24 - Fair Value of Financial Instruments for additional information on the fair value of our derivative assets and liabilities.</t>
        </is>
      </c>
    </row>
    <row r="25">
      <c r="A25" s="4" t="inlineStr">
        <is>
          <t>Advertising Cost</t>
        </is>
      </c>
      <c r="B25" s="4" t="inlineStr">
        <is>
          <t>Advertising Costs – All costs of advertising our products and services are charged to expense as incurred.</t>
        </is>
      </c>
    </row>
    <row r="26">
      <c r="A26" s="4" t="inlineStr">
        <is>
          <t>Interest Expense and Extinguishment of Debt Cost</t>
        </is>
      </c>
      <c r="B26" s="4" t="inlineStr">
        <is>
          <t>Interest Expense and Extinguishment of Debt Costs – We record debt extinguishment costs separately from interest expense within other income in the consolidated statements of operations.</t>
        </is>
      </c>
    </row>
    <row r="27">
      <c r="A27" s="4" t="inlineStr">
        <is>
          <t>Foreign Currency Transactions and Adjustments</t>
        </is>
      </c>
      <c r="B27" s="4" t="inlineStr">
        <is>
          <t>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is>
      </c>
    </row>
    <row r="28">
      <c r="A28" s="4" t="inlineStr">
        <is>
          <t>Income Taxes</t>
        </is>
      </c>
      <c r="B28"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continues to have significant effects on our financial statements primarily through Treasury regulations, whether proposed or final, which continue to be issued in relation to specific provisions of the Tax Act. In accordance with Staff Accounting Bulletin No. 118 issued by the SEC in December 2017 immediately following the passage of the Tax Act, we made provisional estimates for certain direct and indirect effects of the Tax Act based on information available to us at that time. In the fourth quarter of 2018, we completed our accounting for the enactment-date income tax effects of the Tax Act and recorded adjustments as a component of income tax expense from continuing operations. The Tax Act subjects a U.S. shareholder to current tax on GILTI earned by certain foreign subsidiaries. We have elected to account for the impact of GILTI in the period in which it is incurred.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ses and other current liabilities in our consolidated balance sheet. We do not have any non-current taxes receivable or payable at December 31, 2020 or December 31, 2019. We record interest and penalties on amounts due to tax authorities as a component of income tax expense (benefit) in the consolidated statements of operations.</t>
        </is>
      </c>
    </row>
    <row r="29">
      <c r="A29" s="4" t="inlineStr">
        <is>
          <t>Contingent Liabilities</t>
        </is>
      </c>
      <c r="B29" s="4" t="inlineStr">
        <is>
          <t xml:space="preserve">Contingent Liabilities – Contingent liabilities arising from claims, assessments, litigation, fines, penalties, and other sources require significant judgment in determining the probability of loss and the amount of the potential loss. Each </t>
        </is>
      </c>
    </row>
    <row r="30">
      <c r="A30" s="4" t="inlineStr">
        <is>
          <t>Employee Retirement and Pension Benefits</t>
        </is>
      </c>
      <c r="B30" s="4" t="inlineStr">
        <is>
          <t>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t>
        </is>
      </c>
    </row>
    <row r="31">
      <c r="A31" s="4" t="inlineStr">
        <is>
          <t>Recently Adopted Accounting Standards and Recent Accounting Standards Not Yet Adopted</t>
        </is>
      </c>
      <c r="B31" s="4" t="inlineStr">
        <is>
          <t>Recently Adopted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Refer to Note 23 - Derivative Financial Instruments for additional disclosure information relating to our hedging activity.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We adopted this guidance as of December 31, 2020. The adoption did not have a material impact to our financial statements or related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We adopted this standard in the first quarter of 2020 and the adoption did not have an impact on our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We adopted this standard in the first quarter of 2020 using the modified retrospective approach, which primarily impacted our allowance for doubtful accounts as a result of our analysis of customer historical credit and collections data. Additionally, we recognized a $5.7 million cumulative effect adjustment, net of tax, to retained earnings, which includes a $7.6 million increase to the allowance for doubtful accounts and a $1.9 million net impact to deferred tax assets. Recent Accounting Standards Not Yet Adopted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tax (benefit)</t>
        </is>
      </c>
      <c r="B4" s="7" t="n">
        <v>0</v>
      </c>
      <c r="C4" s="7" t="n">
        <v>0</v>
      </c>
      <c r="D4" s="7" t="n">
        <v>-1892</v>
      </c>
    </row>
    <row r="5">
      <c r="A5" s="4" t="inlineStr">
        <is>
          <t>Interest rate hedge adjustments, tax (benefit)</t>
        </is>
      </c>
      <c r="B5" s="6" t="n">
        <v>-468</v>
      </c>
      <c r="C5" s="6" t="n">
        <v>-4831</v>
      </c>
      <c r="D5" s="6" t="n">
        <v>-538</v>
      </c>
    </row>
    <row r="6">
      <c r="A6" s="4" t="inlineStr">
        <is>
          <t>Defined benefit plan, after reclassification adjustment, tax (benefit)</t>
        </is>
      </c>
      <c r="B6" s="7" t="n">
        <v>-3800</v>
      </c>
      <c r="C6" s="7" t="n">
        <v>1152</v>
      </c>
      <c r="D6" s="7" t="n">
        <v>4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fe</t>
        </is>
      </c>
      <c r="B4" s="4" t="inlineStr">
        <is>
          <t xml:space="preserve">Depreciation is generally provided over the following estimated useful service lives: Land improvements 10 - 20 years Buildings 15 - 45 years Machinery and equipment 3 - 20 years (amounts in thousands) 2020 2019 Land improvements $ 32,312 $ 34,211 Buildings 536,376 511,563 Machinery and equipment 1,508,979 1,423,809 Total depreciable assets 2,077,667 1,969,583 Accumulated depreciation (1,349,423) (1,252,092) 728,244 717,491 Land 72,525 69,262 Construction in progress 71,816 77,622 Total property and equipment, net $ 872,585 $ 864,375 (amounts in thousands) 2020 2019 2018 Cost of sales $ 88,551 $ 84,449 $ 85,357 Selling, general and administrative 9,594 9,882 8,699 Total depreciation expense $ 98,145 $ 94,331 $ 94,056 </t>
        </is>
      </c>
    </row>
    <row r="5">
      <c r="A5" s="4" t="inlineStr">
        <is>
          <t>Schedule of Finite-Lived Intangible Assets Useful Life</t>
        </is>
      </c>
      <c r="B5" s="4" t="inlineStr">
        <is>
          <t xml:space="preserve">Definite lived intangible assets are amortized based on the pattern of economic benefit over the following estimated useful lives: Trademarks and trade names 5 - 40 years Software 3 - 10 years Licenses and rights 3 - 14 years Customer relationships 4 - 20 years Patents 5 - 25 years The cost and accumulated amortization values of our intangible assets were as follows: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December 31, 2019 (amounts in thousands) Cost Accumulated Net Customer relationships and agreements $ 151,540 $ (57,326) $ 94,214 Software 92,821 (18,222) 74,599 Trademarks and trade names 58,088 (7,512) 50,576 Patents, licenses and rights 45,392 (14,454) 30,938 Total amortizable intangibles $ 347,841 $ (97,514) $ 250,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air values of the assets and liabilities acquired of this acquisition are summarized below: (amounts in thousands) Preliminary Allocation Measurement Period Adjustment Final Allocation Fair value of identifiable assets and liabilities: Accounts receivable $ 11,417 $ (420) $ 10,997 Inventories 2,555 (141) 2,414 Other current assets 261 40 301 Property and equipment 3,166 176 3,342 Identifiable intangible assets 17,702 5,735 23,437 Operating lease assets 3,739 — 3,739 Goodwill 26,553 (3,053)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amounts in thousands) Preliminary Allocation Measurement Period Adjustment Final Allocation Fair value of identifiable assets and liabilities: Accounts receivable $ 58,714 $ (2,079) $ 56,635 Inventories 97,305 (8,069) 89,236 Other current assets 14,910 (6,137) 8,773 Property and equipment 53,128 26,170 79,298 Identifiable intangible assets 70,057 (1,363) 68,694 Goodwill 64,950 (4,330) 60,620 Other assets 7,283 (3,528) 3,755 Total assets $ 366,347 $ 664 $ 367,011 Accounts payable 29,512 (6,097) 23,415 Current maturities of long-term debt 17,278 803 18,081 Other current liabilities 27,595 4,496 32,091 Long-term debt 47,369 5,129 52,498 Other liabilities 17,551 (2,353) 15,198 Total liabilities $ 139,305 $ 1,978 $ 141,283 Purchase price: Cash consideration, net of cash acquired $ 169,002 $ (1,314) $ 167,688 Contingent consideration 3,898 — 3,898 Gain on previously held shares 20,767 — 20,767 Existing investment in acquired entity 33,483 — 33,483 Non-cash consideration related to acquired intercompany balances (108) — (108) Total consideration, net of cash acquired $ 227,042 $ (1,314) $ 225,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Rollforward of Allowance for Doubtful Accounts</t>
        </is>
      </c>
      <c r="B4" s="4" t="inlineStr">
        <is>
          <t>The following is a roll forward of our allowance for doubtful accounts as of December 31: (amounts in thousands) 2020 2019 2018 Balance as of January 1, $ (5,967) $ (6,227) $ (4,468) Acquisitions (Note 2) — (235) (1,668) Additions charged to expense (649) (961) (2,769) Additions related to adoption of 2016-09 (7,635) — — Deductions 1,898 1,407 2,301 Currency translation (581) 49 377 Balance at period end $ (12,934) $ (5,967) $ (6,2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mounts in thousands) 2020 2019 Raw materials $ 382,698 $ 372,289 Work in process 35,712 38,432 Finished goods 93,818 94,357 Total inventories $ 512,228 $ 505,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preciation is generally provided over the following estimated useful service lives: Land improvements 10 - 20 years Buildings 15 - 45 years Machinery and equipment 3 - 20 years (amounts in thousands) 2020 2019 Land improvements $ 32,312 $ 34,211 Buildings 536,376 511,563 Machinery and equipment 1,508,979 1,423,809 Total depreciable assets 2,077,667 1,969,583 Accumulated depreciation (1,349,423) (1,252,092) 728,244 717,491 Land 72,525 69,262 Construction in progress 71,816 77,622 Total property and equipment, net $ 872,585 $ 864,375 (amounts in thousands) 2020 2019 2018 Cost of sales $ 88,551 $ 84,449 $ 85,357 Selling, general and administrative 9,594 9,882 8,699 Total depreciation expense $ 98,145 $ 94,331 $ 94,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goodwill by reportable segment: (amounts in thousands) North Europe Australasia Total Balance as of December 31, 2018 $ 223,562 $ 279,688 $ 82,692 $ 585,942 Acquisitions 26,553 — — 26,553 Acquisition remeasurements (1,535) — (1,248) (2,783) Sale of business unit (1,343) — — (1,343) Currency translation 265 (5,776) (358) (5,869) Balance as of December 31, 2019 $ 247,502 $ 273,912 $ 81,086 $ 602,500 Currency translation 148 29,485 7,734 37,367 Balance as of December 31, 2020 $ 247,650 $ 303,397 $ 88,820 $ 639,8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Definite lived intangible assets are amortized based on the pattern of economic benefit over the following estimated useful lives: Trademarks and trade names 5 - 40 years Software 3 - 10 years Licenses and rights 3 - 14 years Customer relationships 4 - 20 years Patents 5 - 25 years The cost and accumulated amortization values of our intangible assets were as follows: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December 31, 2019 (amounts in thousands) Cost Accumulated Net Customer relationships and agreements $ 151,540 $ (57,326) $ 94,214 Software 92,821 (18,222) 74,599 Trademarks and trade names 58,088 (7,512) 50,576 Patents, licenses and rights 45,392 (14,454) 30,938 Total amortizable intangibles $ 347,841 $ (97,514) $ 250,327 </t>
        </is>
      </c>
    </row>
    <row r="5">
      <c r="A5" s="4" t="inlineStr">
        <is>
          <t>Finite-lived Intangible Assets Amortization Expense</t>
        </is>
      </c>
      <c r="B5" s="4" t="inlineStr">
        <is>
          <t xml:space="preserve">Intangible assets that become fully amortized are removed from the accounts in the period that they become fully amortized. Amortization expense was recorded as follows: (amounts in thousands) 2020 2019 2018 Amortization expense $ 28,541 $ 30,956 $ 22,208 </t>
        </is>
      </c>
    </row>
    <row r="6">
      <c r="A6" s="4" t="inlineStr">
        <is>
          <t>Schedule of Finite-Lived Intangible Assets, Future Amortization Expense</t>
        </is>
      </c>
      <c r="B6" s="4" t="inlineStr">
        <is>
          <t xml:space="preserve">Estimated future amortization expense: (amounts in thousands) 2021 $ 32,501 2022 31,707 2023 30,005 2024 29,243 2025 27,775 Thereafter 94,824 $ 246,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OU Assets and Liabilities</t>
        </is>
      </c>
      <c r="B4" s="4" t="inlineStr">
        <is>
          <t xml:space="preserve">Lease ROU assets and liabilities at December 31 were as follows: (amounts in thousands) Balance Sheet Location 2020 2019 Assets: Operating Operating lease assets, net $ 214,727 $ 202,053 Finance Property and equipment, net (1) 5,791 4,045 Total lease assets $ 220,518 $ 206,098 Liabilities: Current: Operating Accrued expense and other current liabilities $ 44,319 $ 45,254 Finance Current maturities of long-term debt 1,740 1,280 Noncurrent: Operating Operating lease liability 177,491 164,026 Finance Long-term debt 4,086 2,820 Total lease liability $ 227,636 $ 213,380 </t>
        </is>
      </c>
    </row>
    <row r="5">
      <c r="A5" s="4" t="inlineStr">
        <is>
          <t>Schedule of Components of Lease Expense</t>
        </is>
      </c>
      <c r="B5" s="4" t="inlineStr">
        <is>
          <t>The components of lease expense for the years ended December 31 were as follows: (amounts in thousands) 2020 2019 Operating $ 56,066 $ 54,535 Short term 12,803 11,543 Variable 4,989 3,806 Low value 1,714 1,738 Finance 193 90 Total lease costs $ 75,765 $ 71,712 2020 2019 Weighted average remaining lease terms (years): Operating 6.6 6.7 Finance 3.8 3.7 Weighted average discount rate: Operating 4.2% 4.7% Finance 3.5% 4.4%</t>
        </is>
      </c>
    </row>
    <row r="6">
      <c r="A6" s="4" t="inlineStr">
        <is>
          <t>Schedule of Future Minimum Lease Payment Obligations under Capital Leases</t>
        </is>
      </c>
      <c r="B6" s="4" t="inlineStr">
        <is>
          <t>Future minimum lease payment obligations under operating and finance leases are as follows: December 31, 2020 (amounts in thousands) Operating Leases (1) Finance Leases Total 2021 $ 53,958 $ 1,950 $ 55,908 2022 47,133 1,529 48,662 2023 39,399 1,416 40,815 2024 30,854 1,107 31,961 2025 24,219 167 24,386 Thereafter 62,856 67 62,923 Total lease payments 258,419 6,236 264,655 Less: Interest 36,609 410 37,019 Present value of lease liability $ 221,810 $ 5,826 $ 227,636 (1) Operating lease payments include $8.4 million</t>
        </is>
      </c>
    </row>
    <row r="7">
      <c r="A7" s="4" t="inlineStr">
        <is>
          <t>Schedule of Future Minimum Lease Payment Obligations under Operating Leases</t>
        </is>
      </c>
      <c r="B7" s="4" t="inlineStr">
        <is>
          <t>Future minimum lease payment obligations under operating and finance leases are as follows: December 31, 2020 (amounts in thousands) Operating Leases (1) Finance Leases Total 2021 $ 53,958 $ 1,950 $ 55,908 2022 47,133 1,529 48,662 2023 39,399 1,416 40,815 2024 30,854 1,107 31,961 2025 24,219 167 24,386 Thereafter 62,856 67 62,923 Total lease payments 258,419 6,236 264,655 Less: Interest 36,609 410 37,019 Present value of lease liability $ 221,810 $ 5,826 $ 227,636 (1) Operating lease payments include $8.4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Equity Method Investments</t>
        </is>
      </c>
      <c r="B4" s="4" t="inlineStr">
        <is>
          <t xml:space="preserve">The results of operations for the equity method investment as of December 31, 2018 is summarized below: (amounts in thousands) Net sales $ 91,234 Gross profit 18,261 Net income 1,752 Adjustment for profit (loss) in inventory (138) Net income attributable to Company 7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Payroll and Benefits (Tables)</t>
        </is>
      </c>
      <c r="B1" s="2" t="inlineStr">
        <is>
          <t>12 Months Ended</t>
        </is>
      </c>
    </row>
    <row r="2">
      <c r="B2" s="2" t="inlineStr">
        <is>
          <t>Dec. 31, 2020</t>
        </is>
      </c>
    </row>
    <row r="3">
      <c r="A3" s="3" t="inlineStr">
        <is>
          <t>Payables and Accruals [Abstract]</t>
        </is>
      </c>
    </row>
    <row r="4">
      <c r="A4" s="4" t="inlineStr">
        <is>
          <t>Schedule of Accrued Payroll and Benefits</t>
        </is>
      </c>
      <c r="B4" s="4" t="inlineStr">
        <is>
          <t xml:space="preserve">(amounts in thousands) 2020 2019 Accrued vacation $ 49,902 $ 46,746 Accrued payroll and commissions 29,911 23,854 Accrued bonuses 28,100 11,101 Accrued payroll taxes 26,218 11,372 Other accrued benefits 8,052 8,633 Non-U.S. defined contributions and other accrued benefits 9,559 7,680 Total accrued payroll and benefits $ 151,742 $ 109,3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35820</v>
      </c>
      <c r="C3" s="7" t="n">
        <v>225962</v>
      </c>
    </row>
    <row r="4">
      <c r="A4" s="4" t="inlineStr">
        <is>
          <t>Restricted cash</t>
        </is>
      </c>
      <c r="B4" s="6" t="n">
        <v>774</v>
      </c>
      <c r="C4" s="6" t="n">
        <v>3914</v>
      </c>
    </row>
    <row r="5">
      <c r="A5" s="4" t="inlineStr">
        <is>
          <t>Accounts receivable, net</t>
        </is>
      </c>
      <c r="B5" s="6" t="n">
        <v>477472</v>
      </c>
      <c r="C5" s="6" t="n">
        <v>469762</v>
      </c>
    </row>
    <row r="6">
      <c r="A6" s="4" t="inlineStr">
        <is>
          <t>Inventories</t>
        </is>
      </c>
      <c r="B6" s="6" t="n">
        <v>512228</v>
      </c>
      <c r="C6" s="6" t="n">
        <v>505078</v>
      </c>
    </row>
    <row r="7">
      <c r="A7" s="4" t="inlineStr">
        <is>
          <t>Other current assets</t>
        </is>
      </c>
      <c r="B7" s="6" t="n">
        <v>34359</v>
      </c>
      <c r="C7" s="6" t="n">
        <v>38562</v>
      </c>
    </row>
    <row r="8">
      <c r="A8" s="4" t="inlineStr">
        <is>
          <t>Total current assets</t>
        </is>
      </c>
      <c r="B8" s="6" t="n">
        <v>1760653</v>
      </c>
      <c r="C8" s="6" t="n">
        <v>1243278</v>
      </c>
    </row>
    <row r="9">
      <c r="A9" s="4" t="inlineStr">
        <is>
          <t>Property and equipment, net</t>
        </is>
      </c>
      <c r="B9" s="6" t="n">
        <v>872585</v>
      </c>
      <c r="C9" s="6" t="n">
        <v>864375</v>
      </c>
    </row>
    <row r="10">
      <c r="A10" s="4" t="inlineStr">
        <is>
          <t>Deferred tax assets</t>
        </is>
      </c>
      <c r="B10" s="6" t="n">
        <v>199194</v>
      </c>
      <c r="C10" s="6" t="n">
        <v>183837</v>
      </c>
    </row>
    <row r="11">
      <c r="A11" s="4" t="inlineStr">
        <is>
          <t>Goodwill</t>
        </is>
      </c>
      <c r="B11" s="6" t="n">
        <v>639867</v>
      </c>
      <c r="C11" s="6" t="n">
        <v>602500</v>
      </c>
    </row>
    <row r="12">
      <c r="A12" s="4" t="inlineStr">
        <is>
          <t>Intangible assets, net</t>
        </is>
      </c>
      <c r="B12" s="6" t="n">
        <v>246055</v>
      </c>
      <c r="C12" s="6" t="n">
        <v>250327</v>
      </c>
    </row>
    <row r="13">
      <c r="A13" s="4" t="inlineStr">
        <is>
          <t>Operating lease assets, net</t>
        </is>
      </c>
      <c r="B13" s="6" t="n">
        <v>214727</v>
      </c>
      <c r="C13" s="6" t="n">
        <v>202053</v>
      </c>
    </row>
    <row r="14">
      <c r="A14" s="4" t="inlineStr">
        <is>
          <t>Other assets</t>
        </is>
      </c>
      <c r="B14" s="6" t="n">
        <v>31604</v>
      </c>
      <c r="C14" s="6" t="n">
        <v>34962</v>
      </c>
    </row>
    <row r="15">
      <c r="A15" s="4" t="inlineStr">
        <is>
          <t>Total assets</t>
        </is>
      </c>
      <c r="B15" s="6" t="n">
        <v>3964685</v>
      </c>
      <c r="C15" s="6" t="n">
        <v>3381332</v>
      </c>
    </row>
    <row r="16">
      <c r="A16" s="3" t="inlineStr">
        <is>
          <t>Current liabilities</t>
        </is>
      </c>
    </row>
    <row r="17">
      <c r="A17" s="4" t="inlineStr">
        <is>
          <t>Accounts payable</t>
        </is>
      </c>
      <c r="B17" s="6" t="n">
        <v>269891</v>
      </c>
      <c r="C17" s="6" t="n">
        <v>294951</v>
      </c>
    </row>
    <row r="18">
      <c r="A18" s="4" t="inlineStr">
        <is>
          <t>Accrued payroll and benefits</t>
        </is>
      </c>
      <c r="B18" s="6" t="n">
        <v>151742</v>
      </c>
      <c r="C18" s="6" t="n">
        <v>109386</v>
      </c>
    </row>
    <row r="19">
      <c r="A19" s="4" t="inlineStr">
        <is>
          <t>Accrued expenses and other current liabilities</t>
        </is>
      </c>
      <c r="B19" s="6" t="n">
        <v>379289</v>
      </c>
      <c r="C19" s="6" t="n">
        <v>298603</v>
      </c>
    </row>
    <row r="20">
      <c r="A20" s="4" t="inlineStr">
        <is>
          <t>Current maturities of long-term debt</t>
        </is>
      </c>
      <c r="B20" s="6" t="n">
        <v>66702</v>
      </c>
      <c r="C20" s="6" t="n">
        <v>65846</v>
      </c>
    </row>
    <row r="21">
      <c r="A21" s="4" t="inlineStr">
        <is>
          <t>Total current liabilities</t>
        </is>
      </c>
      <c r="B21" s="6" t="n">
        <v>867624</v>
      </c>
      <c r="C21" s="6" t="n">
        <v>768786</v>
      </c>
    </row>
    <row r="22">
      <c r="A22" s="4" t="inlineStr">
        <is>
          <t>Long-term debt</t>
        </is>
      </c>
      <c r="B22" s="6" t="n">
        <v>1701340</v>
      </c>
      <c r="C22" s="6" t="n">
        <v>1451526</v>
      </c>
    </row>
    <row r="23">
      <c r="A23" s="4" t="inlineStr">
        <is>
          <t>Unfunded pension liability</t>
        </is>
      </c>
      <c r="B23" s="6" t="n">
        <v>115077</v>
      </c>
      <c r="C23" s="6" t="n">
        <v>107937</v>
      </c>
    </row>
    <row r="24">
      <c r="A24" s="4" t="inlineStr">
        <is>
          <t>Operating lease liability</t>
        </is>
      </c>
      <c r="B24" s="6" t="n">
        <v>177491</v>
      </c>
      <c r="C24" s="6" t="n">
        <v>164026</v>
      </c>
    </row>
    <row r="25">
      <c r="A25" s="4" t="inlineStr">
        <is>
          <t>Deferred credits and other liabilities</t>
        </is>
      </c>
      <c r="B25" s="6" t="n">
        <v>91368</v>
      </c>
      <c r="C25" s="6" t="n">
        <v>67682</v>
      </c>
    </row>
    <row r="26">
      <c r="A26" s="4" t="inlineStr">
        <is>
          <t>Deferred tax liabilities</t>
        </is>
      </c>
      <c r="B26" s="6" t="n">
        <v>7321</v>
      </c>
      <c r="C26" s="6" t="n">
        <v>9288</v>
      </c>
    </row>
    <row r="27">
      <c r="A27" s="4" t="inlineStr">
        <is>
          <t>Total liabilities</t>
        </is>
      </c>
      <c r="B27" s="6" t="n">
        <v>2960221</v>
      </c>
      <c r="C27" s="6" t="n">
        <v>2569245</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par value $0.01 per share, 90,000,000 shares authorized; no shares issued and outstanding</t>
        </is>
      </c>
      <c r="B30" s="6" t="n">
        <v>0</v>
      </c>
      <c r="C30" s="6" t="n">
        <v>0</v>
      </c>
    </row>
    <row r="31">
      <c r="A31" s="4" t="inlineStr">
        <is>
          <t>Common Stock: 900,000,000 shares authorized, par value $0.01 per share, 100,806,068 shares outstanding as of December 31, 2020; 900,000,000 shares authorized, par value $0.01 per share, 100,668,003 shares outstanding as of December 31, 2019</t>
        </is>
      </c>
      <c r="B31" s="6" t="n">
        <v>1008</v>
      </c>
      <c r="C31" s="6" t="n">
        <v>1007</v>
      </c>
    </row>
    <row r="32">
      <c r="A32" s="4" t="inlineStr">
        <is>
          <t>Additional paid-in capital</t>
        </is>
      </c>
      <c r="B32" s="6" t="n">
        <v>690687</v>
      </c>
      <c r="C32" s="6" t="n">
        <v>671772</v>
      </c>
    </row>
    <row r="33">
      <c r="A33" s="4" t="inlineStr">
        <is>
          <t>Retained earnings</t>
        </is>
      </c>
      <c r="B33" s="6" t="n">
        <v>371462</v>
      </c>
      <c r="C33" s="6" t="n">
        <v>290583</v>
      </c>
    </row>
    <row r="34">
      <c r="A34" s="4" t="inlineStr">
        <is>
          <t>Accumulated other comprehensive loss</t>
        </is>
      </c>
      <c r="B34" s="6" t="n">
        <v>-58693</v>
      </c>
      <c r="C34" s="6" t="n">
        <v>-151275</v>
      </c>
    </row>
    <row r="35">
      <c r="A35" s="4" t="inlineStr">
        <is>
          <t>Total shareholders’ equity</t>
        </is>
      </c>
      <c r="B35" s="6" t="n">
        <v>1004464</v>
      </c>
      <c r="C35" s="6" t="n">
        <v>812087</v>
      </c>
    </row>
    <row r="36">
      <c r="A36" s="4" t="inlineStr">
        <is>
          <t>Total liabilities and shareholders’ equity</t>
        </is>
      </c>
      <c r="B36" s="7" t="n">
        <v>3964685</v>
      </c>
      <c r="C36" s="7" t="n">
        <v>3381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mounts in thousands) 2020 2019 Legal claims provision $ 108,629 $ 79,332 Accrued sales and advertising rebates 87,030 67,250 Current portion of operating lease liability (Note 8) 44,319 45,254 Non-income related taxes 31,436 23,178 Current portion of warranty liability (Note 12) 21,766 21,054 Accrued freight 18,967 10,715 Accrued expenses 15,751 17,278 Deferred revenue 13,453 7,986 Current portion of accrued claim costs relating to self-insurance programs 11,882 12,312 Accrued income taxes payable 11,224 1,999 Current portion of derivative liability (Note 23) 9,778 4,068 Accrued interest payable 3,681 2,126 Current portion of restructuring accrual (Note 20) 1,373 6,051 Total accrued expenses and other current liabilities $ 379,289 $ 298,6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Dec. 31, 2020</t>
        </is>
      </c>
    </row>
    <row r="3">
      <c r="A3" s="3" t="inlineStr">
        <is>
          <t>Product Warranties Disclosures [Abstract]</t>
        </is>
      </c>
    </row>
    <row r="4">
      <c r="A4" s="4" t="inlineStr">
        <is>
          <t>Analysis of Warranty Liability</t>
        </is>
      </c>
      <c r="B4" s="4" t="inlineStr">
        <is>
          <t xml:space="preserve">An analysis of our warranty liability is as follows: (amounts in thousands) 2020 2019 2018 Balance as of January 1 $ 49,716 $ 46,468 $ 46,256 Current period expense 23,906 20,853 21,822 Liabilities assumed due to acquisition — 2,104 1,550 Experience adjustments 3,213 1,890 1,227 Payments (25,113) (21,818) (23,410) Currency translation 574 219 (977) Balance at period end 52,296 49,716 46,468 Current portion (21,766) (21,054) (20,529) Long-term portion $ 30,530 $ 28,662 $ 25,9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Our long-term debt, net of original issue discount and unamortized debt issuance costs, consisted of the following: December 31, 2020 December 31, 2020 December 31, 2019 (amounts in thousands) Interest Rate Senior Secured Notes and Senior Notes 4.63% - 6.25% $ 1,050,000 $ 800,000 Term loans 1.06% - 2.15% 588,881 591,153 Finance leases and other financing arrangements 1.25% - 5.95% 113,174 108,613 Mortgage notes 1.65% 29,296 28,175 Installment notes for stock —% — 205 Total Debt 1,781,351 1,528,146 Unamortized debt issuance costs and original issue discounts (13,309) (10,774) Current maturities of long-term debt (66,702) (65,846) Long-term debt $ 1,701,340 $ 1,451,526 Maturities by year, excluding unamortized debt issuance costs and original issue discounts: 2021 $ 66,702 2022 21,901 2023 58,103 2024 545,172 2025 660,9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Credits and Other Liabilities (Tables)</t>
        </is>
      </c>
      <c r="B1" s="2" t="inlineStr">
        <is>
          <t>12 Months Ended</t>
        </is>
      </c>
    </row>
    <row r="2">
      <c r="B2" s="2" t="inlineStr">
        <is>
          <t>Dec. 31, 2020</t>
        </is>
      </c>
    </row>
    <row r="3">
      <c r="A3" s="3" t="inlineStr">
        <is>
          <t>Other Liabilities Disclosure [Abstract]</t>
        </is>
      </c>
    </row>
    <row r="4">
      <c r="A4" s="4" t="inlineStr">
        <is>
          <t>Deferred Credits and Other Liabilities</t>
        </is>
      </c>
      <c r="B4" s="4" t="inlineStr">
        <is>
          <t xml:space="preserve">Included in deferred credits and other liabilities is the long-term portion of the following liabilities as of December 31: (amounts in thousands) 2020 2019 Warranty liability (Note 12) $ 30,530 $ 28,662 Uncertain tax positions (Note 15) 21,764 20,234 Workers' compensation claims accrual 16,856 14,604 Accrued payroll taxes 10,427 — Environmental contingencies (Note 25) 8,300 — Other liabilities 2,590 3,190 Long term derivative liability (Note 23) 897 — Restructuring accrual (Note 20) 4 992 Total deferred credits and other liabilities $ 91,368 $ 67,6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before taxes, equity earnings is comprised of the following for the years ended December 31: (amounts in thousands) 2020 2019 2018 Domestic (loss) income $ (8,791) $ (784) $ 192 Foreign income 125,466 120,829 130,919 Total income before taxes, equity earnings $ 116,675 $ 120,045 $ 131,111 </t>
        </is>
      </c>
    </row>
    <row r="5">
      <c r="A5" s="4" t="inlineStr">
        <is>
          <t>Significant Components of the Provision for Income Taxes</t>
        </is>
      </c>
      <c r="B5" s="4" t="inlineStr">
        <is>
          <t>Significant components of the provision for income taxes are as follows for the years ended December 31: (amounts in thousands) 2020 2019 2018 Federal $ 3,053 $ 5,037 $ (9,760) State 756 935 764 Foreign 30,343 29,264 34,742 Current taxes 34,152 35,236 25,746 Federal (8,134) 11,771 (24,445) State 68 6,620 (12,760) Foreign (997) 3,447 1,401 Deferred taxes (9,063) 21,838 (35,804) Total provision (benefit) for income taxes $ 25,089 $ 57,074 $ (10,058)</t>
        </is>
      </c>
    </row>
    <row r="6">
      <c r="A6" s="4" t="inlineStr">
        <is>
          <t>Schedule of Effective Income Tax Rate Reconciliation</t>
        </is>
      </c>
      <c r="B6" s="4" t="inlineStr">
        <is>
          <t>Reconciliation of the U.S. federal statutory income tax rate to our effective tax rate is as follows for the years ended December 31: 2020 2019 2018 (amounts in thousands) Amount % Amount % Amount % Statutory rate $ 24,502 21.0 $ 25,209 21.0 $ 27,515 21.0 State income tax, net of federal benefit (444) (0.4) 3,180 2.6 (1,207) (0.9) Foreign source dividends and deemed inclusions 11,170 9.6 10,797 9.0 16,295 12.4 Valuation allowance (17,489) (15.0) 10,144 8.4 (85,876) (65.5) Nondeductible expenses 1,653 1.4 1,276 1.1 1,097 0.8 Acquisition of ABS — — — — (10,189) (7.8) Equity based compensation 2,185 1.9 2,526 2.1 54 — Foreign tax rate differential 1,613 1.4 1,964 1.6 3,557 2.7 Tax rate differences and credits 26,001 22.3 (1,867) (1.5) 96,231 73.4 Uncertain tax positions (2,685) (2.3) 1,604 1.3 5,443 4.2 Termination of hedge accounting — — 4,533 3.8 — — U.S. Tax Reform (21,797) (18.7) — — (62,836) (47.9) Disposition of subsidiary — — (2,384) (2.0) — — Other 380 0.3 92 0.1 (142) (0.1) Effective rate for continuing operations $ 25,089 21.5% $ 57,074 47.5% $ (10,058) (7.7)%</t>
        </is>
      </c>
    </row>
    <row r="7">
      <c r="A7" s="4" t="inlineStr">
        <is>
          <t>Schedule of Deferred Tax Assets and Liabilities</t>
        </is>
      </c>
      <c r="B7" s="4" t="inlineStr">
        <is>
          <t xml:space="preserve">Significant deferred tax assets and liabilities are as follows as of December 31: (amounts in thousands) 2020 2019 Net operating loss and tax credit carryforwards $ 180,203 $ 199,889 Operating lease liabilities 58,405 54,448 Employee benefits and compensation 53,135 47,760 Accrued liabilities and other 52,057 38,494 Inventory 6,855 5,842 Investments and marketable securities 2,392 2,768 Allowance for doubtful accounts and notes receivable 3,887 1,641 Gross deferred tax assets 356,934 350,842 Valuation allowance (51,847) (67,664) Deferred tax assets 305,087 283,178 Depreciation and amortization (56,844) (55,994) Operating lease assets (56,370) (52,635) Deferred tax liabilities (113,214) (108,629) Net deferred tax assets $ 191,873 $ 174,549 Balance sheet presentation: Long-term assets $ 199,194 $ 183,837 Long-term liabilities (7,321) (9,288) Net deferred tax assets $ 191,873 $ 174,549 </t>
        </is>
      </c>
    </row>
    <row r="8">
      <c r="A8" s="4" t="inlineStr">
        <is>
          <t>Summary of Valuation Allowance</t>
        </is>
      </c>
      <c r="B8" s="4" t="inlineStr">
        <is>
          <t>The following is the activity in our valuation allowance: (amounts in thousands) 2020 2019 2018 Balance as of January 1, $ (67,664) $ (57,571) $ (144,701) Valuation allowances established — (2,001) (260) Changes to existing valuation allowances (2,622) (8,043) 85,828 Release of valuation allowances 20,111 — — Currency translation (1,672) (49) 1,562 Balance as of December 31, $ (51,847) $ (67,664) $ (57,571)</t>
        </is>
      </c>
    </row>
    <row r="9">
      <c r="A9" s="4" t="inlineStr">
        <is>
          <t>Summary of Operating Loss Carryforwards</t>
        </is>
      </c>
      <c r="B9" s="4" t="inlineStr">
        <is>
          <t xml:space="preserve">At December 31, 2020, our federal, state and foreign NOL carryforwards totaled $1,428.9 million, of which $94.1 million does not expire and the remainder expires as follows: (amounts in thousands) 2021 $ 15,323 2022 16,079 2023 29,905 2024 60,070 Thereafter 1,213,430 Total loss carryforwards $ 1,334,807 </t>
        </is>
      </c>
    </row>
    <row r="10">
      <c r="A10" s="4" t="inlineStr">
        <is>
          <t>Summary of Tax Credit Carryforwards</t>
        </is>
      </c>
      <c r="B10" s="4" t="inlineStr">
        <is>
          <t xml:space="preserve">Our tax credit carryforwards expire as follows: (amounts in thousands) EZ Credit R &amp; E credit Foreign Tax Credit Work Opportunity &amp; Welfare to Work Credit State Investment Tax Credits Tip Credit TOTAL 2021 $ — $ 194 $ — $ — $ 24 $ — $ 218 2022 — 173 1,061 — 11 — 1,245 2023 — 14 5,735 — 1,687 — 7,436 2024 — 147 3,514 — 87 — 3,748 2025 — 164 4,863 — 4 — 5,031 Thereafter 68 11,277 3,108 7,326 66 102 21,947 $ 68 $ 11,969 $ 18,281 $ 7,326 $ 1,879 $ 102 $ 39,625 </t>
        </is>
      </c>
    </row>
    <row r="11">
      <c r="A11" s="4" t="inlineStr">
        <is>
          <t>Summary of Income Tax Contingencies</t>
        </is>
      </c>
      <c r="B11" s="4" t="inlineStr">
        <is>
          <t xml:space="preserve">A reconciliation of the beginning and ending amounts of unrecognized tax benefits excluding interest and penalties is as follows: (amounts in thousands) 2020 2019 2018 Balance as of January 1, $ 16,205 $ 15,500 $ 12,616 Increase for tax positions taken during the prior period 1,105 1,383 3,397 Decrease for settlements with taxing authorities (34) (426) (157) (Decrease) increase for tax positions taken during the current period — (38) 300 Decrease due to statute expiration (1,569) — — Other decreases — — (92) Currency translation 1,288 (214) (564) Balance at period end - unrecognized tax benefit 16,995 16,205 15,500 Accrued interest and penalties 5,567 5,671 3,677 $ 22,562 $ 21,876 $ 19,1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able Segments, by Segment</t>
        </is>
      </c>
      <c r="B4" s="4" t="inlineStr">
        <is>
          <t xml:space="preserve">The following tables set forth certain information relating to our segments’ operations: (amounts in thousands) North Europe Australasia Total Operating Corporate Total Year Ended December 31, 2020 Total net revenues $ 2,529,960 $ 1,189,974 $ 529,882 $ 4,249,816 $ — $ 4,249,816 Intersegment net revenues (967) (2,197) (10,975) (14,139) — (14,139) Net revenues from external customers $ 2,528,993 $ 1,187,777 $ 518,907 $ 4,235,677 $ — $ 4,235,677 Depreciation and amortization $ 77,361 $ 29,712 $ 19,341 $ 126,414 $ 8,209 $ 134,623 Impairment and restructuring charges 3,164 3,682 320 7,166 3,303 10,469 Adjusted EBITDA 315,952 136,363 62,449 514,764 (68,350) 446,414 Capital expenditures 34,815 32,353 10,207 77,375 19,521 96,896 Segment assets $ 1,498,778 $ 1,152,251 $ 598,411 $ 3,249,440 $ 715,245 $ 3,964,685 Year Ended December 31, 2019 Total net revenues $ 2,535,810 $ 1,178,589 $ 585,341 $ 4,299,740 $ — $ 4,299,740 Intersegment net revenues (1,474) (148) (8,357) (9,979) — (9,979) Net revenues from external customers $ 2,534,336 $ 1,178,441 $ 576,984 $ 4,289,761 $ — $ 4,289,761 Depreciation and amortization $ 81,905 $ 28,944 $ 17,787 $ 128,636 $ 5,333 $ 133,969 Impairment and restructuring charges 7,301 6,182 7,111 20,594 957 21,551 Adjusted EBITDA 267,335 116,193 74,484 458,012 (42,974) 415,038 Capital expenditures 46,799 23,611 32,619 103,029 33,163 136,192 Segment assets $ 1,530,135 $ 974,076 $ 510,845 $ 3,015,056 $ 366,276 $ 3,381,332 Year Ended December 31, 2018 Total net revenues $ 2,462,914 $ 1,216,204 $ 681,160 $ 4,360,278 $ — $ 4,360,278 Intersegment net revenues (1,281) (905) (11,245) (13,431) — (13,431) Net revenues from external customers $ 2,461,633 $ 1,215,299 $ 669,915 $ 4,346,847 $ — $ 4,346,847 Depreciation and amortization $ 71,945 $ 31,132 $ 17,730 $ 120,807 $ 4,293 $ 125,100 Impairment and restructuring charges 4,933 6,111 7,170 18,214 (886) 17,328 Adjusted EBITDA 279,526 122,810 90,885 493,221 (34,003) 459,218 Capital expenditures 57,805 25,369 12,146 95,320 23,380 118,700 Segment assets $ 1,355,101 $ 898,901 $ 482,493 $ 2,736,495 $ 311,030 $ 3,047,525 </t>
        </is>
      </c>
    </row>
    <row r="5">
      <c r="A5" s="4" t="inlineStr">
        <is>
          <t>Reconciliation of Net Income to Adjusted EBITDA</t>
        </is>
      </c>
      <c r="B5" s="4" t="inlineStr">
        <is>
          <t>Reconciliations of net income to Adjusted EBITDA are as follows: Year Ended (amounts in thousands) 2020 2019 2018 Net income $ 91,586 $ 62,971 $ 141,907 Equity earnings of non-consolidated entities — — (738) Income tax expense (benefit) 25,089 57,074 (10,058) Depreciation and amortization 134,623 133,969 125,100 Interest expense, net 74,800 71,778 70,818 Impairment and restructuring charges (1) 10,732 22,748 17,328 Gain on previously held shares of equity investment — — (20,767) (Gain) loss on sale of property and equipment (4,153) 1,745 144 Share-based compensation expense 16,399 13,315 15,052 Non-cash foreign exchange transaction/translation loss (income) 12,904 3,438 (1,267) Other items (2) 84,282 47,266 117,546 Costs relating to debt restructuring and debt refinancing 170 — 294 Other non-cash items (3) (18) 734 3,859 Adjusted EBITDA $ 446,414 $ 415,038 $ 459,218 (1) Impairment and restructuring charges consist of (i) impairment and restructuring charges that are included in our accompanying audited consolidated statements of operations plus (ii) additional charges relating to inventory and/or manufacturing of our products that are included in cost of sales in our accompanying audited consolidated statements of operations $263, $1,197, and $0 for the years ended December 31, 2020, 2019, and 2018, respectively. For further explanation of impairment and restructuring charges that are included in our consolidated statements of operations, see Note 20 - Impairment and Restructuring Charges in our financial statements. (2) Other non-recurring items not core to ongoing business activity include: (i) i n the year ended December 31, 2020 (1) $67,130 in legal costs and accruals and professional expenses relating primarily to litigation, (2) $7,467 in expenses related to environmental matters, (3) $6,724 in facility closure, consolidation, and startup costs , (4) $1,235 one-time lease termination charges, and (5) $1,142 of realized losses on hedges of intercompany notes; (ii) i n the year ended December 31, 2019, (1) $19,147 in facility closure, consolidation, and startup costs, (2) $14,963 in acquisition and integration costs including $7,077 related to purchase price structured by the former owners as retention payments for key employees of a recent acquisition, (3) $12,860 in legal costs and professional expenses relating primarily to litigation, (4) ($3,053) of realized gains on hedges of intercompany notes, (5) $1,893 in miscellaneous costs, (6) $731 in equity compensation to employees in our Australasia region, and (7) $725 in costs related to departure of former executives; (iii) i n the year ended December 31, 2018, (1) $76,500 in litigation contingency accruals, (2) $26,529 in legal costs and professional expenses relating primarily to litigation, (3) $10,324 in acquisition and integration costs, (4) ($5,396) of realized gains on hedges of intercompany notes, (5) $3,856 in costs related to the departure of former executives, (6) $2,901 in entity consolidation and reorganization costs , (7) $2,347 in miscellaneous costs, and (8) $485 in stock compensation payroll taxes. (3) Other non-cash items include $734 and $3,740 for inventory adjustments in the years ended December 31, 2019 and December 31, 2018, respectively.</t>
        </is>
      </c>
    </row>
    <row r="6">
      <c r="A6" s="4" t="inlineStr">
        <is>
          <t>Revenue from External Customers by Geographic Areas</t>
        </is>
      </c>
      <c r="B6" s="4" t="inlineStr">
        <is>
          <t xml:space="preserve">Net revenues by locality are as follows for the years ended December 31,: (amounts in thousands) 2020 2019 2018 Net revenues by location of external customer Canada $ 188,041 $ 187,095 $ 201,134 U.S. 2,322,079 2,327,186 2,228,748 South America (including Mexico) 22,323 29,637 34,422 Europe 1,212,810 1,195,207 1,239,732 Australia 485,852 544,140 634,976 Africa and other 4,572 6,496 7,835 Total $ 4,235,677 $ 4,289,761 $ 4,346,847 </t>
        </is>
      </c>
    </row>
    <row r="7">
      <c r="A7" s="4" t="inlineStr">
        <is>
          <t>Long-lived Assets by Geographic Areas</t>
        </is>
      </c>
      <c r="B7" s="4" t="inlineStr">
        <is>
          <t xml:space="preserve">Geographic information regarding property, plant, and equipment which exceed 10% of consolidated property, plant, and equipment used in continuing operations is as follows for the years ended December 31,: (amounts in thousands) 2020 2019 2018 U.S. $ 469,092 $ 485,278 $ 459,506 Other 27,722 28,096 24,911 North America 496,814 513,374 484,417 Europe 203,424 181,390 181,038 Australia 118,778 115,335 113,922 Other 32,944 28,786 10,297 Australasia 151,722 144,121 124,219 Corporate (U.S.) 20,625 25,490 53,729 Total property and equipment, net $ 872,585 $ 864,375 $ 843,4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basic and diluted income per share calculations were determined based on the following share data : 2020 2019 2018 Weighted average outstanding shares of Common Stock basic 100,633,392 100,618,105 104,530,572 Restricted stock units, performance share units, and options to purchase Common Stock 1,048,589 846,220 1,830,085 Weighted average outstanding shares of Common Stock diluted 101,681,981 101,464,325 106,360,657 </t>
        </is>
      </c>
    </row>
    <row r="5">
      <c r="A5" s="4" t="inlineStr">
        <is>
          <t>Schedule of Antidilutive Securities Excluded from Computation of Earnings Per Share</t>
        </is>
      </c>
      <c r="B5" s="4" t="inlineStr">
        <is>
          <t>The following table provides the securities that could potentially dilute basic earnings per share in the future but were not included in the computation of diluted income per share as their inclusion would be anti-dilutive: 2020 2019 2018 Common Stock options 1,721,921 1,657,437 1,019,930 Restricted stock units 367,461 50,113 87,720 Performance share units 249,084 9,704 84,80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tock Options, Valuation Assumptions</t>
        </is>
      </c>
      <c r="B4" s="4" t="inlineStr">
        <is>
          <t>Key assumptions used in the valuation models were as follows for the years ended December 31: 2020 2019 2018 Expected volatility 37.52% - 37.66% 37.90% - 40.02% 34.81% -39.68% Expected dividend yield rate 0.00% 0.00% 0.00% Weighted average term (in years) 5.5 - 6.5 5.5 - 6.5 5.5 - 6.5 Weighted average grant date fair value $9.45 $8.32 $12.98 Risk free rate 1.39% - 1.44% 1.79% - 2.50% 2.04% - 2.96%</t>
        </is>
      </c>
    </row>
    <row r="5">
      <c r="A5" s="4" t="inlineStr">
        <is>
          <t>Stock Option Activity Rollforward</t>
        </is>
      </c>
      <c r="B5" s="4" t="inlineStr">
        <is>
          <t>The following table represents stock option activity: Shares Weighted Average Exercise Price Per Share Aggregate Intrinsic Value (millions) Weighted Average Remaining Contract Term in Years Outstanding as of January 1, 2018 4,926,668 $ 14.56 Granted 838,912 32.16 Exercised (1,548,484) 13.79 Forfeited (884,391) 18.80 Balance as of December 31, 2018 3,332,705 $ 18.22 Granted 443,170 20.94 Exercised (641,706) 10.56 Forfeited (301,370) 26.07 Balance as of December 31, 2019 2,832,799 $ 19.55 Granted 407,607 24.30 Exercised (335,553) 12.27 Forfeited (273,022) 27.53 Balance as of December 31, 2020 2,631,831 $ 20.41 $ 16.5 5.6 Exercisable as of December 31, 2020 1,781,797 $ 18.47 $ 14.7 4.3</t>
        </is>
      </c>
    </row>
    <row r="6">
      <c r="A6" s="4" t="inlineStr">
        <is>
          <t>RSU and PSU Activity Rollforward</t>
        </is>
      </c>
      <c r="B6" s="4" t="inlineStr">
        <is>
          <t xml:space="preserve">The following table represents RSU activity: Shares Weighted Average Grant-Date Fair Value Per Share Outstanding as of January 1, 2018 562,368 $ 27.51 Granted 766,927 29.14 Vested (124,560) 25.21 Forfeited (530,867) 29.69 Balance as of December 31, 2018 673,868 $ 28.07 Granted 952,801 20.07 Vested (232,666) 30.08 Forfeited (154,498) 23.38 Balance as of December 31, 2019 1,239,505 $ 22.13 Granted 865,091 19.62 Vested (138,245) 26.22 Forfeited (179,554) 23.63 Balance as of December 31, 2020 1,786,797 $ 21.43 The following table represents PSU activity for the awarded shares at target performance measures: Shares Weighted Average Grant-Date Fair Value Per Share Outstanding as of January 1, 2018 — $ — Granted 193,763 31.60 Forfeited (19,093) 33.31 Balance as of December 31, 2018 174,670 $ 31.41 Granted 401,935 22.21 Forfeited (65,832) 25.24 Balance as of December 31, 2019 510,773 $ 24.97 Granted 311,275 25.50 Forfeited (77,585) 25.96 Balance as of December 31, 2020 744,463 $ 25.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12 Months Ended</t>
        </is>
      </c>
    </row>
    <row r="2">
      <c r="B2" s="2" t="inlineStr">
        <is>
          <t>Dec. 31, 2020</t>
        </is>
      </c>
    </row>
    <row r="3">
      <c r="A3" s="3" t="inlineStr">
        <is>
          <t>Restructuring and Related Activities [Abstract]</t>
        </is>
      </c>
    </row>
    <row r="4">
      <c r="A4" s="4" t="inlineStr">
        <is>
          <t>Impairment and Restructuring Costs</t>
        </is>
      </c>
      <c r="B4" s="4" t="inlineStr">
        <is>
          <t xml:space="preserve">(amounts in thousands) North Europe Australasia Corporate Total Year Ended December 31, 2020 Severance costs $ 2,057 $ 2,503 $ 564 $ (10) $ 5,114 Other exit costs (1) 235 (370) (46) (182) Total restructuring costs 2,056 2,738 194 (56) 4,932 Impairments 1,108 944 126 3,359 5,537 Total impairment and restructuring charges $ 3,164 $ 3,682 $ 320 $ 3,303 $ 10,469 Year Ended December 31, 2019 Severance costs $ 3,595 $ 5,391 $ 3,542 $ 1,012 $ 13,540 Other exit costs (220) 634 1,027 (55) 1,386 Total restructuring costs 3,375 6,025 4,569 957 14,926 Impairments 3,926 157 2,542 — 6,625 Total impairment and restructuring charges $ 7,301 $ 6,182 $ 7,111 $ 957 $ 21,551 Year Ended December 31, 2018 Severance costs $ 2,779 $ 5,877 $ 2,884 $ 226 $ 11,766 Other exit costs 1,460 256 4,286 (1,670) 4,332 Total restructuring costs 4,239 6,133 7,170 (1,444) 16,098 Impairments 694 (22) — 558 1,230 Total impairment and restructuring charges $ 4,933 $ 6,111 $ 7,170 $ (886) $ 17,328 </t>
        </is>
      </c>
    </row>
    <row r="5">
      <c r="A5" s="4" t="inlineStr">
        <is>
          <t>Schedule of Restructuring Reserve by Type of Cost</t>
        </is>
      </c>
      <c r="B5" s="4" t="inlineStr">
        <is>
          <t xml:space="preserve">The following is a summary of the restructuring accruals recorded and charges incurred: (amounts in thousands) Beginning Additions Payments Ending December 31, 2020 Severance costs $ 5,314 $ 5,114 $ (9,096) $ 1,332 Other exit costs 1,729 (182) (1,502) 45 Total $ 7,043 $ 4,932 $ (10,598) $ 1,377 December 31, 2019 Severance costs $ 5,352 $ 13,540 $ (13,578) $ 5,314 Other exit costs 3,287 1,386 (2,944) 1,729 Total $ 8,639 $ 14,926 $ (16,522) $ 7,043 December 31, 2018 Severance costs $ 7,232 $ 11,766 $ (13,646) $ 5,352 Other exit costs 3,807 4,332 (4,852) 3,287 Total $ 11,039 $ 16,098 $ (18,498) $ 8,6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t>
        </is>
      </c>
      <c r="B4" s="4" t="inlineStr">
        <is>
          <t>The table below summarizes the amounts included in other income in the accompanying consolidated statements of operations: (amounts in thousands) 2020 2019 2018 Foreign currency losses (gains) $ 11,858 $ (7,361) $ (11,258) Governmental pandemic assistance reimbursement (7,377) — — (Gain) loss on sale of business units, property, and equipment (4,122) (1,506) 556 Pension expense 1,646 10,738 6,975 Insurance reimbursement (1,388) — — Other items (3,369) (2,033) (2,852) Legal settlement income — (1,247) (7,541) Gain on previously held shares of an equity investment — — (20,767) Total other income $ (2,752) $ (1,409) $ (34,88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shares authorized (in shares)</t>
        </is>
      </c>
      <c r="B4" s="6" t="n">
        <v>90000000</v>
      </c>
      <c r="C4" s="6" t="n">
        <v>9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900000000</v>
      </c>
      <c r="C7" s="6" t="n">
        <v>900000000</v>
      </c>
    </row>
    <row r="8">
      <c r="A8" s="4" t="inlineStr">
        <is>
          <t>Common stock, par value (usd per share)</t>
        </is>
      </c>
      <c r="B8" s="8" t="n">
        <v>0.01</v>
      </c>
      <c r="C8" s="8" t="n">
        <v>0.01</v>
      </c>
    </row>
    <row r="9">
      <c r="A9" s="4" t="inlineStr">
        <is>
          <t>Common stock, shares outstanding (in shares)</t>
        </is>
      </c>
      <c r="B9" s="6" t="n">
        <v>100806068</v>
      </c>
      <c r="C9" s="6" t="n">
        <v>100668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December 31, 2020 December 31, 2019 Derivatives not designated as hedging instruments: Foreign currency forward contracts Other current assets $ 542 $ 1,372 Interest rate cap contracts Other assets $ — $ 6 Derivatives liabilities (amounts in thousands) Balance Sheet Location December 31, 2020 December 31, 2019 Derivatives designated as hedging instruments: Interest rate contracts Accrued expenses and other current liabilities $ 955 $ — Interest rate contracts Deferred credits and other liabilities $ 897 $ — Derivatives not designated as hedging instruments: Foreign currency forward contracts Accrued expenses and other current liabilities $ 8,823 $ 4,0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recorded carrying amounts and fair values of these instruments were as follows: December 31, 2020 (amounts in thousands) Carrying Amount Total Level 1 Level 2 Level 3 Assets measured at NAV (1) Assets: Cash equivalents $ 380,236 $ 380,236 $ — $ 380,236 $ — $ — Derivative assets, recorded in other current assets 542 542 — 542 — — Pension plan assets: Cash and short-term investments 8,157 8,157 — 8,157 — — U.S. Government and agency obligations 25,629 25,629 25,629 — — — Corporate and foreign bonds 118,458 118,458 — 118,458 — — Equity securities 33,099 33,099 33,099 — — — Mutual funds 78,810 78,810 — 78,810 — — Common and collective funds 144,171 144,171 — — — 144,171 Liabilities: Debt, recorded in long-term debt and current maturities of long-term debt $ 1,781,351 $ 1,834,057 $ — $ 1,834,057 $ — $ — Derivative liabilities, recorded in accrued expenses and other current liabilities 9,778 9,778 — 9,778 — — Derivative liabilities, recorded in deferred credits and other liabilities 897 897 — 897 — December 31, 2019 (amounts in thousands) Carrying Amount Total Level 1 Level 2 Level 3 Assets measured at NAV (1) Assets: Cash equivalents $ — $ — $ — $ — $ — $ — Derivative assets, recorded in other current assets 1,372 1,372 — 1,372 — — Derivative assets, recorded in other assets 6 6 — 6 — — Pension plan assets: Cash and short-term investments 8,787 8,787 — 8,787 — — U.S. Government and agency obligations 25,206 25,206 25,206 — — — Corporate and foreign bonds 104,430 104,430 — 104,430 — — Equity securities 28,249 28,249 28,249 — — — Mutual funds 70,230 70,230 — 70,230 — — Common and collective funds 132,600 132,600 — — — 132,600 Liabilities: Debt, recorded in long-term debt and current maturities of long-term debt $ 1,528,146 $ 1,554,425 $ — $ 1,554,425 $ — $ — Derivative liabilities, recorded in accrued expenses and other current assets 4,068 4,068 — 4,068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ension Benefits (Tables)</t>
        </is>
      </c>
      <c r="B1" s="2" t="inlineStr">
        <is>
          <t>12 Months Ended</t>
        </is>
      </c>
    </row>
    <row r="2">
      <c r="B2" s="2" t="inlineStr">
        <is>
          <t>Dec. 31, 2020</t>
        </is>
      </c>
    </row>
    <row r="3">
      <c r="A3" s="3" t="inlineStr">
        <is>
          <t>Retirement Benefits [Abstract]</t>
        </is>
      </c>
    </row>
    <row r="4">
      <c r="A4" s="4" t="inlineStr">
        <is>
          <t>Schedule of Net Benefit Costs</t>
        </is>
      </c>
      <c r="B4" s="4" t="inlineStr">
        <is>
          <t>The components of net periodic benefit cost are summarized as follows for the years ended December 31: (amounts in thousands) Components of pension benefit expense - U.S. benefit plan 2020 2019 2018 Service cost $ 3,090 $ 4,890 $ 4,170 Interest cost 12,236 14,861 13,180 Expected return on plan assets (21,860) (18,622) (20,769) Amortization of net actuarial pension loss 6,852 8,919 9,314 Pension benefit expense $ 318 $ 10,048 $ 5,895 Discount rate used to determine benefit costs 3.31% 4.27% 3.47% Expected long-term rate of return on assets 6.25% 6.25% 6.25% Compensation increase rate N/A N/A N/A (amounts in thousands) Components of pension benefit expense - Non-U.S. benefit plans 2020 2019 2018 Service cost $ 2,548 $ 2,386 $ 2,070 Interest cost 908 1,398 1,417 Expected return on plan assets (435) (589) (833) Amortization of net actuarial pension loss 849 225 189 Pension benefit expense $ 3,870 $ 3,420 $ 2,843 Discount rate 0.2% - 7.8% 0.6% - 8.5% 0.2% - 9.0% Expected long-term rate of return on assets 0.0% - 4.6% 0.0% - 5.8% 0.0% - 5.3% Compensation increase rate 0.5% - 7.0% 0.5% - 7.0% 0.5% - 7.0%</t>
        </is>
      </c>
    </row>
    <row r="5">
      <c r="A5" s="4" t="inlineStr">
        <is>
          <t>Schedule of Changes in Fair Value of Plan Assets</t>
        </is>
      </c>
      <c r="B5" s="4" t="inlineStr">
        <is>
          <t xml:space="preserve">(amounts in thousands) Change in fair value of plan assets - U.S. benefit plan 2020 2019 Balance as of January 1, $ 358,577 $ 302,763 Actual return on plan assets 47,391 69,767 Company contribution 12,619 7,760 Benefits paid (18,538) (16,751) Administrative expenses paid (3,196) (4,962) Balance at period end $ 396,853 $ 358,577 (amounts in thousands) Change in fair value of plan assets - Non-U.S. benefit plans 2020 2019 Balance as of January 1, $ 10,924 $ 12,676 Actual (loss) return on plan assets (106) 1,398 Company contribution 190 236 Benefits paid (547) (3,272) Administrative expenses paid (13) (21) Cumulative translation adjustment 1,023 (93) Balance at period end $ 11,471 $ 10,924 </t>
        </is>
      </c>
    </row>
    <row r="6">
      <c r="A6" s="4" t="inlineStr">
        <is>
          <t>Schedule of Allocation of Plan Assets</t>
        </is>
      </c>
      <c r="B6" s="4" t="inlineStr">
        <is>
          <t>The plan’s investments as of December 31 are summarized below: % of Plan Assets Summary of plan investments - U.S. benefit plan 2020 2019 Equity securities 8.3 7.9 Debt securities 36.3 36.1 Other 55.4 56.0 100.0 100.0 The investments of the non-U.S. plans as of December 31 are summarized below: % of Plan Assets Summary of plan investments - Non-U.S. benefit plans 2020 2019 Equity securities 50.3 45.8 Debt securities 19.8 20.7 Other 29.9 33.5 100.0 100.0</t>
        </is>
      </c>
    </row>
    <row r="7">
      <c r="A7" s="4" t="inlineStr">
        <is>
          <t>Schedule of Changes in Projected Benefit Obligations</t>
        </is>
      </c>
      <c r="B7" s="4" t="inlineStr">
        <is>
          <t>The plan’s projected benefit obligation is determined by using weighted-average assumptions made on December 31, of each year as summarized below: (amounts in thousands) Change in projected benefit obligation - U.S. benefit plan 2020 2019 Balance as of January 1, $ 433,408 $ 383,936 Service cost 3,090 4,890 Interest cost 12,236 14,861 Actuarial loss 47,085 51,434 Benefits paid (18,538) (16,751) Administrative expenses paid (3,196) (4,962) Balance at period end $ 474,085 $ 433,408 Discount rate 2.55% 3.31% Compensation increase rate N/A N/A The projected benefit obligation for the non-U.S. plans is determined by using weighted-average assumptions made on December 31, 2020 of each year as summarized below: (amounts in thousands) Change in projected benefit obligation - Non-U.S. benefit plans 2020 2019 Balance as of January 1, $ 47,707 $ 42,803 Service cost 2,548 2,655 Interest cost 908 1,405 Actuarial loss 786 6,084 Benefits paid (2,756) (5,240) Administrative expenses paid (15) (21) Cumulative translation adjustment 4,693 21 Balance at period end $ 53,871 $ 47,707 Discount rate 0.2% - 7.8% 0.6% - 8.5% Compensation increase rate 1.0% - 7.0% 0.5% - 7.0%</t>
        </is>
      </c>
    </row>
    <row r="8">
      <c r="A8" s="4" t="inlineStr">
        <is>
          <t>Schedule of Expected Benefit Payments</t>
        </is>
      </c>
      <c r="B8" s="4" t="inlineStr">
        <is>
          <t xml:space="preserve">As of December 31, 2020, the plan’s estimated benefit payments for the next ten years are as follows (amounts in thousands): 2021 $ 18,142 2022 19,052 2023 19,836 2024 20,595 2025 21,251 2026-2030 112,711 2021 $ 1,991 2022 2,114 2023 2,523 2024 2,631 2025 2,483 2026-2030 11,901 </t>
        </is>
      </c>
    </row>
    <row r="9">
      <c r="A9" s="4" t="inlineStr">
        <is>
          <t>Schedule of Net Funded Status</t>
        </is>
      </c>
      <c r="B9" s="4" t="inlineStr">
        <is>
          <t xml:space="preserve">The plan’s funded status as of December 31 is as follows: (amounts in thousands) Unfunded pension liability - U.S. benefit plan 2020 2019 Projected benefit obligation at end of period $ 474,085 $ 433,408 Fair value of plan assets at end of period (396,853) (358,577) Unfunded pension liability $ 77,232 $ 74,831 The funded status of these plans as of December 31 are as follows: (amounts in thousands) Unfunded pension liability - Non-U.S. benefit plans 2020 2019 Projected benefit obligation at end of period $ 53,871 $ 47,707 Fair value of plan assets at end of period (11,471) (10,924) Net pension liability $ 42,400 $ 36,783 Long-term unfunded pension liability $ 37,845 $ 33,106 Current portion 6,234 5,605 Total unfunded pension liability $ 44,079 $ 38,711 Total overfunded pension liability $ 1,679 $ 1,928 </t>
        </is>
      </c>
    </row>
    <row r="10">
      <c r="A10" s="4" t="inlineStr">
        <is>
          <t>Schedule of Defined Benefit Plan Amounts Recognized in Other Comprehensive Income (Loss)</t>
        </is>
      </c>
      <c r="B10" s="4" t="inlineStr">
        <is>
          <t xml:space="preserve">Net actuarial pension losses are recorded in consolidated other comprehensive income (loss) for the years ended December 31 are as follows: (amounts in thousands) Accumulated other comprehensive loss - U.S. benefit plan 2020 2019 2018 Net actuarial pension loss beginning of period $ 87,459 $ 96,090 $ 112,632 Amortization of net actuarial loss (6,852) (8,919) (9,314) Net loss (gain) occurring during year 21,554 288 (7,228) Net actuarial pension loss at end of period 102,161 87,459 96,090 Tax benefit (6,860) (3,145) (5,344) Net actuarial pension loss at end of period, net of tax $ 95,301 $ 84,314 $ 90,746 Net actuarial pension losses are recorded in consolidated other comprehensive income (loss) for the years ended December 31 are as follows: (amounts in thousands) Accumulated other comprehensive loss - Non-U.S. benefit plans 2020 2019 2018 Net actuarial pension loss beginning of period $ 12,237 $ 7,450 $ 7,359 Amortization of net actuarial loss (849) (553) (1,442) Net gain occurring during year 1,339 5,232 1,462 Cumulative translation adjustment 84 108 71 Net actuarial pension loss at end of period 12,811 12,237 7,450 Tax benefit (3,043) (2,958) (1,911) Net actuarial pension loss at end of period, net of tax $ 9,768 $ 9,279 $ 5,5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Year Ended (amounts in thousands) December 31, 2020 December 31, 2019 December 31, 2018 Cash Operating Activities: Operating leases $ 58,235 $ 55,141 $ — Finance leases 193 131 — Cash paid for amounts included in the measurement of lease liabilities $ 58,428 $ 55,272 $ — Cash Investing Activities: Issuances of notes receivable $ (57) $ (58) $ (77) Cash received on notes receivable 642 469 351 Change in notes receivable $ 585 $ 411 $ 274 Non-cash Investing Activities: Property, equipment and intangibles purchased in accounts payable $ 5,862 $ 10,439 $ 6,961 Property, equipment and intangibles purchased for debt 18,813 40,323 32,262 Customer accounts receivable converted to notes receivable 843 565 110 Cash Financing Activities: Proceeds from issuance of new debt $ 250,000 $ 124,375 $ 38,823 Borrowings on long-term debt 100,941 358,027 464,119 Payments of long-term debt (135,250) (468,637) (432,122) Payments of debt issuance and extinguishment costs, including underwriting fees (4,833) (664) (352) Change in long-term debt $ 210,858 $ 13,101 $ 70,468 Cash paid for amounts included in the measurement of finance lease liabilities $ 1,721 $ 917 $ — Non-cash Financing Activities: Prepaid insurance funded through short-term debt borrowings $ 10,785 $ 4,948 $ 2,757 Prepaid ERP costs funded through short-term debt borrowings — 3,919 — Shares surrendered for tax obligations for employee share-based transactions in accrued liabilities — 469 7 Accounts payable converted to installment notes 914 757 12,886 Other Supplemental Cash Flow Information: Cash taxes paid, net of refunds $ 20,443 $ 26,656 $ 46,295 Cash interest paid 71,659 71,181 68,89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Description of Company and Summary of Significant Accounting Policies - Narratives (Details) - USD ($)</t>
        </is>
      </c>
      <c r="B1" s="2" t="inlineStr">
        <is>
          <t>Jan. 01, 2020</t>
        </is>
      </c>
      <c r="C1" s="2" t="inlineStr">
        <is>
          <t>Dec. 31, 2020</t>
        </is>
      </c>
      <c r="D1" s="2" t="inlineStr">
        <is>
          <t>Dec. 31, 2019</t>
        </is>
      </c>
      <c r="E1" s="2" t="inlineStr">
        <is>
          <t>Dec. 31, 2018</t>
        </is>
      </c>
      <c r="F1" s="2" t="inlineStr">
        <is>
          <t>Nov. 04, 2019</t>
        </is>
      </c>
      <c r="G1" s="2" t="inlineStr">
        <is>
          <t>Oct. 31, 2019</t>
        </is>
      </c>
      <c r="H1" s="2" t="inlineStr">
        <is>
          <t>Apr. 30, 2018</t>
        </is>
      </c>
    </row>
    <row r="2">
      <c r="A2" s="3" t="inlineStr">
        <is>
          <t>Conversion of Stock</t>
        </is>
      </c>
    </row>
    <row r="3">
      <c r="A3" s="4" t="inlineStr">
        <is>
          <t>Share repurchase program authorized</t>
        </is>
      </c>
      <c r="G3" s="7" t="n">
        <v>145000000</v>
      </c>
      <c r="H3" s="7" t="n">
        <v>250000000</v>
      </c>
    </row>
    <row r="4">
      <c r="A4" s="4" t="inlineStr">
        <is>
          <t>Shares remaining for repurchase</t>
        </is>
      </c>
      <c r="C4" s="7" t="n">
        <v>170000000</v>
      </c>
      <c r="F4" s="7" t="n">
        <v>175000000</v>
      </c>
    </row>
    <row r="5">
      <c r="A5" s="4" t="inlineStr">
        <is>
          <t>Common stock repurchased</t>
        </is>
      </c>
      <c r="C5" s="6" t="n">
        <v>5000000</v>
      </c>
      <c r="D5" s="7" t="n">
        <v>19994000</v>
      </c>
      <c r="E5" s="7" t="n">
        <v>125030000</v>
      </c>
    </row>
    <row r="6">
      <c r="A6" s="4" t="inlineStr">
        <is>
          <t>Deferred credits and other liabilities</t>
        </is>
      </c>
      <c r="C6" s="6" t="n">
        <v>91368000</v>
      </c>
      <c r="D6" s="6" t="n">
        <v>67682000</v>
      </c>
    </row>
    <row r="7">
      <c r="A7" s="4" t="inlineStr">
        <is>
          <t>Accrued payroll and benefits</t>
        </is>
      </c>
      <c r="C7" s="6" t="n">
        <v>151742000</v>
      </c>
      <c r="D7" s="6" t="n">
        <v>109386000</v>
      </c>
    </row>
    <row r="8">
      <c r="A8" s="4" t="inlineStr">
        <is>
          <t>Finite-lived intangible assets impairment</t>
        </is>
      </c>
      <c r="C8" s="6" t="n">
        <v>0</v>
      </c>
      <c r="D8" s="6" t="n">
        <v>0</v>
      </c>
      <c r="E8" s="6" t="n">
        <v>0</v>
      </c>
    </row>
    <row r="9">
      <c r="A9" s="4" t="inlineStr">
        <is>
          <t>Advertising costs</t>
        </is>
      </c>
      <c r="C9" s="6" t="n">
        <v>31700000</v>
      </c>
      <c r="D9" s="6" t="n">
        <v>40000000</v>
      </c>
      <c r="E9" s="6" t="n">
        <v>43400000</v>
      </c>
    </row>
    <row r="10">
      <c r="A10" s="4" t="inlineStr">
        <is>
          <t>Adoption of new accounting standard</t>
        </is>
      </c>
      <c r="C10" s="6" t="n">
        <v>-371462000</v>
      </c>
      <c r="D10" s="6" t="n">
        <v>-290583000</v>
      </c>
    </row>
    <row r="11">
      <c r="A11" s="4" t="inlineStr">
        <is>
          <t>Accounts receivable, allowance for credit loss, period increase (decrease)</t>
        </is>
      </c>
      <c r="C11" s="6" t="n">
        <v>7635000</v>
      </c>
      <c r="D11" s="6" t="n">
        <v>0</v>
      </c>
      <c r="E11" s="6" t="n">
        <v>0</v>
      </c>
    </row>
    <row r="12">
      <c r="A12" s="4" t="inlineStr">
        <is>
          <t>Net impact to deferred tax assets</t>
        </is>
      </c>
      <c r="C12" s="6" t="n">
        <v>191873000</v>
      </c>
      <c r="D12" s="6" t="n">
        <v>174549000</v>
      </c>
    </row>
    <row r="13">
      <c r="A13" s="4" t="inlineStr">
        <is>
          <t>Cumulative Effect, Period of Adoption, Adjustment</t>
        </is>
      </c>
    </row>
    <row r="14">
      <c r="A14" s="3" t="inlineStr">
        <is>
          <t>Conversion of Stock</t>
        </is>
      </c>
    </row>
    <row r="15">
      <c r="A15" s="4" t="inlineStr">
        <is>
          <t>Accounts receivable, allowance for credit loss, period increase (decrease)</t>
        </is>
      </c>
      <c r="B15" s="7" t="n">
        <v>7600000</v>
      </c>
    </row>
    <row r="16">
      <c r="A16" s="4" t="inlineStr">
        <is>
          <t>Net impact to deferred tax assets</t>
        </is>
      </c>
      <c r="D16" s="6" t="n">
        <v>1900000</v>
      </c>
    </row>
    <row r="17">
      <c r="A17" s="4" t="inlineStr">
        <is>
          <t>Customer Display</t>
        </is>
      </c>
    </row>
    <row r="18">
      <c r="A18" s="3" t="inlineStr">
        <is>
          <t>Conversion of Stock</t>
        </is>
      </c>
    </row>
    <row r="19">
      <c r="A19" s="4" t="inlineStr">
        <is>
          <t>Amortization of capitalized display costs</t>
        </is>
      </c>
      <c r="C19" s="7" t="n">
        <v>7900000</v>
      </c>
      <c r="D19" s="7" t="n">
        <v>8700000</v>
      </c>
      <c r="E19" s="7" t="n">
        <v>9000000</v>
      </c>
    </row>
    <row r="20">
      <c r="A20" s="4" t="inlineStr">
        <is>
          <t>Minimum</t>
        </is>
      </c>
    </row>
    <row r="21">
      <c r="A21" s="3" t="inlineStr">
        <is>
          <t>Conversion of Stock</t>
        </is>
      </c>
    </row>
    <row r="22">
      <c r="A22" s="4" t="inlineStr">
        <is>
          <t>Development costs</t>
        </is>
      </c>
      <c r="C22" s="4" t="inlineStr">
        <is>
          <t>3 years</t>
        </is>
      </c>
    </row>
    <row r="23">
      <c r="A23" s="4" t="inlineStr">
        <is>
          <t>Lessee renewal term</t>
        </is>
      </c>
      <c r="C23" s="4" t="inlineStr">
        <is>
          <t>1 year</t>
        </is>
      </c>
    </row>
    <row r="24">
      <c r="A24" s="4" t="inlineStr">
        <is>
          <t>Product warranty</t>
        </is>
      </c>
      <c r="C24" s="4" t="inlineStr">
        <is>
          <t>1 year</t>
        </is>
      </c>
    </row>
    <row r="25">
      <c r="A25" s="4" t="inlineStr">
        <is>
          <t>Minimum | Customer Display</t>
        </is>
      </c>
    </row>
    <row r="26">
      <c r="A26" s="3" t="inlineStr">
        <is>
          <t>Conversion of Stock</t>
        </is>
      </c>
    </row>
    <row r="27">
      <c r="A27" s="4" t="inlineStr">
        <is>
          <t>Deferred amortization advertising costs</t>
        </is>
      </c>
      <c r="C27" s="4" t="inlineStr">
        <is>
          <t>3 years</t>
        </is>
      </c>
    </row>
    <row r="28">
      <c r="A28" s="4" t="inlineStr">
        <is>
          <t>Maximum</t>
        </is>
      </c>
    </row>
    <row r="29">
      <c r="A29" s="3" t="inlineStr">
        <is>
          <t>Conversion of Stock</t>
        </is>
      </c>
    </row>
    <row r="30">
      <c r="A30" s="4" t="inlineStr">
        <is>
          <t>Development costs</t>
        </is>
      </c>
      <c r="C30" s="4" t="inlineStr">
        <is>
          <t>5 years</t>
        </is>
      </c>
    </row>
    <row r="31">
      <c r="A31" s="4" t="inlineStr">
        <is>
          <t>Lessee renewal term</t>
        </is>
      </c>
      <c r="C31" s="4" t="inlineStr">
        <is>
          <t>20 years</t>
        </is>
      </c>
    </row>
    <row r="32">
      <c r="A32" s="4" t="inlineStr">
        <is>
          <t>Product warranty</t>
        </is>
      </c>
      <c r="C32" s="4" t="inlineStr">
        <is>
          <t>10 years</t>
        </is>
      </c>
    </row>
    <row r="33">
      <c r="A33" s="4" t="inlineStr">
        <is>
          <t>Maximum | Customer Display</t>
        </is>
      </c>
    </row>
    <row r="34">
      <c r="A34" s="3" t="inlineStr">
        <is>
          <t>Conversion of Stock</t>
        </is>
      </c>
    </row>
    <row r="35">
      <c r="A35" s="4" t="inlineStr">
        <is>
          <t>Deferred amortization advertising costs</t>
        </is>
      </c>
      <c r="C35" s="4" t="inlineStr">
        <is>
          <t>4 years</t>
        </is>
      </c>
    </row>
    <row r="36">
      <c r="A36" s="4" t="inlineStr">
        <is>
          <t>Customer Concentration Risk | Accounts Receivable | Largest Customer</t>
        </is>
      </c>
    </row>
    <row r="37">
      <c r="A37" s="3" t="inlineStr">
        <is>
          <t>Conversion of Stock</t>
        </is>
      </c>
    </row>
    <row r="38">
      <c r="A38" s="4" t="inlineStr">
        <is>
          <t>Concentration risk</t>
        </is>
      </c>
      <c r="C38" s="4" t="inlineStr">
        <is>
          <t>19.20%</t>
        </is>
      </c>
      <c r="D38" s="4" t="inlineStr">
        <is>
          <t>17.60%</t>
        </is>
      </c>
    </row>
    <row r="39">
      <c r="A39" s="4" t="inlineStr">
        <is>
          <t>Europe</t>
        </is>
      </c>
    </row>
    <row r="40">
      <c r="A40" s="3" t="inlineStr">
        <is>
          <t>Conversion of Stock</t>
        </is>
      </c>
    </row>
    <row r="41">
      <c r="A41" s="4" t="inlineStr">
        <is>
          <t>Deferred credits and other liabilities</t>
        </is>
      </c>
      <c r="C41" s="7" t="n">
        <v>11500000</v>
      </c>
    </row>
    <row r="42">
      <c r="A42" s="4" t="inlineStr">
        <is>
          <t>Australia</t>
        </is>
      </c>
    </row>
    <row r="43">
      <c r="A43" s="3" t="inlineStr">
        <is>
          <t>Conversion of Stock</t>
        </is>
      </c>
    </row>
    <row r="44">
      <c r="A44" s="4" t="inlineStr">
        <is>
          <t>Deferred credits and other liabilities</t>
        </is>
      </c>
      <c r="C44" s="6" t="n">
        <v>1800000</v>
      </c>
    </row>
    <row r="45">
      <c r="A45" s="4" t="inlineStr">
        <is>
          <t>CARES Act, Deferral Of Social Security Tax</t>
        </is>
      </c>
    </row>
    <row r="46">
      <c r="A46" s="3" t="inlineStr">
        <is>
          <t>Conversion of Stock</t>
        </is>
      </c>
    </row>
    <row r="47">
      <c r="A47" s="4" t="inlineStr">
        <is>
          <t>Deferred credits and other liabilities</t>
        </is>
      </c>
      <c r="C47" s="6" t="n">
        <v>20900000</v>
      </c>
    </row>
    <row r="48">
      <c r="A48" s="4" t="inlineStr">
        <is>
          <t>Accrued payroll and benefits</t>
        </is>
      </c>
      <c r="C48" s="7" t="n">
        <v>10400000</v>
      </c>
    </row>
    <row r="49">
      <c r="A49" s="4" t="inlineStr">
        <is>
          <t>Common Stock</t>
        </is>
      </c>
    </row>
    <row r="50">
      <c r="A50" s="3" t="inlineStr">
        <is>
          <t>Conversion of Stock</t>
        </is>
      </c>
    </row>
    <row r="51">
      <c r="A51" s="4" t="inlineStr">
        <is>
          <t>Shares repurchased (in shares)</t>
        </is>
      </c>
      <c r="C51" s="6" t="n">
        <v>265589</v>
      </c>
      <c r="D51" s="6" t="n">
        <v>1192419</v>
      </c>
      <c r="E51" s="6" t="n">
        <v>5287964</v>
      </c>
    </row>
    <row r="52">
      <c r="A52" s="4" t="inlineStr">
        <is>
          <t>Retained Earnings | Cumulative Effect, Period of Adoption, Adjustment</t>
        </is>
      </c>
    </row>
    <row r="53">
      <c r="A53" s="3" t="inlineStr">
        <is>
          <t>Conversion of Stock</t>
        </is>
      </c>
    </row>
    <row r="54">
      <c r="A54" s="4" t="inlineStr">
        <is>
          <t>Adoption of new accounting standard</t>
        </is>
      </c>
      <c r="D54" s="7" t="n">
        <v>5700000</v>
      </c>
    </row>
    <row r="55">
      <c r="A55" s="4" t="inlineStr">
        <is>
          <t>Jeld-wen | Common Class A | Onex Partners</t>
        </is>
      </c>
    </row>
    <row r="56">
      <c r="A56" s="3" t="inlineStr">
        <is>
          <t>Conversion of Stock</t>
        </is>
      </c>
    </row>
    <row r="57">
      <c r="A57" s="4" t="inlineStr">
        <is>
          <t>Voting rights</t>
        </is>
      </c>
      <c r="C57" s="4" t="inlineStr">
        <is>
          <t>3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Company and Summary of Significant Accounting Policies - Property, Plant and Equipment (Details)</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Fixed assets useful life</t>
        </is>
      </c>
      <c r="B5" s="4" t="inlineStr">
        <is>
          <t>10 years</t>
        </is>
      </c>
    </row>
    <row r="6">
      <c r="A6" s="4" t="inlineStr">
        <is>
          <t>Land improvements | Maximum</t>
        </is>
      </c>
    </row>
    <row r="7">
      <c r="A7" s="3" t="inlineStr">
        <is>
          <t>Property, Plant and Equipment [Line Items]</t>
        </is>
      </c>
    </row>
    <row r="8">
      <c r="A8" s="4" t="inlineStr">
        <is>
          <t>Fixed assets useful life</t>
        </is>
      </c>
      <c r="B8" s="4" t="inlineStr">
        <is>
          <t>20 years</t>
        </is>
      </c>
    </row>
    <row r="9">
      <c r="A9" s="4" t="inlineStr">
        <is>
          <t>Buildings | Minimum</t>
        </is>
      </c>
    </row>
    <row r="10">
      <c r="A10" s="3" t="inlineStr">
        <is>
          <t>Property, Plant and Equipment [Line Items]</t>
        </is>
      </c>
    </row>
    <row r="11">
      <c r="A11" s="4" t="inlineStr">
        <is>
          <t>Fixed assets useful life</t>
        </is>
      </c>
      <c r="B11" s="4" t="inlineStr">
        <is>
          <t>15 years</t>
        </is>
      </c>
    </row>
    <row r="12">
      <c r="A12" s="4" t="inlineStr">
        <is>
          <t>Buildings | Maximum</t>
        </is>
      </c>
    </row>
    <row r="13">
      <c r="A13" s="3" t="inlineStr">
        <is>
          <t>Property, Plant and Equipment [Line Items]</t>
        </is>
      </c>
    </row>
    <row r="14">
      <c r="A14" s="4" t="inlineStr">
        <is>
          <t>Fixed assets useful life</t>
        </is>
      </c>
      <c r="B14" s="4" t="inlineStr">
        <is>
          <t>45 years</t>
        </is>
      </c>
    </row>
    <row r="15">
      <c r="A15" s="4" t="inlineStr">
        <is>
          <t>Machinery and equipment | Minimum</t>
        </is>
      </c>
    </row>
    <row r="16">
      <c r="A16" s="3" t="inlineStr">
        <is>
          <t>Property, Plant and Equipment [Line Items]</t>
        </is>
      </c>
    </row>
    <row r="17">
      <c r="A17" s="4" t="inlineStr">
        <is>
          <t>Fixed assets useful life</t>
        </is>
      </c>
      <c r="B17" s="4" t="inlineStr">
        <is>
          <t>3 years</t>
        </is>
      </c>
    </row>
    <row r="18">
      <c r="A18" s="4" t="inlineStr">
        <is>
          <t>Machinery and equipment | Maximum</t>
        </is>
      </c>
    </row>
    <row r="19">
      <c r="A19" s="3" t="inlineStr">
        <is>
          <t>Property, Plant and Equipment [Line Items]</t>
        </is>
      </c>
    </row>
    <row r="20">
      <c r="A20" s="4" t="inlineStr">
        <is>
          <t>Fixed assets useful life</t>
        </is>
      </c>
      <c r="B20"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Company and Summary of Significant Accounting Policies - Schedule of Finite-lived Intangible Assets (Details)</t>
        </is>
      </c>
      <c r="B1" s="2" t="inlineStr">
        <is>
          <t>3 Months Ended</t>
        </is>
      </c>
      <c r="C1" s="2" t="inlineStr">
        <is>
          <t>9 Months Ended</t>
        </is>
      </c>
      <c r="D1" s="2" t="inlineStr">
        <is>
          <t>12 Months Ended</t>
        </is>
      </c>
    </row>
    <row r="2">
      <c r="B2" s="2" t="inlineStr">
        <is>
          <t>Dec. 31, 2020</t>
        </is>
      </c>
      <c r="C2" s="2" t="inlineStr">
        <is>
          <t>Sep. 26, 2020</t>
        </is>
      </c>
      <c r="D2" s="2" t="inlineStr">
        <is>
          <t>Dec. 31, 2020</t>
        </is>
      </c>
    </row>
    <row r="3">
      <c r="A3" s="4" t="inlineStr">
        <is>
          <t>Trademarks and trade names | Minimum</t>
        </is>
      </c>
    </row>
    <row r="4">
      <c r="A4" s="3" t="inlineStr">
        <is>
          <t>Finite-Lived Intangible Assets</t>
        </is>
      </c>
    </row>
    <row r="5">
      <c r="A5" s="4" t="inlineStr">
        <is>
          <t>Finite-lived intangible assets</t>
        </is>
      </c>
      <c r="D5" s="4" t="inlineStr">
        <is>
          <t>5 years</t>
        </is>
      </c>
    </row>
    <row r="6">
      <c r="A6" s="4" t="inlineStr">
        <is>
          <t>Trademarks and trade names | Maximum</t>
        </is>
      </c>
    </row>
    <row r="7">
      <c r="A7" s="3" t="inlineStr">
        <is>
          <t>Finite-Lived Intangible Assets</t>
        </is>
      </c>
    </row>
    <row r="8">
      <c r="A8" s="4" t="inlineStr">
        <is>
          <t>Finite-lived intangible assets</t>
        </is>
      </c>
      <c r="D8" s="4" t="inlineStr">
        <is>
          <t>40 years</t>
        </is>
      </c>
    </row>
    <row r="9">
      <c r="A9" s="4" t="inlineStr">
        <is>
          <t>Software</t>
        </is>
      </c>
    </row>
    <row r="10">
      <c r="A10" s="3" t="inlineStr">
        <is>
          <t>Finite-Lived Intangible Assets</t>
        </is>
      </c>
    </row>
    <row r="11">
      <c r="A11" s="4" t="inlineStr">
        <is>
          <t>Finite-lived intangible assets</t>
        </is>
      </c>
      <c r="B11" s="4" t="inlineStr">
        <is>
          <t>10 years</t>
        </is>
      </c>
      <c r="C11" s="4" t="inlineStr">
        <is>
          <t>15 years</t>
        </is>
      </c>
    </row>
    <row r="12">
      <c r="A12" s="4" t="inlineStr">
        <is>
          <t>Software | Minimum</t>
        </is>
      </c>
    </row>
    <row r="13">
      <c r="A13" s="3" t="inlineStr">
        <is>
          <t>Finite-Lived Intangible Assets</t>
        </is>
      </c>
    </row>
    <row r="14">
      <c r="A14" s="4" t="inlineStr">
        <is>
          <t>Finite-lived intangible assets</t>
        </is>
      </c>
      <c r="D14" s="4" t="inlineStr">
        <is>
          <t>3 years</t>
        </is>
      </c>
    </row>
    <row r="15">
      <c r="A15" s="4" t="inlineStr">
        <is>
          <t>Software | Maximum</t>
        </is>
      </c>
    </row>
    <row r="16">
      <c r="A16" s="3" t="inlineStr">
        <is>
          <t>Finite-Lived Intangible Assets</t>
        </is>
      </c>
    </row>
    <row r="17">
      <c r="A17" s="4" t="inlineStr">
        <is>
          <t>Finite-lived intangible assets</t>
        </is>
      </c>
      <c r="D17" s="4" t="inlineStr">
        <is>
          <t>10 years</t>
        </is>
      </c>
    </row>
    <row r="18">
      <c r="A18" s="4" t="inlineStr">
        <is>
          <t>Licenses and rights | Minimum</t>
        </is>
      </c>
    </row>
    <row r="19">
      <c r="A19" s="3" t="inlineStr">
        <is>
          <t>Finite-Lived Intangible Assets</t>
        </is>
      </c>
    </row>
    <row r="20">
      <c r="A20" s="4" t="inlineStr">
        <is>
          <t>Finite-lived intangible assets</t>
        </is>
      </c>
      <c r="D20" s="4" t="inlineStr">
        <is>
          <t>3 years</t>
        </is>
      </c>
    </row>
    <row r="21">
      <c r="A21" s="4" t="inlineStr">
        <is>
          <t>Licenses and rights | Maximum</t>
        </is>
      </c>
    </row>
    <row r="22">
      <c r="A22" s="3" t="inlineStr">
        <is>
          <t>Finite-Lived Intangible Assets</t>
        </is>
      </c>
    </row>
    <row r="23">
      <c r="A23" s="4" t="inlineStr">
        <is>
          <t>Finite-lived intangible assets</t>
        </is>
      </c>
      <c r="D23" s="4" t="inlineStr">
        <is>
          <t>14 years</t>
        </is>
      </c>
    </row>
    <row r="24">
      <c r="A24" s="4" t="inlineStr">
        <is>
          <t>Customer relationships | Minimum</t>
        </is>
      </c>
    </row>
    <row r="25">
      <c r="A25" s="3" t="inlineStr">
        <is>
          <t>Finite-Lived Intangible Assets</t>
        </is>
      </c>
    </row>
    <row r="26">
      <c r="A26" s="4" t="inlineStr">
        <is>
          <t>Finite-lived intangible assets</t>
        </is>
      </c>
      <c r="D26" s="4" t="inlineStr">
        <is>
          <t>4 years</t>
        </is>
      </c>
    </row>
    <row r="27">
      <c r="A27" s="4" t="inlineStr">
        <is>
          <t>Customer relationships | Maximum</t>
        </is>
      </c>
    </row>
    <row r="28">
      <c r="A28" s="3" t="inlineStr">
        <is>
          <t>Finite-Lived Intangible Assets</t>
        </is>
      </c>
    </row>
    <row r="29">
      <c r="A29" s="4" t="inlineStr">
        <is>
          <t>Finite-lived intangible assets</t>
        </is>
      </c>
      <c r="D29" s="4" t="inlineStr">
        <is>
          <t>20 years</t>
        </is>
      </c>
    </row>
    <row r="30">
      <c r="A30" s="4" t="inlineStr">
        <is>
          <t>Patents | Minimum</t>
        </is>
      </c>
    </row>
    <row r="31">
      <c r="A31" s="3" t="inlineStr">
        <is>
          <t>Finite-Lived Intangible Assets</t>
        </is>
      </c>
    </row>
    <row r="32">
      <c r="A32" s="4" t="inlineStr">
        <is>
          <t>Finite-lived intangible assets</t>
        </is>
      </c>
      <c r="D32" s="4" t="inlineStr">
        <is>
          <t>5 years</t>
        </is>
      </c>
    </row>
    <row r="33">
      <c r="A33" s="4" t="inlineStr">
        <is>
          <t>Patents | Maximum</t>
        </is>
      </c>
    </row>
    <row r="34">
      <c r="A34" s="3" t="inlineStr">
        <is>
          <t>Finite-Lived Intangible Assets</t>
        </is>
      </c>
    </row>
    <row r="35">
      <c r="A35" s="4" t="inlineStr">
        <is>
          <t>Finite-lived intangible assets</t>
        </is>
      </c>
      <c r="D35" s="4" t="inlineStr">
        <is>
          <t>2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Fair Value of Assets and Liabilities Acquired (Details) - USD ($) $ in Thousands</t>
        </is>
      </c>
      <c r="B1" s="2" t="inlineStr">
        <is>
          <t>Mar. 28, 2020</t>
        </is>
      </c>
      <c r="C1" s="2" t="inlineStr">
        <is>
          <t>Mar. 30, 2019</t>
        </is>
      </c>
      <c r="D1" s="2" t="inlineStr">
        <is>
          <t>Mar. 30, 2019</t>
        </is>
      </c>
      <c r="E1" s="2" t="inlineStr">
        <is>
          <t>Mar. 31, 2018</t>
        </is>
      </c>
      <c r="F1" s="2" t="inlineStr">
        <is>
          <t>Dec. 31, 2020</t>
        </is>
      </c>
      <c r="G1" s="2" t="inlineStr">
        <is>
          <t>Mar. 28, 2020</t>
        </is>
      </c>
      <c r="H1" s="2" t="inlineStr">
        <is>
          <t>Dec. 31, 2019</t>
        </is>
      </c>
      <c r="I1" s="2" t="inlineStr">
        <is>
          <t>Dec. 31, 2018</t>
        </is>
      </c>
    </row>
    <row r="2">
      <c r="A2" s="3" t="inlineStr">
        <is>
          <t>Fair value of identifiable assets and liabilities:</t>
        </is>
      </c>
    </row>
    <row r="3">
      <c r="A3" s="4" t="inlineStr">
        <is>
          <t>Goodwill</t>
        </is>
      </c>
      <c r="F3" s="7" t="n">
        <v>639867</v>
      </c>
      <c r="H3" s="7" t="n">
        <v>602500</v>
      </c>
      <c r="I3" s="7" t="n">
        <v>585942</v>
      </c>
    </row>
    <row r="4">
      <c r="A4" s="3" t="inlineStr">
        <is>
          <t>Measurement Period Adjustment</t>
        </is>
      </c>
    </row>
    <row r="5">
      <c r="A5" s="4" t="inlineStr">
        <is>
          <t>Operating lease assets</t>
        </is>
      </c>
      <c r="G5" s="7" t="n">
        <v>0</v>
      </c>
    </row>
    <row r="6">
      <c r="A6" s="4" t="inlineStr">
        <is>
          <t>Goodwill</t>
        </is>
      </c>
      <c r="H6" s="6" t="n">
        <v>-2783</v>
      </c>
    </row>
    <row r="7">
      <c r="A7" s="4" t="inlineStr">
        <is>
          <t>Other assets</t>
        </is>
      </c>
      <c r="G7" s="6" t="n">
        <v>0</v>
      </c>
    </row>
    <row r="8">
      <c r="A8" s="4" t="inlineStr">
        <is>
          <t>Accounts payable</t>
        </is>
      </c>
      <c r="G8" s="6" t="n">
        <v>0</v>
      </c>
    </row>
    <row r="9">
      <c r="A9" s="4" t="inlineStr">
        <is>
          <t>Operating lease liability</t>
        </is>
      </c>
      <c r="G9" s="6" t="n">
        <v>0</v>
      </c>
    </row>
    <row r="10">
      <c r="A10" s="3" t="inlineStr">
        <is>
          <t>Purchase price:</t>
        </is>
      </c>
    </row>
    <row r="11">
      <c r="A11" s="4" t="inlineStr">
        <is>
          <t>Cash consideration, net of cash acquired</t>
        </is>
      </c>
      <c r="F11" s="6" t="n">
        <v>0</v>
      </c>
      <c r="H11" s="6" t="n">
        <v>57799</v>
      </c>
      <c r="I11" s="6" t="n">
        <v>167688</v>
      </c>
    </row>
    <row r="12">
      <c r="A12" s="4" t="inlineStr">
        <is>
          <t>Gain on previously held shares</t>
        </is>
      </c>
      <c r="E12" s="7" t="n">
        <v>20767</v>
      </c>
      <c r="F12" s="7" t="n">
        <v>0</v>
      </c>
      <c r="H12" s="7" t="n">
        <v>0</v>
      </c>
      <c r="I12" s="6" t="n">
        <v>20767</v>
      </c>
    </row>
    <row r="13">
      <c r="A13" s="4" t="inlineStr">
        <is>
          <t>VPI</t>
        </is>
      </c>
    </row>
    <row r="14">
      <c r="A14" s="3" t="inlineStr">
        <is>
          <t>Fair value of identifiable assets and liabilities:</t>
        </is>
      </c>
    </row>
    <row r="15">
      <c r="A15" s="4" t="inlineStr">
        <is>
          <t>Accounts receivable</t>
        </is>
      </c>
      <c r="B15" s="7" t="n">
        <v>10997</v>
      </c>
      <c r="C15" s="7" t="n">
        <v>11417</v>
      </c>
      <c r="D15" s="7" t="n">
        <v>11417</v>
      </c>
      <c r="G15" s="6" t="n">
        <v>10997</v>
      </c>
    </row>
    <row r="16">
      <c r="A16" s="4" t="inlineStr">
        <is>
          <t>Inventories</t>
        </is>
      </c>
      <c r="B16" s="6" t="n">
        <v>2414</v>
      </c>
      <c r="C16" s="6" t="n">
        <v>2555</v>
      </c>
      <c r="D16" s="6" t="n">
        <v>2555</v>
      </c>
      <c r="G16" s="6" t="n">
        <v>2414</v>
      </c>
    </row>
    <row r="17">
      <c r="A17" s="4" t="inlineStr">
        <is>
          <t>Other current assets</t>
        </is>
      </c>
      <c r="B17" s="6" t="n">
        <v>301</v>
      </c>
      <c r="C17" s="6" t="n">
        <v>261</v>
      </c>
      <c r="D17" s="6" t="n">
        <v>261</v>
      </c>
      <c r="G17" s="6" t="n">
        <v>301</v>
      </c>
    </row>
    <row r="18">
      <c r="A18" s="4" t="inlineStr">
        <is>
          <t>Property and equipment</t>
        </is>
      </c>
      <c r="B18" s="6" t="n">
        <v>3342</v>
      </c>
      <c r="C18" s="6" t="n">
        <v>3166</v>
      </c>
      <c r="D18" s="6" t="n">
        <v>3166</v>
      </c>
      <c r="G18" s="6" t="n">
        <v>3342</v>
      </c>
    </row>
    <row r="19">
      <c r="A19" s="4" t="inlineStr">
        <is>
          <t>Identifiable intangible assets</t>
        </is>
      </c>
      <c r="B19" s="6" t="n">
        <v>23437</v>
      </c>
      <c r="C19" s="6" t="n">
        <v>17702</v>
      </c>
      <c r="D19" s="6" t="n">
        <v>17702</v>
      </c>
      <c r="G19" s="6" t="n">
        <v>23437</v>
      </c>
    </row>
    <row r="20">
      <c r="A20" s="4" t="inlineStr">
        <is>
          <t>Operating lease assets</t>
        </is>
      </c>
      <c r="B20" s="6" t="n">
        <v>3739</v>
      </c>
      <c r="C20" s="6" t="n">
        <v>3739</v>
      </c>
      <c r="D20" s="6" t="n">
        <v>3739</v>
      </c>
      <c r="G20" s="6" t="n">
        <v>3739</v>
      </c>
    </row>
    <row r="21">
      <c r="A21" s="4" t="inlineStr">
        <is>
          <t>Goodwill</t>
        </is>
      </c>
      <c r="B21" s="6" t="n">
        <v>23500</v>
      </c>
      <c r="C21" s="6" t="n">
        <v>26553</v>
      </c>
      <c r="D21" s="6" t="n">
        <v>26553</v>
      </c>
      <c r="G21" s="6" t="n">
        <v>23500</v>
      </c>
    </row>
    <row r="22">
      <c r="A22" s="4" t="inlineStr">
        <is>
          <t>Other assets</t>
        </is>
      </c>
      <c r="B22" s="6" t="n">
        <v>10</v>
      </c>
      <c r="C22" s="6" t="n">
        <v>10</v>
      </c>
      <c r="D22" s="6" t="n">
        <v>10</v>
      </c>
      <c r="G22" s="6" t="n">
        <v>10</v>
      </c>
    </row>
    <row r="23">
      <c r="A23" s="4" t="inlineStr">
        <is>
          <t>Total assets</t>
        </is>
      </c>
      <c r="B23" s="6" t="n">
        <v>67740</v>
      </c>
      <c r="C23" s="6" t="n">
        <v>65403</v>
      </c>
      <c r="D23" s="6" t="n">
        <v>65403</v>
      </c>
      <c r="G23" s="6" t="n">
        <v>67740</v>
      </c>
    </row>
    <row r="24">
      <c r="A24" s="4" t="inlineStr">
        <is>
          <t>Accounts payable</t>
        </is>
      </c>
      <c r="B24" s="6" t="n">
        <v>2629</v>
      </c>
      <c r="C24" s="6" t="n">
        <v>2629</v>
      </c>
      <c r="D24" s="6" t="n">
        <v>2629</v>
      </c>
      <c r="G24" s="6" t="n">
        <v>2629</v>
      </c>
    </row>
    <row r="25">
      <c r="A25" s="4" t="inlineStr">
        <is>
          <t>Other current liabilities</t>
        </is>
      </c>
      <c r="B25" s="6" t="n">
        <v>2397</v>
      </c>
      <c r="C25" s="6" t="n">
        <v>1875</v>
      </c>
      <c r="D25" s="6" t="n">
        <v>1875</v>
      </c>
      <c r="G25" s="6" t="n">
        <v>2397</v>
      </c>
    </row>
    <row r="26">
      <c r="A26" s="4" t="inlineStr">
        <is>
          <t>Operating lease liability</t>
        </is>
      </c>
      <c r="B26" s="6" t="n">
        <v>3413</v>
      </c>
      <c r="C26" s="6" t="n">
        <v>3413</v>
      </c>
      <c r="D26" s="6" t="n">
        <v>3413</v>
      </c>
      <c r="G26" s="6" t="n">
        <v>3413</v>
      </c>
    </row>
    <row r="27">
      <c r="A27" s="4" t="inlineStr">
        <is>
          <t>Other liabilities</t>
        </is>
      </c>
      <c r="B27" s="6" t="n">
        <v>1502</v>
      </c>
      <c r="C27" s="6" t="n">
        <v>0</v>
      </c>
      <c r="D27" s="6" t="n">
        <v>0</v>
      </c>
      <c r="G27" s="6" t="n">
        <v>1502</v>
      </c>
    </row>
    <row r="28">
      <c r="A28" s="4" t="inlineStr">
        <is>
          <t>Total liabilities</t>
        </is>
      </c>
      <c r="B28" s="6" t="n">
        <v>9941</v>
      </c>
      <c r="C28" s="6" t="n">
        <v>7917</v>
      </c>
      <c r="D28" s="6" t="n">
        <v>7917</v>
      </c>
      <c r="G28" s="6" t="n">
        <v>9941</v>
      </c>
    </row>
    <row r="29">
      <c r="A29" s="3" t="inlineStr">
        <is>
          <t>Measurement Period Adjustment</t>
        </is>
      </c>
    </row>
    <row r="30">
      <c r="A30" s="4" t="inlineStr">
        <is>
          <t>Accounts receivable</t>
        </is>
      </c>
      <c r="G30" s="6" t="n">
        <v>-420</v>
      </c>
    </row>
    <row r="31">
      <c r="A31" s="4" t="inlineStr">
        <is>
          <t>Inventories</t>
        </is>
      </c>
      <c r="G31" s="6" t="n">
        <v>-141</v>
      </c>
    </row>
    <row r="32">
      <c r="A32" s="4" t="inlineStr">
        <is>
          <t>Other current assets</t>
        </is>
      </c>
      <c r="G32" s="6" t="n">
        <v>40</v>
      </c>
    </row>
    <row r="33">
      <c r="A33" s="4" t="inlineStr">
        <is>
          <t>Property and equipment</t>
        </is>
      </c>
      <c r="G33" s="6" t="n">
        <v>176</v>
      </c>
    </row>
    <row r="34">
      <c r="A34" s="4" t="inlineStr">
        <is>
          <t>Identifiable intangible assets</t>
        </is>
      </c>
      <c r="G34" s="6" t="n">
        <v>5735</v>
      </c>
    </row>
    <row r="35">
      <c r="A35" s="4" t="inlineStr">
        <is>
          <t>Goodwill</t>
        </is>
      </c>
      <c r="G35" s="6" t="n">
        <v>-3053</v>
      </c>
    </row>
    <row r="36">
      <c r="A36" s="4" t="inlineStr">
        <is>
          <t>Total assets</t>
        </is>
      </c>
      <c r="G36" s="6" t="n">
        <v>2337</v>
      </c>
    </row>
    <row r="37">
      <c r="A37" s="4" t="inlineStr">
        <is>
          <t>Other current liabilities</t>
        </is>
      </c>
      <c r="G37" s="6" t="n">
        <v>522</v>
      </c>
    </row>
    <row r="38">
      <c r="A38" s="4" t="inlineStr">
        <is>
          <t>Other liabilities</t>
        </is>
      </c>
      <c r="G38" s="6" t="n">
        <v>1502</v>
      </c>
    </row>
    <row r="39">
      <c r="A39" s="4" t="inlineStr">
        <is>
          <t>Total liabilities</t>
        </is>
      </c>
      <c r="G39" s="6" t="n">
        <v>2024</v>
      </c>
    </row>
    <row r="40">
      <c r="A40" s="4" t="inlineStr">
        <is>
          <t>Total consideration, net of cash acquired</t>
        </is>
      </c>
      <c r="G40" s="7" t="n">
        <v>313</v>
      </c>
    </row>
    <row r="41">
      <c r="A41" s="3" t="inlineStr">
        <is>
          <t>Purchase price:</t>
        </is>
      </c>
    </row>
    <row r="42">
      <c r="A42" s="4" t="inlineStr">
        <is>
          <t>Cash consideration, net of cash acquired</t>
        </is>
      </c>
      <c r="B42" s="6" t="n">
        <v>57799</v>
      </c>
      <c r="D42" s="6" t="n">
        <v>57486</v>
      </c>
    </row>
    <row r="43">
      <c r="A43" s="4" t="inlineStr">
        <is>
          <t>2018 Acquisitions</t>
        </is>
      </c>
    </row>
    <row r="44">
      <c r="A44" s="3" t="inlineStr">
        <is>
          <t>Fair value of identifiable assets and liabilities:</t>
        </is>
      </c>
    </row>
    <row r="45">
      <c r="A45" s="4" t="inlineStr">
        <is>
          <t>Accounts receivable</t>
        </is>
      </c>
      <c r="C45" s="6" t="n">
        <v>56635</v>
      </c>
      <c r="D45" s="6" t="n">
        <v>56635</v>
      </c>
      <c r="I45" s="6" t="n">
        <v>58714</v>
      </c>
    </row>
    <row r="46">
      <c r="A46" s="4" t="inlineStr">
        <is>
          <t>Inventories</t>
        </is>
      </c>
      <c r="C46" s="6" t="n">
        <v>89236</v>
      </c>
      <c r="D46" s="6" t="n">
        <v>89236</v>
      </c>
      <c r="I46" s="6" t="n">
        <v>97305</v>
      </c>
    </row>
    <row r="47">
      <c r="A47" s="4" t="inlineStr">
        <is>
          <t>Other current assets</t>
        </is>
      </c>
      <c r="C47" s="6" t="n">
        <v>8773</v>
      </c>
      <c r="D47" s="6" t="n">
        <v>8773</v>
      </c>
      <c r="I47" s="6" t="n">
        <v>14910</v>
      </c>
    </row>
    <row r="48">
      <c r="A48" s="4" t="inlineStr">
        <is>
          <t>Property and equipment</t>
        </is>
      </c>
      <c r="C48" s="6" t="n">
        <v>79298</v>
      </c>
      <c r="D48" s="6" t="n">
        <v>79298</v>
      </c>
      <c r="I48" s="6" t="n">
        <v>53128</v>
      </c>
    </row>
    <row r="49">
      <c r="A49" s="4" t="inlineStr">
        <is>
          <t>Identifiable intangible assets</t>
        </is>
      </c>
      <c r="C49" s="6" t="n">
        <v>68694</v>
      </c>
      <c r="D49" s="6" t="n">
        <v>68694</v>
      </c>
      <c r="I49" s="6" t="n">
        <v>70057</v>
      </c>
    </row>
    <row r="50">
      <c r="A50" s="4" t="inlineStr">
        <is>
          <t>Goodwill</t>
        </is>
      </c>
      <c r="C50" s="6" t="n">
        <v>60620</v>
      </c>
      <c r="D50" s="6" t="n">
        <v>60620</v>
      </c>
      <c r="I50" s="6" t="n">
        <v>64950</v>
      </c>
    </row>
    <row r="51">
      <c r="A51" s="4" t="inlineStr">
        <is>
          <t>Other assets</t>
        </is>
      </c>
      <c r="C51" s="6" t="n">
        <v>3755</v>
      </c>
      <c r="D51" s="6" t="n">
        <v>3755</v>
      </c>
      <c r="I51" s="6" t="n">
        <v>7283</v>
      </c>
    </row>
    <row r="52">
      <c r="A52" s="4" t="inlineStr">
        <is>
          <t>Total assets</t>
        </is>
      </c>
      <c r="C52" s="6" t="n">
        <v>367011</v>
      </c>
      <c r="D52" s="6" t="n">
        <v>367011</v>
      </c>
      <c r="I52" s="6" t="n">
        <v>366347</v>
      </c>
    </row>
    <row r="53">
      <c r="A53" s="4" t="inlineStr">
        <is>
          <t>Accounts payable</t>
        </is>
      </c>
      <c r="C53" s="6" t="n">
        <v>23415</v>
      </c>
      <c r="D53" s="6" t="n">
        <v>23415</v>
      </c>
      <c r="I53" s="6" t="n">
        <v>29512</v>
      </c>
    </row>
    <row r="54">
      <c r="A54" s="4" t="inlineStr">
        <is>
          <t>Current maturities of long-term debt</t>
        </is>
      </c>
      <c r="C54" s="6" t="n">
        <v>18081</v>
      </c>
      <c r="D54" s="6" t="n">
        <v>18081</v>
      </c>
      <c r="I54" s="6" t="n">
        <v>17278</v>
      </c>
    </row>
    <row r="55">
      <c r="A55" s="4" t="inlineStr">
        <is>
          <t>Other current liabilities</t>
        </is>
      </c>
      <c r="C55" s="6" t="n">
        <v>32091</v>
      </c>
      <c r="D55" s="6" t="n">
        <v>32091</v>
      </c>
      <c r="I55" s="6" t="n">
        <v>27595</v>
      </c>
    </row>
    <row r="56">
      <c r="A56" s="4" t="inlineStr">
        <is>
          <t>Long-term debt</t>
        </is>
      </c>
      <c r="C56" s="6" t="n">
        <v>52498</v>
      </c>
      <c r="D56" s="6" t="n">
        <v>52498</v>
      </c>
      <c r="I56" s="6" t="n">
        <v>47369</v>
      </c>
    </row>
    <row r="57">
      <c r="A57" s="4" t="inlineStr">
        <is>
          <t>Other liabilities</t>
        </is>
      </c>
      <c r="C57" s="6" t="n">
        <v>15198</v>
      </c>
      <c r="D57" s="6" t="n">
        <v>15198</v>
      </c>
      <c r="I57" s="6" t="n">
        <v>17551</v>
      </c>
    </row>
    <row r="58">
      <c r="A58" s="4" t="inlineStr">
        <is>
          <t>Total liabilities</t>
        </is>
      </c>
      <c r="C58" s="6" t="n">
        <v>141283</v>
      </c>
      <c r="D58" s="6" t="n">
        <v>141283</v>
      </c>
      <c r="I58" s="6" t="n">
        <v>139305</v>
      </c>
    </row>
    <row r="59">
      <c r="A59" s="3" t="inlineStr">
        <is>
          <t>Measurement Period Adjustment</t>
        </is>
      </c>
    </row>
    <row r="60">
      <c r="A60" s="4" t="inlineStr">
        <is>
          <t>Accounts receivable</t>
        </is>
      </c>
      <c r="B60" s="6" t="n">
        <v>-2079</v>
      </c>
    </row>
    <row r="61">
      <c r="A61" s="4" t="inlineStr">
        <is>
          <t>Inventories</t>
        </is>
      </c>
      <c r="B61" s="6" t="n">
        <v>-8069</v>
      </c>
    </row>
    <row r="62">
      <c r="A62" s="4" t="inlineStr">
        <is>
          <t>Other current assets</t>
        </is>
      </c>
      <c r="B62" s="6" t="n">
        <v>-6137</v>
      </c>
    </row>
    <row r="63">
      <c r="A63" s="4" t="inlineStr">
        <is>
          <t>Property and equipment</t>
        </is>
      </c>
      <c r="B63" s="6" t="n">
        <v>26170</v>
      </c>
    </row>
    <row r="64">
      <c r="A64" s="4" t="inlineStr">
        <is>
          <t>Identifiable intangible assets</t>
        </is>
      </c>
      <c r="B64" s="6" t="n">
        <v>-1363</v>
      </c>
    </row>
    <row r="65">
      <c r="A65" s="4" t="inlineStr">
        <is>
          <t>Goodwill</t>
        </is>
      </c>
      <c r="B65" s="6" t="n">
        <v>-4330</v>
      </c>
    </row>
    <row r="66">
      <c r="A66" s="4" t="inlineStr">
        <is>
          <t>Other assets</t>
        </is>
      </c>
      <c r="B66" s="6" t="n">
        <v>-3528</v>
      </c>
    </row>
    <row r="67">
      <c r="A67" s="4" t="inlineStr">
        <is>
          <t>Total assets</t>
        </is>
      </c>
      <c r="B67" s="6" t="n">
        <v>664</v>
      </c>
    </row>
    <row r="68">
      <c r="A68" s="4" t="inlineStr">
        <is>
          <t>Accounts payable</t>
        </is>
      </c>
      <c r="B68" s="6" t="n">
        <v>-6097</v>
      </c>
    </row>
    <row r="69">
      <c r="A69" s="4" t="inlineStr">
        <is>
          <t>Current maturities of long-term debt</t>
        </is>
      </c>
      <c r="B69" s="6" t="n">
        <v>803</v>
      </c>
    </row>
    <row r="70">
      <c r="A70" s="4" t="inlineStr">
        <is>
          <t>Other current liabilities</t>
        </is>
      </c>
      <c r="B70" s="6" t="n">
        <v>4496</v>
      </c>
    </row>
    <row r="71">
      <c r="A71" s="4" t="inlineStr">
        <is>
          <t>Long-term debt</t>
        </is>
      </c>
      <c r="B71" s="6" t="n">
        <v>5129</v>
      </c>
    </row>
    <row r="72">
      <c r="A72" s="4" t="inlineStr">
        <is>
          <t>Other liabilities</t>
        </is>
      </c>
      <c r="B72" s="6" t="n">
        <v>-2353</v>
      </c>
    </row>
    <row r="73">
      <c r="A73" s="4" t="inlineStr">
        <is>
          <t>Total liabilities</t>
        </is>
      </c>
      <c r="B73" s="6" t="n">
        <v>1978</v>
      </c>
    </row>
    <row r="74">
      <c r="A74" s="4" t="inlineStr">
        <is>
          <t>Cash consideration, net of cash acquired</t>
        </is>
      </c>
      <c r="B74" s="6" t="n">
        <v>-1314</v>
      </c>
    </row>
    <row r="75">
      <c r="A75" s="4" t="inlineStr">
        <is>
          <t>Total consideration, net of cash acquired</t>
        </is>
      </c>
      <c r="B75" s="7" t="n">
        <v>-1314</v>
      </c>
    </row>
    <row r="76">
      <c r="A76" s="3" t="inlineStr">
        <is>
          <t>Purchase price:</t>
        </is>
      </c>
    </row>
    <row r="77">
      <c r="A77" s="4" t="inlineStr">
        <is>
          <t>Cash consideration, net of cash acquired</t>
        </is>
      </c>
      <c r="C77" s="6" t="n">
        <v>167688</v>
      </c>
      <c r="I77" s="6" t="n">
        <v>169002</v>
      </c>
    </row>
    <row r="78">
      <c r="A78" s="4" t="inlineStr">
        <is>
          <t>Contingent consideration</t>
        </is>
      </c>
      <c r="C78" s="6" t="n">
        <v>3898</v>
      </c>
      <c r="D78" s="7" t="n">
        <v>3898</v>
      </c>
      <c r="I78" s="6" t="n">
        <v>3898</v>
      </c>
    </row>
    <row r="79">
      <c r="A79" s="4" t="inlineStr">
        <is>
          <t>Gain on previously held shares</t>
        </is>
      </c>
      <c r="C79" s="6" t="n">
        <v>20767</v>
      </c>
      <c r="I79" s="6" t="n">
        <v>20767</v>
      </c>
    </row>
    <row r="80">
      <c r="A80" s="4" t="inlineStr">
        <is>
          <t>Existing investment in acquired entity</t>
        </is>
      </c>
      <c r="C80" s="6" t="n">
        <v>33483</v>
      </c>
      <c r="I80" s="6" t="n">
        <v>33483</v>
      </c>
    </row>
    <row r="81">
      <c r="A81" s="4" t="inlineStr">
        <is>
          <t>Non-cash consideration related to acquired intercompany balances</t>
        </is>
      </c>
      <c r="C81" s="6" t="n">
        <v>-108</v>
      </c>
      <c r="I81" s="6" t="n">
        <v>-108</v>
      </c>
    </row>
    <row r="82">
      <c r="A82" s="4" t="inlineStr">
        <is>
          <t>Total consideration, net of cash acquired</t>
        </is>
      </c>
      <c r="C82" s="7" t="n">
        <v>225728</v>
      </c>
      <c r="I82" s="7" t="n">
        <v>227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Acquisitions - Narrative (Details) $ in Thousands</t>
        </is>
      </c>
      <c r="B1" s="2" t="inlineStr">
        <is>
          <t>3 Months Ended</t>
        </is>
      </c>
      <c r="C1" s="2" t="inlineStr">
        <is>
          <t>12 Months Ended</t>
        </is>
      </c>
    </row>
    <row r="2">
      <c r="B2" s="2" t="inlineStr">
        <is>
          <t>Sep. 29, 2018USD ($)</t>
        </is>
      </c>
      <c r="C2" s="2" t="inlineStr">
        <is>
          <t>Dec. 31, 2020USD ($)</t>
        </is>
      </c>
      <c r="D2" s="2" t="inlineStr">
        <is>
          <t>Dec. 31, 2019USD ($)</t>
        </is>
      </c>
      <c r="E2" s="2" t="inlineStr">
        <is>
          <t>Dec. 31, 2018USD ($)acquisition</t>
        </is>
      </c>
      <c r="F2" s="2" t="inlineStr">
        <is>
          <t>Mar. 28, 2020USD ($)</t>
        </is>
      </c>
      <c r="G2" s="2" t="inlineStr">
        <is>
          <t>Mar. 30, 2019USD ($)</t>
        </is>
      </c>
    </row>
    <row r="3">
      <c r="A3" s="3" t="inlineStr">
        <is>
          <t>Business Acquisition</t>
        </is>
      </c>
    </row>
    <row r="4">
      <c r="A4" s="4" t="inlineStr">
        <is>
          <t>Goodwill</t>
        </is>
      </c>
      <c r="C4" s="7" t="n">
        <v>639867</v>
      </c>
      <c r="D4" s="7" t="n">
        <v>602500</v>
      </c>
      <c r="E4" s="7" t="n">
        <v>585942</v>
      </c>
    </row>
    <row r="5">
      <c r="A5" s="4" t="inlineStr">
        <is>
          <t>Acquisition-related costs</t>
        </is>
      </c>
      <c r="D5" s="6" t="n">
        <v>400</v>
      </c>
      <c r="E5" s="6" t="n">
        <v>10324</v>
      </c>
    </row>
    <row r="6">
      <c r="A6" s="4" t="inlineStr">
        <is>
          <t>Contingent consideration for acquisitions</t>
        </is>
      </c>
      <c r="B6" s="7" t="n">
        <v>3700</v>
      </c>
      <c r="C6" s="7" t="n">
        <v>0</v>
      </c>
      <c r="D6" s="7" t="n">
        <v>0</v>
      </c>
      <c r="E6" s="6" t="n">
        <v>3701</v>
      </c>
    </row>
    <row r="7">
      <c r="A7" s="4" t="inlineStr">
        <is>
          <t>VPI</t>
        </is>
      </c>
    </row>
    <row r="8">
      <c r="A8" s="3" t="inlineStr">
        <is>
          <t>Business Acquisition</t>
        </is>
      </c>
    </row>
    <row r="9">
      <c r="A9" s="4" t="inlineStr">
        <is>
          <t>Goodwill</t>
        </is>
      </c>
      <c r="F9" s="7" t="n">
        <v>23500</v>
      </c>
      <c r="G9" s="7" t="n">
        <v>26553</v>
      </c>
    </row>
    <row r="10">
      <c r="A10" s="4" t="inlineStr">
        <is>
          <t>Intangible assets useful life</t>
        </is>
      </c>
      <c r="D10" s="4" t="inlineStr">
        <is>
          <t>8 years</t>
        </is>
      </c>
    </row>
    <row r="11">
      <c r="A11" s="4" t="inlineStr">
        <is>
          <t>Additional acquisition costs</t>
        </is>
      </c>
      <c r="D11" s="7" t="n">
        <v>7100</v>
      </c>
    </row>
    <row r="12">
      <c r="A12" s="4" t="inlineStr">
        <is>
          <t>2018 Acquisitions</t>
        </is>
      </c>
    </row>
    <row r="13">
      <c r="A13" s="3" t="inlineStr">
        <is>
          <t>Business Acquisition</t>
        </is>
      </c>
    </row>
    <row r="14">
      <c r="A14" s="4" t="inlineStr">
        <is>
          <t>Goodwill</t>
        </is>
      </c>
      <c r="E14" s="7" t="n">
        <v>64950</v>
      </c>
      <c r="G14" s="7" t="n">
        <v>60620</v>
      </c>
    </row>
    <row r="15">
      <c r="A15" s="4" t="inlineStr">
        <is>
          <t>Intangible assets useful life</t>
        </is>
      </c>
      <c r="E15" s="4" t="inlineStr">
        <is>
          <t>16 years</t>
        </is>
      </c>
    </row>
    <row r="16">
      <c r="A16" s="4" t="inlineStr">
        <is>
          <t>Acquisition-related costs</t>
        </is>
      </c>
      <c r="E16" s="7" t="n">
        <v>8100</v>
      </c>
    </row>
    <row r="17">
      <c r="A17" s="4" t="inlineStr">
        <is>
          <t>Number of businesses acquired | acquisition</t>
        </is>
      </c>
      <c r="E17" s="6" t="n">
        <v>4</v>
      </c>
    </row>
    <row r="18">
      <c r="A18" s="4" t="inlineStr">
        <is>
          <t>2018 Acquisitions | 2018 Acquisitions</t>
        </is>
      </c>
    </row>
    <row r="19">
      <c r="A19" s="3" t="inlineStr">
        <is>
          <t>Business Acquisition</t>
        </is>
      </c>
    </row>
    <row r="20">
      <c r="A20" s="4" t="inlineStr">
        <is>
          <t>Ownership interest</t>
        </is>
      </c>
      <c r="E20" s="4" t="inlineStr">
        <is>
          <t>50.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ounts Receivable - Narrative (Details) - USD ($) $ in Thousands</t>
        </is>
      </c>
      <c r="B1" s="2" t="inlineStr">
        <is>
          <t>Jan. 01, 2020</t>
        </is>
      </c>
      <c r="C1" s="2" t="inlineStr">
        <is>
          <t>Dec. 31, 2020</t>
        </is>
      </c>
      <c r="D1" s="2" t="inlineStr">
        <is>
          <t>Dec. 31, 2019</t>
        </is>
      </c>
      <c r="E1" s="2" t="inlineStr">
        <is>
          <t>Dec. 31, 2018</t>
        </is>
      </c>
    </row>
    <row r="2">
      <c r="A2" s="3" t="inlineStr">
        <is>
          <t>Concentration Risk</t>
        </is>
      </c>
    </row>
    <row r="3">
      <c r="A3" s="4" t="inlineStr">
        <is>
          <t>Accounts receivable, allowance for credit loss, period increase (decrease)</t>
        </is>
      </c>
      <c r="C3" s="7" t="n">
        <v>7635</v>
      </c>
      <c r="D3" s="7" t="n">
        <v>0</v>
      </c>
      <c r="E3" s="7" t="n">
        <v>0</v>
      </c>
    </row>
    <row r="4">
      <c r="A4" s="4" t="inlineStr">
        <is>
          <t>Revenue Benchmark | Customer Concentration Risk</t>
        </is>
      </c>
    </row>
    <row r="5">
      <c r="A5" s="3" t="inlineStr">
        <is>
          <t>Concentration Risk</t>
        </is>
      </c>
    </row>
    <row r="6">
      <c r="A6" s="4" t="inlineStr">
        <is>
          <t>Concentration risk</t>
        </is>
      </c>
      <c r="C6" s="4" t="inlineStr">
        <is>
          <t>15.40%</t>
        </is>
      </c>
      <c r="D6" s="4" t="inlineStr">
        <is>
          <t>14.60%</t>
        </is>
      </c>
      <c r="E6" s="4" t="inlineStr">
        <is>
          <t>14.20%</t>
        </is>
      </c>
    </row>
    <row r="7">
      <c r="A7" s="4" t="inlineStr">
        <is>
          <t>Cumulative Effect, Period of Adoption, Adjustment</t>
        </is>
      </c>
    </row>
    <row r="8">
      <c r="A8" s="3" t="inlineStr">
        <is>
          <t>Concentration Risk</t>
        </is>
      </c>
    </row>
    <row r="9">
      <c r="A9" s="4" t="inlineStr">
        <is>
          <t>Accounts receivable, allowance for credit loss, period increase (decrease)</t>
        </is>
      </c>
      <c r="B9" s="7" t="n">
        <v>7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33" customWidth="1" min="6" max="6"/>
    <col width="53" customWidth="1" min="7" max="7"/>
    <col width="18" customWidth="1" min="8" max="8"/>
    <col width="46" customWidth="1" min="9" max="9"/>
    <col width="29" customWidth="1" min="10" max="10"/>
    <col width="47" customWidth="1" min="11" max="11"/>
    <col width="34" customWidth="1" min="12" max="12"/>
    <col width="67" customWidth="1" min="13" max="13"/>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Employee stock notes</t>
        </is>
      </c>
      <c r="H1" s="2" t="inlineStr">
        <is>
          <t>Retained earnings</t>
        </is>
      </c>
      <c r="I1" s="2" t="inlineStr">
        <is>
          <t>Accumulated other comprehensive income (loss)</t>
        </is>
      </c>
      <c r="J1" s="2" t="inlineStr">
        <is>
          <t>Foreign currency adjustments</t>
        </is>
      </c>
      <c r="K1" s="2" t="inlineStr">
        <is>
          <t>Unrealized (loss) gain on interest rate hedges</t>
        </is>
      </c>
      <c r="L1" s="2" t="inlineStr">
        <is>
          <t>Net actuarial pension (loss) gain</t>
        </is>
      </c>
      <c r="M1" s="2" t="inlineStr">
        <is>
          <t>Cumulative Effect, Period of Adoption, AdjustmentRetained earnings</t>
        </is>
      </c>
    </row>
    <row r="2">
      <c r="A2" s="4" t="inlineStr">
        <is>
          <t>Balance at beginning of period (in shares) at Dec. 31, 2017</t>
        </is>
      </c>
      <c r="C2" s="6" t="n">
        <v>0</v>
      </c>
      <c r="D2" s="6" t="n">
        <v>105990483</v>
      </c>
    </row>
    <row r="3">
      <c r="A3" s="4" t="inlineStr">
        <is>
          <t>Balance at beginning of period at Dec. 31, 2017</t>
        </is>
      </c>
      <c r="C3" s="7" t="n">
        <v>0</v>
      </c>
      <c r="D3" s="7" t="n">
        <v>1060</v>
      </c>
      <c r="F3" s="7" t="n">
        <v>653327</v>
      </c>
      <c r="G3" s="7" t="n">
        <v>-661</v>
      </c>
      <c r="H3" s="7" t="n">
        <v>229903</v>
      </c>
      <c r="I3" s="7" t="n">
        <v>-94493</v>
      </c>
    </row>
    <row r="4">
      <c r="A4" s="3" t="inlineStr">
        <is>
          <t>Increase (Decrease) in Stockholders' Equity</t>
        </is>
      </c>
    </row>
    <row r="5">
      <c r="A5" s="4" t="inlineStr">
        <is>
          <t>Shares issued for exercise/vesting of share-based compensation awards (in shares)</t>
        </is>
      </c>
      <c r="D5" s="6" t="n">
        <v>907068</v>
      </c>
    </row>
    <row r="6">
      <c r="A6" s="4" t="inlineStr">
        <is>
          <t>Shares issued for exercise/vesting of share-based compensation awards</t>
        </is>
      </c>
      <c r="D6" s="7" t="n">
        <v>9</v>
      </c>
      <c r="F6" s="6" t="n">
        <v>192</v>
      </c>
    </row>
    <row r="7">
      <c r="A7" s="4" t="inlineStr">
        <is>
          <t>Shares repurchased (in shares)</t>
        </is>
      </c>
      <c r="D7" s="6" t="n">
        <v>-5287964</v>
      </c>
    </row>
    <row r="8">
      <c r="A8" s="4" t="inlineStr">
        <is>
          <t>Shares repurchased</t>
        </is>
      </c>
      <c r="D8" s="7" t="n">
        <v>-53</v>
      </c>
      <c r="H8" s="6" t="n">
        <v>-124977</v>
      </c>
    </row>
    <row r="9">
      <c r="A9" s="4" t="inlineStr">
        <is>
          <t>Shares surrendered for tax obligations for employee share-based transactions (in shares)</t>
        </is>
      </c>
      <c r="D9" s="6" t="n">
        <v>-298725</v>
      </c>
    </row>
    <row r="10">
      <c r="A10" s="4" t="inlineStr">
        <is>
          <t>Shares surrendered for tax obligations for employee share-based transactions</t>
        </is>
      </c>
      <c r="D10" s="7" t="n">
        <v>-3</v>
      </c>
      <c r="F10" s="6" t="n">
        <v>-8887</v>
      </c>
    </row>
    <row r="11">
      <c r="A11" s="4" t="inlineStr">
        <is>
          <t>Amortization of share-based compensation</t>
        </is>
      </c>
      <c r="F11" s="6" t="n">
        <v>14609</v>
      </c>
    </row>
    <row r="12">
      <c r="A12" s="4" t="inlineStr">
        <is>
          <t>Net issuances, payments and accrued interest on notes</t>
        </is>
      </c>
      <c r="G12" s="6" t="n">
        <v>13</v>
      </c>
    </row>
    <row r="13">
      <c r="A13" s="4" t="inlineStr">
        <is>
          <t>Net income</t>
        </is>
      </c>
      <c r="B13" s="7" t="n">
        <v>141907</v>
      </c>
      <c r="H13" s="6" t="n">
        <v>141907</v>
      </c>
    </row>
    <row r="14">
      <c r="A14" s="4" t="inlineStr">
        <is>
          <t>Foreign currency adjustments</t>
        </is>
      </c>
      <c r="B14" s="6" t="n">
        <v>-65185</v>
      </c>
      <c r="J14" s="7" t="n">
        <v>-65185</v>
      </c>
    </row>
    <row r="15">
      <c r="A15" s="4" t="inlineStr">
        <is>
          <t>Unrealized (loss) gain on interest rate hedges</t>
        </is>
      </c>
      <c r="B15" s="6" t="n">
        <v>2636</v>
      </c>
      <c r="K15" s="7" t="n">
        <v>2636</v>
      </c>
    </row>
    <row r="16">
      <c r="A16" s="4" t="inlineStr">
        <is>
          <t>Net actuarial pension (loss) gain</t>
        </is>
      </c>
      <c r="B16" s="6" t="n">
        <v>12237</v>
      </c>
      <c r="L16" s="7" t="n">
        <v>12237</v>
      </c>
    </row>
    <row r="17">
      <c r="A17" s="4" t="inlineStr">
        <is>
          <t>Balance at end of period at Dec. 31, 2018</t>
        </is>
      </c>
      <c r="B17" s="7" t="n">
        <v>761634</v>
      </c>
      <c r="C17" s="7" t="n">
        <v>0</v>
      </c>
      <c r="D17" s="7" t="n">
        <v>1013</v>
      </c>
      <c r="E17" s="7" t="n">
        <v>658593</v>
      </c>
      <c r="F17" s="6" t="n">
        <v>659241</v>
      </c>
      <c r="G17" s="6" t="n">
        <v>-648</v>
      </c>
      <c r="H17" s="6" t="n">
        <v>246833</v>
      </c>
      <c r="I17" s="6" t="n">
        <v>-144805</v>
      </c>
    </row>
    <row r="18">
      <c r="A18" s="4" t="inlineStr">
        <is>
          <t>Balance at period end (in shares) at Dec. 31, 2018</t>
        </is>
      </c>
      <c r="C18" s="6" t="n">
        <v>0</v>
      </c>
      <c r="D18" s="6" t="n">
        <v>101310862</v>
      </c>
    </row>
    <row r="19">
      <c r="A19" s="3" t="inlineStr">
        <is>
          <t>Increase (Decrease) in Stockholders' Equity</t>
        </is>
      </c>
    </row>
    <row r="20">
      <c r="A20" s="4" t="inlineStr">
        <is>
          <t>Accounting Standards Update [Extensible List] | ASU 2016-02</t>
        </is>
      </c>
      <c r="B20" s="4" t="inlineStr">
        <is>
          <t>us-gaap:AccountingStandardsUpdate201602Member</t>
        </is>
      </c>
    </row>
    <row r="21">
      <c r="A21" s="4" t="inlineStr">
        <is>
          <t>Shares issued for exercise/vesting of share-based compensation awards (in shares)</t>
        </is>
      </c>
      <c r="D21" s="6" t="n">
        <v>645957</v>
      </c>
    </row>
    <row r="22">
      <c r="A22" s="4" t="inlineStr">
        <is>
          <t>Shares issued for exercise/vesting of share-based compensation awards</t>
        </is>
      </c>
      <c r="D22" s="7" t="n">
        <v>7</v>
      </c>
      <c r="F22" s="6" t="n">
        <v>1970</v>
      </c>
    </row>
    <row r="23">
      <c r="A23" s="4" t="inlineStr">
        <is>
          <t>Shares repurchased (in shares)</t>
        </is>
      </c>
      <c r="D23" s="6" t="n">
        <v>-1192419</v>
      </c>
    </row>
    <row r="24">
      <c r="A24" s="4" t="inlineStr">
        <is>
          <t>Shares repurchased</t>
        </is>
      </c>
      <c r="D24" s="7" t="n">
        <v>-12</v>
      </c>
      <c r="H24" s="6" t="n">
        <v>-19982</v>
      </c>
    </row>
    <row r="25">
      <c r="A25" s="4" t="inlineStr">
        <is>
          <t>Shares surrendered for tax obligations for employee share-based transactions (in shares)</t>
        </is>
      </c>
      <c r="D25" s="6" t="n">
        <v>-96397</v>
      </c>
    </row>
    <row r="26">
      <c r="A26" s="4" t="inlineStr">
        <is>
          <t>Shares surrendered for tax obligations for employee share-based transactions</t>
        </is>
      </c>
      <c r="D26" s="7" t="n">
        <v>-1</v>
      </c>
      <c r="F26" s="6" t="n">
        <v>-1956</v>
      </c>
    </row>
    <row r="27">
      <c r="A27" s="4" t="inlineStr">
        <is>
          <t>Amortization of share-based compensation</t>
        </is>
      </c>
      <c r="F27" s="6" t="n">
        <v>13190</v>
      </c>
    </row>
    <row r="28">
      <c r="A28" s="4" t="inlineStr">
        <is>
          <t>Net issuances, payments and accrued interest on notes</t>
        </is>
      </c>
      <c r="G28" s="6" t="n">
        <v>-25</v>
      </c>
    </row>
    <row r="29">
      <c r="A29" s="4" t="inlineStr">
        <is>
          <t>Net income</t>
        </is>
      </c>
      <c r="B29" s="7" t="n">
        <v>62971</v>
      </c>
      <c r="H29" s="6" t="n">
        <v>62971</v>
      </c>
    </row>
    <row r="30">
      <c r="A30" s="4" t="inlineStr">
        <is>
          <t>Foreign currency adjustments</t>
        </is>
      </c>
      <c r="B30" s="6" t="n">
        <v>-15335</v>
      </c>
      <c r="J30" s="6" t="n">
        <v>-15335</v>
      </c>
    </row>
    <row r="31">
      <c r="A31" s="4" t="inlineStr">
        <is>
          <t>Unrealized (loss) gain on interest rate hedges</t>
        </is>
      </c>
      <c r="B31" s="6" t="n">
        <v>6173</v>
      </c>
      <c r="K31" s="6" t="n">
        <v>6173</v>
      </c>
    </row>
    <row r="32">
      <c r="A32" s="4" t="inlineStr">
        <is>
          <t>Net actuarial pension (loss) gain</t>
        </is>
      </c>
      <c r="B32" s="6" t="n">
        <v>2692</v>
      </c>
      <c r="L32" s="6" t="n">
        <v>2692</v>
      </c>
    </row>
    <row r="33">
      <c r="A33" s="4" t="inlineStr">
        <is>
          <t>Balance at end of period at Dec. 31, 2019</t>
        </is>
      </c>
      <c r="B33" s="7" t="n">
        <v>812087</v>
      </c>
      <c r="C33" s="7" t="n">
        <v>0</v>
      </c>
      <c r="D33" s="7" t="n">
        <v>1007</v>
      </c>
      <c r="E33" s="6" t="n">
        <v>671772</v>
      </c>
      <c r="F33" s="6" t="n">
        <v>672445</v>
      </c>
      <c r="G33" s="6" t="n">
        <v>-673</v>
      </c>
      <c r="H33" s="6" t="n">
        <v>290583</v>
      </c>
      <c r="I33" s="6" t="n">
        <v>-151275</v>
      </c>
      <c r="M33" s="7" t="n">
        <v>761</v>
      </c>
    </row>
    <row r="34">
      <c r="A34" s="4" t="inlineStr">
        <is>
          <t>Balance at period end (in shares) at Dec. 31, 2019</t>
        </is>
      </c>
      <c r="C34" s="6" t="n">
        <v>0</v>
      </c>
      <c r="D34" s="6" t="n">
        <v>100668003</v>
      </c>
    </row>
    <row r="35">
      <c r="A35" s="3" t="inlineStr">
        <is>
          <t>Increase (Decrease) in Stockholders' Equity</t>
        </is>
      </c>
    </row>
    <row r="36">
      <c r="A36" s="4" t="inlineStr">
        <is>
          <t>Accounting Standards Update [Extensible List] | ASU 2016-13</t>
        </is>
      </c>
      <c r="B36" s="4" t="inlineStr">
        <is>
          <t>us-gaap:AccountingStandardsUpdate201613Member</t>
        </is>
      </c>
    </row>
    <row r="37">
      <c r="A37" s="4" t="inlineStr">
        <is>
          <t>Shares issued for exercise/vesting of share-based compensation awards (in shares)</t>
        </is>
      </c>
      <c r="D37" s="6" t="n">
        <v>427950</v>
      </c>
    </row>
    <row r="38">
      <c r="A38" s="4" t="inlineStr">
        <is>
          <t>Shares issued for exercise/vesting of share-based compensation awards</t>
        </is>
      </c>
      <c r="D38" s="7" t="n">
        <v>5</v>
      </c>
      <c r="F38" s="6" t="n">
        <v>2979</v>
      </c>
    </row>
    <row r="39">
      <c r="A39" s="4" t="inlineStr">
        <is>
          <t>Shares repurchased (in shares)</t>
        </is>
      </c>
      <c r="D39" s="6" t="n">
        <v>-265589</v>
      </c>
    </row>
    <row r="40">
      <c r="A40" s="4" t="inlineStr">
        <is>
          <t>Shares repurchased</t>
        </is>
      </c>
      <c r="D40" s="7" t="n">
        <v>-3</v>
      </c>
      <c r="H40" s="6" t="n">
        <v>-4997</v>
      </c>
    </row>
    <row r="41">
      <c r="A41" s="4" t="inlineStr">
        <is>
          <t>Shares surrendered for tax obligations for employee share-based transactions (in shares)</t>
        </is>
      </c>
      <c r="D41" s="6" t="n">
        <v>-24296</v>
      </c>
    </row>
    <row r="42">
      <c r="A42" s="4" t="inlineStr">
        <is>
          <t>Shares surrendered for tax obligations for employee share-based transactions</t>
        </is>
      </c>
      <c r="D42" s="7" t="n">
        <v>-1</v>
      </c>
      <c r="F42" s="6" t="n">
        <v>-463</v>
      </c>
    </row>
    <row r="43">
      <c r="A43" s="4" t="inlineStr">
        <is>
          <t>Amortization of share-based compensation</t>
        </is>
      </c>
      <c r="F43" s="6" t="n">
        <v>16399</v>
      </c>
    </row>
    <row r="44">
      <c r="A44" s="4" t="inlineStr">
        <is>
          <t>Net income</t>
        </is>
      </c>
      <c r="B44" s="7" t="n">
        <v>91586</v>
      </c>
      <c r="H44" s="6" t="n">
        <v>91586</v>
      </c>
    </row>
    <row r="45">
      <c r="A45" s="4" t="inlineStr">
        <is>
          <t>Foreign currency adjustments</t>
        </is>
      </c>
      <c r="B45" s="6" t="n">
        <v>105442</v>
      </c>
      <c r="J45" s="7" t="n">
        <v>105442</v>
      </c>
    </row>
    <row r="46">
      <c r="A46" s="4" t="inlineStr">
        <is>
          <t>Unrealized (loss) gain on interest rate hedges</t>
        </is>
      </c>
      <c r="B46" s="6" t="n">
        <v>-1384</v>
      </c>
      <c r="K46" s="7" t="n">
        <v>-1384</v>
      </c>
    </row>
    <row r="47">
      <c r="A47" s="4" t="inlineStr">
        <is>
          <t>Net actuarial pension (loss) gain</t>
        </is>
      </c>
      <c r="B47" s="6" t="n">
        <v>-11476</v>
      </c>
      <c r="L47" s="7" t="n">
        <v>-11476</v>
      </c>
    </row>
    <row r="48">
      <c r="A48" s="4" t="inlineStr">
        <is>
          <t>Balance at end of period at Dec. 31, 2020</t>
        </is>
      </c>
      <c r="B48" s="7" t="n">
        <v>1004464</v>
      </c>
      <c r="D48" s="7" t="n">
        <v>1008</v>
      </c>
      <c r="E48" s="7" t="n">
        <v>690687</v>
      </c>
      <c r="F48" s="7" t="n">
        <v>691360</v>
      </c>
      <c r="G48" s="7" t="n">
        <v>-673</v>
      </c>
      <c r="H48" s="7" t="n">
        <v>371462</v>
      </c>
      <c r="I48" s="7" t="n">
        <v>-58693</v>
      </c>
      <c r="M48" s="7" t="n">
        <v>-5710</v>
      </c>
    </row>
    <row r="49">
      <c r="A49" s="4" t="inlineStr">
        <is>
          <t>Balance at period end (in shares) at Dec. 31, 2020</t>
        </is>
      </c>
      <c r="D49" s="6" t="n">
        <v>1008060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Rollforward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t>
        </is>
      </c>
    </row>
    <row r="4">
      <c r="A4" s="4" t="inlineStr">
        <is>
          <t>Balance as of beginning of period</t>
        </is>
      </c>
      <c r="B4" s="7" t="n">
        <v>-5967</v>
      </c>
      <c r="C4" s="7" t="n">
        <v>-6227</v>
      </c>
      <c r="D4" s="7" t="n">
        <v>-4468</v>
      </c>
    </row>
    <row r="5">
      <c r="A5" s="4" t="inlineStr">
        <is>
          <t>Acquisitions</t>
        </is>
      </c>
      <c r="B5" s="6" t="n">
        <v>0</v>
      </c>
      <c r="C5" s="6" t="n">
        <v>-235</v>
      </c>
      <c r="D5" s="6" t="n">
        <v>-1668</v>
      </c>
    </row>
    <row r="6">
      <c r="A6" s="4" t="inlineStr">
        <is>
          <t>Additions charged to expense</t>
        </is>
      </c>
      <c r="B6" s="6" t="n">
        <v>-649</v>
      </c>
      <c r="C6" s="6" t="n">
        <v>-961</v>
      </c>
      <c r="D6" s="6" t="n">
        <v>-2769</v>
      </c>
    </row>
    <row r="7">
      <c r="A7" s="4" t="inlineStr">
        <is>
          <t>Additions related to adoption of 2016-09</t>
        </is>
      </c>
      <c r="B7" s="6" t="n">
        <v>-7635</v>
      </c>
      <c r="C7" s="6" t="n">
        <v>0</v>
      </c>
      <c r="D7" s="6" t="n">
        <v>0</v>
      </c>
    </row>
    <row r="8">
      <c r="A8" s="4" t="inlineStr">
        <is>
          <t>Deductions</t>
        </is>
      </c>
      <c r="B8" s="6" t="n">
        <v>1898</v>
      </c>
      <c r="C8" s="6" t="n">
        <v>1407</v>
      </c>
      <c r="D8" s="6" t="n">
        <v>2301</v>
      </c>
    </row>
    <row r="9">
      <c r="A9" s="4" t="inlineStr">
        <is>
          <t>Currency translation</t>
        </is>
      </c>
      <c r="B9" s="6" t="n">
        <v>-581</v>
      </c>
      <c r="C9" s="6" t="n">
        <v>49</v>
      </c>
      <c r="D9" s="6" t="n">
        <v>377</v>
      </c>
    </row>
    <row r="10">
      <c r="A10" s="4" t="inlineStr">
        <is>
          <t>Balance as of end of period</t>
        </is>
      </c>
      <c r="B10" s="7" t="n">
        <v>-12934</v>
      </c>
      <c r="C10" s="7" t="n">
        <v>-5967</v>
      </c>
      <c r="D10" s="7" t="n">
        <v>-62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382698</v>
      </c>
      <c r="C3" s="7" t="n">
        <v>372289</v>
      </c>
    </row>
    <row r="4">
      <c r="A4" s="4" t="inlineStr">
        <is>
          <t>Work in process</t>
        </is>
      </c>
      <c r="B4" s="6" t="n">
        <v>35712</v>
      </c>
      <c r="C4" s="6" t="n">
        <v>38432</v>
      </c>
    </row>
    <row r="5">
      <c r="A5" s="4" t="inlineStr">
        <is>
          <t>Finished goods</t>
        </is>
      </c>
      <c r="B5" s="6" t="n">
        <v>93818</v>
      </c>
      <c r="C5" s="6" t="n">
        <v>94357</v>
      </c>
    </row>
    <row r="6">
      <c r="A6" s="4" t="inlineStr">
        <is>
          <t>Total inventories</t>
        </is>
      </c>
      <c r="B6" s="7" t="n">
        <v>512228</v>
      </c>
      <c r="C6" s="7" t="n">
        <v>505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t>
        </is>
      </c>
    </row>
    <row r="3">
      <c r="A3" s="4" t="inlineStr">
        <is>
          <t>Property and equipment</t>
        </is>
      </c>
      <c r="B3" s="7" t="n">
        <v>2077667</v>
      </c>
      <c r="C3" s="7" t="n">
        <v>1969583</v>
      </c>
    </row>
    <row r="4">
      <c r="A4" s="4" t="inlineStr">
        <is>
          <t>Accumulated depreciation</t>
        </is>
      </c>
      <c r="B4" s="6" t="n">
        <v>-1349423</v>
      </c>
      <c r="C4" s="6" t="n">
        <v>-1252092</v>
      </c>
    </row>
    <row r="5">
      <c r="A5" s="4" t="inlineStr">
        <is>
          <t>Total property and equipment, net</t>
        </is>
      </c>
      <c r="B5" s="6" t="n">
        <v>728244</v>
      </c>
      <c r="C5" s="6" t="n">
        <v>717491</v>
      </c>
    </row>
    <row r="6">
      <c r="A6" s="4" t="inlineStr">
        <is>
          <t>Land</t>
        </is>
      </c>
      <c r="B6" s="6" t="n">
        <v>72525</v>
      </c>
      <c r="C6" s="6" t="n">
        <v>69262</v>
      </c>
    </row>
    <row r="7">
      <c r="A7" s="4" t="inlineStr">
        <is>
          <t>Construction in progress</t>
        </is>
      </c>
      <c r="B7" s="6" t="n">
        <v>71816</v>
      </c>
      <c r="C7" s="6" t="n">
        <v>77622</v>
      </c>
    </row>
    <row r="8">
      <c r="A8" s="4" t="inlineStr">
        <is>
          <t>Total property and equipment, net</t>
        </is>
      </c>
      <c r="B8" s="6" t="n">
        <v>872585</v>
      </c>
      <c r="C8" s="6" t="n">
        <v>864375</v>
      </c>
    </row>
    <row r="9">
      <c r="A9" s="4" t="inlineStr">
        <is>
          <t>Land improvements</t>
        </is>
      </c>
    </row>
    <row r="10">
      <c r="A10" s="3" t="inlineStr">
        <is>
          <t>Property, Plant and Equipment</t>
        </is>
      </c>
    </row>
    <row r="11">
      <c r="A11" s="4" t="inlineStr">
        <is>
          <t>Property and equipment</t>
        </is>
      </c>
      <c r="B11" s="6" t="n">
        <v>32312</v>
      </c>
      <c r="C11" s="6" t="n">
        <v>34211</v>
      </c>
    </row>
    <row r="12">
      <c r="A12" s="4" t="inlineStr">
        <is>
          <t>Buildings</t>
        </is>
      </c>
    </row>
    <row r="13">
      <c r="A13" s="3" t="inlineStr">
        <is>
          <t>Property, Plant and Equipment</t>
        </is>
      </c>
    </row>
    <row r="14">
      <c r="A14" s="4" t="inlineStr">
        <is>
          <t>Property and equipment</t>
        </is>
      </c>
      <c r="B14" s="6" t="n">
        <v>536376</v>
      </c>
      <c r="C14" s="6" t="n">
        <v>511563</v>
      </c>
    </row>
    <row r="15">
      <c r="A15" s="4" t="inlineStr">
        <is>
          <t>Machinery and equipment</t>
        </is>
      </c>
    </row>
    <row r="16">
      <c r="A16" s="3" t="inlineStr">
        <is>
          <t>Property, Plant and Equipment</t>
        </is>
      </c>
    </row>
    <row r="17">
      <c r="A17" s="4" t="inlineStr">
        <is>
          <t>Property and equipment</t>
        </is>
      </c>
      <c r="B17" s="7" t="n">
        <v>1508979</v>
      </c>
      <c r="C17" s="7" t="n">
        <v>1423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depreciable assets</t>
        </is>
      </c>
      <c r="B4" s="7" t="n">
        <v>2077667</v>
      </c>
      <c r="C4" s="7" t="n">
        <v>1969583</v>
      </c>
    </row>
    <row r="5">
      <c r="A5" s="4" t="inlineStr">
        <is>
          <t>Accumulated depreciation</t>
        </is>
      </c>
      <c r="B5" s="6" t="n">
        <v>1349423</v>
      </c>
      <c r="C5" s="6" t="n">
        <v>1252092</v>
      </c>
    </row>
    <row r="6">
      <c r="A6" s="4" t="inlineStr">
        <is>
          <t>Gain (loss) due to currency translations for foreign assets</t>
        </is>
      </c>
      <c r="B6" s="6" t="n">
        <v>27100</v>
      </c>
      <c r="C6" s="6" t="n">
        <v>-2000</v>
      </c>
    </row>
    <row r="7">
      <c r="A7" s="4" t="inlineStr">
        <is>
          <t>Buildings</t>
        </is>
      </c>
    </row>
    <row r="8">
      <c r="A8" s="3" t="inlineStr">
        <is>
          <t>Property, Plant and Equipment [Line Items]</t>
        </is>
      </c>
    </row>
    <row r="9">
      <c r="A9" s="4" t="inlineStr">
        <is>
          <t>Total depreciable assets</t>
        </is>
      </c>
      <c r="B9" s="6" t="n">
        <v>536376</v>
      </c>
      <c r="C9" s="6" t="n">
        <v>511563</v>
      </c>
    </row>
    <row r="10">
      <c r="A10" s="4" t="inlineStr">
        <is>
          <t>Machinery and equipment</t>
        </is>
      </c>
    </row>
    <row r="11">
      <c r="A11" s="3" t="inlineStr">
        <is>
          <t>Property, Plant and Equipment [Line Items]</t>
        </is>
      </c>
    </row>
    <row r="12">
      <c r="A12" s="4" t="inlineStr">
        <is>
          <t>Total depreciable assets</t>
        </is>
      </c>
      <c r="B12" s="6" t="n">
        <v>1508979</v>
      </c>
      <c r="C12" s="6" t="n">
        <v>1423809</v>
      </c>
    </row>
    <row r="13">
      <c r="A13" s="4" t="inlineStr">
        <is>
          <t>Property plant and equipment</t>
        </is>
      </c>
    </row>
    <row r="14">
      <c r="A14" s="3" t="inlineStr">
        <is>
          <t>Property, Plant and Equipment [Line Items]</t>
        </is>
      </c>
    </row>
    <row r="15">
      <c r="A15" s="4" t="inlineStr">
        <is>
          <t>Impairment of assets</t>
        </is>
      </c>
      <c r="B15" s="7" t="n">
        <v>2000</v>
      </c>
      <c r="C15" s="6" t="n">
        <v>3700</v>
      </c>
      <c r="D15" s="7" t="n">
        <v>1100</v>
      </c>
    </row>
    <row r="16">
      <c r="A16" s="4" t="inlineStr">
        <is>
          <t>Correction</t>
        </is>
      </c>
    </row>
    <row r="17">
      <c r="A17" s="3" t="inlineStr">
        <is>
          <t>Property, Plant and Equipment [Line Items]</t>
        </is>
      </c>
    </row>
    <row r="18">
      <c r="A18" s="4" t="inlineStr">
        <is>
          <t>Total depreciable assets</t>
        </is>
      </c>
      <c r="C18" s="6" t="n">
        <v>63900</v>
      </c>
    </row>
    <row r="19">
      <c r="A19" s="4" t="inlineStr">
        <is>
          <t>Accumulated depreciation</t>
        </is>
      </c>
      <c r="C19" s="6" t="n">
        <v>63900</v>
      </c>
    </row>
    <row r="20">
      <c r="A20" s="4" t="inlineStr">
        <is>
          <t>Correction | Buildings</t>
        </is>
      </c>
    </row>
    <row r="21">
      <c r="A21" s="3" t="inlineStr">
        <is>
          <t>Property, Plant and Equipment [Line Items]</t>
        </is>
      </c>
    </row>
    <row r="22">
      <c r="A22" s="4" t="inlineStr">
        <is>
          <t>Total depreciable assets</t>
        </is>
      </c>
      <c r="C22" s="6" t="n">
        <v>9300</v>
      </c>
    </row>
    <row r="23">
      <c r="A23" s="4" t="inlineStr">
        <is>
          <t>Correction | Machinery and equipment</t>
        </is>
      </c>
    </row>
    <row r="24">
      <c r="A24" s="3" t="inlineStr">
        <is>
          <t>Property, Plant and Equipment [Line Items]</t>
        </is>
      </c>
    </row>
    <row r="25">
      <c r="A25" s="4" t="inlineStr">
        <is>
          <t>Total depreciable assets</t>
        </is>
      </c>
      <c r="C25" s="7" t="n">
        <v>54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USD ($) $ in Thousands</t>
        </is>
      </c>
      <c r="B1" s="2" t="inlineStr">
        <is>
          <t>12 Months Ended</t>
        </is>
      </c>
    </row>
    <row r="2">
      <c r="B2" s="2" t="inlineStr">
        <is>
          <t>Dec. 31, 2020</t>
        </is>
      </c>
      <c r="C2" s="2" t="inlineStr">
        <is>
          <t>Dec. 31, 2019</t>
        </is>
      </c>
      <c r="D2" s="2" t="inlineStr">
        <is>
          <t>Dec. 31, 2018</t>
        </is>
      </c>
    </row>
    <row r="3">
      <c r="A3" s="3" t="inlineStr">
        <is>
          <t>Depreciation</t>
        </is>
      </c>
    </row>
    <row r="4">
      <c r="A4" s="4" t="inlineStr">
        <is>
          <t>Total depreciation expense</t>
        </is>
      </c>
      <c r="B4" s="7" t="n">
        <v>98145</v>
      </c>
      <c r="C4" s="7" t="n">
        <v>94331</v>
      </c>
      <c r="D4" s="7" t="n">
        <v>94056</v>
      </c>
    </row>
    <row r="5">
      <c r="A5" s="4" t="inlineStr">
        <is>
          <t>Cost of sales</t>
        </is>
      </c>
    </row>
    <row r="6">
      <c r="A6" s="3" t="inlineStr">
        <is>
          <t>Depreciation</t>
        </is>
      </c>
    </row>
    <row r="7">
      <c r="A7" s="4" t="inlineStr">
        <is>
          <t>Total depreciation expense</t>
        </is>
      </c>
      <c r="B7" s="6" t="n">
        <v>88551</v>
      </c>
      <c r="C7" s="6" t="n">
        <v>84449</v>
      </c>
      <c r="D7" s="6" t="n">
        <v>85357</v>
      </c>
    </row>
    <row r="8">
      <c r="A8" s="4" t="inlineStr">
        <is>
          <t>Selling, general and administrative</t>
        </is>
      </c>
    </row>
    <row r="9">
      <c r="A9" s="3" t="inlineStr">
        <is>
          <t>Depreciation</t>
        </is>
      </c>
    </row>
    <row r="10">
      <c r="A10" s="4" t="inlineStr">
        <is>
          <t>Total depreciation expense</t>
        </is>
      </c>
      <c r="B10" s="7" t="n">
        <v>9594</v>
      </c>
      <c r="C10" s="7" t="n">
        <v>9882</v>
      </c>
      <c r="D10" s="7" t="n">
        <v>86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Goodwill - Rollforward (Details)</t>
        </is>
      </c>
      <c r="B1" s="2" t="inlineStr">
        <is>
          <t>12 Months Ended</t>
        </is>
      </c>
    </row>
    <row r="2">
      <c r="B2" s="2" t="inlineStr">
        <is>
          <t>Dec. 31, 2020USD ($)segment</t>
        </is>
      </c>
      <c r="C2" s="2" t="inlineStr">
        <is>
          <t>Dec. 31, 2019USD ($)</t>
        </is>
      </c>
      <c r="D2" s="2" t="inlineStr">
        <is>
          <t>Dec. 31, 2018USD ($)</t>
        </is>
      </c>
    </row>
    <row r="3">
      <c r="A3" s="3" t="inlineStr">
        <is>
          <t>Goodwill</t>
        </is>
      </c>
    </row>
    <row r="4">
      <c r="A4" s="4" t="inlineStr">
        <is>
          <t>Beginning balance</t>
        </is>
      </c>
      <c r="B4" s="7" t="n">
        <v>602500000</v>
      </c>
      <c r="C4" s="7" t="n">
        <v>585942000</v>
      </c>
    </row>
    <row r="5">
      <c r="A5" s="4" t="inlineStr">
        <is>
          <t>Acquisitions</t>
        </is>
      </c>
      <c r="C5" s="6" t="n">
        <v>26553000</v>
      </c>
    </row>
    <row r="6">
      <c r="A6" s="4" t="inlineStr">
        <is>
          <t>Acquisition remeasurements</t>
        </is>
      </c>
      <c r="C6" s="6" t="n">
        <v>-2783000</v>
      </c>
    </row>
    <row r="7">
      <c r="A7" s="4" t="inlineStr">
        <is>
          <t>Sale of business unit</t>
        </is>
      </c>
      <c r="C7" s="6" t="n">
        <v>-1343000</v>
      </c>
    </row>
    <row r="8">
      <c r="A8" s="4" t="inlineStr">
        <is>
          <t>Currency translation</t>
        </is>
      </c>
      <c r="B8" s="6" t="n">
        <v>37367000</v>
      </c>
      <c r="C8" s="6" t="n">
        <v>-5869000</v>
      </c>
    </row>
    <row r="9">
      <c r="A9" s="4" t="inlineStr">
        <is>
          <t>Ending balance</t>
        </is>
      </c>
      <c r="B9" s="7" t="n">
        <v>639867000</v>
      </c>
      <c r="C9" s="6" t="n">
        <v>602500000</v>
      </c>
      <c r="D9" s="7" t="n">
        <v>585942000</v>
      </c>
    </row>
    <row r="10">
      <c r="A10" s="4" t="inlineStr">
        <is>
          <t>Accumulated impairment loss</t>
        </is>
      </c>
      <c r="D10" s="6" t="n">
        <v>1600000</v>
      </c>
    </row>
    <row r="11">
      <c r="A11" s="4" t="inlineStr">
        <is>
          <t>Number of reporting units | segment</t>
        </is>
      </c>
      <c r="B11" s="6" t="n">
        <v>3</v>
      </c>
    </row>
    <row r="12">
      <c r="A12" s="4" t="inlineStr">
        <is>
          <t>Percentage of fair value in excess of carrying amount</t>
        </is>
      </c>
      <c r="B12" s="4" t="inlineStr">
        <is>
          <t>20.00%</t>
        </is>
      </c>
    </row>
    <row r="13">
      <c r="A13" s="4" t="inlineStr">
        <is>
          <t>Impairment loss</t>
        </is>
      </c>
      <c r="B13" s="7" t="n">
        <v>0</v>
      </c>
      <c r="C13" s="6" t="n">
        <v>0</v>
      </c>
      <c r="D13" s="6" t="n">
        <v>0</v>
      </c>
    </row>
    <row r="14">
      <c r="A14" s="4" t="inlineStr">
        <is>
          <t>North America</t>
        </is>
      </c>
    </row>
    <row r="15">
      <c r="A15" s="3" t="inlineStr">
        <is>
          <t>Goodwill</t>
        </is>
      </c>
    </row>
    <row r="16">
      <c r="A16" s="4" t="inlineStr">
        <is>
          <t>Beginning balance</t>
        </is>
      </c>
      <c r="B16" s="6" t="n">
        <v>247502000</v>
      </c>
      <c r="C16" s="6" t="n">
        <v>223562000</v>
      </c>
    </row>
    <row r="17">
      <c r="A17" s="4" t="inlineStr">
        <is>
          <t>Acquisitions</t>
        </is>
      </c>
      <c r="C17" s="6" t="n">
        <v>26553000</v>
      </c>
    </row>
    <row r="18">
      <c r="A18" s="4" t="inlineStr">
        <is>
          <t>Acquisition remeasurements</t>
        </is>
      </c>
      <c r="C18" s="6" t="n">
        <v>-1535000</v>
      </c>
    </row>
    <row r="19">
      <c r="A19" s="4" t="inlineStr">
        <is>
          <t>Sale of business unit</t>
        </is>
      </c>
      <c r="C19" s="6" t="n">
        <v>-1343000</v>
      </c>
    </row>
    <row r="20">
      <c r="A20" s="4" t="inlineStr">
        <is>
          <t>Currency translation</t>
        </is>
      </c>
      <c r="B20" s="6" t="n">
        <v>148000</v>
      </c>
      <c r="C20" s="6" t="n">
        <v>265000</v>
      </c>
    </row>
    <row r="21">
      <c r="A21" s="4" t="inlineStr">
        <is>
          <t>Ending balance</t>
        </is>
      </c>
      <c r="B21" s="6" t="n">
        <v>247650000</v>
      </c>
      <c r="C21" s="6" t="n">
        <v>247502000</v>
      </c>
      <c r="D21" s="6" t="n">
        <v>223562000</v>
      </c>
    </row>
    <row r="22">
      <c r="A22" s="4" t="inlineStr">
        <is>
          <t>Europe</t>
        </is>
      </c>
    </row>
    <row r="23">
      <c r="A23" s="3" t="inlineStr">
        <is>
          <t>Goodwill</t>
        </is>
      </c>
    </row>
    <row r="24">
      <c r="A24" s="4" t="inlineStr">
        <is>
          <t>Beginning balance</t>
        </is>
      </c>
      <c r="B24" s="6" t="n">
        <v>273912000</v>
      </c>
      <c r="C24" s="6" t="n">
        <v>279688000</v>
      </c>
    </row>
    <row r="25">
      <c r="A25" s="4" t="inlineStr">
        <is>
          <t>Acquisitions</t>
        </is>
      </c>
      <c r="C25" s="6" t="n">
        <v>0</v>
      </c>
    </row>
    <row r="26">
      <c r="A26" s="4" t="inlineStr">
        <is>
          <t>Acquisition remeasurements</t>
        </is>
      </c>
      <c r="C26" s="6" t="n">
        <v>0</v>
      </c>
    </row>
    <row r="27">
      <c r="A27" s="4" t="inlineStr">
        <is>
          <t>Sale of business unit</t>
        </is>
      </c>
      <c r="C27" s="6" t="n">
        <v>0</v>
      </c>
    </row>
    <row r="28">
      <c r="A28" s="4" t="inlineStr">
        <is>
          <t>Currency translation</t>
        </is>
      </c>
      <c r="B28" s="6" t="n">
        <v>29485000</v>
      </c>
      <c r="C28" s="6" t="n">
        <v>-5776000</v>
      </c>
    </row>
    <row r="29">
      <c r="A29" s="4" t="inlineStr">
        <is>
          <t>Ending balance</t>
        </is>
      </c>
      <c r="B29" s="6" t="n">
        <v>303397000</v>
      </c>
      <c r="C29" s="6" t="n">
        <v>273912000</v>
      </c>
      <c r="D29" s="6" t="n">
        <v>279688000</v>
      </c>
    </row>
    <row r="30">
      <c r="A30" s="4" t="inlineStr">
        <is>
          <t>Australasia</t>
        </is>
      </c>
    </row>
    <row r="31">
      <c r="A31" s="3" t="inlineStr">
        <is>
          <t>Goodwill</t>
        </is>
      </c>
    </row>
    <row r="32">
      <c r="A32" s="4" t="inlineStr">
        <is>
          <t>Beginning balance</t>
        </is>
      </c>
      <c r="B32" s="6" t="n">
        <v>81086000</v>
      </c>
      <c r="C32" s="6" t="n">
        <v>82692000</v>
      </c>
    </row>
    <row r="33">
      <c r="A33" s="4" t="inlineStr">
        <is>
          <t>Acquisitions</t>
        </is>
      </c>
      <c r="C33" s="6" t="n">
        <v>0</v>
      </c>
    </row>
    <row r="34">
      <c r="A34" s="4" t="inlineStr">
        <is>
          <t>Acquisition remeasurements</t>
        </is>
      </c>
      <c r="C34" s="6" t="n">
        <v>-1248000</v>
      </c>
    </row>
    <row r="35">
      <c r="A35" s="4" t="inlineStr">
        <is>
          <t>Sale of business unit</t>
        </is>
      </c>
      <c r="C35" s="6" t="n">
        <v>0</v>
      </c>
    </row>
    <row r="36">
      <c r="A36" s="4" t="inlineStr">
        <is>
          <t>Currency translation</t>
        </is>
      </c>
      <c r="B36" s="6" t="n">
        <v>7734000</v>
      </c>
      <c r="C36" s="6" t="n">
        <v>-358000</v>
      </c>
    </row>
    <row r="37">
      <c r="A37" s="4" t="inlineStr">
        <is>
          <t>Ending balance</t>
        </is>
      </c>
      <c r="B37" s="7" t="n">
        <v>88820000</v>
      </c>
      <c r="C37" s="7" t="n">
        <v>81086000</v>
      </c>
      <c r="D37" s="7" t="n">
        <v>8269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Dec. 31, 2020</t>
        </is>
      </c>
      <c r="C1" s="2" t="inlineStr">
        <is>
          <t>Dec. 31, 2019</t>
        </is>
      </c>
    </row>
    <row r="2">
      <c r="A2" s="3" t="inlineStr">
        <is>
          <t>Finite-Lived Intangible Assets</t>
        </is>
      </c>
    </row>
    <row r="3">
      <c r="A3" s="4" t="inlineStr">
        <is>
          <t>Cost</t>
        </is>
      </c>
      <c r="B3" s="7" t="n">
        <v>371161</v>
      </c>
      <c r="C3" s="7" t="n">
        <v>347841</v>
      </c>
    </row>
    <row r="4">
      <c r="A4" s="4" t="inlineStr">
        <is>
          <t>Accumulated Amortization</t>
        </is>
      </c>
      <c r="B4" s="6" t="n">
        <v>-125106</v>
      </c>
      <c r="C4" s="6" t="n">
        <v>-97514</v>
      </c>
    </row>
    <row r="5">
      <c r="A5" s="4" t="inlineStr">
        <is>
          <t>Total intangibles, net</t>
        </is>
      </c>
      <c r="B5" s="6" t="n">
        <v>246055</v>
      </c>
      <c r="C5" s="6" t="n">
        <v>250327</v>
      </c>
    </row>
    <row r="6">
      <c r="A6" s="4" t="inlineStr">
        <is>
          <t>Customer relationships and agreements</t>
        </is>
      </c>
    </row>
    <row r="7">
      <c r="A7" s="3" t="inlineStr">
        <is>
          <t>Finite-Lived Intangible Assets</t>
        </is>
      </c>
    </row>
    <row r="8">
      <c r="A8" s="4" t="inlineStr">
        <is>
          <t>Cost</t>
        </is>
      </c>
      <c r="B8" s="6" t="n">
        <v>155006</v>
      </c>
      <c r="C8" s="6" t="n">
        <v>151540</v>
      </c>
    </row>
    <row r="9">
      <c r="A9" s="4" t="inlineStr">
        <is>
          <t>Accumulated Amortization</t>
        </is>
      </c>
      <c r="B9" s="6" t="n">
        <v>-68186</v>
      </c>
      <c r="C9" s="6" t="n">
        <v>-57326</v>
      </c>
    </row>
    <row r="10">
      <c r="A10" s="4" t="inlineStr">
        <is>
          <t>Total intangibles, net</t>
        </is>
      </c>
      <c r="B10" s="6" t="n">
        <v>86820</v>
      </c>
      <c r="C10" s="6" t="n">
        <v>94214</v>
      </c>
    </row>
    <row r="11">
      <c r="A11" s="4" t="inlineStr">
        <is>
          <t>Software</t>
        </is>
      </c>
    </row>
    <row r="12">
      <c r="A12" s="3" t="inlineStr">
        <is>
          <t>Finite-Lived Intangible Assets</t>
        </is>
      </c>
    </row>
    <row r="13">
      <c r="A13" s="4" t="inlineStr">
        <is>
          <t>Cost</t>
        </is>
      </c>
      <c r="B13" s="6" t="n">
        <v>106697</v>
      </c>
      <c r="C13" s="6" t="n">
        <v>92821</v>
      </c>
    </row>
    <row r="14">
      <c r="A14" s="4" t="inlineStr">
        <is>
          <t>Accumulated Amortization</t>
        </is>
      </c>
      <c r="B14" s="6" t="n">
        <v>-26801</v>
      </c>
      <c r="C14" s="6" t="n">
        <v>-18222</v>
      </c>
    </row>
    <row r="15">
      <c r="A15" s="4" t="inlineStr">
        <is>
          <t>Total intangibles, net</t>
        </is>
      </c>
      <c r="B15" s="6" t="n">
        <v>79896</v>
      </c>
      <c r="C15" s="6" t="n">
        <v>74599</v>
      </c>
    </row>
    <row r="16">
      <c r="A16" s="4" t="inlineStr">
        <is>
          <t>Trademarks and trade names</t>
        </is>
      </c>
    </row>
    <row r="17">
      <c r="A17" s="3" t="inlineStr">
        <is>
          <t>Finite-Lived Intangible Assets</t>
        </is>
      </c>
    </row>
    <row r="18">
      <c r="A18" s="4" t="inlineStr">
        <is>
          <t>Cost</t>
        </is>
      </c>
      <c r="B18" s="6" t="n">
        <v>60699</v>
      </c>
      <c r="C18" s="6" t="n">
        <v>58088</v>
      </c>
    </row>
    <row r="19">
      <c r="A19" s="4" t="inlineStr">
        <is>
          <t>Accumulated Amortization</t>
        </is>
      </c>
      <c r="B19" s="6" t="n">
        <v>-9821</v>
      </c>
      <c r="C19" s="6" t="n">
        <v>-7512</v>
      </c>
    </row>
    <row r="20">
      <c r="A20" s="4" t="inlineStr">
        <is>
          <t>Total intangibles, net</t>
        </is>
      </c>
      <c r="B20" s="6" t="n">
        <v>50878</v>
      </c>
      <c r="C20" s="6" t="n">
        <v>50576</v>
      </c>
    </row>
    <row r="21">
      <c r="A21" s="4" t="inlineStr">
        <is>
          <t>Patents, licenses and rights</t>
        </is>
      </c>
    </row>
    <row r="22">
      <c r="A22" s="3" t="inlineStr">
        <is>
          <t>Finite-Lived Intangible Assets</t>
        </is>
      </c>
    </row>
    <row r="23">
      <c r="A23" s="4" t="inlineStr">
        <is>
          <t>Cost</t>
        </is>
      </c>
      <c r="B23" s="6" t="n">
        <v>48759</v>
      </c>
      <c r="C23" s="6" t="n">
        <v>45392</v>
      </c>
    </row>
    <row r="24">
      <c r="A24" s="4" t="inlineStr">
        <is>
          <t>Accumulated Amortization</t>
        </is>
      </c>
      <c r="B24" s="6" t="n">
        <v>-20298</v>
      </c>
      <c r="C24" s="6" t="n">
        <v>-14454</v>
      </c>
    </row>
    <row r="25">
      <c r="A25" s="4" t="inlineStr">
        <is>
          <t>Total intangibles, net</t>
        </is>
      </c>
      <c r="B25" s="7" t="n">
        <v>28461</v>
      </c>
      <c r="C25" s="7" t="n">
        <v>309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 width="14" customWidth="1" min="6" max="6"/>
  </cols>
  <sheetData>
    <row r="1">
      <c r="A1" s="1" t="inlineStr">
        <is>
          <t>Intangible Assets, Net - Narrative (Details) - USD ($) $ in Millions</t>
        </is>
      </c>
      <c r="B1" s="2" t="inlineStr">
        <is>
          <t>1 Months Ended</t>
        </is>
      </c>
      <c r="C1" s="2" t="inlineStr">
        <is>
          <t>3 Months Ended</t>
        </is>
      </c>
      <c r="D1" s="2" t="inlineStr">
        <is>
          <t>9 Months Ended</t>
        </is>
      </c>
      <c r="E1" s="2" t="inlineStr">
        <is>
          <t>12 Months Ended</t>
        </is>
      </c>
    </row>
    <row r="2">
      <c r="B2" s="2" t="inlineStr">
        <is>
          <t>Mar. 31, 2020</t>
        </is>
      </c>
      <c r="C2" s="2" t="inlineStr">
        <is>
          <t>Dec. 31, 2020</t>
        </is>
      </c>
      <c r="D2" s="2" t="inlineStr">
        <is>
          <t>Sep. 26, 2020</t>
        </is>
      </c>
      <c r="E2" s="2" t="inlineStr">
        <is>
          <t>Dec. 31, 2020</t>
        </is>
      </c>
      <c r="F2" s="2" t="inlineStr">
        <is>
          <t>Dec. 31, 2019</t>
        </is>
      </c>
    </row>
    <row r="3">
      <c r="A3" s="3" t="inlineStr">
        <is>
          <t>Finite-Lived Intangible Assets</t>
        </is>
      </c>
    </row>
    <row r="4">
      <c r="A4" s="4" t="inlineStr">
        <is>
          <t>Capitalized implementation costs</t>
        </is>
      </c>
      <c r="C4" s="5" t="n">
        <v>76.40000000000001</v>
      </c>
      <c r="E4" s="5" t="n">
        <v>76.40000000000001</v>
      </c>
    </row>
    <row r="5">
      <c r="A5" s="4" t="inlineStr">
        <is>
          <t>Gain (loss) due to currency translations for foreign assets</t>
        </is>
      </c>
      <c r="E5" s="9" t="n">
        <v>9.199999999999999</v>
      </c>
      <c r="F5" s="5" t="n">
        <v>-1.5</v>
      </c>
    </row>
    <row r="6">
      <c r="A6" s="4" t="inlineStr">
        <is>
          <t>Software</t>
        </is>
      </c>
    </row>
    <row r="7">
      <c r="A7" s="3" t="inlineStr">
        <is>
          <t>Finite-Lived Intangible Assets</t>
        </is>
      </c>
    </row>
    <row r="8">
      <c r="A8" s="4" t="inlineStr">
        <is>
          <t>Increase in intangible assets</t>
        </is>
      </c>
      <c r="E8" s="9" t="n">
        <v>16.2</v>
      </c>
      <c r="F8" s="5" t="n">
        <v>31.8</v>
      </c>
    </row>
    <row r="9">
      <c r="A9" s="4" t="inlineStr">
        <is>
          <t>Finite lived intangible assets written off</t>
        </is>
      </c>
      <c r="B9" s="5" t="n">
        <v>3.4</v>
      </c>
    </row>
    <row r="10">
      <c r="A10" s="4" t="inlineStr">
        <is>
          <t>Finite-lived intangible assets</t>
        </is>
      </c>
      <c r="C10" s="4" t="inlineStr">
        <is>
          <t>10 years</t>
        </is>
      </c>
      <c r="D10" s="4" t="inlineStr">
        <is>
          <t>15 years</t>
        </is>
      </c>
    </row>
    <row r="11">
      <c r="A11" s="4" t="inlineStr">
        <is>
          <t>Finite-lived intangible assets put in service during period</t>
        </is>
      </c>
      <c r="E11" s="5" t="n">
        <v>68.7</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28541</v>
      </c>
      <c r="C4" s="7" t="n">
        <v>30956</v>
      </c>
      <c r="D4" s="7" t="n">
        <v>222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0</t>
        </is>
      </c>
      <c r="C1" s="2" t="inlineStr">
        <is>
          <t>Dec. 31, 2019</t>
        </is>
      </c>
    </row>
    <row r="2">
      <c r="A2" s="3" t="inlineStr">
        <is>
          <t>Finite-Lived Intangible Assets, Net, Amortization Expense, Fiscal Year Maturity</t>
        </is>
      </c>
    </row>
    <row r="3">
      <c r="A3" s="4" t="inlineStr">
        <is>
          <t>2021</t>
        </is>
      </c>
      <c r="B3" s="7" t="n">
        <v>32501</v>
      </c>
    </row>
    <row r="4">
      <c r="A4" s="4" t="inlineStr">
        <is>
          <t>2022</t>
        </is>
      </c>
      <c r="B4" s="6" t="n">
        <v>31707</v>
      </c>
    </row>
    <row r="5">
      <c r="A5" s="4" t="inlineStr">
        <is>
          <t>2023</t>
        </is>
      </c>
      <c r="B5" s="6" t="n">
        <v>30005</v>
      </c>
    </row>
    <row r="6">
      <c r="A6" s="4" t="inlineStr">
        <is>
          <t>2024</t>
        </is>
      </c>
      <c r="B6" s="6" t="n">
        <v>29243</v>
      </c>
    </row>
    <row r="7">
      <c r="A7" s="4" t="inlineStr">
        <is>
          <t>2025</t>
        </is>
      </c>
      <c r="B7" s="6" t="n">
        <v>27775</v>
      </c>
    </row>
    <row r="8">
      <c r="A8" s="4" t="inlineStr">
        <is>
          <t>Thereafter</t>
        </is>
      </c>
      <c r="B8" s="6" t="n">
        <v>94824</v>
      </c>
    </row>
    <row r="9">
      <c r="A9" s="4" t="inlineStr">
        <is>
          <t>Total intangibles, net</t>
        </is>
      </c>
      <c r="B9" s="7" t="n">
        <v>246055</v>
      </c>
      <c r="C9" s="7" t="n">
        <v>2503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Dec. 31, 2020</t>
        </is>
      </c>
      <c r="C1" s="2" t="inlineStr">
        <is>
          <t>Dec. 31, 2019</t>
        </is>
      </c>
      <c r="D1" s="2" t="inlineStr">
        <is>
          <t>Dec. 31, 2018</t>
        </is>
      </c>
    </row>
    <row r="2">
      <c r="A2" s="3" t="inlineStr">
        <is>
          <t>Statement of Stockholders' Equity [Abstract]</t>
        </is>
      </c>
    </row>
    <row r="3">
      <c r="A3" s="4" t="inlineStr">
        <is>
          <t>Preferred stock, par value (usd per share)</t>
        </is>
      </c>
      <c r="B3" s="8" t="n">
        <v>0.01</v>
      </c>
      <c r="C3" s="8" t="n">
        <v>0.01</v>
      </c>
      <c r="D3" s="8" t="n">
        <v>0.01</v>
      </c>
    </row>
    <row r="4">
      <c r="A4" s="4" t="inlineStr">
        <is>
          <t>Common stock, par value (usd per share)</t>
        </is>
      </c>
      <c r="B4" s="8" t="n">
        <v>0.01</v>
      </c>
      <c r="C4" s="8" t="n">
        <v>0.01</v>
      </c>
      <c r="D4"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arratives (Details) - USD ($) $ in Thousands</t>
        </is>
      </c>
      <c r="B1" s="2" t="inlineStr">
        <is>
          <t>12 Months Ended</t>
        </is>
      </c>
    </row>
    <row r="2">
      <c r="B2" s="2" t="inlineStr">
        <is>
          <t>Dec. 31, 2020</t>
        </is>
      </c>
      <c r="C2" s="2" t="inlineStr">
        <is>
          <t>Dec. 31, 2019</t>
        </is>
      </c>
    </row>
    <row r="3">
      <c r="A3" s="3" t="inlineStr">
        <is>
          <t>Lessee</t>
        </is>
      </c>
    </row>
    <row r="4">
      <c r="A4" s="4" t="inlineStr">
        <is>
          <t>Right-of-use assets in exchange for operating lease liabilities</t>
        </is>
      </c>
      <c r="B4" s="7" t="n">
        <v>55500</v>
      </c>
      <c r="C4" s="7" t="n">
        <v>49000</v>
      </c>
    </row>
    <row r="5">
      <c r="A5" s="4" t="inlineStr">
        <is>
          <t>Operating lease assets</t>
        </is>
      </c>
      <c r="B5" s="6" t="n">
        <v>214727</v>
      </c>
      <c r="C5" s="6" t="n">
        <v>202053</v>
      </c>
    </row>
    <row r="6">
      <c r="A6" s="4" t="inlineStr">
        <is>
          <t>Right-of-use asset obtained in exchange for finance lease liability</t>
        </is>
      </c>
      <c r="B6" s="6" t="n">
        <v>3300</v>
      </c>
      <c r="C6" s="7" t="n">
        <v>3200</v>
      </c>
    </row>
    <row r="7">
      <c r="A7" s="4" t="inlineStr">
        <is>
          <t>Operating lease payment</t>
        </is>
      </c>
      <c r="B7" s="6" t="n">
        <v>258419</v>
      </c>
    </row>
    <row r="8">
      <c r="A8" s="4" t="inlineStr">
        <is>
          <t>Lease options</t>
        </is>
      </c>
    </row>
    <row r="9">
      <c r="A9" s="3" t="inlineStr">
        <is>
          <t>Lessee</t>
        </is>
      </c>
    </row>
    <row r="10">
      <c r="A10" s="4" t="inlineStr">
        <is>
          <t>Operating lease payment</t>
        </is>
      </c>
      <c r="B10" s="7" t="n">
        <v>8400</v>
      </c>
    </row>
    <row r="11">
      <c r="A11" s="4" t="inlineStr">
        <is>
          <t>Corporate Airplane</t>
        </is>
      </c>
    </row>
    <row r="12">
      <c r="A12" s="3" t="inlineStr">
        <is>
          <t>Lessee</t>
        </is>
      </c>
    </row>
    <row r="13">
      <c r="A13" s="4" t="inlineStr">
        <is>
          <t>Term of contract</t>
        </is>
      </c>
      <c r="C13" s="4" t="inlineStr">
        <is>
          <t>10 years</t>
        </is>
      </c>
    </row>
    <row r="14">
      <c r="A14" s="4" t="inlineStr">
        <is>
          <t>Operating lease assets</t>
        </is>
      </c>
      <c r="C14" s="7" t="n">
        <v>11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Lease ROU Assets and Liabilities (Details) - USD ($) $ in Thousands</t>
        </is>
      </c>
      <c r="B1" s="2" t="inlineStr">
        <is>
          <t>Dec. 31, 2020</t>
        </is>
      </c>
      <c r="C1" s="2" t="inlineStr">
        <is>
          <t>Dec. 31, 2019</t>
        </is>
      </c>
    </row>
    <row r="2">
      <c r="A2" s="3" t="inlineStr">
        <is>
          <t>Leases [Abstract]</t>
        </is>
      </c>
    </row>
    <row r="3">
      <c r="A3" s="4" t="inlineStr">
        <is>
          <t>Operating lease assets</t>
        </is>
      </c>
      <c r="B3" s="7" t="n">
        <v>214727</v>
      </c>
      <c r="C3" s="7" t="n">
        <v>202053</v>
      </c>
    </row>
    <row r="4">
      <c r="A4" s="4" t="inlineStr">
        <is>
          <t>Finance lease assets</t>
        </is>
      </c>
      <c r="B4" s="6" t="n">
        <v>5791</v>
      </c>
      <c r="C4" s="6" t="n">
        <v>4045</v>
      </c>
    </row>
    <row r="5">
      <c r="A5" s="4" t="inlineStr">
        <is>
          <t>Total lease assets</t>
        </is>
      </c>
      <c r="B5" s="6" t="n">
        <v>220518</v>
      </c>
      <c r="C5" s="6" t="n">
        <v>206098</v>
      </c>
    </row>
    <row r="6">
      <c r="A6" s="4" t="inlineStr">
        <is>
          <t>Operating lease liability, current</t>
        </is>
      </c>
      <c r="B6" s="6" t="n">
        <v>44319</v>
      </c>
      <c r="C6" s="6" t="n">
        <v>45254</v>
      </c>
    </row>
    <row r="7">
      <c r="A7" s="4" t="inlineStr">
        <is>
          <t>Finance lease liability, current</t>
        </is>
      </c>
      <c r="B7" s="6" t="n">
        <v>1740</v>
      </c>
      <c r="C7" s="6" t="n">
        <v>1280</v>
      </c>
    </row>
    <row r="8">
      <c r="A8" s="4" t="inlineStr">
        <is>
          <t>Operating lease liability, noncurrent</t>
        </is>
      </c>
      <c r="B8" s="6" t="n">
        <v>177491</v>
      </c>
      <c r="C8" s="6" t="n">
        <v>164026</v>
      </c>
    </row>
    <row r="9">
      <c r="A9" s="4" t="inlineStr">
        <is>
          <t>Finance lease liability, noncurrent</t>
        </is>
      </c>
      <c r="B9" s="6" t="n">
        <v>4086</v>
      </c>
      <c r="C9" s="6" t="n">
        <v>2820</v>
      </c>
    </row>
    <row r="10">
      <c r="A10" s="4" t="inlineStr">
        <is>
          <t>Total lease liability</t>
        </is>
      </c>
      <c r="B10" s="6" t="n">
        <v>227636</v>
      </c>
      <c r="C10" s="6" t="n">
        <v>213380</v>
      </c>
    </row>
    <row r="11">
      <c r="A11" s="4" t="inlineStr">
        <is>
          <t>Accumulated amortization</t>
        </is>
      </c>
      <c r="B11" s="7" t="n">
        <v>3000</v>
      </c>
      <c r="C11" s="7" t="n">
        <v>1500</v>
      </c>
    </row>
    <row r="12">
      <c r="A12" s="4" t="inlineStr">
        <is>
          <t>Operating Lease, Liability, Current, Statement of Financial Position [Extensible List]</t>
        </is>
      </c>
      <c r="B12" s="4" t="inlineStr">
        <is>
          <t>us-gaap:AccruedLiabilitiesCurrent</t>
        </is>
      </c>
      <c r="C12" s="4" t="inlineStr">
        <is>
          <t>us-gaap:AccruedLiabilities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t>
        </is>
      </c>
      <c r="B4" s="7" t="n">
        <v>56066</v>
      </c>
      <c r="C4" s="7" t="n">
        <v>54535</v>
      </c>
    </row>
    <row r="5">
      <c r="A5" s="4" t="inlineStr">
        <is>
          <t>Short term</t>
        </is>
      </c>
      <c r="B5" s="6" t="n">
        <v>12803</v>
      </c>
      <c r="C5" s="6" t="n">
        <v>11543</v>
      </c>
    </row>
    <row r="6">
      <c r="A6" s="4" t="inlineStr">
        <is>
          <t>Variable</t>
        </is>
      </c>
      <c r="B6" s="6" t="n">
        <v>4989</v>
      </c>
      <c r="C6" s="6" t="n">
        <v>3806</v>
      </c>
    </row>
    <row r="7">
      <c r="A7" s="4" t="inlineStr">
        <is>
          <t>Low value</t>
        </is>
      </c>
      <c r="B7" s="6" t="n">
        <v>1714</v>
      </c>
      <c r="C7" s="6" t="n">
        <v>1738</v>
      </c>
    </row>
    <row r="8">
      <c r="A8" s="4" t="inlineStr">
        <is>
          <t>Finance</t>
        </is>
      </c>
      <c r="B8" s="6" t="n">
        <v>193</v>
      </c>
      <c r="C8" s="6" t="n">
        <v>90</v>
      </c>
    </row>
    <row r="9">
      <c r="A9" s="4" t="inlineStr">
        <is>
          <t>Total lease costs</t>
        </is>
      </c>
      <c r="B9" s="7" t="n">
        <v>75765</v>
      </c>
      <c r="C9" s="7" t="n">
        <v>717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Other Lease Disclosures (Details)</t>
        </is>
      </c>
      <c r="B1" s="2" t="inlineStr">
        <is>
          <t>Dec. 31, 2020</t>
        </is>
      </c>
      <c r="C1" s="2" t="inlineStr">
        <is>
          <t>Dec. 31, 2019</t>
        </is>
      </c>
    </row>
    <row r="2">
      <c r="A2" s="3" t="inlineStr">
        <is>
          <t>Leases [Abstract]</t>
        </is>
      </c>
    </row>
    <row r="3">
      <c r="A3" s="4" t="inlineStr">
        <is>
          <t>Operating lease, weighted average remaining lease term</t>
        </is>
      </c>
      <c r="B3" s="4" t="inlineStr">
        <is>
          <t>6 years 7 months 6 days</t>
        </is>
      </c>
      <c r="C3" s="4" t="inlineStr">
        <is>
          <t>6 years 8 months 12 days</t>
        </is>
      </c>
    </row>
    <row r="4">
      <c r="A4" s="4" t="inlineStr">
        <is>
          <t>Finance lease, weighted average remaining lease term</t>
        </is>
      </c>
      <c r="B4" s="4" t="inlineStr">
        <is>
          <t>3 years 9 months 18 days</t>
        </is>
      </c>
      <c r="C4" s="4" t="inlineStr">
        <is>
          <t>3 years 8 months 12 days</t>
        </is>
      </c>
    </row>
    <row r="5">
      <c r="A5" s="4" t="inlineStr">
        <is>
          <t>Operating lease, weighted average discount rate</t>
        </is>
      </c>
      <c r="B5" s="4" t="inlineStr">
        <is>
          <t>4.20%</t>
        </is>
      </c>
      <c r="C5" s="4" t="inlineStr">
        <is>
          <t>4.70%</t>
        </is>
      </c>
    </row>
    <row r="6">
      <c r="A6" s="4" t="inlineStr">
        <is>
          <t>Finance lease, weighted average discount rate</t>
        </is>
      </c>
      <c r="B6" s="4" t="inlineStr">
        <is>
          <t>3.50%</t>
        </is>
      </c>
      <c r="C6" s="4" t="inlineStr">
        <is>
          <t>4.4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under Operating and Finance Leases (Details) - USD ($) $ in Thousands</t>
        </is>
      </c>
      <c r="B1" s="2" t="inlineStr">
        <is>
          <t>Dec. 31, 2020</t>
        </is>
      </c>
      <c r="C1" s="2" t="inlineStr">
        <is>
          <t>Dec. 31, 2019</t>
        </is>
      </c>
    </row>
    <row r="2">
      <c r="A2" s="3" t="inlineStr">
        <is>
          <t>Operating Leases</t>
        </is>
      </c>
    </row>
    <row r="3">
      <c r="A3" s="4" t="inlineStr">
        <is>
          <t>2021</t>
        </is>
      </c>
      <c r="B3" s="7" t="n">
        <v>53958</v>
      </c>
    </row>
    <row r="4">
      <c r="A4" s="4" t="inlineStr">
        <is>
          <t>2022</t>
        </is>
      </c>
      <c r="B4" s="6" t="n">
        <v>47133</v>
      </c>
    </row>
    <row r="5">
      <c r="A5" s="4" t="inlineStr">
        <is>
          <t>2023</t>
        </is>
      </c>
      <c r="B5" s="6" t="n">
        <v>39399</v>
      </c>
    </row>
    <row r="6">
      <c r="A6" s="4" t="inlineStr">
        <is>
          <t>2024</t>
        </is>
      </c>
      <c r="B6" s="6" t="n">
        <v>30854</v>
      </c>
    </row>
    <row r="7">
      <c r="A7" s="4" t="inlineStr">
        <is>
          <t>2025</t>
        </is>
      </c>
      <c r="B7" s="6" t="n">
        <v>24219</v>
      </c>
    </row>
    <row r="8">
      <c r="A8" s="4" t="inlineStr">
        <is>
          <t>Thereafter</t>
        </is>
      </c>
      <c r="B8" s="6" t="n">
        <v>62856</v>
      </c>
    </row>
    <row r="9">
      <c r="A9" s="4" t="inlineStr">
        <is>
          <t>Total lease payments</t>
        </is>
      </c>
      <c r="B9" s="6" t="n">
        <v>258419</v>
      </c>
    </row>
    <row r="10">
      <c r="A10" s="4" t="inlineStr">
        <is>
          <t>Less: Interest</t>
        </is>
      </c>
      <c r="B10" s="6" t="n">
        <v>36609</v>
      </c>
    </row>
    <row r="11">
      <c r="A11" s="4" t="inlineStr">
        <is>
          <t>Present value of lease liability</t>
        </is>
      </c>
      <c r="B11" s="6" t="n">
        <v>221810</v>
      </c>
    </row>
    <row r="12">
      <c r="A12" s="3" t="inlineStr">
        <is>
          <t>Finance Leases</t>
        </is>
      </c>
    </row>
    <row r="13">
      <c r="A13" s="4" t="inlineStr">
        <is>
          <t>2021</t>
        </is>
      </c>
      <c r="B13" s="6" t="n">
        <v>1950</v>
      </c>
    </row>
    <row r="14">
      <c r="A14" s="4" t="inlineStr">
        <is>
          <t>2022</t>
        </is>
      </c>
      <c r="B14" s="6" t="n">
        <v>1529</v>
      </c>
    </row>
    <row r="15">
      <c r="A15" s="4" t="inlineStr">
        <is>
          <t>2023</t>
        </is>
      </c>
      <c r="B15" s="6" t="n">
        <v>1416</v>
      </c>
    </row>
    <row r="16">
      <c r="A16" s="4" t="inlineStr">
        <is>
          <t>2024</t>
        </is>
      </c>
      <c r="B16" s="6" t="n">
        <v>1107</v>
      </c>
    </row>
    <row r="17">
      <c r="A17" s="4" t="inlineStr">
        <is>
          <t>2025</t>
        </is>
      </c>
      <c r="B17" s="6" t="n">
        <v>167</v>
      </c>
    </row>
    <row r="18">
      <c r="A18" s="4" t="inlineStr">
        <is>
          <t>Thereafter</t>
        </is>
      </c>
      <c r="B18" s="6" t="n">
        <v>67</v>
      </c>
    </row>
    <row r="19">
      <c r="A19" s="4" t="inlineStr">
        <is>
          <t>Total lease payments</t>
        </is>
      </c>
      <c r="B19" s="6" t="n">
        <v>6236</v>
      </c>
    </row>
    <row r="20">
      <c r="A20" s="4" t="inlineStr">
        <is>
          <t>Less: Interest</t>
        </is>
      </c>
      <c r="B20" s="6" t="n">
        <v>410</v>
      </c>
    </row>
    <row r="21">
      <c r="A21" s="4" t="inlineStr">
        <is>
          <t>Present value of lease liability</t>
        </is>
      </c>
      <c r="B21" s="6" t="n">
        <v>5826</v>
      </c>
    </row>
    <row r="22">
      <c r="A22" s="3" t="inlineStr">
        <is>
          <t>Total</t>
        </is>
      </c>
    </row>
    <row r="23">
      <c r="A23" s="4" t="inlineStr">
        <is>
          <t>2021</t>
        </is>
      </c>
      <c r="B23" s="6" t="n">
        <v>55908</v>
      </c>
    </row>
    <row r="24">
      <c r="A24" s="4" t="inlineStr">
        <is>
          <t>2022</t>
        </is>
      </c>
      <c r="B24" s="6" t="n">
        <v>48662</v>
      </c>
    </row>
    <row r="25">
      <c r="A25" s="4" t="inlineStr">
        <is>
          <t>2023</t>
        </is>
      </c>
      <c r="B25" s="6" t="n">
        <v>40815</v>
      </c>
    </row>
    <row r="26">
      <c r="A26" s="4" t="inlineStr">
        <is>
          <t>2024</t>
        </is>
      </c>
      <c r="B26" s="6" t="n">
        <v>31961</v>
      </c>
    </row>
    <row r="27">
      <c r="A27" s="4" t="inlineStr">
        <is>
          <t>2025</t>
        </is>
      </c>
      <c r="B27" s="6" t="n">
        <v>24386</v>
      </c>
    </row>
    <row r="28">
      <c r="A28" s="4" t="inlineStr">
        <is>
          <t>Thereafter</t>
        </is>
      </c>
      <c r="B28" s="6" t="n">
        <v>62923</v>
      </c>
    </row>
    <row r="29">
      <c r="A29" s="4" t="inlineStr">
        <is>
          <t>Total lease payments</t>
        </is>
      </c>
      <c r="B29" s="6" t="n">
        <v>264655</v>
      </c>
    </row>
    <row r="30">
      <c r="A30" s="4" t="inlineStr">
        <is>
          <t>Less: Interest</t>
        </is>
      </c>
      <c r="B30" s="6" t="n">
        <v>37019</v>
      </c>
    </row>
    <row r="31">
      <c r="A31" s="4" t="inlineStr">
        <is>
          <t>Total lease liability</t>
        </is>
      </c>
      <c r="B31" s="7" t="n">
        <v>227636</v>
      </c>
      <c r="C31" s="7" t="n">
        <v>2133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Investments - Narratives (Details)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Schedule of Cost-method Investments</t>
        </is>
      </c>
    </row>
    <row r="4">
      <c r="A4" s="4" t="inlineStr">
        <is>
          <t>Gain on previously held shares</t>
        </is>
      </c>
      <c r="B4" s="7" t="n">
        <v>20767000</v>
      </c>
      <c r="C4" s="7" t="n">
        <v>0</v>
      </c>
      <c r="D4" s="7" t="n">
        <v>0</v>
      </c>
      <c r="E4" s="7" t="n">
        <v>20767000</v>
      </c>
    </row>
    <row r="5">
      <c r="A5" s="4" t="inlineStr">
        <is>
          <t>Impairments</t>
        </is>
      </c>
      <c r="E5" s="6" t="n">
        <v>0</v>
      </c>
    </row>
    <row r="6">
      <c r="A6" s="4" t="inlineStr">
        <is>
          <t>Affiliated Entity</t>
        </is>
      </c>
    </row>
    <row r="7">
      <c r="A7" s="3" t="inlineStr">
        <is>
          <t>Schedule of Cost-method Investments</t>
        </is>
      </c>
    </row>
    <row r="8">
      <c r="A8" s="4" t="inlineStr">
        <is>
          <t>Sales to affiliates</t>
        </is>
      </c>
      <c r="E8" s="6" t="n">
        <v>16500000</v>
      </c>
    </row>
    <row r="9">
      <c r="A9" s="4" t="inlineStr">
        <is>
          <t>Purchases from related party</t>
        </is>
      </c>
      <c r="E9" s="7" t="n">
        <v>1000000</v>
      </c>
    </row>
    <row r="10">
      <c r="A10" s="4" t="inlineStr">
        <is>
          <t>Equity method investment</t>
        </is>
      </c>
    </row>
    <row r="11">
      <c r="A11" s="3" t="inlineStr">
        <is>
          <t>Schedule of Cost-method Investments</t>
        </is>
      </c>
    </row>
    <row r="12">
      <c r="A12" s="4" t="inlineStr">
        <is>
          <t>Equity method investment ownership percentage</t>
        </is>
      </c>
      <c r="B12" s="4" t="inlineStr">
        <is>
          <t>50.0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Results of Operation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Gross profit</t>
        </is>
      </c>
      <c r="B4" s="7" t="n">
        <v>901907</v>
      </c>
      <c r="C4" s="7" t="n">
        <v>872539</v>
      </c>
      <c r="D4" s="7" t="n">
        <v>918536</v>
      </c>
    </row>
    <row r="5">
      <c r="A5" s="4" t="inlineStr">
        <is>
          <t>Net income attributable to Company</t>
        </is>
      </c>
      <c r="B5" s="7" t="n">
        <v>0</v>
      </c>
      <c r="C5" s="7" t="n">
        <v>0</v>
      </c>
      <c r="D5" s="6" t="n">
        <v>738</v>
      </c>
    </row>
    <row r="6">
      <c r="A6" s="4" t="inlineStr">
        <is>
          <t>Equity Method Investment, Nonconsolidated Investee or Group of Investees</t>
        </is>
      </c>
    </row>
    <row r="7">
      <c r="A7" s="3" t="inlineStr">
        <is>
          <t>Schedule of Equity Method Investments [Line Items]</t>
        </is>
      </c>
    </row>
    <row r="8">
      <c r="A8" s="4" t="inlineStr">
        <is>
          <t>Net sales</t>
        </is>
      </c>
      <c r="D8" s="6" t="n">
        <v>91234</v>
      </c>
    </row>
    <row r="9">
      <c r="A9" s="4" t="inlineStr">
        <is>
          <t>Gross profit</t>
        </is>
      </c>
      <c r="D9" s="6" t="n">
        <v>18261</v>
      </c>
    </row>
    <row r="10">
      <c r="A10" s="4" t="inlineStr">
        <is>
          <t>Net income</t>
        </is>
      </c>
      <c r="D10" s="6" t="n">
        <v>1752</v>
      </c>
    </row>
    <row r="11">
      <c r="A11" s="4" t="inlineStr">
        <is>
          <t>Adjustment for profit (loss) in inventory</t>
        </is>
      </c>
      <c r="D11" s="6" t="n">
        <v>-138</v>
      </c>
    </row>
    <row r="12">
      <c r="A12" s="4" t="inlineStr">
        <is>
          <t>Net income attributable to Company</t>
        </is>
      </c>
      <c r="D12" s="7" t="n">
        <v>7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Payroll and Benefits (Details) - USD ($) $ in Thousands</t>
        </is>
      </c>
      <c r="B1" s="2" t="inlineStr">
        <is>
          <t>Dec. 31, 2020</t>
        </is>
      </c>
      <c r="C1" s="2" t="inlineStr">
        <is>
          <t>Dec. 31, 2019</t>
        </is>
      </c>
    </row>
    <row r="2">
      <c r="A2" s="3" t="inlineStr">
        <is>
          <t>Payables and Accruals [Abstract]</t>
        </is>
      </c>
    </row>
    <row r="3">
      <c r="A3" s="4" t="inlineStr">
        <is>
          <t>Accrued vacation</t>
        </is>
      </c>
      <c r="B3" s="7" t="n">
        <v>49902</v>
      </c>
      <c r="C3" s="7" t="n">
        <v>46746</v>
      </c>
    </row>
    <row r="4">
      <c r="A4" s="4" t="inlineStr">
        <is>
          <t>Accrued payroll and commissions</t>
        </is>
      </c>
      <c r="B4" s="6" t="n">
        <v>29911</v>
      </c>
      <c r="C4" s="6" t="n">
        <v>23854</v>
      </c>
    </row>
    <row r="5">
      <c r="A5" s="4" t="inlineStr">
        <is>
          <t>Accrued bonuses</t>
        </is>
      </c>
      <c r="B5" s="6" t="n">
        <v>28100</v>
      </c>
      <c r="C5" s="6" t="n">
        <v>11101</v>
      </c>
    </row>
    <row r="6">
      <c r="A6" s="4" t="inlineStr">
        <is>
          <t>Accrued payroll taxes</t>
        </is>
      </c>
      <c r="B6" s="6" t="n">
        <v>26218</v>
      </c>
      <c r="C6" s="6" t="n">
        <v>11372</v>
      </c>
    </row>
    <row r="7">
      <c r="A7" s="4" t="inlineStr">
        <is>
          <t>Other accrued benefits</t>
        </is>
      </c>
      <c r="B7" s="6" t="n">
        <v>8052</v>
      </c>
      <c r="C7" s="6" t="n">
        <v>8633</v>
      </c>
    </row>
    <row r="8">
      <c r="A8" s="4" t="inlineStr">
        <is>
          <t>Non-U.S. defined contributions and other accrued benefits</t>
        </is>
      </c>
      <c r="B8" s="6" t="n">
        <v>9559</v>
      </c>
      <c r="C8" s="6" t="n">
        <v>7680</v>
      </c>
    </row>
    <row r="9">
      <c r="A9" s="4" t="inlineStr">
        <is>
          <t>Total accrued payroll and benefits</t>
        </is>
      </c>
      <c r="B9" s="7" t="n">
        <v>151742</v>
      </c>
      <c r="C9" s="7" t="n">
        <v>1093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0</t>
        </is>
      </c>
      <c r="C1" s="2" t="inlineStr">
        <is>
          <t>Dec. 31, 2019</t>
        </is>
      </c>
      <c r="D1" s="2" t="inlineStr">
        <is>
          <t>Dec. 31, 2018</t>
        </is>
      </c>
    </row>
    <row r="2">
      <c r="A2" s="3" t="inlineStr">
        <is>
          <t>Accounts Payable and Accrued Liabilities, Current</t>
        </is>
      </c>
    </row>
    <row r="3">
      <c r="A3" s="4" t="inlineStr">
        <is>
          <t>Legal claims provision</t>
        </is>
      </c>
      <c r="B3" s="7" t="n">
        <v>108629</v>
      </c>
      <c r="C3" s="7" t="n">
        <v>79332</v>
      </c>
    </row>
    <row r="4">
      <c r="A4" s="4" t="inlineStr">
        <is>
          <t>Accrued sales and advertising rebates</t>
        </is>
      </c>
      <c r="B4" s="6" t="n">
        <v>87030</v>
      </c>
      <c r="C4" s="6" t="n">
        <v>67250</v>
      </c>
    </row>
    <row r="5">
      <c r="A5" s="4" t="inlineStr">
        <is>
          <t>Current portion of operating lease liability</t>
        </is>
      </c>
      <c r="B5" s="6" t="n">
        <v>44319</v>
      </c>
      <c r="C5" s="6" t="n">
        <v>45254</v>
      </c>
    </row>
    <row r="6">
      <c r="A6" s="4" t="inlineStr">
        <is>
          <t>Non-income related taxes</t>
        </is>
      </c>
      <c r="B6" s="6" t="n">
        <v>31436</v>
      </c>
      <c r="C6" s="6" t="n">
        <v>23178</v>
      </c>
    </row>
    <row r="7">
      <c r="A7" s="4" t="inlineStr">
        <is>
          <t>Current portion of warranty liability</t>
        </is>
      </c>
      <c r="B7" s="6" t="n">
        <v>21766</v>
      </c>
      <c r="C7" s="6" t="n">
        <v>21054</v>
      </c>
      <c r="D7" s="7" t="n">
        <v>20529</v>
      </c>
    </row>
    <row r="8">
      <c r="A8" s="4" t="inlineStr">
        <is>
          <t>Accrued freight</t>
        </is>
      </c>
      <c r="B8" s="6" t="n">
        <v>18967</v>
      </c>
      <c r="C8" s="6" t="n">
        <v>10715</v>
      </c>
    </row>
    <row r="9">
      <c r="A9" s="4" t="inlineStr">
        <is>
          <t>Accrued expenses</t>
        </is>
      </c>
      <c r="B9" s="6" t="n">
        <v>15751</v>
      </c>
      <c r="C9" s="6" t="n">
        <v>17278</v>
      </c>
    </row>
    <row r="10">
      <c r="A10" s="4" t="inlineStr">
        <is>
          <t>Deferred revenue</t>
        </is>
      </c>
      <c r="B10" s="6" t="n">
        <v>13453</v>
      </c>
      <c r="C10" s="6" t="n">
        <v>7986</v>
      </c>
    </row>
    <row r="11">
      <c r="A11" s="4" t="inlineStr">
        <is>
          <t>Current portion of accrued claim costs relating to self-insurance programs</t>
        </is>
      </c>
      <c r="B11" s="6" t="n">
        <v>11882</v>
      </c>
      <c r="C11" s="6" t="n">
        <v>12312</v>
      </c>
    </row>
    <row r="12">
      <c r="A12" s="4" t="inlineStr">
        <is>
          <t>Accrued income taxes payable</t>
        </is>
      </c>
      <c r="B12" s="6" t="n">
        <v>11224</v>
      </c>
      <c r="C12" s="6" t="n">
        <v>1999</v>
      </c>
    </row>
    <row r="13">
      <c r="A13" s="4" t="inlineStr">
        <is>
          <t>Current portion of derivative liability</t>
        </is>
      </c>
      <c r="B13" s="6" t="n">
        <v>9778</v>
      </c>
      <c r="C13" s="6" t="n">
        <v>4068</v>
      </c>
    </row>
    <row r="14">
      <c r="A14" s="4" t="inlineStr">
        <is>
          <t>Accrued interest payable</t>
        </is>
      </c>
      <c r="B14" s="6" t="n">
        <v>3681</v>
      </c>
      <c r="C14" s="6" t="n">
        <v>2126</v>
      </c>
    </row>
    <row r="15">
      <c r="A15" s="4" t="inlineStr">
        <is>
          <t>Current portion of restructuring accrual</t>
        </is>
      </c>
      <c r="B15" s="6" t="n">
        <v>1373</v>
      </c>
      <c r="C15" s="6" t="n">
        <v>6051</v>
      </c>
    </row>
    <row r="16">
      <c r="A16" s="4" t="inlineStr">
        <is>
          <t>Total accrued expenses and other current liabilities</t>
        </is>
      </c>
      <c r="B16" s="7" t="n">
        <v>379289</v>
      </c>
      <c r="C16" s="7" t="n">
        <v>2986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Warranty Liability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duct Warranty Liability</t>
        </is>
      </c>
    </row>
    <row r="4">
      <c r="A4" s="4" t="inlineStr">
        <is>
          <t>Accrued warranty liability</t>
        </is>
      </c>
      <c r="B4" s="7" t="n">
        <v>52296</v>
      </c>
      <c r="C4" s="7" t="n">
        <v>49716</v>
      </c>
      <c r="D4" s="7" t="n">
        <v>46468</v>
      </c>
      <c r="E4" s="7" t="n">
        <v>46256</v>
      </c>
    </row>
    <row r="5">
      <c r="A5" s="4" t="inlineStr">
        <is>
          <t>North America</t>
        </is>
      </c>
    </row>
    <row r="6">
      <c r="A6" s="3" t="inlineStr">
        <is>
          <t>Product Warranty Liability</t>
        </is>
      </c>
    </row>
    <row r="7">
      <c r="A7" s="4" t="inlineStr">
        <is>
          <t>Accrued warranty liability</t>
        </is>
      </c>
      <c r="B7" s="6" t="n">
        <v>45600</v>
      </c>
    </row>
    <row r="8">
      <c r="A8" s="4" t="inlineStr">
        <is>
          <t>Product warranty, discount adjustment</t>
        </is>
      </c>
      <c r="B8" s="7" t="n">
        <v>2500</v>
      </c>
    </row>
    <row r="9">
      <c r="A9" s="4" t="inlineStr">
        <is>
          <t>Minimum</t>
        </is>
      </c>
    </row>
    <row r="10">
      <c r="A10" s="3" t="inlineStr">
        <is>
          <t>Product Warranty Liability</t>
        </is>
      </c>
    </row>
    <row r="11">
      <c r="A11" s="4" t="inlineStr">
        <is>
          <t>Product warranty</t>
        </is>
      </c>
      <c r="B11" s="4" t="inlineStr">
        <is>
          <t>1 year</t>
        </is>
      </c>
    </row>
    <row r="12">
      <c r="A12" s="4" t="inlineStr">
        <is>
          <t>Minimum | North America</t>
        </is>
      </c>
    </row>
    <row r="13">
      <c r="A13" s="3" t="inlineStr">
        <is>
          <t>Product Warranty Liability</t>
        </is>
      </c>
    </row>
    <row r="14">
      <c r="A14" s="4" t="inlineStr">
        <is>
          <t>Product warranty discount rate</t>
        </is>
      </c>
      <c r="B14" s="4" t="inlineStr">
        <is>
          <t>0.57%</t>
        </is>
      </c>
    </row>
    <row r="15">
      <c r="A15" s="4" t="inlineStr">
        <is>
          <t>Maximum</t>
        </is>
      </c>
    </row>
    <row r="16">
      <c r="A16" s="3" t="inlineStr">
        <is>
          <t>Product Warranty Liability</t>
        </is>
      </c>
    </row>
    <row r="17">
      <c r="A17" s="4" t="inlineStr">
        <is>
          <t>Product warranty</t>
        </is>
      </c>
      <c r="B17" s="4" t="inlineStr">
        <is>
          <t>10 years</t>
        </is>
      </c>
    </row>
    <row r="18">
      <c r="A18" s="4" t="inlineStr">
        <is>
          <t>Maximum | North America</t>
        </is>
      </c>
    </row>
    <row r="19">
      <c r="A19" s="3" t="inlineStr">
        <is>
          <t>Product Warranty Liability</t>
        </is>
      </c>
    </row>
    <row r="20">
      <c r="A20" s="4" t="inlineStr">
        <is>
          <t>Product warranty discount rate</t>
        </is>
      </c>
      <c r="B20" s="4" t="inlineStr">
        <is>
          <t>4.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91586</v>
      </c>
      <c r="C4" s="7" t="n">
        <v>62971</v>
      </c>
      <c r="D4" s="7" t="n">
        <v>141907</v>
      </c>
    </row>
    <row r="5">
      <c r="A5" s="3" t="inlineStr">
        <is>
          <t>Adjustments to reconcile net income to cash used in operating activities:</t>
        </is>
      </c>
    </row>
    <row r="6">
      <c r="A6" s="4" t="inlineStr">
        <is>
          <t>Depreciation and amortization</t>
        </is>
      </c>
      <c r="B6" s="6" t="n">
        <v>134623</v>
      </c>
      <c r="C6" s="6" t="n">
        <v>133969</v>
      </c>
      <c r="D6" s="6" t="n">
        <v>125100</v>
      </c>
    </row>
    <row r="7">
      <c r="A7" s="4" t="inlineStr">
        <is>
          <t>Deferred income taxes</t>
        </is>
      </c>
      <c r="B7" s="6" t="n">
        <v>-9063</v>
      </c>
      <c r="C7" s="6" t="n">
        <v>21838</v>
      </c>
      <c r="D7" s="6" t="n">
        <v>-35804</v>
      </c>
    </row>
    <row r="8">
      <c r="A8" s="4" t="inlineStr">
        <is>
          <t>(Gain) loss on sale of business units, property and equipment</t>
        </is>
      </c>
      <c r="B8" s="6" t="n">
        <v>-4122</v>
      </c>
      <c r="C8" s="6" t="n">
        <v>-1377</v>
      </c>
      <c r="D8" s="6" t="n">
        <v>845</v>
      </c>
    </row>
    <row r="9">
      <c r="A9" s="4" t="inlineStr">
        <is>
          <t>Adjustment to carrying value of assets</t>
        </is>
      </c>
      <c r="B9" s="6" t="n">
        <v>5537</v>
      </c>
      <c r="C9" s="6" t="n">
        <v>6625</v>
      </c>
      <c r="D9" s="6" t="n">
        <v>1230</v>
      </c>
    </row>
    <row r="10">
      <c r="A10" s="4" t="inlineStr">
        <is>
          <t>Equity earnings of non-consolidated entities</t>
        </is>
      </c>
      <c r="B10" s="6" t="n">
        <v>0</v>
      </c>
      <c r="C10" s="6" t="n">
        <v>0</v>
      </c>
      <c r="D10" s="6" t="n">
        <v>-738</v>
      </c>
    </row>
    <row r="11">
      <c r="A11" s="4" t="inlineStr">
        <is>
          <t>Amortization of deferred financing costs</t>
        </is>
      </c>
      <c r="B11" s="6" t="n">
        <v>2679</v>
      </c>
      <c r="C11" s="6" t="n">
        <v>1971</v>
      </c>
      <c r="D11" s="6" t="n">
        <v>2107</v>
      </c>
    </row>
    <row r="12">
      <c r="A12" s="4" t="inlineStr">
        <is>
          <t>Gain on previously held shares of an equity investment</t>
        </is>
      </c>
      <c r="B12" s="6" t="n">
        <v>0</v>
      </c>
      <c r="C12" s="6" t="n">
        <v>0</v>
      </c>
      <c r="D12" s="6" t="n">
        <v>-20767</v>
      </c>
    </row>
    <row r="13">
      <c r="A13" s="4" t="inlineStr">
        <is>
          <t>Stock-based compensation</t>
        </is>
      </c>
      <c r="B13" s="6" t="n">
        <v>16399</v>
      </c>
      <c r="C13" s="6" t="n">
        <v>13315</v>
      </c>
      <c r="D13" s="6" t="n">
        <v>15052</v>
      </c>
    </row>
    <row r="14">
      <c r="A14" s="4" t="inlineStr">
        <is>
          <t>Contributions to U.S. pension plan</t>
        </is>
      </c>
      <c r="B14" s="6" t="n">
        <v>-12619</v>
      </c>
      <c r="C14" s="6" t="n">
        <v>-7760</v>
      </c>
      <c r="D14" s="6" t="n">
        <v>-4125</v>
      </c>
    </row>
    <row r="15">
      <c r="A15" s="4" t="inlineStr">
        <is>
          <t>Amortization of U.S. pension expense</t>
        </is>
      </c>
      <c r="B15" s="6" t="n">
        <v>6852</v>
      </c>
      <c r="C15" s="6" t="n">
        <v>8919</v>
      </c>
      <c r="D15" s="6" t="n">
        <v>9314</v>
      </c>
    </row>
    <row r="16">
      <c r="A16" s="4" t="inlineStr">
        <is>
          <t>Other items, net</t>
        </is>
      </c>
      <c r="B16" s="6" t="n">
        <v>21125</v>
      </c>
      <c r="C16" s="6" t="n">
        <v>-3320</v>
      </c>
      <c r="D16" s="6" t="n">
        <v>2263</v>
      </c>
    </row>
    <row r="17">
      <c r="A17" s="3" t="inlineStr">
        <is>
          <t>Net change in operating assets and liabilities, net of effect of acquisitions:</t>
        </is>
      </c>
    </row>
    <row r="18">
      <c r="A18" s="4" t="inlineStr">
        <is>
          <t>Accounts receivable</t>
        </is>
      </c>
      <c r="B18" s="6" t="n">
        <v>10819</v>
      </c>
      <c r="C18" s="6" t="n">
        <v>8426</v>
      </c>
      <c r="D18" s="6" t="n">
        <v>16507</v>
      </c>
    </row>
    <row r="19">
      <c r="A19" s="4" t="inlineStr">
        <is>
          <t>Inventories</t>
        </is>
      </c>
      <c r="B19" s="6" t="n">
        <v>9849</v>
      </c>
      <c r="C19" s="6" t="n">
        <v>4190</v>
      </c>
      <c r="D19" s="6" t="n">
        <v>-33092</v>
      </c>
    </row>
    <row r="20">
      <c r="A20" s="4" t="inlineStr">
        <is>
          <t>Other assets</t>
        </is>
      </c>
      <c r="B20" s="6" t="n">
        <v>5520</v>
      </c>
      <c r="C20" s="6" t="n">
        <v>6938</v>
      </c>
      <c r="D20" s="6" t="n">
        <v>-18966</v>
      </c>
    </row>
    <row r="21">
      <c r="A21" s="4" t="inlineStr">
        <is>
          <t>Accounts payable and accrued expenses</t>
        </is>
      </c>
      <c r="B21" s="6" t="n">
        <v>62880</v>
      </c>
      <c r="C21" s="6" t="n">
        <v>37611</v>
      </c>
      <c r="D21" s="6" t="n">
        <v>39540</v>
      </c>
    </row>
    <row r="22">
      <c r="A22" s="4" t="inlineStr">
        <is>
          <t>Change in short term and long-term tax liabilities</t>
        </is>
      </c>
      <c r="B22" s="6" t="n">
        <v>13590</v>
      </c>
      <c r="C22" s="6" t="n">
        <v>8393</v>
      </c>
      <c r="D22" s="6" t="n">
        <v>-20720</v>
      </c>
    </row>
    <row r="23">
      <c r="A23" s="4" t="inlineStr">
        <is>
          <t>Net cash provided by operating activities</t>
        </is>
      </c>
      <c r="B23" s="6" t="n">
        <v>355655</v>
      </c>
      <c r="C23" s="6" t="n">
        <v>302709</v>
      </c>
      <c r="D23" s="6" t="n">
        <v>219653</v>
      </c>
    </row>
    <row r="24">
      <c r="A24" s="3" t="inlineStr">
        <is>
          <t>INVESTING ACTIVITIES</t>
        </is>
      </c>
    </row>
    <row r="25">
      <c r="A25" s="4" t="inlineStr">
        <is>
          <t>Purchases of property and equipment</t>
        </is>
      </c>
      <c r="B25" s="6" t="n">
        <v>-77692</v>
      </c>
      <c r="C25" s="6" t="n">
        <v>-101506</v>
      </c>
      <c r="D25" s="6" t="n">
        <v>-97399</v>
      </c>
    </row>
    <row r="26">
      <c r="A26" s="4" t="inlineStr">
        <is>
          <t>Proceeds from sale of business units, property and equipment</t>
        </is>
      </c>
      <c r="B26" s="6" t="n">
        <v>14308</v>
      </c>
      <c r="C26" s="6" t="n">
        <v>8632</v>
      </c>
      <c r="D26" s="6" t="n">
        <v>1973</v>
      </c>
    </row>
    <row r="27">
      <c r="A27" s="4" t="inlineStr">
        <is>
          <t>Purchase of intangible assets</t>
        </is>
      </c>
      <c r="B27" s="6" t="n">
        <v>-19204</v>
      </c>
      <c r="C27" s="6" t="n">
        <v>-34686</v>
      </c>
      <c r="D27" s="6" t="n">
        <v>-21301</v>
      </c>
    </row>
    <row r="28">
      <c r="A28" s="4" t="inlineStr">
        <is>
          <t>Purchases of businesses, net of cash acquired</t>
        </is>
      </c>
      <c r="B28" s="6" t="n">
        <v>0</v>
      </c>
      <c r="C28" s="6" t="n">
        <v>-57799</v>
      </c>
      <c r="D28" s="6" t="n">
        <v>-167688</v>
      </c>
    </row>
    <row r="29">
      <c r="A29" s="4" t="inlineStr">
        <is>
          <t>Cash received for notes receivable</t>
        </is>
      </c>
      <c r="B29" s="6" t="n">
        <v>585</v>
      </c>
      <c r="C29" s="6" t="n">
        <v>411</v>
      </c>
      <c r="D29" s="6" t="n">
        <v>274</v>
      </c>
    </row>
    <row r="30">
      <c r="A30" s="4" t="inlineStr">
        <is>
          <t>Net cash used in investing activities</t>
        </is>
      </c>
      <c r="B30" s="6" t="n">
        <v>-82003</v>
      </c>
      <c r="C30" s="6" t="n">
        <v>-184948</v>
      </c>
      <c r="D30" s="6" t="n">
        <v>-284141</v>
      </c>
    </row>
    <row r="31">
      <c r="A31" s="3" t="inlineStr">
        <is>
          <t>FINANCING ACTIVITIES</t>
        </is>
      </c>
    </row>
    <row r="32">
      <c r="A32" s="4" t="inlineStr">
        <is>
          <t>Change in long-term debt</t>
        </is>
      </c>
      <c r="B32" s="6" t="n">
        <v>210858</v>
      </c>
      <c r="C32" s="6" t="n">
        <v>13101</v>
      </c>
      <c r="D32" s="6" t="n">
        <v>70468</v>
      </c>
    </row>
    <row r="33">
      <c r="A33" s="4" t="inlineStr">
        <is>
          <t>Employee note repayments</t>
        </is>
      </c>
      <c r="B33" s="6" t="n">
        <v>0</v>
      </c>
      <c r="C33" s="6" t="n">
        <v>0</v>
      </c>
      <c r="D33" s="6" t="n">
        <v>39</v>
      </c>
    </row>
    <row r="34">
      <c r="A34" s="4" t="inlineStr">
        <is>
          <t>Contingent consideration for acquisitions</t>
        </is>
      </c>
      <c r="B34" s="6" t="n">
        <v>0</v>
      </c>
      <c r="C34" s="6" t="n">
        <v>0</v>
      </c>
      <c r="D34" s="6" t="n">
        <v>-3701</v>
      </c>
    </row>
    <row r="35">
      <c r="A35" s="4" t="inlineStr">
        <is>
          <t>Common stock issued for exercise of options</t>
        </is>
      </c>
      <c r="B35" s="6" t="n">
        <v>2984</v>
      </c>
      <c r="C35" s="6" t="n">
        <v>1977</v>
      </c>
      <c r="D35" s="6" t="n">
        <v>201</v>
      </c>
    </row>
    <row r="36">
      <c r="A36" s="4" t="inlineStr">
        <is>
          <t>Common stock repurchased</t>
        </is>
      </c>
      <c r="B36" s="6" t="n">
        <v>-5000</v>
      </c>
      <c r="C36" s="6" t="n">
        <v>-19994</v>
      </c>
      <c r="D36" s="6" t="n">
        <v>-125030</v>
      </c>
    </row>
    <row r="37">
      <c r="A37" s="4" t="inlineStr">
        <is>
          <t>Payments to tax authorities for employee share-based compensation</t>
        </is>
      </c>
      <c r="B37" s="6" t="n">
        <v>-933</v>
      </c>
      <c r="C37" s="6" t="n">
        <v>-1495</v>
      </c>
      <c r="D37" s="6" t="n">
        <v>-9452</v>
      </c>
    </row>
    <row r="38">
      <c r="A38" s="4" t="inlineStr">
        <is>
          <t>Net cash provided by (used in) financing activities</t>
        </is>
      </c>
      <c r="B38" s="6" t="n">
        <v>207909</v>
      </c>
      <c r="C38" s="6" t="n">
        <v>-6411</v>
      </c>
      <c r="D38" s="6" t="n">
        <v>-67475</v>
      </c>
    </row>
    <row r="39">
      <c r="A39" s="4" t="inlineStr">
        <is>
          <t>Effect of foreign currency exchange rates on cash</t>
        </is>
      </c>
      <c r="B39" s="6" t="n">
        <v>25157</v>
      </c>
      <c r="C39" s="6" t="n">
        <v>903</v>
      </c>
      <c r="D39" s="6" t="n">
        <v>-6648</v>
      </c>
    </row>
    <row r="40">
      <c r="A40" s="4" t="inlineStr">
        <is>
          <t>Net increase (decrease) in cash and cash equivalents</t>
        </is>
      </c>
      <c r="B40" s="6" t="n">
        <v>506718</v>
      </c>
      <c r="C40" s="6" t="n">
        <v>112253</v>
      </c>
      <c r="D40" s="6" t="n">
        <v>-138611</v>
      </c>
    </row>
    <row r="41">
      <c r="A41" s="4" t="inlineStr">
        <is>
          <t>Cash, cash equivalents and restricted cash, beginning</t>
        </is>
      </c>
      <c r="B41" s="6" t="n">
        <v>229876</v>
      </c>
      <c r="C41" s="6" t="n">
        <v>117623</v>
      </c>
      <c r="D41" s="6" t="n">
        <v>256234</v>
      </c>
    </row>
    <row r="42">
      <c r="A42" s="4" t="inlineStr">
        <is>
          <t>Cash, cash equivalents and restricted cash, ending</t>
        </is>
      </c>
      <c r="B42" s="7" t="n">
        <v>736594</v>
      </c>
      <c r="C42" s="7" t="n">
        <v>229876</v>
      </c>
      <c r="D42" s="7" t="n">
        <v>1176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Liability - Rollforward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t>
        </is>
      </c>
    </row>
    <row r="4">
      <c r="A4" s="4" t="inlineStr">
        <is>
          <t>Balance at beginning balance</t>
        </is>
      </c>
      <c r="B4" s="7" t="n">
        <v>49716</v>
      </c>
      <c r="C4" s="7" t="n">
        <v>46468</v>
      </c>
      <c r="D4" s="7" t="n">
        <v>46256</v>
      </c>
    </row>
    <row r="5">
      <c r="A5" s="4" t="inlineStr">
        <is>
          <t>Current period expense</t>
        </is>
      </c>
      <c r="B5" s="6" t="n">
        <v>23906</v>
      </c>
      <c r="C5" s="6" t="n">
        <v>20853</v>
      </c>
      <c r="D5" s="6" t="n">
        <v>21822</v>
      </c>
    </row>
    <row r="6">
      <c r="A6" s="4" t="inlineStr">
        <is>
          <t>Liabilities assumed due to acquisition</t>
        </is>
      </c>
      <c r="B6" s="6" t="n">
        <v>0</v>
      </c>
      <c r="C6" s="6" t="n">
        <v>2104</v>
      </c>
      <c r="D6" s="6" t="n">
        <v>1550</v>
      </c>
    </row>
    <row r="7">
      <c r="A7" s="4" t="inlineStr">
        <is>
          <t>Experience adjustments</t>
        </is>
      </c>
      <c r="B7" s="6" t="n">
        <v>3213</v>
      </c>
      <c r="C7" s="6" t="n">
        <v>1890</v>
      </c>
      <c r="D7" s="6" t="n">
        <v>1227</v>
      </c>
    </row>
    <row r="8">
      <c r="A8" s="4" t="inlineStr">
        <is>
          <t>Payments</t>
        </is>
      </c>
      <c r="B8" s="6" t="n">
        <v>-25113</v>
      </c>
      <c r="C8" s="6" t="n">
        <v>-21818</v>
      </c>
      <c r="D8" s="6" t="n">
        <v>-23410</v>
      </c>
    </row>
    <row r="9">
      <c r="A9" s="4" t="inlineStr">
        <is>
          <t>Currency translation</t>
        </is>
      </c>
      <c r="B9" s="6" t="n">
        <v>574</v>
      </c>
      <c r="C9" s="6" t="n">
        <v>219</v>
      </c>
      <c r="D9" s="6" t="n">
        <v>-977</v>
      </c>
    </row>
    <row r="10">
      <c r="A10" s="4" t="inlineStr">
        <is>
          <t>Balance at period end</t>
        </is>
      </c>
      <c r="B10" s="6" t="n">
        <v>52296</v>
      </c>
      <c r="C10" s="6" t="n">
        <v>49716</v>
      </c>
      <c r="D10" s="6" t="n">
        <v>46468</v>
      </c>
    </row>
    <row r="11">
      <c r="A11" s="4" t="inlineStr">
        <is>
          <t>Current portion</t>
        </is>
      </c>
      <c r="B11" s="6" t="n">
        <v>-21766</v>
      </c>
      <c r="C11" s="6" t="n">
        <v>-21054</v>
      </c>
      <c r="D11" s="6" t="n">
        <v>-20529</v>
      </c>
    </row>
    <row r="12">
      <c r="A12" s="4" t="inlineStr">
        <is>
          <t>Long-term portion</t>
        </is>
      </c>
      <c r="B12" s="7" t="n">
        <v>30530</v>
      </c>
      <c r="C12" s="7" t="n">
        <v>28662</v>
      </c>
      <c r="D12" s="7" t="n">
        <v>259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21" customWidth="1" min="2" max="2"/>
    <col width="22" customWidth="1" min="3" max="3"/>
    <col width="21" customWidth="1" min="4" max="4"/>
  </cols>
  <sheetData>
    <row r="1">
      <c r="A1" s="1" t="inlineStr">
        <is>
          <t>Long-Term Debt - Long Term Debt (Details) $ in Thousands, kr in Millions</t>
        </is>
      </c>
      <c r="B1" s="2" t="inlineStr">
        <is>
          <t>Dec. 31, 2020USD ($)</t>
        </is>
      </c>
      <c r="C1" s="2" t="inlineStr">
        <is>
          <t>Dec. 31, 2020DKK (kr)</t>
        </is>
      </c>
      <c r="D1" s="2" t="inlineStr">
        <is>
          <t>Dec. 31, 2019USD ($)</t>
        </is>
      </c>
    </row>
    <row r="2">
      <c r="A2" s="3" t="inlineStr">
        <is>
          <t>Debt Instrument</t>
        </is>
      </c>
    </row>
    <row r="3">
      <c r="A3" s="4" t="inlineStr">
        <is>
          <t>Present value of lease liability</t>
        </is>
      </c>
      <c r="B3" s="7" t="n">
        <v>5826</v>
      </c>
    </row>
    <row r="4">
      <c r="A4" s="4" t="inlineStr">
        <is>
          <t>Total Debt</t>
        </is>
      </c>
      <c r="B4" s="6" t="n">
        <v>1781351</v>
      </c>
      <c r="D4" s="7" t="n">
        <v>1528146</v>
      </c>
    </row>
    <row r="5">
      <c r="A5" s="4" t="inlineStr">
        <is>
          <t>Unamortized debt issuance costs and original issue discounts</t>
        </is>
      </c>
      <c r="B5" s="6" t="n">
        <v>-13309</v>
      </c>
      <c r="D5" s="6" t="n">
        <v>-10774</v>
      </c>
    </row>
    <row r="6">
      <c r="A6" s="4" t="inlineStr">
        <is>
          <t>Current maturities of long-term debt</t>
        </is>
      </c>
      <c r="B6" s="6" t="n">
        <v>-66702</v>
      </c>
      <c r="D6" s="6" t="n">
        <v>-65846</v>
      </c>
    </row>
    <row r="7">
      <c r="A7" s="4" t="inlineStr">
        <is>
          <t>Long-term debt</t>
        </is>
      </c>
      <c r="B7" s="6" t="n">
        <v>1701340</v>
      </c>
      <c r="D7" s="6" t="n">
        <v>1451526</v>
      </c>
    </row>
    <row r="8">
      <c r="A8" s="4" t="inlineStr">
        <is>
          <t>Senior Secured Notes and Senior Notes</t>
        </is>
      </c>
    </row>
    <row r="9">
      <c r="A9" s="3" t="inlineStr">
        <is>
          <t>Debt Instrument</t>
        </is>
      </c>
    </row>
    <row r="10">
      <c r="A10" s="4" t="inlineStr">
        <is>
          <t>Long-term debt, gross</t>
        </is>
      </c>
      <c r="B10" s="7" t="n">
        <v>1050000</v>
      </c>
      <c r="D10" s="6" t="n">
        <v>800000</v>
      </c>
    </row>
    <row r="11">
      <c r="A11" s="4" t="inlineStr">
        <is>
          <t>Senior Secured Notes and Senior Notes | Minimum</t>
        </is>
      </c>
    </row>
    <row r="12">
      <c r="A12" s="3" t="inlineStr">
        <is>
          <t>Debt Instrument</t>
        </is>
      </c>
    </row>
    <row r="13">
      <c r="A13" s="4" t="inlineStr">
        <is>
          <t>Effective interest rate, percent</t>
        </is>
      </c>
      <c r="B13" s="4" t="inlineStr">
        <is>
          <t>4.63%</t>
        </is>
      </c>
      <c r="C13" s="4" t="inlineStr">
        <is>
          <t>4.63%</t>
        </is>
      </c>
    </row>
    <row r="14">
      <c r="A14" s="4" t="inlineStr">
        <is>
          <t>Senior Secured Notes and Senior Notes | Maximum</t>
        </is>
      </c>
    </row>
    <row r="15">
      <c r="A15" s="3" t="inlineStr">
        <is>
          <t>Debt Instrument</t>
        </is>
      </c>
    </row>
    <row r="16">
      <c r="A16" s="4" t="inlineStr">
        <is>
          <t>Effective interest rate, percent</t>
        </is>
      </c>
      <c r="B16" s="4" t="inlineStr">
        <is>
          <t>6.25%</t>
        </is>
      </c>
      <c r="C16" s="4" t="inlineStr">
        <is>
          <t>6.25%</t>
        </is>
      </c>
    </row>
    <row r="17">
      <c r="A17" s="4" t="inlineStr">
        <is>
          <t>Term Loan | Term Loan</t>
        </is>
      </c>
    </row>
    <row r="18">
      <c r="A18" s="3" t="inlineStr">
        <is>
          <t>Debt Instrument</t>
        </is>
      </c>
    </row>
    <row r="19">
      <c r="A19" s="4" t="inlineStr">
        <is>
          <t>Long-term debt, gross</t>
        </is>
      </c>
      <c r="B19" s="7" t="n">
        <v>588881</v>
      </c>
      <c r="D19" s="6" t="n">
        <v>591153</v>
      </c>
    </row>
    <row r="20">
      <c r="A20" s="4" t="inlineStr">
        <is>
          <t>Term Loan | Term Loan | Minimum</t>
        </is>
      </c>
    </row>
    <row r="21">
      <c r="A21" s="3" t="inlineStr">
        <is>
          <t>Debt Instrument</t>
        </is>
      </c>
    </row>
    <row r="22">
      <c r="A22" s="4" t="inlineStr">
        <is>
          <t>Effective interest rate, percent</t>
        </is>
      </c>
      <c r="B22" s="4" t="inlineStr">
        <is>
          <t>1.06%</t>
        </is>
      </c>
      <c r="C22" s="4" t="inlineStr">
        <is>
          <t>1.06%</t>
        </is>
      </c>
    </row>
    <row r="23">
      <c r="A23" s="4" t="inlineStr">
        <is>
          <t>Term Loan | Term Loan | Maximum</t>
        </is>
      </c>
    </row>
    <row r="24">
      <c r="A24" s="3" t="inlineStr">
        <is>
          <t>Debt Instrument</t>
        </is>
      </c>
    </row>
    <row r="25">
      <c r="A25" s="4" t="inlineStr">
        <is>
          <t>Effective interest rate, percent</t>
        </is>
      </c>
      <c r="B25" s="4" t="inlineStr">
        <is>
          <t>2.15%</t>
        </is>
      </c>
      <c r="C25" s="4" t="inlineStr">
        <is>
          <t>2.15%</t>
        </is>
      </c>
    </row>
    <row r="26">
      <c r="A26" s="4" t="inlineStr">
        <is>
          <t>Mortgage Note</t>
        </is>
      </c>
    </row>
    <row r="27">
      <c r="A27" s="3" t="inlineStr">
        <is>
          <t>Debt Instrument</t>
        </is>
      </c>
    </row>
    <row r="28">
      <c r="A28" s="4" t="inlineStr">
        <is>
          <t>Effective interest rate, percent</t>
        </is>
      </c>
      <c r="B28" s="4" t="inlineStr">
        <is>
          <t>1.65%</t>
        </is>
      </c>
      <c r="C28" s="4" t="inlineStr">
        <is>
          <t>1.65%</t>
        </is>
      </c>
    </row>
    <row r="29">
      <c r="A29" s="4" t="inlineStr">
        <is>
          <t>Long-term debt, gross</t>
        </is>
      </c>
      <c r="B29" s="7" t="n">
        <v>29300</v>
      </c>
      <c r="C29" s="10" t="n">
        <v>177.4</v>
      </c>
      <c r="D29" s="6" t="n">
        <v>28175</v>
      </c>
    </row>
    <row r="30">
      <c r="A30" s="4" t="inlineStr">
        <is>
          <t>Convertible Notes For Stock</t>
        </is>
      </c>
    </row>
    <row r="31">
      <c r="A31" s="3" t="inlineStr">
        <is>
          <t>Debt Instrument</t>
        </is>
      </c>
    </row>
    <row r="32">
      <c r="A32" s="4" t="inlineStr">
        <is>
          <t>Effective interest rate, percent</t>
        </is>
      </c>
      <c r="B32" s="4" t="inlineStr">
        <is>
          <t>0.00%</t>
        </is>
      </c>
      <c r="C32" s="4" t="inlineStr">
        <is>
          <t>0.00%</t>
        </is>
      </c>
    </row>
    <row r="33">
      <c r="A33" s="4" t="inlineStr">
        <is>
          <t>Long-term debt, gross</t>
        </is>
      </c>
      <c r="B33" s="7" t="n">
        <v>0</v>
      </c>
      <c r="D33" s="6" t="n">
        <v>205</v>
      </c>
    </row>
    <row r="34">
      <c r="A34" s="4" t="inlineStr">
        <is>
          <t>Finance Leases And Other Financing Arrangements [Member]</t>
        </is>
      </c>
    </row>
    <row r="35">
      <c r="A35" s="3" t="inlineStr">
        <is>
          <t>Debt Instrument</t>
        </is>
      </c>
    </row>
    <row r="36">
      <c r="A36" s="4" t="inlineStr">
        <is>
          <t>Present value of lease liability</t>
        </is>
      </c>
      <c r="B36" s="7" t="n">
        <v>113174</v>
      </c>
      <c r="D36" s="7" t="n">
        <v>108613</v>
      </c>
    </row>
    <row r="37">
      <c r="A37" s="4" t="inlineStr">
        <is>
          <t>Finance Leases And Other Financing Arrangements [Member] | Minimum</t>
        </is>
      </c>
    </row>
    <row r="38">
      <c r="A38" s="3" t="inlineStr">
        <is>
          <t>Debt Instrument</t>
        </is>
      </c>
    </row>
    <row r="39">
      <c r="A39" s="4" t="inlineStr">
        <is>
          <t>Finance lease, rate</t>
        </is>
      </c>
      <c r="B39" s="4" t="inlineStr">
        <is>
          <t>1.25%</t>
        </is>
      </c>
      <c r="C39" s="4" t="inlineStr">
        <is>
          <t>1.25%</t>
        </is>
      </c>
    </row>
    <row r="40">
      <c r="A40" s="4" t="inlineStr">
        <is>
          <t>Finance Leases And Other Financing Arrangements [Member] | Maximum</t>
        </is>
      </c>
    </row>
    <row r="41">
      <c r="A41" s="3" t="inlineStr">
        <is>
          <t>Debt Instrument</t>
        </is>
      </c>
    </row>
    <row r="42">
      <c r="A42" s="4" t="inlineStr">
        <is>
          <t>Finance lease, rate</t>
        </is>
      </c>
      <c r="B42" s="4" t="inlineStr">
        <is>
          <t>5.95%</t>
        </is>
      </c>
      <c r="C42" s="4" t="inlineStr">
        <is>
          <t>5.9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ong-Term Debt - Maturity (Details) $ in Thousands</t>
        </is>
      </c>
      <c r="B1" s="2" t="inlineStr">
        <is>
          <t>Dec. 31, 2020USD ($)</t>
        </is>
      </c>
    </row>
    <row r="2">
      <c r="A2" s="3" t="inlineStr">
        <is>
          <t>Long-term Debt, Fiscal Year Maturity</t>
        </is>
      </c>
    </row>
    <row r="3">
      <c r="A3" s="4" t="inlineStr">
        <is>
          <t>2021</t>
        </is>
      </c>
      <c r="B3" s="7" t="n">
        <v>66702</v>
      </c>
    </row>
    <row r="4">
      <c r="A4" s="4" t="inlineStr">
        <is>
          <t>2022</t>
        </is>
      </c>
      <c r="B4" s="6" t="n">
        <v>21901</v>
      </c>
    </row>
    <row r="5">
      <c r="A5" s="4" t="inlineStr">
        <is>
          <t>2023</t>
        </is>
      </c>
      <c r="B5" s="6" t="n">
        <v>58103</v>
      </c>
    </row>
    <row r="6">
      <c r="A6" s="4" t="inlineStr">
        <is>
          <t>2024</t>
        </is>
      </c>
      <c r="B6" s="6" t="n">
        <v>545172</v>
      </c>
    </row>
    <row r="7">
      <c r="A7" s="4" t="inlineStr">
        <is>
          <t>2025</t>
        </is>
      </c>
      <c r="B7" s="7" t="n">
        <v>6609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8" customWidth="1" min="12" max="12"/>
    <col width="21" customWidth="1" min="13" max="13"/>
    <col width="22" customWidth="1" min="14" max="14"/>
    <col width="20" customWidth="1" min="15" max="15"/>
    <col width="21" customWidth="1" min="16" max="16"/>
  </cols>
  <sheetData>
    <row r="1">
      <c r="A1" s="1" t="inlineStr">
        <is>
          <t>Long-Term Debt - Narrative (Details) kr in Millions</t>
        </is>
      </c>
      <c r="B1" s="2" t="inlineStr">
        <is>
          <t>Jun. 30, 2019AUD ($)</t>
        </is>
      </c>
      <c r="C1" s="2" t="inlineStr">
        <is>
          <t>May 31, 2020AUD ($)</t>
        </is>
      </c>
      <c r="D1" s="2" t="inlineStr">
        <is>
          <t>Mar. 31, 2020USD ($)</t>
        </is>
      </c>
      <c r="E1" s="2" t="inlineStr">
        <is>
          <t>Sep. 28, 2019USD ($)</t>
        </is>
      </c>
      <c r="F1" s="2" t="inlineStr">
        <is>
          <t>Jun. 29, 2019AUD ($)</t>
        </is>
      </c>
      <c r="G1" s="2" t="inlineStr">
        <is>
          <t>Dec. 31, 2007</t>
        </is>
      </c>
      <c r="H1" s="2" t="inlineStr">
        <is>
          <t>Dec. 31, 2020USD ($)</t>
        </is>
      </c>
      <c r="I1" s="2" t="inlineStr">
        <is>
          <t>Dec. 31, 2020AUD ($)</t>
        </is>
      </c>
      <c r="J1" s="2" t="inlineStr">
        <is>
          <t>Dec. 31, 2019USD ($)</t>
        </is>
      </c>
      <c r="K1" s="2" t="inlineStr">
        <is>
          <t>Dec. 31, 2018USD ($)</t>
        </is>
      </c>
      <c r="L1" s="2" t="inlineStr">
        <is>
          <t>Dec. 31, 2017USD ($)tranche</t>
        </is>
      </c>
      <c r="M1" s="2" t="inlineStr">
        <is>
          <t>Dec. 31, 2020AUD ($)</t>
        </is>
      </c>
      <c r="N1" s="2" t="inlineStr">
        <is>
          <t>Dec. 31, 2020DKK (kr)</t>
        </is>
      </c>
      <c r="O1" s="2" t="inlineStr">
        <is>
          <t>May 31, 2020USD ($)</t>
        </is>
      </c>
      <c r="P1" s="2" t="inlineStr">
        <is>
          <t>Feb. 28, 2019USD ($)</t>
        </is>
      </c>
    </row>
    <row r="2">
      <c r="A2" s="3" t="inlineStr">
        <is>
          <t>Debt Instrument</t>
        </is>
      </c>
    </row>
    <row r="3">
      <c r="A3" s="4" t="inlineStr">
        <is>
          <t>Proceeds from long term debt</t>
        </is>
      </c>
      <c r="H3" s="7" t="n">
        <v>210858000</v>
      </c>
      <c r="J3" s="7" t="n">
        <v>13101000</v>
      </c>
      <c r="K3" s="7" t="n">
        <v>70468000</v>
      </c>
    </row>
    <row r="4">
      <c r="A4" s="4" t="inlineStr">
        <is>
          <t>Present value of lease liability</t>
        </is>
      </c>
      <c r="H4" s="6" t="n">
        <v>5826000</v>
      </c>
    </row>
    <row r="5">
      <c r="A5" s="4" t="inlineStr">
        <is>
          <t>Interest Rate Swap | Cash Flow Hedge | Designated as Hedging Instrument</t>
        </is>
      </c>
    </row>
    <row r="6">
      <c r="A6" s="3" t="inlineStr">
        <is>
          <t>Debt Instrument</t>
        </is>
      </c>
    </row>
    <row r="7">
      <c r="A7" s="4" t="inlineStr">
        <is>
          <t>Derivative fixed interest rate</t>
        </is>
      </c>
      <c r="O7" s="4" t="inlineStr">
        <is>
          <t>0.395%</t>
        </is>
      </c>
    </row>
    <row r="8">
      <c r="A8" s="4" t="inlineStr">
        <is>
          <t>Notional amount</t>
        </is>
      </c>
      <c r="O8" s="7" t="n">
        <v>370000000</v>
      </c>
    </row>
    <row r="9">
      <c r="A9" s="4" t="inlineStr">
        <is>
          <t>Interest Rate Swap | LIBOR | Minimum | Cash Flow Hedge | Designated as Hedging Instrument</t>
        </is>
      </c>
    </row>
    <row r="10">
      <c r="A10" s="3" t="inlineStr">
        <is>
          <t>Debt Instrument</t>
        </is>
      </c>
    </row>
    <row r="11">
      <c r="A11" s="4" t="inlineStr">
        <is>
          <t>Derivative variable interest rate</t>
        </is>
      </c>
      <c r="O11" s="4" t="inlineStr">
        <is>
          <t>0.00%</t>
        </is>
      </c>
    </row>
    <row r="12">
      <c r="A12" s="4" t="inlineStr">
        <is>
          <t>Revolving Credit Facility</t>
        </is>
      </c>
    </row>
    <row r="13">
      <c r="A13" s="3" t="inlineStr">
        <is>
          <t>Debt Instrument</t>
        </is>
      </c>
    </row>
    <row r="14">
      <c r="A14" s="4" t="inlineStr">
        <is>
          <t>Borrowing availability</t>
        </is>
      </c>
      <c r="H14" s="6" t="n">
        <v>385700000</v>
      </c>
    </row>
    <row r="15">
      <c r="A15" s="4" t="inlineStr">
        <is>
          <t>U.S. Facility | Secured Debt</t>
        </is>
      </c>
    </row>
    <row r="16">
      <c r="A16" s="3" t="inlineStr">
        <is>
          <t>Debt Instrument</t>
        </is>
      </c>
    </row>
    <row r="17">
      <c r="A17" s="4" t="inlineStr">
        <is>
          <t>Increase in borrowing capacity</t>
        </is>
      </c>
      <c r="L17" s="7" t="n">
        <v>440000000</v>
      </c>
    </row>
    <row r="18">
      <c r="A18" s="4" t="inlineStr">
        <is>
          <t>U.S. Facility | Secured Debt | LIBOR</t>
        </is>
      </c>
    </row>
    <row r="19">
      <c r="A19" s="3" t="inlineStr">
        <is>
          <t>Debt Instrument</t>
        </is>
      </c>
    </row>
    <row r="20">
      <c r="A20" s="4" t="inlineStr">
        <is>
          <t>Derivative variable interest rate</t>
        </is>
      </c>
      <c r="L20" s="4" t="inlineStr">
        <is>
          <t>0.00%</t>
        </is>
      </c>
    </row>
    <row r="21">
      <c r="A21" s="4" t="inlineStr">
        <is>
          <t>U.S. Facility | Secured Debt | LIBOR | Minimum</t>
        </is>
      </c>
    </row>
    <row r="22">
      <c r="A22" s="3" t="inlineStr">
        <is>
          <t>Debt Instrument</t>
        </is>
      </c>
    </row>
    <row r="23">
      <c r="A23" s="4" t="inlineStr">
        <is>
          <t>Debt instrument, variable rate, percent</t>
        </is>
      </c>
      <c r="L23" s="4" t="inlineStr">
        <is>
          <t>1.75%</t>
        </is>
      </c>
    </row>
    <row r="24">
      <c r="A24" s="4" t="inlineStr">
        <is>
          <t>U.S. Facility | Secured Debt | LIBOR | Maximum</t>
        </is>
      </c>
    </row>
    <row r="25">
      <c r="A25" s="3" t="inlineStr">
        <is>
          <t>Debt Instrument</t>
        </is>
      </c>
    </row>
    <row r="26">
      <c r="A26" s="4" t="inlineStr">
        <is>
          <t>Debt instrument, variable rate, percent</t>
        </is>
      </c>
      <c r="L26" s="4" t="inlineStr">
        <is>
          <t>2.00%</t>
        </is>
      </c>
    </row>
    <row r="27">
      <c r="A27" s="4" t="inlineStr">
        <is>
          <t>Australian Facility | Secured Debt</t>
        </is>
      </c>
    </row>
    <row r="28">
      <c r="A28" s="3" t="inlineStr">
        <is>
          <t>Debt Instrument</t>
        </is>
      </c>
    </row>
    <row r="29">
      <c r="A29" s="4" t="inlineStr">
        <is>
          <t>Borrowing availability</t>
        </is>
      </c>
      <c r="F29" s="7" t="n">
        <v>5000000</v>
      </c>
    </row>
    <row r="30">
      <c r="A30" s="4" t="inlineStr">
        <is>
          <t>ABL Facility | Revolving Credit Facility</t>
        </is>
      </c>
    </row>
    <row r="31">
      <c r="A31" s="3" t="inlineStr">
        <is>
          <t>Debt Instrument</t>
        </is>
      </c>
    </row>
    <row r="32">
      <c r="A32" s="4" t="inlineStr">
        <is>
          <t>Derivative variable interest rate</t>
        </is>
      </c>
      <c r="J32" s="4" t="inlineStr">
        <is>
          <t>0.00%</t>
        </is>
      </c>
    </row>
    <row r="33">
      <c r="A33" s="4" t="inlineStr">
        <is>
          <t>Maximum borrowing capacity</t>
        </is>
      </c>
      <c r="J33" s="7" t="n">
        <v>400000000</v>
      </c>
    </row>
    <row r="34">
      <c r="A34" s="4" t="inlineStr">
        <is>
          <t>Line fee, percentage</t>
        </is>
      </c>
      <c r="J34" s="4" t="inlineStr">
        <is>
          <t>0.25%</t>
        </is>
      </c>
    </row>
    <row r="35">
      <c r="A35" s="4" t="inlineStr">
        <is>
          <t>ABL Facility | Revolving Credit Facility | Minimum</t>
        </is>
      </c>
    </row>
    <row r="36">
      <c r="A36" s="3" t="inlineStr">
        <is>
          <t>Debt Instrument</t>
        </is>
      </c>
    </row>
    <row r="37">
      <c r="A37" s="4" t="inlineStr">
        <is>
          <t>Debt instrument, variable rate, percent</t>
        </is>
      </c>
      <c r="J37" s="4" t="inlineStr">
        <is>
          <t>1.25%</t>
        </is>
      </c>
    </row>
    <row r="38">
      <c r="A38" s="4" t="inlineStr">
        <is>
          <t>ABL Facility | Revolving Credit Facility | Maximum</t>
        </is>
      </c>
    </row>
    <row r="39">
      <c r="A39" s="3" t="inlineStr">
        <is>
          <t>Debt Instrument</t>
        </is>
      </c>
    </row>
    <row r="40">
      <c r="A40" s="4" t="inlineStr">
        <is>
          <t>Debt instrument, variable rate, percent</t>
        </is>
      </c>
      <c r="J40" s="4" t="inlineStr">
        <is>
          <t>1.75%</t>
        </is>
      </c>
    </row>
    <row r="41">
      <c r="A41" s="4" t="inlineStr">
        <is>
          <t>Senior Secured Notes and Senior Notes</t>
        </is>
      </c>
    </row>
    <row r="42">
      <c r="A42" s="3" t="inlineStr">
        <is>
          <t>Debt Instrument</t>
        </is>
      </c>
    </row>
    <row r="43">
      <c r="A43" s="4" t="inlineStr">
        <is>
          <t>Debt instrument face amount</t>
        </is>
      </c>
      <c r="L43" s="7" t="n">
        <v>800000000</v>
      </c>
    </row>
    <row r="44">
      <c r="A44" s="4" t="inlineStr">
        <is>
          <t>Number of tranches (tranche) | tranche</t>
        </is>
      </c>
      <c r="L44" s="6" t="n">
        <v>2</v>
      </c>
    </row>
    <row r="45">
      <c r="A45" s="4" t="inlineStr">
        <is>
          <t>Long-term debt</t>
        </is>
      </c>
      <c r="H45" s="6" t="n">
        <v>1050000000</v>
      </c>
      <c r="J45" s="7" t="n">
        <v>800000000</v>
      </c>
    </row>
    <row r="46">
      <c r="A46" s="4" t="inlineStr">
        <is>
          <t>Senior Secured Notes and Senior Notes | Senior Secured Notes Maturing May 2025</t>
        </is>
      </c>
    </row>
    <row r="47">
      <c r="A47" s="3" t="inlineStr">
        <is>
          <t>Debt Instrument</t>
        </is>
      </c>
    </row>
    <row r="48">
      <c r="A48" s="4" t="inlineStr">
        <is>
          <t>Senior secured notes</t>
        </is>
      </c>
      <c r="O48" s="7" t="n">
        <v>250000000</v>
      </c>
    </row>
    <row r="49">
      <c r="A49" s="4" t="inlineStr">
        <is>
          <t>Debt instrument stated interest rate, percent</t>
        </is>
      </c>
      <c r="O49" s="4" t="inlineStr">
        <is>
          <t>6.25%</t>
        </is>
      </c>
    </row>
    <row r="50">
      <c r="A50" s="4" t="inlineStr">
        <is>
          <t>Debt instrument discount rate, percent</t>
        </is>
      </c>
      <c r="O50" s="4" t="inlineStr">
        <is>
          <t>1.25%</t>
        </is>
      </c>
    </row>
    <row r="51">
      <c r="A51" s="4" t="inlineStr">
        <is>
          <t>Senior Secured Notes and Senior Notes | Senior Secured Notes Maturing May 2025 | Revolving Credit Facility</t>
        </is>
      </c>
    </row>
    <row r="52">
      <c r="A52" s="3" t="inlineStr">
        <is>
          <t>Debt Instrument</t>
        </is>
      </c>
    </row>
    <row r="53">
      <c r="A53" s="4" t="inlineStr">
        <is>
          <t>Senior secured notes</t>
        </is>
      </c>
      <c r="O53" s="7" t="n">
        <v>250000000</v>
      </c>
    </row>
    <row r="54">
      <c r="A54" s="4" t="inlineStr">
        <is>
          <t>Senior Secured Notes and Senior Notes | Senior Note Maturing December 2025</t>
        </is>
      </c>
    </row>
    <row r="55">
      <c r="A55" s="3" t="inlineStr">
        <is>
          <t>Debt Instrument</t>
        </is>
      </c>
    </row>
    <row r="56">
      <c r="A56" s="4" t="inlineStr">
        <is>
          <t>Debt instrument stated interest rate, percent</t>
        </is>
      </c>
      <c r="L56" s="4" t="inlineStr">
        <is>
          <t>4.63%</t>
        </is>
      </c>
    </row>
    <row r="57">
      <c r="A57" s="4" t="inlineStr">
        <is>
          <t>Debt instrument face amount</t>
        </is>
      </c>
      <c r="L57" s="7" t="n">
        <v>400000000</v>
      </c>
    </row>
    <row r="58">
      <c r="A58" s="4" t="inlineStr">
        <is>
          <t>Senior Secured Notes and Senior Notes | Senior Note Maturing December 2027</t>
        </is>
      </c>
    </row>
    <row r="59">
      <c r="A59" s="3" t="inlineStr">
        <is>
          <t>Debt Instrument</t>
        </is>
      </c>
    </row>
    <row r="60">
      <c r="A60" s="4" t="inlineStr">
        <is>
          <t>Debt instrument stated interest rate, percent</t>
        </is>
      </c>
      <c r="L60" s="4" t="inlineStr">
        <is>
          <t>4.88%</t>
        </is>
      </c>
    </row>
    <row r="61">
      <c r="A61" s="4" t="inlineStr">
        <is>
          <t>Debt instrument face amount</t>
        </is>
      </c>
      <c r="L61" s="7" t="n">
        <v>400000000</v>
      </c>
    </row>
    <row r="62">
      <c r="A62" s="4" t="inlineStr">
        <is>
          <t>Secured Debt</t>
        </is>
      </c>
    </row>
    <row r="63">
      <c r="A63" s="3" t="inlineStr">
        <is>
          <t>Debt Instrument</t>
        </is>
      </c>
    </row>
    <row r="64">
      <c r="A64" s="4" t="inlineStr">
        <is>
          <t>Long-term debt</t>
        </is>
      </c>
      <c r="H64" s="6" t="n">
        <v>29300000</v>
      </c>
      <c r="J64" s="7" t="n">
        <v>28175000</v>
      </c>
      <c r="N64" s="10" t="n">
        <v>177.4</v>
      </c>
    </row>
    <row r="65">
      <c r="A65" s="4" t="inlineStr">
        <is>
          <t>Debt instrument</t>
        </is>
      </c>
      <c r="G65" s="4" t="inlineStr">
        <is>
          <t>30 years</t>
        </is>
      </c>
    </row>
    <row r="66">
      <c r="A66" s="4" t="inlineStr">
        <is>
          <t>Notes payable | Term Loan</t>
        </is>
      </c>
    </row>
    <row r="67">
      <c r="A67" s="3" t="inlineStr">
        <is>
          <t>Debt Instrument</t>
        </is>
      </c>
    </row>
    <row r="68">
      <c r="A68" s="4" t="inlineStr">
        <is>
          <t>Debt instrument discount rate, percent</t>
        </is>
      </c>
      <c r="J68" s="4" t="inlineStr">
        <is>
          <t>0.50%</t>
        </is>
      </c>
    </row>
    <row r="69">
      <c r="A69" s="4" t="inlineStr">
        <is>
          <t>Debt instrument face amount</t>
        </is>
      </c>
      <c r="P69" s="7" t="n">
        <v>150000000</v>
      </c>
    </row>
    <row r="70">
      <c r="A70" s="4" t="inlineStr">
        <is>
          <t>Percentage bearing fixed interest, percent</t>
        </is>
      </c>
      <c r="P70" s="4" t="inlineStr">
        <is>
          <t>3.00%</t>
        </is>
      </c>
    </row>
    <row r="71">
      <c r="A71" s="4" t="inlineStr">
        <is>
          <t>Proceeds from long term debt</t>
        </is>
      </c>
      <c r="E71" s="7" t="n">
        <v>125000000</v>
      </c>
    </row>
    <row r="72">
      <c r="A72" s="4" t="inlineStr">
        <is>
          <t>Repayment of long term debt</t>
        </is>
      </c>
      <c r="E72" s="6" t="n">
        <v>115000000</v>
      </c>
    </row>
    <row r="73">
      <c r="A73" s="4" t="inlineStr">
        <is>
          <t>Debt instrument discount rate</t>
        </is>
      </c>
      <c r="J73" s="7" t="n">
        <v>600000</v>
      </c>
    </row>
    <row r="74">
      <c r="A74" s="4" t="inlineStr">
        <is>
          <t>Unamortized debt issuance costs</t>
        </is>
      </c>
      <c r="J74" s="6" t="n">
        <v>600000</v>
      </c>
    </row>
    <row r="75">
      <c r="A75" s="4" t="inlineStr">
        <is>
          <t>Periodic payment</t>
        </is>
      </c>
      <c r="E75" s="7" t="n">
        <v>1400000</v>
      </c>
    </row>
    <row r="76">
      <c r="A76" s="4" t="inlineStr">
        <is>
          <t>Long term debt principal amount outstanding</t>
        </is>
      </c>
      <c r="H76" s="6" t="n">
        <v>549400000</v>
      </c>
    </row>
    <row r="77">
      <c r="A77" s="4" t="inlineStr">
        <is>
          <t>Long-term debt</t>
        </is>
      </c>
      <c r="H77" s="6" t="n">
        <v>588881000</v>
      </c>
      <c r="J77" s="7" t="n">
        <v>591153000</v>
      </c>
    </row>
    <row r="78">
      <c r="A78" s="4" t="inlineStr">
        <is>
          <t>Notes payable | Australian Facility | Secured Debt</t>
        </is>
      </c>
    </row>
    <row r="79">
      <c r="A79" s="3" t="inlineStr">
        <is>
          <t>Debt Instrument</t>
        </is>
      </c>
    </row>
    <row r="80">
      <c r="A80" s="4" t="inlineStr">
        <is>
          <t>Increase in borrowing capacity</t>
        </is>
      </c>
      <c r="I80" s="7" t="n">
        <v>50000000</v>
      </c>
    </row>
    <row r="81">
      <c r="A81" s="4" t="inlineStr">
        <is>
          <t>Unused commitment fee, percent</t>
        </is>
      </c>
      <c r="F81" s="4" t="inlineStr">
        <is>
          <t>1.25%</t>
        </is>
      </c>
    </row>
    <row r="82">
      <c r="A82" s="4" t="inlineStr">
        <is>
          <t>Long-term debt</t>
        </is>
      </c>
      <c r="H82" s="6" t="n">
        <v>38500000</v>
      </c>
    </row>
    <row r="83">
      <c r="A83" s="4" t="inlineStr">
        <is>
          <t>Notes payable | Australian Facility | Secured Debt | BBSY | Minimum</t>
        </is>
      </c>
    </row>
    <row r="84">
      <c r="A84" s="3" t="inlineStr">
        <is>
          <t>Debt Instrument</t>
        </is>
      </c>
    </row>
    <row r="85">
      <c r="A85" s="4" t="inlineStr">
        <is>
          <t>Debt instrument, variable rate, percent</t>
        </is>
      </c>
      <c r="F85" s="4" t="inlineStr">
        <is>
          <t>1.00%</t>
        </is>
      </c>
    </row>
    <row r="86">
      <c r="A86" s="4" t="inlineStr">
        <is>
          <t>Notes payable | Australian Facility | Secured Debt | BBSY | Maximum</t>
        </is>
      </c>
    </row>
    <row r="87">
      <c r="A87" s="3" t="inlineStr">
        <is>
          <t>Debt Instrument</t>
        </is>
      </c>
    </row>
    <row r="88">
      <c r="A88" s="4" t="inlineStr">
        <is>
          <t>Debt instrument, variable rate, percent</t>
        </is>
      </c>
      <c r="F88" s="4" t="inlineStr">
        <is>
          <t>1.10%</t>
        </is>
      </c>
    </row>
    <row r="89">
      <c r="A89" s="4" t="inlineStr">
        <is>
          <t>Notes payable | Amended Floating Rate Revolving Loan Facility | Secured Debt</t>
        </is>
      </c>
    </row>
    <row r="90">
      <c r="A90" s="3" t="inlineStr">
        <is>
          <t>Debt Instrument</t>
        </is>
      </c>
    </row>
    <row r="91">
      <c r="A91" s="4" t="inlineStr">
        <is>
          <t>Increase in borrowing capacity</t>
        </is>
      </c>
      <c r="C91" s="7" t="n">
        <v>30000000</v>
      </c>
    </row>
    <row r="92">
      <c r="A92" s="4" t="inlineStr">
        <is>
          <t>Borrowing availability</t>
        </is>
      </c>
      <c r="H92" s="6" t="n">
        <v>23100000</v>
      </c>
      <c r="M92" s="7" t="n">
        <v>30000000</v>
      </c>
    </row>
    <row r="93">
      <c r="A93" s="4" t="inlineStr">
        <is>
          <t>Line fee, percentage</t>
        </is>
      </c>
      <c r="C93" s="4" t="inlineStr">
        <is>
          <t>0.90%</t>
        </is>
      </c>
    </row>
    <row r="94">
      <c r="A94" s="4" t="inlineStr">
        <is>
          <t>Notes payable | Amended Floating Rate Revolving Loan Facility | Secured Debt | BBSY</t>
        </is>
      </c>
    </row>
    <row r="95">
      <c r="A95" s="3" t="inlineStr">
        <is>
          <t>Debt Instrument</t>
        </is>
      </c>
    </row>
    <row r="96">
      <c r="A96" s="4" t="inlineStr">
        <is>
          <t>Debt instrument, variable rate, percent</t>
        </is>
      </c>
      <c r="C96" s="4" t="inlineStr">
        <is>
          <t>1.10%</t>
        </is>
      </c>
    </row>
    <row r="97">
      <c r="A97" s="4" t="inlineStr">
        <is>
          <t>Notes payable | Finance leases and other financing arrangements</t>
        </is>
      </c>
    </row>
    <row r="98">
      <c r="A98" s="3" t="inlineStr">
        <is>
          <t>Debt Instrument</t>
        </is>
      </c>
    </row>
    <row r="99">
      <c r="A99" s="4" t="inlineStr">
        <is>
          <t>Present value of lease liability</t>
        </is>
      </c>
      <c r="H99" s="6" t="n">
        <v>113200000</v>
      </c>
    </row>
    <row r="100">
      <c r="A100" s="4" t="inlineStr">
        <is>
          <t>Line of Credit | ABL Facility | Revolving Credit Facility</t>
        </is>
      </c>
    </row>
    <row r="101">
      <c r="A101" s="3" t="inlineStr">
        <is>
          <t>Debt Instrument</t>
        </is>
      </c>
    </row>
    <row r="102">
      <c r="A102" s="4" t="inlineStr">
        <is>
          <t>Borrowing availability</t>
        </is>
      </c>
      <c r="H102" s="6" t="n">
        <v>346000000</v>
      </c>
    </row>
    <row r="103">
      <c r="A103" s="4" t="inlineStr">
        <is>
          <t>Proceeds from lines of credit</t>
        </is>
      </c>
      <c r="D103" s="7" t="n">
        <v>100000000</v>
      </c>
    </row>
    <row r="104">
      <c r="A104" s="4" t="inlineStr">
        <is>
          <t>Line of credit outstanding</t>
        </is>
      </c>
      <c r="H104" s="6" t="n">
        <v>0</v>
      </c>
    </row>
    <row r="105">
      <c r="A105" s="4" t="inlineStr">
        <is>
          <t>Letters of credit</t>
        </is>
      </c>
      <c r="H105" s="6" t="n">
        <v>38500000</v>
      </c>
    </row>
    <row r="106">
      <c r="A106" s="4" t="inlineStr">
        <is>
          <t>Line of Credit | Australia Senior Secured Credit Facility | Interchangeable Facility</t>
        </is>
      </c>
    </row>
    <row r="107">
      <c r="A107" s="3" t="inlineStr">
        <is>
          <t>Debt Instrument</t>
        </is>
      </c>
    </row>
    <row r="108">
      <c r="A108" s="4" t="inlineStr">
        <is>
          <t>Borrowing availability</t>
        </is>
      </c>
      <c r="H108" s="7" t="n">
        <v>16600000</v>
      </c>
      <c r="M108" s="6" t="n">
        <v>21600000</v>
      </c>
    </row>
    <row r="109">
      <c r="A109" s="4" t="inlineStr">
        <is>
          <t>Maximum borrowing capacity</t>
        </is>
      </c>
      <c r="B109" s="7" t="n">
        <v>35000000</v>
      </c>
      <c r="M109" s="7" t="n">
        <v>35000000</v>
      </c>
    </row>
    <row r="110">
      <c r="A110" s="4" t="inlineStr">
        <is>
          <t>Line fee, percentage</t>
        </is>
      </c>
      <c r="B110" s="4" t="inlineStr">
        <is>
          <t>0.50%</t>
        </is>
      </c>
      <c r="H110" s="4" t="inlineStr">
        <is>
          <t>0.70%</t>
        </is>
      </c>
      <c r="I110" s="4" t="inlineStr">
        <is>
          <t>0.7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ferred Credits and Other Liabilities (Details) - USD ($) $ in Thousands</t>
        </is>
      </c>
      <c r="B1" s="2" t="inlineStr">
        <is>
          <t>Dec. 31, 2020</t>
        </is>
      </c>
      <c r="C1" s="2" t="inlineStr">
        <is>
          <t>Dec. 31, 2019</t>
        </is>
      </c>
      <c r="D1" s="2" t="inlineStr">
        <is>
          <t>Dec. 31, 2018</t>
        </is>
      </c>
    </row>
    <row r="2">
      <c r="A2" s="3" t="inlineStr">
        <is>
          <t>Other Liabilities Disclosure [Abstract]</t>
        </is>
      </c>
    </row>
    <row r="3">
      <c r="A3" s="4" t="inlineStr">
        <is>
          <t>Warranty liability</t>
        </is>
      </c>
      <c r="B3" s="7" t="n">
        <v>30530</v>
      </c>
      <c r="C3" s="7" t="n">
        <v>28662</v>
      </c>
      <c r="D3" s="7" t="n">
        <v>25939</v>
      </c>
    </row>
    <row r="4">
      <c r="A4" s="4" t="inlineStr">
        <is>
          <t>Uncertain tax positions</t>
        </is>
      </c>
      <c r="B4" s="6" t="n">
        <v>21764</v>
      </c>
      <c r="C4" s="6" t="n">
        <v>20234</v>
      </c>
    </row>
    <row r="5">
      <c r="A5" s="4" t="inlineStr">
        <is>
          <t>Workers' compensation claims accrual</t>
        </is>
      </c>
      <c r="B5" s="6" t="n">
        <v>16856</v>
      </c>
      <c r="C5" s="6" t="n">
        <v>14604</v>
      </c>
    </row>
    <row r="6">
      <c r="A6" s="4" t="inlineStr">
        <is>
          <t>Accrued payroll taxes</t>
        </is>
      </c>
      <c r="B6" s="6" t="n">
        <v>10427</v>
      </c>
      <c r="C6" s="6" t="n">
        <v>0</v>
      </c>
    </row>
    <row r="7">
      <c r="A7" s="4" t="inlineStr">
        <is>
          <t>Environmental contingencies</t>
        </is>
      </c>
      <c r="B7" s="6" t="n">
        <v>8300</v>
      </c>
      <c r="C7" s="6" t="n">
        <v>0</v>
      </c>
    </row>
    <row r="8">
      <c r="A8" s="4" t="inlineStr">
        <is>
          <t>Other liabilities</t>
        </is>
      </c>
      <c r="B8" s="6" t="n">
        <v>2590</v>
      </c>
      <c r="C8" s="6" t="n">
        <v>3190</v>
      </c>
    </row>
    <row r="9">
      <c r="A9" s="4" t="inlineStr">
        <is>
          <t>Long term derivative liability</t>
        </is>
      </c>
      <c r="B9" s="6" t="n">
        <v>897</v>
      </c>
      <c r="C9" s="6" t="n">
        <v>0</v>
      </c>
    </row>
    <row r="10">
      <c r="A10" s="4" t="inlineStr">
        <is>
          <t>Restructuring accrual</t>
        </is>
      </c>
      <c r="B10" s="6" t="n">
        <v>4</v>
      </c>
      <c r="C10" s="6" t="n">
        <v>992</v>
      </c>
    </row>
    <row r="11">
      <c r="A11" s="4" t="inlineStr">
        <is>
          <t>Deferred credits and other non current liabilities</t>
        </is>
      </c>
      <c r="B11" s="7" t="n">
        <v>91368</v>
      </c>
      <c r="C11" s="7" t="n">
        <v>676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Equity Method Investments, Income Taxes, Noncontrolling Interest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t>
        </is>
      </c>
    </row>
    <row r="4">
      <c r="A4" s="4" t="inlineStr">
        <is>
          <t>Domestic (loss) income</t>
        </is>
      </c>
      <c r="B4" s="7" t="n">
        <v>-8791</v>
      </c>
      <c r="C4" s="7" t="n">
        <v>-784</v>
      </c>
      <c r="D4" s="7" t="n">
        <v>192</v>
      </c>
    </row>
    <row r="5">
      <c r="A5" s="4" t="inlineStr">
        <is>
          <t>Foreign income</t>
        </is>
      </c>
      <c r="B5" s="6" t="n">
        <v>125466</v>
      </c>
      <c r="C5" s="6" t="n">
        <v>120829</v>
      </c>
      <c r="D5" s="6" t="n">
        <v>130919</v>
      </c>
    </row>
    <row r="6">
      <c r="A6" s="4" t="inlineStr">
        <is>
          <t>Income before taxes</t>
        </is>
      </c>
      <c r="B6" s="7" t="n">
        <v>116675</v>
      </c>
      <c r="C6" s="7" t="n">
        <v>120045</v>
      </c>
      <c r="D6" s="7" t="n">
        <v>131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Income Taxes - Narrative (Details) - USD ($)</t>
        </is>
      </c>
      <c r="B1" s="2" t="inlineStr">
        <is>
          <t>12 Months Ended</t>
        </is>
      </c>
      <c r="F1" s="2" t="inlineStr">
        <is>
          <t>24 Months Ended</t>
        </is>
      </c>
    </row>
    <row r="2">
      <c r="B2" s="2" t="inlineStr">
        <is>
          <t>Dec. 31, 2020</t>
        </is>
      </c>
      <c r="C2" s="2" t="inlineStr">
        <is>
          <t>Dec. 31, 2019</t>
        </is>
      </c>
      <c r="D2" s="2" t="inlineStr">
        <is>
          <t>Dec. 31, 2018</t>
        </is>
      </c>
      <c r="E2" s="2" t="inlineStr">
        <is>
          <t>Dec. 31, 2017</t>
        </is>
      </c>
      <c r="F2" s="2" t="inlineStr">
        <is>
          <t>Dec. 31, 2018</t>
        </is>
      </c>
    </row>
    <row r="3">
      <c r="A3" s="3" t="inlineStr">
        <is>
          <t>Income Tax Examination [Line Items]</t>
        </is>
      </c>
    </row>
    <row r="4">
      <c r="A4" s="4" t="inlineStr">
        <is>
          <t>Effective rate for continuing operations</t>
        </is>
      </c>
      <c r="B4" s="4" t="inlineStr">
        <is>
          <t>21.50%</t>
        </is>
      </c>
      <c r="C4" s="4" t="inlineStr">
        <is>
          <t>47.50%</t>
        </is>
      </c>
      <c r="D4" s="4" t="inlineStr">
        <is>
          <t>(7.70%)</t>
        </is>
      </c>
    </row>
    <row r="5">
      <c r="A5" s="4" t="inlineStr">
        <is>
          <t>Tax Cuts And Jobs Act, income tax expense (benefit)</t>
        </is>
      </c>
      <c r="D5" s="7" t="n">
        <v>-40200000</v>
      </c>
    </row>
    <row r="6">
      <c r="A6" s="4" t="inlineStr">
        <is>
          <t>Tax Cuts and Jobs Act, additional income tax expense impacting deferred tax assets</t>
        </is>
      </c>
      <c r="E6" s="7" t="n">
        <v>21100000</v>
      </c>
    </row>
    <row r="7">
      <c r="A7" s="4" t="inlineStr">
        <is>
          <t>Tax Cuts And Jobs Act, change in tax rate, deferred tax asset, income tax expense</t>
        </is>
      </c>
      <c r="F7" s="7" t="n">
        <v>55300000</v>
      </c>
    </row>
    <row r="8">
      <c r="A8" s="4" t="inlineStr">
        <is>
          <t>Tax Cuts And Jobs Act, change in tax rate, income tax expense (benefit)</t>
        </is>
      </c>
      <c r="D8" s="6" t="n">
        <v>34200000</v>
      </c>
    </row>
    <row r="9">
      <c r="A9" s="4" t="inlineStr">
        <is>
          <t>Tax Cuts and Jobs Act, additional income tax expense impacting deferred tax assets</t>
        </is>
      </c>
      <c r="E9" s="6" t="n">
        <v>11300000</v>
      </c>
    </row>
    <row r="10">
      <c r="A10" s="4" t="inlineStr">
        <is>
          <t>Tax Cuts And Jobs Act, income tax expense (benefit)</t>
        </is>
      </c>
      <c r="F10" s="6" t="n">
        <v>0</v>
      </c>
    </row>
    <row r="11">
      <c r="A11" s="4" t="inlineStr">
        <is>
          <t>Tax Cuts and Jobs Act, incomplete accounting, transition tax for accumulated foreign earnings, provisional income tax expense (benefit)</t>
        </is>
      </c>
      <c r="D11" s="6" t="n">
        <v>11300000</v>
      </c>
    </row>
    <row r="12">
      <c r="A12" s="4" t="inlineStr">
        <is>
          <t>Foreign source dividends and deemed inclusions</t>
        </is>
      </c>
      <c r="B12" s="7" t="n">
        <v>11170000</v>
      </c>
      <c r="C12" s="7" t="n">
        <v>10797000</v>
      </c>
      <c r="D12" s="6" t="n">
        <v>16295000</v>
      </c>
      <c r="E12" s="6" t="n">
        <v>65800000</v>
      </c>
    </row>
    <row r="13">
      <c r="A13" s="4" t="inlineStr">
        <is>
          <t>Tax Cuts And Jobs Act, transition tax for accumulated foreign earnings, income tax expense</t>
        </is>
      </c>
      <c r="D13" s="6" t="n">
        <v>-63100000</v>
      </c>
      <c r="F13" s="6" t="n">
        <v>2700000</v>
      </c>
    </row>
    <row r="14">
      <c r="A14" s="4" t="inlineStr">
        <is>
          <t>Income tax expense (benefit)</t>
        </is>
      </c>
      <c r="B14" s="6" t="n">
        <v>25089000</v>
      </c>
      <c r="C14" s="6" t="n">
        <v>57074000</v>
      </c>
      <c r="D14" s="6" t="n">
        <v>-10058000</v>
      </c>
    </row>
    <row r="15">
      <c r="A15" s="4" t="inlineStr">
        <is>
          <t>U.S. tax reform</t>
        </is>
      </c>
      <c r="B15" s="6" t="n">
        <v>-21797000</v>
      </c>
      <c r="C15" s="6" t="n">
        <v>0</v>
      </c>
      <c r="D15" s="6" t="n">
        <v>-62836000</v>
      </c>
    </row>
    <row r="16">
      <c r="A16" s="4" t="inlineStr">
        <is>
          <t>Valuation allowance</t>
        </is>
      </c>
      <c r="B16" s="6" t="n">
        <v>51847000</v>
      </c>
      <c r="C16" s="6" t="n">
        <v>67664000</v>
      </c>
    </row>
    <row r="17">
      <c r="A17" s="4" t="inlineStr">
        <is>
          <t>US foreign deferred tax credit carryforward</t>
        </is>
      </c>
      <c r="B17" s="6" t="n">
        <v>28000000</v>
      </c>
    </row>
    <row r="18">
      <c r="A18" s="4" t="inlineStr">
        <is>
          <t>Additional state tax expense</t>
        </is>
      </c>
      <c r="B18" s="6" t="n">
        <v>3100000</v>
      </c>
    </row>
    <row r="19">
      <c r="A19" s="4" t="inlineStr">
        <is>
          <t>Termination of hedge accounting</t>
        </is>
      </c>
      <c r="B19" s="6" t="n">
        <v>0</v>
      </c>
      <c r="C19" s="6" t="n">
        <v>4533000</v>
      </c>
      <c r="D19" s="6" t="n">
        <v>0</v>
      </c>
    </row>
    <row r="20">
      <c r="A20" s="4" t="inlineStr">
        <is>
          <t>Disposition of subsidiary</t>
        </is>
      </c>
      <c r="B20" s="6" t="n">
        <v>0</v>
      </c>
      <c r="C20" s="6" t="n">
        <v>-2384000</v>
      </c>
      <c r="D20" s="6" t="n">
        <v>0</v>
      </c>
    </row>
    <row r="21">
      <c r="A21" s="4" t="inlineStr">
        <is>
          <t>Adjustments to net operation loss</t>
        </is>
      </c>
      <c r="D21" s="6" t="n">
        <v>85700000</v>
      </c>
    </row>
    <row r="22">
      <c r="A22" s="4" t="inlineStr">
        <is>
          <t>Change in tax rate, foreign tax credits</t>
        </is>
      </c>
      <c r="D22" s="6" t="n">
        <v>97600000</v>
      </c>
    </row>
    <row r="23">
      <c r="A23" s="4" t="inlineStr">
        <is>
          <t>Valuation allowance adjustment</t>
        </is>
      </c>
      <c r="D23" s="6" t="n">
        <v>75000000</v>
      </c>
    </row>
    <row r="24">
      <c r="A24" s="4" t="inlineStr">
        <is>
          <t>Acquisition of ABS</t>
        </is>
      </c>
      <c r="B24" s="6" t="n">
        <v>0</v>
      </c>
      <c r="C24" s="6" t="n">
        <v>0</v>
      </c>
      <c r="D24" s="6" t="n">
        <v>10189000</v>
      </c>
    </row>
    <row r="25">
      <c r="A25" s="4" t="inlineStr">
        <is>
          <t>Valuation allowance expense</t>
        </is>
      </c>
      <c r="B25" s="6" t="n">
        <v>-15800000</v>
      </c>
      <c r="C25" s="6" t="n">
        <v>1800000</v>
      </c>
    </row>
    <row r="26">
      <c r="A26" s="4" t="inlineStr">
        <is>
          <t>Valuation allowance, effect of expiring foreign tax credits</t>
        </is>
      </c>
      <c r="B26" s="6" t="n">
        <v>20100000</v>
      </c>
      <c r="C26" s="6" t="n">
        <v>3900000</v>
      </c>
    </row>
    <row r="27">
      <c r="A27" s="4" t="inlineStr">
        <is>
          <t>Valuation allowance, effect of net operating loss carryforwards and credits</t>
        </is>
      </c>
      <c r="B27" s="6" t="n">
        <v>1100000</v>
      </c>
      <c r="C27" s="6" t="n">
        <v>3600000</v>
      </c>
    </row>
    <row r="28">
      <c r="A28" s="4" t="inlineStr">
        <is>
          <t>Valuation allowance</t>
        </is>
      </c>
      <c r="B28" s="6" t="n">
        <v>17489000</v>
      </c>
      <c r="C28" s="6" t="n">
        <v>-10144000</v>
      </c>
      <c r="D28" s="6" t="n">
        <v>85876000</v>
      </c>
    </row>
    <row r="29">
      <c r="A29" s="4" t="inlineStr">
        <is>
          <t>Net operating loss carryforward used</t>
        </is>
      </c>
      <c r="B29" s="6" t="n">
        <v>97700000</v>
      </c>
      <c r="C29" s="6" t="n">
        <v>208000000</v>
      </c>
      <c r="D29" s="6" t="n">
        <v>163700000</v>
      </c>
    </row>
    <row r="30">
      <c r="A30" s="4" t="inlineStr">
        <is>
          <t>Operating loss</t>
        </is>
      </c>
      <c r="B30" s="6" t="n">
        <v>-188723000</v>
      </c>
      <c r="C30" s="6" t="n">
        <v>-190414000</v>
      </c>
      <c r="D30" s="6" t="n">
        <v>-167042000</v>
      </c>
    </row>
    <row r="31">
      <c r="A31" s="4" t="inlineStr">
        <is>
          <t>Operating loss carryforwards</t>
        </is>
      </c>
      <c r="B31" s="6" t="n">
        <v>1428900000</v>
      </c>
    </row>
    <row r="32">
      <c r="A32" s="4" t="inlineStr">
        <is>
          <t>Operating loss carryforwards not subject to expiration</t>
        </is>
      </c>
      <c r="B32" s="6" t="n">
        <v>94100000</v>
      </c>
    </row>
    <row r="33">
      <c r="A33" s="4" t="inlineStr">
        <is>
          <t>Tax credit carryforward</t>
        </is>
      </c>
      <c r="B33" s="6" t="n">
        <v>39625000</v>
      </c>
    </row>
    <row r="34">
      <c r="A34" s="4" t="inlineStr">
        <is>
          <t>Foreign earnings repatriated</t>
        </is>
      </c>
      <c r="B34" s="6" t="n">
        <v>121000000</v>
      </c>
    </row>
    <row r="35">
      <c r="A35" s="4" t="inlineStr">
        <is>
          <t>Undistributed foreign earnings</t>
        </is>
      </c>
      <c r="B35" s="6" t="n">
        <v>449400000</v>
      </c>
    </row>
    <row r="36">
      <c r="A36" s="4" t="inlineStr">
        <is>
          <t>Undistributed accumulated earnings of foreign subsidiary, provisional unrecognized deferred tax liability</t>
        </is>
      </c>
      <c r="B36" s="6" t="n">
        <v>22000000</v>
      </c>
    </row>
    <row r="37">
      <c r="A37" s="4" t="inlineStr">
        <is>
          <t>Income taxes paid</t>
        </is>
      </c>
      <c r="B37" s="6" t="n">
        <v>26800000</v>
      </c>
      <c r="C37" s="6" t="n">
        <v>32100000</v>
      </c>
      <c r="D37" s="6" t="n">
        <v>49700000</v>
      </c>
    </row>
    <row r="38">
      <c r="A38" s="4" t="inlineStr">
        <is>
          <t>Proceeds from income tax refunds</t>
        </is>
      </c>
      <c r="B38" s="6" t="n">
        <v>6400000</v>
      </c>
      <c r="C38" s="6" t="n">
        <v>5600000</v>
      </c>
      <c r="D38" s="6" t="n">
        <v>3300000</v>
      </c>
    </row>
    <row r="39">
      <c r="A39" s="4" t="inlineStr">
        <is>
          <t>Refundable income taxes</t>
        </is>
      </c>
      <c r="B39" s="6" t="n">
        <v>4100000</v>
      </c>
      <c r="C39" s="6" t="n">
        <v>9000000</v>
      </c>
    </row>
    <row r="40">
      <c r="A40" s="4" t="inlineStr">
        <is>
          <t>Accrued income taxes payable</t>
        </is>
      </c>
      <c r="B40" s="6" t="n">
        <v>11224000</v>
      </c>
      <c r="C40" s="6" t="n">
        <v>1999000</v>
      </c>
    </row>
    <row r="41">
      <c r="A41" s="4" t="inlineStr">
        <is>
          <t>Unrecognized tax benefits</t>
        </is>
      </c>
      <c r="B41" s="6" t="n">
        <v>16995000</v>
      </c>
      <c r="C41" s="6" t="n">
        <v>16205000</v>
      </c>
      <c r="D41" s="6" t="n">
        <v>15500000</v>
      </c>
      <c r="E41" s="7" t="n">
        <v>12616000</v>
      </c>
      <c r="F41" s="6" t="n">
        <v>15500000</v>
      </c>
    </row>
    <row r="42">
      <c r="A42" s="4" t="inlineStr">
        <is>
          <t>Unrecognized tax benefits that would impact effective tax rate</t>
        </is>
      </c>
      <c r="B42" s="6" t="n">
        <v>14500000</v>
      </c>
      <c r="C42" s="6" t="n">
        <v>13800000</v>
      </c>
      <c r="D42" s="6" t="n">
        <v>14200000</v>
      </c>
      <c r="F42" s="7" t="n">
        <v>14200000</v>
      </c>
    </row>
    <row r="43">
      <c r="A43" s="4" t="inlineStr">
        <is>
          <t>Capital Loss Carryforward</t>
        </is>
      </c>
    </row>
    <row r="44">
      <c r="A44" s="3" t="inlineStr">
        <is>
          <t>Income Tax Examination [Line Items]</t>
        </is>
      </c>
    </row>
    <row r="45">
      <c r="A45" s="4" t="inlineStr">
        <is>
          <t>Tax credit carryforward</t>
        </is>
      </c>
      <c r="B45" s="6" t="n">
        <v>22400000</v>
      </c>
    </row>
    <row r="46">
      <c r="A46" s="4" t="inlineStr">
        <is>
          <t>CHILE</t>
        </is>
      </c>
    </row>
    <row r="47">
      <c r="A47" s="3" t="inlineStr">
        <is>
          <t>Income Tax Examination [Line Items]</t>
        </is>
      </c>
    </row>
    <row r="48">
      <c r="A48" s="4" t="inlineStr">
        <is>
          <t>Valuation allowance expense</t>
        </is>
      </c>
      <c r="B48" s="7" t="n">
        <v>1500000</v>
      </c>
      <c r="C48" s="6" t="n">
        <v>800000</v>
      </c>
    </row>
    <row r="49">
      <c r="A49" s="4" t="inlineStr">
        <is>
          <t>Domestic Tax Authority</t>
        </is>
      </c>
    </row>
    <row r="50">
      <c r="A50" s="3" t="inlineStr">
        <is>
          <t>Income Tax Examination [Line Items]</t>
        </is>
      </c>
    </row>
    <row r="51">
      <c r="A51" s="4" t="inlineStr">
        <is>
          <t>Net operating loss carryforward used</t>
        </is>
      </c>
      <c r="D51" s="7" t="n">
        <v>146200000</v>
      </c>
    </row>
    <row r="52">
      <c r="A52" s="4" t="inlineStr">
        <is>
          <t>Australian Taxation Office | Foreign Tax Authority</t>
        </is>
      </c>
    </row>
    <row r="53">
      <c r="A53" s="3" t="inlineStr">
        <is>
          <t>Income Tax Examination [Line Items]</t>
        </is>
      </c>
    </row>
    <row r="54">
      <c r="A54" s="4" t="inlineStr">
        <is>
          <t>Effective rate for continuing operations</t>
        </is>
      </c>
      <c r="B54" s="4" t="inlineStr">
        <is>
          <t>30.00%</t>
        </is>
      </c>
    </row>
    <row r="55">
      <c r="A55" s="4" t="inlineStr">
        <is>
          <t>Canada Revenue Agency | Foreign Tax Authority</t>
        </is>
      </c>
    </row>
    <row r="56">
      <c r="A56" s="3" t="inlineStr">
        <is>
          <t>Income Tax Examination [Line Items]</t>
        </is>
      </c>
    </row>
    <row r="57">
      <c r="A57" s="4" t="inlineStr">
        <is>
          <t>Effective rate for continuing operations</t>
        </is>
      </c>
      <c r="B57" s="4" t="inlineStr">
        <is>
          <t>27.00%</t>
        </is>
      </c>
    </row>
    <row r="58">
      <c r="A58" s="4" t="inlineStr">
        <is>
          <t>Federal Ministry of Finance, Germany | Foreign Tax Authority</t>
        </is>
      </c>
    </row>
    <row r="59">
      <c r="A59" s="3" t="inlineStr">
        <is>
          <t>Income Tax Examination [Line Items]</t>
        </is>
      </c>
    </row>
    <row r="60">
      <c r="A60" s="4" t="inlineStr">
        <is>
          <t>Effective rate for continuing operations</t>
        </is>
      </c>
      <c r="B60" s="4" t="inlineStr">
        <is>
          <t>29.00%</t>
        </is>
      </c>
    </row>
    <row r="61">
      <c r="A61" s="4" t="inlineStr">
        <is>
          <t>Her Majesty's Revenue and Customs (HMRC) | Foreign Tax Authority</t>
        </is>
      </c>
    </row>
    <row r="62">
      <c r="A62" s="3" t="inlineStr">
        <is>
          <t>Income Tax Examination [Line Items]</t>
        </is>
      </c>
    </row>
    <row r="63">
      <c r="A63" s="4" t="inlineStr">
        <is>
          <t>Effective rate for continuing operations</t>
        </is>
      </c>
      <c r="B63" s="4" t="inlineStr">
        <is>
          <t>19.00%</t>
        </is>
      </c>
    </row>
    <row r="64">
      <c r="A64" s="4" t="inlineStr">
        <is>
          <t>GILTI</t>
        </is>
      </c>
    </row>
    <row r="65">
      <c r="A65" s="3" t="inlineStr">
        <is>
          <t>Income Tax Examination [Line Items]</t>
        </is>
      </c>
    </row>
    <row r="66">
      <c r="A66" s="4" t="inlineStr">
        <is>
          <t>Income tax expense (benefit)</t>
        </is>
      </c>
      <c r="B66" s="7" t="n">
        <v>-10800000</v>
      </c>
    </row>
    <row r="67">
      <c r="A67" s="4" t="inlineStr">
        <is>
          <t>Valuation allowance</t>
        </is>
      </c>
      <c r="B67" s="6" t="n">
        <v>20100000</v>
      </c>
    </row>
    <row r="68">
      <c r="A68" s="4" t="inlineStr">
        <is>
          <t>Operating loss</t>
        </is>
      </c>
      <c r="B68" s="6" t="n">
        <v>203400000</v>
      </c>
    </row>
    <row r="69">
      <c r="A69" s="4" t="inlineStr">
        <is>
          <t>Estonia Taxing Authority</t>
        </is>
      </c>
    </row>
    <row r="70">
      <c r="A70" s="3" t="inlineStr">
        <is>
          <t>Income Tax Examination [Line Items]</t>
        </is>
      </c>
    </row>
    <row r="71">
      <c r="A71" s="4" t="inlineStr">
        <is>
          <t>Earnings of foreign subsidiaries</t>
        </is>
      </c>
      <c r="B71" s="6" t="n">
        <v>74800000</v>
      </c>
      <c r="C71" s="6" t="n">
        <v>69200000</v>
      </c>
    </row>
    <row r="72">
      <c r="A72" s="4" t="inlineStr">
        <is>
          <t>Latvian Tax Authority</t>
        </is>
      </c>
    </row>
    <row r="73">
      <c r="A73" s="3" t="inlineStr">
        <is>
          <t>Income Tax Examination [Line Items]</t>
        </is>
      </c>
    </row>
    <row r="74">
      <c r="A74" s="4" t="inlineStr">
        <is>
          <t>Earnings of foreign subsidiaries</t>
        </is>
      </c>
      <c r="B74" s="7" t="n">
        <v>24300000</v>
      </c>
      <c r="C74" s="7" t="n">
        <v>21400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t>
        </is>
      </c>
    </row>
    <row r="4">
      <c r="A4" s="4" t="inlineStr">
        <is>
          <t>Federal</t>
        </is>
      </c>
      <c r="B4" s="7" t="n">
        <v>3053</v>
      </c>
      <c r="C4" s="7" t="n">
        <v>5037</v>
      </c>
      <c r="D4" s="7" t="n">
        <v>-9760</v>
      </c>
    </row>
    <row r="5">
      <c r="A5" s="4" t="inlineStr">
        <is>
          <t>State</t>
        </is>
      </c>
      <c r="B5" s="6" t="n">
        <v>756</v>
      </c>
      <c r="C5" s="6" t="n">
        <v>935</v>
      </c>
      <c r="D5" s="6" t="n">
        <v>764</v>
      </c>
    </row>
    <row r="6">
      <c r="A6" s="4" t="inlineStr">
        <is>
          <t>Foreign</t>
        </is>
      </c>
      <c r="B6" s="6" t="n">
        <v>30343</v>
      </c>
      <c r="C6" s="6" t="n">
        <v>29264</v>
      </c>
      <c r="D6" s="6" t="n">
        <v>34742</v>
      </c>
    </row>
    <row r="7">
      <c r="A7" s="4" t="inlineStr">
        <is>
          <t>Current income tax expense</t>
        </is>
      </c>
      <c r="B7" s="6" t="n">
        <v>34152</v>
      </c>
      <c r="C7" s="6" t="n">
        <v>35236</v>
      </c>
      <c r="D7" s="6" t="n">
        <v>25746</v>
      </c>
    </row>
    <row r="8">
      <c r="A8" s="3" t="inlineStr">
        <is>
          <t>Deferred Income Tax Expense (Benefit)</t>
        </is>
      </c>
    </row>
    <row r="9">
      <c r="A9" s="4" t="inlineStr">
        <is>
          <t>Federal</t>
        </is>
      </c>
      <c r="B9" s="6" t="n">
        <v>-8134</v>
      </c>
      <c r="C9" s="6" t="n">
        <v>11771</v>
      </c>
      <c r="D9" s="6" t="n">
        <v>-24445</v>
      </c>
    </row>
    <row r="10">
      <c r="A10" s="4" t="inlineStr">
        <is>
          <t>State</t>
        </is>
      </c>
      <c r="B10" s="6" t="n">
        <v>68</v>
      </c>
      <c r="C10" s="6" t="n">
        <v>6620</v>
      </c>
      <c r="D10" s="6" t="n">
        <v>-12760</v>
      </c>
    </row>
    <row r="11">
      <c r="A11" s="4" t="inlineStr">
        <is>
          <t>Foreign</t>
        </is>
      </c>
      <c r="B11" s="6" t="n">
        <v>-997</v>
      </c>
      <c r="C11" s="6" t="n">
        <v>3447</v>
      </c>
      <c r="D11" s="6" t="n">
        <v>1401</v>
      </c>
    </row>
    <row r="12">
      <c r="A12" s="4" t="inlineStr">
        <is>
          <t>Deferred taxes</t>
        </is>
      </c>
      <c r="B12" s="6" t="n">
        <v>-9063</v>
      </c>
      <c r="C12" s="6" t="n">
        <v>21838</v>
      </c>
      <c r="D12" s="6" t="n">
        <v>-35804</v>
      </c>
    </row>
    <row r="13">
      <c r="A13" s="4" t="inlineStr">
        <is>
          <t>Total provision (benefit) for income taxes</t>
        </is>
      </c>
      <c r="B13" s="7" t="n">
        <v>25089</v>
      </c>
      <c r="C13" s="7" t="n">
        <v>57074</v>
      </c>
      <c r="D13" s="7" t="n">
        <v>-100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Reconciliation, Amount</t>
        </is>
      </c>
    </row>
    <row r="4">
      <c r="A4" s="4" t="inlineStr">
        <is>
          <t>Statutory rate</t>
        </is>
      </c>
      <c r="B4" s="7" t="n">
        <v>24502</v>
      </c>
      <c r="C4" s="7" t="n">
        <v>25209</v>
      </c>
      <c r="D4" s="7" t="n">
        <v>27515</v>
      </c>
    </row>
    <row r="5">
      <c r="A5" s="4" t="inlineStr">
        <is>
          <t>State income tax, net of federal benefit</t>
        </is>
      </c>
      <c r="B5" s="6" t="n">
        <v>-444</v>
      </c>
      <c r="C5" s="6" t="n">
        <v>3180</v>
      </c>
      <c r="D5" s="6" t="n">
        <v>-1207</v>
      </c>
    </row>
    <row r="6">
      <c r="A6" s="4" t="inlineStr">
        <is>
          <t>Foreign source dividends and deemed inclusions</t>
        </is>
      </c>
      <c r="B6" s="6" t="n">
        <v>11170</v>
      </c>
      <c r="C6" s="6" t="n">
        <v>10797</v>
      </c>
      <c r="D6" s="6" t="n">
        <v>16295</v>
      </c>
      <c r="E6" s="7" t="n">
        <v>65800</v>
      </c>
    </row>
    <row r="7">
      <c r="A7" s="4" t="inlineStr">
        <is>
          <t>Valuation allowance</t>
        </is>
      </c>
      <c r="B7" s="6" t="n">
        <v>-17489</v>
      </c>
      <c r="C7" s="6" t="n">
        <v>10144</v>
      </c>
      <c r="D7" s="6" t="n">
        <v>-85876</v>
      </c>
    </row>
    <row r="8">
      <c r="A8" s="4" t="inlineStr">
        <is>
          <t>Nondeductible expenses</t>
        </is>
      </c>
      <c r="B8" s="6" t="n">
        <v>1653</v>
      </c>
      <c r="C8" s="6" t="n">
        <v>1276</v>
      </c>
      <c r="D8" s="6" t="n">
        <v>1097</v>
      </c>
    </row>
    <row r="9">
      <c r="A9" s="4" t="inlineStr">
        <is>
          <t>Acquisition of ABS</t>
        </is>
      </c>
      <c r="B9" s="6" t="n">
        <v>0</v>
      </c>
      <c r="C9" s="6" t="n">
        <v>0</v>
      </c>
      <c r="D9" s="6" t="n">
        <v>-10189</v>
      </c>
    </row>
    <row r="10">
      <c r="A10" s="4" t="inlineStr">
        <is>
          <t>Equity based compensation</t>
        </is>
      </c>
      <c r="B10" s="6" t="n">
        <v>2185</v>
      </c>
      <c r="C10" s="6" t="n">
        <v>2526</v>
      </c>
      <c r="D10" s="6" t="n">
        <v>54</v>
      </c>
    </row>
    <row r="11">
      <c r="A11" s="4" t="inlineStr">
        <is>
          <t>Foreign tax rate differential</t>
        </is>
      </c>
      <c r="B11" s="6" t="n">
        <v>1613</v>
      </c>
      <c r="C11" s="6" t="n">
        <v>1964</v>
      </c>
      <c r="D11" s="6" t="n">
        <v>3557</v>
      </c>
    </row>
    <row r="12">
      <c r="A12" s="4" t="inlineStr">
        <is>
          <t>Tax rate differences and credits</t>
        </is>
      </c>
      <c r="B12" s="6" t="n">
        <v>26001</v>
      </c>
      <c r="C12" s="6" t="n">
        <v>-1867</v>
      </c>
      <c r="D12" s="6" t="n">
        <v>96231</v>
      </c>
    </row>
    <row r="13">
      <c r="A13" s="4" t="inlineStr">
        <is>
          <t>Uncertain tax positions</t>
        </is>
      </c>
      <c r="B13" s="6" t="n">
        <v>-2685</v>
      </c>
      <c r="C13" s="6" t="n">
        <v>1604</v>
      </c>
      <c r="D13" s="6" t="n">
        <v>5443</v>
      </c>
    </row>
    <row r="14">
      <c r="A14" s="4" t="inlineStr">
        <is>
          <t>Termination of hedge accounting</t>
        </is>
      </c>
      <c r="B14" s="6" t="n">
        <v>0</v>
      </c>
      <c r="C14" s="6" t="n">
        <v>4533</v>
      </c>
      <c r="D14" s="6" t="n">
        <v>0</v>
      </c>
    </row>
    <row r="15">
      <c r="A15" s="4" t="inlineStr">
        <is>
          <t>U.S. Tax Reform</t>
        </is>
      </c>
      <c r="B15" s="6" t="n">
        <v>-21797</v>
      </c>
      <c r="C15" s="6" t="n">
        <v>0</v>
      </c>
      <c r="D15" s="6" t="n">
        <v>-62836</v>
      </c>
    </row>
    <row r="16">
      <c r="A16" s="4" t="inlineStr">
        <is>
          <t>Disposition of subsidiary</t>
        </is>
      </c>
      <c r="B16" s="6" t="n">
        <v>0</v>
      </c>
      <c r="C16" s="6" t="n">
        <v>-2384</v>
      </c>
      <c r="D16" s="6" t="n">
        <v>0</v>
      </c>
    </row>
    <row r="17">
      <c r="A17" s="4" t="inlineStr">
        <is>
          <t>Other</t>
        </is>
      </c>
      <c r="B17" s="6" t="n">
        <v>380</v>
      </c>
      <c r="C17" s="6" t="n">
        <v>92</v>
      </c>
      <c r="D17" s="6" t="n">
        <v>-142</v>
      </c>
    </row>
    <row r="18">
      <c r="A18" s="4" t="inlineStr">
        <is>
          <t>Income tax provision (benefit) for continuing operations</t>
        </is>
      </c>
      <c r="B18" s="7" t="n">
        <v>25089</v>
      </c>
      <c r="C18" s="7" t="n">
        <v>57074</v>
      </c>
      <c r="D18" s="7" t="n">
        <v>-10058</v>
      </c>
    </row>
    <row r="19">
      <c r="A19" s="3" t="inlineStr">
        <is>
          <t>Effective Income Tax Rate Reconciliation, Percent</t>
        </is>
      </c>
    </row>
    <row r="20">
      <c r="A20" s="4" t="inlineStr">
        <is>
          <t>Statutory rate</t>
        </is>
      </c>
      <c r="B20" s="4" t="inlineStr">
        <is>
          <t>21.00%</t>
        </is>
      </c>
      <c r="C20" s="4" t="inlineStr">
        <is>
          <t>21.00%</t>
        </is>
      </c>
      <c r="D20" s="4" t="inlineStr">
        <is>
          <t>21.00%</t>
        </is>
      </c>
    </row>
    <row r="21">
      <c r="A21" s="4" t="inlineStr">
        <is>
          <t>State income tax, net of federal benefit</t>
        </is>
      </c>
      <c r="B21" s="4" t="inlineStr">
        <is>
          <t>(0.40%)</t>
        </is>
      </c>
      <c r="C21" s="4" t="inlineStr">
        <is>
          <t>2.60%</t>
        </is>
      </c>
      <c r="D21" s="4" t="inlineStr">
        <is>
          <t>(0.90%)</t>
        </is>
      </c>
    </row>
    <row r="22">
      <c r="A22" s="4" t="inlineStr">
        <is>
          <t>Foreign source dividends and deemed inclusions</t>
        </is>
      </c>
      <c r="B22" s="4" t="inlineStr">
        <is>
          <t>9.60%</t>
        </is>
      </c>
      <c r="C22" s="4" t="inlineStr">
        <is>
          <t>9.00%</t>
        </is>
      </c>
      <c r="D22" s="4" t="inlineStr">
        <is>
          <t>12.40%</t>
        </is>
      </c>
    </row>
    <row r="23">
      <c r="A23" s="4" t="inlineStr">
        <is>
          <t>Valuation allowance</t>
        </is>
      </c>
      <c r="B23" s="4" t="inlineStr">
        <is>
          <t>(15.00%)</t>
        </is>
      </c>
      <c r="C23" s="4" t="inlineStr">
        <is>
          <t>8.40%</t>
        </is>
      </c>
      <c r="D23" s="4" t="inlineStr">
        <is>
          <t>(65.50%)</t>
        </is>
      </c>
    </row>
    <row r="24">
      <c r="A24" s="4" t="inlineStr">
        <is>
          <t>Nondeductible expenses</t>
        </is>
      </c>
      <c r="B24" s="4" t="inlineStr">
        <is>
          <t>1.40%</t>
        </is>
      </c>
      <c r="C24" s="4" t="inlineStr">
        <is>
          <t>1.10%</t>
        </is>
      </c>
      <c r="D24" s="4" t="inlineStr">
        <is>
          <t>0.80%</t>
        </is>
      </c>
    </row>
    <row r="25">
      <c r="A25" s="4" t="inlineStr">
        <is>
          <t>Acquisition of ABS</t>
        </is>
      </c>
      <c r="B25" s="4" t="inlineStr">
        <is>
          <t>0.00%</t>
        </is>
      </c>
      <c r="C25" s="4" t="inlineStr">
        <is>
          <t>0.00%</t>
        </is>
      </c>
      <c r="D25" s="4" t="inlineStr">
        <is>
          <t>(7.80%)</t>
        </is>
      </c>
    </row>
    <row r="26">
      <c r="A26" s="4" t="inlineStr">
        <is>
          <t>Equity based compensation</t>
        </is>
      </c>
      <c r="B26" s="4" t="inlineStr">
        <is>
          <t>1.90%</t>
        </is>
      </c>
      <c r="C26" s="4" t="inlineStr">
        <is>
          <t>2.10%</t>
        </is>
      </c>
      <c r="D26" s="4" t="inlineStr">
        <is>
          <t>0.00%</t>
        </is>
      </c>
    </row>
    <row r="27">
      <c r="A27" s="4" t="inlineStr">
        <is>
          <t>Foreign tax rate differential</t>
        </is>
      </c>
      <c r="B27" s="4" t="inlineStr">
        <is>
          <t>1.40%</t>
        </is>
      </c>
      <c r="C27" s="4" t="inlineStr">
        <is>
          <t>1.60%</t>
        </is>
      </c>
      <c r="D27" s="4" t="inlineStr">
        <is>
          <t>2.70%</t>
        </is>
      </c>
    </row>
    <row r="28">
      <c r="A28" s="4" t="inlineStr">
        <is>
          <t>Tax rate differences and credits</t>
        </is>
      </c>
      <c r="B28" s="4" t="inlineStr">
        <is>
          <t>22.30%</t>
        </is>
      </c>
      <c r="C28" s="4" t="inlineStr">
        <is>
          <t>(1.50%)</t>
        </is>
      </c>
      <c r="D28" s="4" t="inlineStr">
        <is>
          <t>73.40%</t>
        </is>
      </c>
    </row>
    <row r="29">
      <c r="A29" s="4" t="inlineStr">
        <is>
          <t>Uncertain tax positions</t>
        </is>
      </c>
      <c r="B29" s="4" t="inlineStr">
        <is>
          <t>(2.30%)</t>
        </is>
      </c>
      <c r="C29" s="4" t="inlineStr">
        <is>
          <t>1.30%</t>
        </is>
      </c>
      <c r="D29" s="4" t="inlineStr">
        <is>
          <t>4.20%</t>
        </is>
      </c>
    </row>
    <row r="30">
      <c r="A30" s="4" t="inlineStr">
        <is>
          <t>Termination of hedge accounting</t>
        </is>
      </c>
      <c r="B30" s="4" t="inlineStr">
        <is>
          <t>0.00%</t>
        </is>
      </c>
      <c r="C30" s="4" t="inlineStr">
        <is>
          <t>3.80%</t>
        </is>
      </c>
      <c r="D30" s="4" t="inlineStr">
        <is>
          <t>0.00%</t>
        </is>
      </c>
    </row>
    <row r="31">
      <c r="A31" s="4" t="inlineStr">
        <is>
          <t>U.S. Tax Reform</t>
        </is>
      </c>
      <c r="B31" s="4" t="inlineStr">
        <is>
          <t>(18.70%)</t>
        </is>
      </c>
      <c r="C31" s="4" t="inlineStr">
        <is>
          <t>0.00%</t>
        </is>
      </c>
      <c r="D31" s="4" t="inlineStr">
        <is>
          <t>(47.90%)</t>
        </is>
      </c>
    </row>
    <row r="32">
      <c r="A32" s="4" t="inlineStr">
        <is>
          <t>Disposition of subsidiary</t>
        </is>
      </c>
      <c r="B32" s="4" t="inlineStr">
        <is>
          <t>0.00%</t>
        </is>
      </c>
      <c r="C32" s="4" t="inlineStr">
        <is>
          <t>(2.00%)</t>
        </is>
      </c>
      <c r="D32" s="4" t="inlineStr">
        <is>
          <t>0.00%</t>
        </is>
      </c>
    </row>
    <row r="33">
      <c r="A33" s="4" t="inlineStr">
        <is>
          <t>Other</t>
        </is>
      </c>
      <c r="B33" s="4" t="inlineStr">
        <is>
          <t>0.30%</t>
        </is>
      </c>
      <c r="C33" s="4" t="inlineStr">
        <is>
          <t>0.10%</t>
        </is>
      </c>
      <c r="D33" s="4" t="inlineStr">
        <is>
          <t>(0.10%)</t>
        </is>
      </c>
    </row>
    <row r="34">
      <c r="A34" s="4" t="inlineStr">
        <is>
          <t>Effective rate for continuing operations</t>
        </is>
      </c>
      <c r="B34" s="4" t="inlineStr">
        <is>
          <t>21.50%</t>
        </is>
      </c>
      <c r="C34" s="4" t="inlineStr">
        <is>
          <t>47.50%</t>
        </is>
      </c>
      <c r="D34" s="4" t="inlineStr">
        <is>
          <t>(7.70%)</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Asset (Liability) (Details) - USD ($) $ in Thousands</t>
        </is>
      </c>
      <c r="B1" s="2" t="inlineStr">
        <is>
          <t>Dec. 31, 2020</t>
        </is>
      </c>
      <c r="C1" s="2" t="inlineStr">
        <is>
          <t>Dec. 31, 2019</t>
        </is>
      </c>
    </row>
    <row r="2">
      <c r="A2" s="3" t="inlineStr">
        <is>
          <t>Components of Deferred Tax Assets and Liabilities [Abstract]</t>
        </is>
      </c>
    </row>
    <row r="3">
      <c r="A3" s="4" t="inlineStr">
        <is>
          <t>Net operating loss and tax credit carryforwards</t>
        </is>
      </c>
      <c r="B3" s="7" t="n">
        <v>180203</v>
      </c>
      <c r="C3" s="7" t="n">
        <v>199889</v>
      </c>
    </row>
    <row r="4">
      <c r="A4" s="4" t="inlineStr">
        <is>
          <t>Operating lease liabilities</t>
        </is>
      </c>
      <c r="B4" s="6" t="n">
        <v>58405</v>
      </c>
      <c r="C4" s="6" t="n">
        <v>54448</v>
      </c>
    </row>
    <row r="5">
      <c r="A5" s="4" t="inlineStr">
        <is>
          <t>Employee benefits and compensation</t>
        </is>
      </c>
      <c r="B5" s="6" t="n">
        <v>53135</v>
      </c>
      <c r="C5" s="6" t="n">
        <v>47760</v>
      </c>
    </row>
    <row r="6">
      <c r="A6" s="4" t="inlineStr">
        <is>
          <t>Accrued liabilities and other</t>
        </is>
      </c>
      <c r="B6" s="6" t="n">
        <v>52057</v>
      </c>
      <c r="C6" s="6" t="n">
        <v>38494</v>
      </c>
    </row>
    <row r="7">
      <c r="A7" s="4" t="inlineStr">
        <is>
          <t>Inventory</t>
        </is>
      </c>
      <c r="B7" s="6" t="n">
        <v>6855</v>
      </c>
      <c r="C7" s="6" t="n">
        <v>5842</v>
      </c>
    </row>
    <row r="8">
      <c r="A8" s="4" t="inlineStr">
        <is>
          <t>Investments and marketable securities</t>
        </is>
      </c>
      <c r="B8" s="6" t="n">
        <v>2392</v>
      </c>
      <c r="C8" s="6" t="n">
        <v>2768</v>
      </c>
    </row>
    <row r="9">
      <c r="A9" s="4" t="inlineStr">
        <is>
          <t>Allowance for doubtful accounts and notes receivable</t>
        </is>
      </c>
      <c r="B9" s="6" t="n">
        <v>3887</v>
      </c>
      <c r="C9" s="6" t="n">
        <v>1641</v>
      </c>
    </row>
    <row r="10">
      <c r="A10" s="4" t="inlineStr">
        <is>
          <t>Gross deferred tax assets</t>
        </is>
      </c>
      <c r="B10" s="6" t="n">
        <v>356934</v>
      </c>
      <c r="C10" s="6" t="n">
        <v>350842</v>
      </c>
    </row>
    <row r="11">
      <c r="A11" s="4" t="inlineStr">
        <is>
          <t>Valuation allowance</t>
        </is>
      </c>
      <c r="B11" s="6" t="n">
        <v>-51847</v>
      </c>
      <c r="C11" s="6" t="n">
        <v>-67664</v>
      </c>
    </row>
    <row r="12">
      <c r="A12" s="4" t="inlineStr">
        <is>
          <t>Deferred tax assets</t>
        </is>
      </c>
      <c r="B12" s="6" t="n">
        <v>305087</v>
      </c>
      <c r="C12" s="6" t="n">
        <v>283178</v>
      </c>
    </row>
    <row r="13">
      <c r="A13" s="4" t="inlineStr">
        <is>
          <t>Depreciation and amortization</t>
        </is>
      </c>
      <c r="B13" s="6" t="n">
        <v>-56844</v>
      </c>
      <c r="C13" s="6" t="n">
        <v>-55994</v>
      </c>
    </row>
    <row r="14">
      <c r="A14" s="4" t="inlineStr">
        <is>
          <t>Operating lease assets</t>
        </is>
      </c>
      <c r="B14" s="6" t="n">
        <v>-56370</v>
      </c>
      <c r="C14" s="6" t="n">
        <v>-52635</v>
      </c>
    </row>
    <row r="15">
      <c r="A15" s="4" t="inlineStr">
        <is>
          <t>Deferred tax liabilities</t>
        </is>
      </c>
      <c r="B15" s="6" t="n">
        <v>-113214</v>
      </c>
      <c r="C15" s="6" t="n">
        <v>-108629</v>
      </c>
    </row>
    <row r="16">
      <c r="A16" s="4" t="inlineStr">
        <is>
          <t>Net deferred tax assets</t>
        </is>
      </c>
      <c r="B16" s="6" t="n">
        <v>191873</v>
      </c>
      <c r="C16" s="6" t="n">
        <v>174549</v>
      </c>
    </row>
    <row r="17">
      <c r="A17" s="3" t="inlineStr">
        <is>
          <t>Balance sheet presentation:</t>
        </is>
      </c>
    </row>
    <row r="18">
      <c r="A18" s="4" t="inlineStr">
        <is>
          <t>Long-term assets</t>
        </is>
      </c>
      <c r="B18" s="6" t="n">
        <v>199194</v>
      </c>
      <c r="C18" s="6" t="n">
        <v>183837</v>
      </c>
    </row>
    <row r="19">
      <c r="A19" s="4" t="inlineStr">
        <is>
          <t>Long-term liabilities</t>
        </is>
      </c>
      <c r="B19" s="6" t="n">
        <v>-7321</v>
      </c>
      <c r="C19" s="6" t="n">
        <v>-9288</v>
      </c>
    </row>
    <row r="20">
      <c r="A20" s="4" t="inlineStr">
        <is>
          <t>Net deferred tax assets</t>
        </is>
      </c>
      <c r="B20" s="7" t="n">
        <v>191873</v>
      </c>
      <c r="C20" s="7" t="n">
        <v>1745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38:34Z</dcterms:created>
  <dcterms:modified xmlns:dcterms="http://purl.org/dc/terms/" xmlns:xsi="http://www.w3.org/2001/XMLSchema-instance" xsi:type="dcterms:W3CDTF">2021-02-23T16:38:34Z</dcterms:modified>
</cp:coreProperties>
</file>